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positions, Assets Held for S" sheetId="10" state="visible" r:id="rId10"/>
    <sheet xmlns:r="http://schemas.openxmlformats.org/officeDocument/2006/relationships" name="Operating Segment Data" sheetId="11" state="visible" r:id="rId11"/>
    <sheet xmlns:r="http://schemas.openxmlformats.org/officeDocument/2006/relationships" name="Investments" sheetId="12" state="visible" r:id="rId12"/>
    <sheet xmlns:r="http://schemas.openxmlformats.org/officeDocument/2006/relationships" name="Loans, at fair value" sheetId="13" state="visible" r:id="rId13"/>
    <sheet xmlns:r="http://schemas.openxmlformats.org/officeDocument/2006/relationships" name="Equity Securities" sheetId="14" state="visible" r:id="rId14"/>
    <sheet xmlns:r="http://schemas.openxmlformats.org/officeDocument/2006/relationships" name="Other Investments" sheetId="15" state="visible" r:id="rId15"/>
    <sheet xmlns:r="http://schemas.openxmlformats.org/officeDocument/2006/relationships" name="Investment Income and Net Reali" sheetId="16" state="visible" r:id="rId16"/>
    <sheet xmlns:r="http://schemas.openxmlformats.org/officeDocument/2006/relationships" name="Notes and Accounts Receivable, " sheetId="17" state="visible" r:id="rId17"/>
    <sheet xmlns:r="http://schemas.openxmlformats.org/officeDocument/2006/relationships" name="Reinsurance Receivables" sheetId="18" state="visible" r:id="rId18"/>
    <sheet xmlns:r="http://schemas.openxmlformats.org/officeDocument/2006/relationships" name="Goodwill and Intangible Assets," sheetId="19" state="visible" r:id="rId19"/>
    <sheet xmlns:r="http://schemas.openxmlformats.org/officeDocument/2006/relationships" name="Derivative Financial Instrument" sheetId="20" state="visible" r:id="rId20"/>
    <sheet xmlns:r="http://schemas.openxmlformats.org/officeDocument/2006/relationships" name="Debt, net" sheetId="21" state="visible" r:id="rId21"/>
    <sheet xmlns:r="http://schemas.openxmlformats.org/officeDocument/2006/relationships" name="Fair Value of Financial Instrum" sheetId="22" state="visible" r:id="rId22"/>
    <sheet xmlns:r="http://schemas.openxmlformats.org/officeDocument/2006/relationships" name="Liability for Unpaid Claims and" sheetId="23" state="visible" r:id="rId23"/>
    <sheet xmlns:r="http://schemas.openxmlformats.org/officeDocument/2006/relationships" name="Revenue From Contracts with Cus" sheetId="24" state="visible" r:id="rId24"/>
    <sheet xmlns:r="http://schemas.openxmlformats.org/officeDocument/2006/relationships" name="Other Assets and Other Liabilit" sheetId="25" state="visible" r:id="rId25"/>
    <sheet xmlns:r="http://schemas.openxmlformats.org/officeDocument/2006/relationships" name="Other Liabilities and Accrued E" sheetId="26" state="visible" r:id="rId26"/>
    <sheet xmlns:r="http://schemas.openxmlformats.org/officeDocument/2006/relationships" name="Other Revenue, Other Expenses a" sheetId="27" state="visible" r:id="rId27"/>
    <sheet xmlns:r="http://schemas.openxmlformats.org/officeDocument/2006/relationships" name="Other Income" sheetId="28" state="visible" r:id="rId28"/>
    <sheet xmlns:r="http://schemas.openxmlformats.org/officeDocument/2006/relationships" name="Stockholders' Equity" sheetId="29" state="visible" r:id="rId29"/>
    <sheet xmlns:r="http://schemas.openxmlformats.org/officeDocument/2006/relationships" name="Accumulated Other Comprehensive" sheetId="30" state="visible" r:id="rId30"/>
    <sheet xmlns:r="http://schemas.openxmlformats.org/officeDocument/2006/relationships" name="Stock Based Compensation" sheetId="31" state="visible" r:id="rId31"/>
    <sheet xmlns:r="http://schemas.openxmlformats.org/officeDocument/2006/relationships" name="Income Taxes" sheetId="32" state="visible" r:id="rId32"/>
    <sheet xmlns:r="http://schemas.openxmlformats.org/officeDocument/2006/relationships" name="Commitments and Contingencies" sheetId="33" state="visible" r:id="rId33"/>
    <sheet xmlns:r="http://schemas.openxmlformats.org/officeDocument/2006/relationships" name="Earnings Per Share" sheetId="34" state="visible" r:id="rId34"/>
    <sheet xmlns:r="http://schemas.openxmlformats.org/officeDocument/2006/relationships" name="Related Party Transactions" sheetId="35" state="visible" r:id="rId35"/>
    <sheet xmlns:r="http://schemas.openxmlformats.org/officeDocument/2006/relationships" name="Summarized Quarterly Informatio" sheetId="36" state="visible" r:id="rId36"/>
    <sheet xmlns:r="http://schemas.openxmlformats.org/officeDocument/2006/relationships" name="Subsequent Events" sheetId="37" state="visible" r:id="rId37"/>
    <sheet xmlns:r="http://schemas.openxmlformats.org/officeDocument/2006/relationships" name="Schedule II - Condensed Financi" sheetId="38" state="visible" r:id="rId38"/>
    <sheet xmlns:r="http://schemas.openxmlformats.org/officeDocument/2006/relationships" name="Summary of Significant Accoun_2" sheetId="39" state="visible" r:id="rId39"/>
    <sheet xmlns:r="http://schemas.openxmlformats.org/officeDocument/2006/relationships" name="Dispositions, Assets Held for_2" sheetId="40" state="visible" r:id="rId40"/>
    <sheet xmlns:r="http://schemas.openxmlformats.org/officeDocument/2006/relationships" name="Operating Segment Data (Tables)" sheetId="41" state="visible" r:id="rId41"/>
    <sheet xmlns:r="http://schemas.openxmlformats.org/officeDocument/2006/relationships" name="Investments (Tables)" sheetId="42" state="visible" r:id="rId42"/>
    <sheet xmlns:r="http://schemas.openxmlformats.org/officeDocument/2006/relationships" name="Loans, at fair value (Tables)" sheetId="43" state="visible" r:id="rId43"/>
    <sheet xmlns:r="http://schemas.openxmlformats.org/officeDocument/2006/relationships" name="Equity Securities (Tables)" sheetId="44" state="visible" r:id="rId44"/>
    <sheet xmlns:r="http://schemas.openxmlformats.org/officeDocument/2006/relationships" name="Other Investments (Tables)" sheetId="45" state="visible" r:id="rId45"/>
    <sheet xmlns:r="http://schemas.openxmlformats.org/officeDocument/2006/relationships" name="Investment Income and Net Rea_2" sheetId="46" state="visible" r:id="rId46"/>
    <sheet xmlns:r="http://schemas.openxmlformats.org/officeDocument/2006/relationships" name="Notes and Accounts Receivable_2" sheetId="47" state="visible" r:id="rId47"/>
    <sheet xmlns:r="http://schemas.openxmlformats.org/officeDocument/2006/relationships" name="Reinsurance Receivables (Tables" sheetId="48" state="visible" r:id="rId48"/>
    <sheet xmlns:r="http://schemas.openxmlformats.org/officeDocument/2006/relationships" name="Goodwill and Intangible Asset_2" sheetId="49" state="visible" r:id="rId49"/>
    <sheet xmlns:r="http://schemas.openxmlformats.org/officeDocument/2006/relationships" name="Derivative Financial Instrume_2" sheetId="50" state="visible" r:id="rId50"/>
    <sheet xmlns:r="http://schemas.openxmlformats.org/officeDocument/2006/relationships" name="Debt, net (Tables)" sheetId="51" state="visible" r:id="rId51"/>
    <sheet xmlns:r="http://schemas.openxmlformats.org/officeDocument/2006/relationships" name="Fair Value of Financial Instr_2" sheetId="52" state="visible" r:id="rId52"/>
    <sheet xmlns:r="http://schemas.openxmlformats.org/officeDocument/2006/relationships" name="Liability for Unpaid Claims a_2" sheetId="53" state="visible" r:id="rId53"/>
    <sheet xmlns:r="http://schemas.openxmlformats.org/officeDocument/2006/relationships" name="Revenue From Contracts with C_2" sheetId="54" state="visible" r:id="rId54"/>
    <sheet xmlns:r="http://schemas.openxmlformats.org/officeDocument/2006/relationships" name="Other Assets and Other Liabil_2" sheetId="55" state="visible" r:id="rId55"/>
    <sheet xmlns:r="http://schemas.openxmlformats.org/officeDocument/2006/relationships" name="Other Liabilities and Accrued_2" sheetId="56" state="visible" r:id="rId56"/>
    <sheet xmlns:r="http://schemas.openxmlformats.org/officeDocument/2006/relationships" name="Other Revenue, Other Expenses_2" sheetId="57" state="visible" r:id="rId57"/>
    <sheet xmlns:r="http://schemas.openxmlformats.org/officeDocument/2006/relationships" name="Other Income (Tables)" sheetId="58" state="visible" r:id="rId58"/>
    <sheet xmlns:r="http://schemas.openxmlformats.org/officeDocument/2006/relationships" name="Stockholders' Equity (Tables)" sheetId="59" state="visible" r:id="rId59"/>
    <sheet xmlns:r="http://schemas.openxmlformats.org/officeDocument/2006/relationships" name="Accumulated Other Comprehensi_2" sheetId="60" state="visible" r:id="rId60"/>
    <sheet xmlns:r="http://schemas.openxmlformats.org/officeDocument/2006/relationships" name="Stock Based Compensation (Table" sheetId="61" state="visible" r:id="rId61"/>
    <sheet xmlns:r="http://schemas.openxmlformats.org/officeDocument/2006/relationships" name="Income Taxes (Tables)" sheetId="62" state="visible" r:id="rId62"/>
    <sheet xmlns:r="http://schemas.openxmlformats.org/officeDocument/2006/relationships" name="Commitments and Contingencies (" sheetId="63" state="visible" r:id="rId63"/>
    <sheet xmlns:r="http://schemas.openxmlformats.org/officeDocument/2006/relationships" name="Earnings Per Share (Tables)" sheetId="64" state="visible" r:id="rId64"/>
    <sheet xmlns:r="http://schemas.openxmlformats.org/officeDocument/2006/relationships" name="Summarized Quarterly Informat_2" sheetId="65" state="visible" r:id="rId65"/>
    <sheet xmlns:r="http://schemas.openxmlformats.org/officeDocument/2006/relationships" name="Schedule II - Condensed Finan_2" sheetId="66" state="visible" r:id="rId66"/>
    <sheet xmlns:r="http://schemas.openxmlformats.org/officeDocument/2006/relationships" name="Organization Organization Narra" sheetId="67" state="visible" r:id="rId67"/>
    <sheet xmlns:r="http://schemas.openxmlformats.org/officeDocument/2006/relationships" name="Summary of Significant Accoun_3" sheetId="68" state="visible" r:id="rId68"/>
    <sheet xmlns:r="http://schemas.openxmlformats.org/officeDocument/2006/relationships" name="Summary of Significant Accoun_4" sheetId="69" state="visible" r:id="rId69"/>
    <sheet xmlns:r="http://schemas.openxmlformats.org/officeDocument/2006/relationships" name="Summary of Significant Accoun_5" sheetId="70" state="visible" r:id="rId70"/>
    <sheet xmlns:r="http://schemas.openxmlformats.org/officeDocument/2006/relationships" name="Summary of Significant Accoun_6" sheetId="71" state="visible" r:id="rId71"/>
    <sheet xmlns:r="http://schemas.openxmlformats.org/officeDocument/2006/relationships" name="Summary of Significant Accoun_7" sheetId="72" state="visible" r:id="rId72"/>
    <sheet xmlns:r="http://schemas.openxmlformats.org/officeDocument/2006/relationships" name="Dispositions, Assets Held for_3" sheetId="73" state="visible" r:id="rId73"/>
    <sheet xmlns:r="http://schemas.openxmlformats.org/officeDocument/2006/relationships" name="Dispositions, Assets Held for_4" sheetId="74" state="visible" r:id="rId74"/>
    <sheet xmlns:r="http://schemas.openxmlformats.org/officeDocument/2006/relationships" name="Dispositions, Assets Held for_5" sheetId="75" state="visible" r:id="rId75"/>
    <sheet xmlns:r="http://schemas.openxmlformats.org/officeDocument/2006/relationships" name="Operating Segment Data - Segmen" sheetId="76" state="visible" r:id="rId76"/>
    <sheet xmlns:r="http://schemas.openxmlformats.org/officeDocument/2006/relationships" name="Operating Segment Data - Segm_2" sheetId="77" state="visible" r:id="rId77"/>
    <sheet xmlns:r="http://schemas.openxmlformats.org/officeDocument/2006/relationships" name="Investments - Schedule of Inves" sheetId="78" state="visible" r:id="rId78"/>
    <sheet xmlns:r="http://schemas.openxmlformats.org/officeDocument/2006/relationships" name="Investments - Schedule of Avail" sheetId="79" state="visible" r:id="rId79"/>
    <sheet xmlns:r="http://schemas.openxmlformats.org/officeDocument/2006/relationships" name="Investments - Schedule of Amort" sheetId="80" state="visible" r:id="rId80"/>
    <sheet xmlns:r="http://schemas.openxmlformats.org/officeDocument/2006/relationships" name="Investments - Schedule of Ava_2" sheetId="81" state="visible" r:id="rId81"/>
    <sheet xmlns:r="http://schemas.openxmlformats.org/officeDocument/2006/relationships" name="Investments - Schedule of Restr" sheetId="82" state="visible" r:id="rId82"/>
    <sheet xmlns:r="http://schemas.openxmlformats.org/officeDocument/2006/relationships" name="Investments - Schedule of Ava_3" sheetId="83" state="visible" r:id="rId83"/>
    <sheet xmlns:r="http://schemas.openxmlformats.org/officeDocument/2006/relationships" name="Loans, at fair value - Schedule" sheetId="84" state="visible" r:id="rId84"/>
    <sheet xmlns:r="http://schemas.openxmlformats.org/officeDocument/2006/relationships" name="Equity Securities (Details)" sheetId="85" state="visible" r:id="rId85"/>
    <sheet xmlns:r="http://schemas.openxmlformats.org/officeDocument/2006/relationships" name="Other Investments - Schedule of" sheetId="86" state="visible" r:id="rId86"/>
    <sheet xmlns:r="http://schemas.openxmlformats.org/officeDocument/2006/relationships" name="Investment Income and Net Rea_3" sheetId="87" state="visible" r:id="rId87"/>
    <sheet xmlns:r="http://schemas.openxmlformats.org/officeDocument/2006/relationships" name="Investment Income and Net Rea_4" sheetId="88" state="visible" r:id="rId88"/>
    <sheet xmlns:r="http://schemas.openxmlformats.org/officeDocument/2006/relationships" name="Notes and Accounts Receivable_3" sheetId="89" state="visible" r:id="rId89"/>
    <sheet xmlns:r="http://schemas.openxmlformats.org/officeDocument/2006/relationships" name="Reinsurance Receivables - Sched" sheetId="90" state="visible" r:id="rId90"/>
    <sheet xmlns:r="http://schemas.openxmlformats.org/officeDocument/2006/relationships" name="Reinsurance Receivables - Sch_2" sheetId="91" state="visible" r:id="rId91"/>
    <sheet xmlns:r="http://schemas.openxmlformats.org/officeDocument/2006/relationships" name="Reinsurance Receivables - Sch_3" sheetId="92" state="visible" r:id="rId92"/>
    <sheet xmlns:r="http://schemas.openxmlformats.org/officeDocument/2006/relationships" name="Reinsurance Receivables - Sch_4" sheetId="93" state="visible" r:id="rId93"/>
    <sheet xmlns:r="http://schemas.openxmlformats.org/officeDocument/2006/relationships" name="Goodwill and Intangible Asset_3" sheetId="94" state="visible" r:id="rId94"/>
    <sheet xmlns:r="http://schemas.openxmlformats.org/officeDocument/2006/relationships" name="Goodwill and Intangible Asset_4" sheetId="95" state="visible" r:id="rId95"/>
    <sheet xmlns:r="http://schemas.openxmlformats.org/officeDocument/2006/relationships" name="Goodwill and Intangible Asset_5" sheetId="96" state="visible" r:id="rId96"/>
    <sheet xmlns:r="http://schemas.openxmlformats.org/officeDocument/2006/relationships" name="Goodwill and Intangible Asset_6" sheetId="97" state="visible" r:id="rId97"/>
    <sheet xmlns:r="http://schemas.openxmlformats.org/officeDocument/2006/relationships" name="Goodwill and Intangible Asset_7"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bt, net - Schedule of Debt Ob" sheetId="101" state="visible" r:id="rId101"/>
    <sheet xmlns:r="http://schemas.openxmlformats.org/officeDocument/2006/relationships" name="Debt, net - Schedule of Interes" sheetId="102" state="visible" r:id="rId102"/>
    <sheet xmlns:r="http://schemas.openxmlformats.org/officeDocument/2006/relationships" name="Debt, net - Schedule of Debt Ma" sheetId="103" state="visible" r:id="rId103"/>
    <sheet xmlns:r="http://schemas.openxmlformats.org/officeDocument/2006/relationships" name="Debt, net - Narrative (Details)"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Liability for Unpaid Claims a_3" sheetId="110" state="visible" r:id="rId110"/>
    <sheet xmlns:r="http://schemas.openxmlformats.org/officeDocument/2006/relationships" name="Liability for Unpaid Claims a_4" sheetId="111" state="visible" r:id="rId111"/>
    <sheet xmlns:r="http://schemas.openxmlformats.org/officeDocument/2006/relationships" name="Liability for Unpaid Claims a_5" sheetId="112" state="visible" r:id="rId112"/>
    <sheet xmlns:r="http://schemas.openxmlformats.org/officeDocument/2006/relationships" name="Liability for Unpaid Claims a_6" sheetId="113" state="visible" r:id="rId113"/>
    <sheet xmlns:r="http://schemas.openxmlformats.org/officeDocument/2006/relationships" name="Liability for Unpaid Claims a_7"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Revenue From Contracts with C_5" sheetId="117" state="visible" r:id="rId117"/>
    <sheet xmlns:r="http://schemas.openxmlformats.org/officeDocument/2006/relationships" name="Other Assets and Other Liabil_3" sheetId="118" state="visible" r:id="rId118"/>
    <sheet xmlns:r="http://schemas.openxmlformats.org/officeDocument/2006/relationships" name="Other Assets and Other Liabil_4" sheetId="119" state="visible" r:id="rId119"/>
    <sheet xmlns:r="http://schemas.openxmlformats.org/officeDocument/2006/relationships" name="Other Liabilities and Accrued_3" sheetId="120" state="visible" r:id="rId120"/>
    <sheet xmlns:r="http://schemas.openxmlformats.org/officeDocument/2006/relationships" name="Other Revenue, Other Expenses_3" sheetId="121" state="visible" r:id="rId121"/>
    <sheet xmlns:r="http://schemas.openxmlformats.org/officeDocument/2006/relationships" name="Other Revenue, Other Expenses_4" sheetId="122" state="visible" r:id="rId122"/>
    <sheet xmlns:r="http://schemas.openxmlformats.org/officeDocument/2006/relationships" name="Other Income - Table of Revenue" sheetId="123" state="visible" r:id="rId123"/>
    <sheet xmlns:r="http://schemas.openxmlformats.org/officeDocument/2006/relationships" name="Other Income - Table of Economi" sheetId="124" state="visible" r:id="rId124"/>
    <sheet xmlns:r="http://schemas.openxmlformats.org/officeDocument/2006/relationships" name="Stockholders' Equity - Share Re" sheetId="125" state="visible" r:id="rId125"/>
    <sheet xmlns:r="http://schemas.openxmlformats.org/officeDocument/2006/relationships" name="Stockholders' Equity - Schedule" sheetId="126" state="visible" r:id="rId126"/>
    <sheet xmlns:r="http://schemas.openxmlformats.org/officeDocument/2006/relationships" name="Stockholders' Equity Reorganiza" sheetId="127" state="visible" r:id="rId127"/>
    <sheet xmlns:r="http://schemas.openxmlformats.org/officeDocument/2006/relationships" name="Stockholders' Equity - Statutor"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Stock Based Compensation - Summ" sheetId="131" state="visible" r:id="rId131"/>
    <sheet xmlns:r="http://schemas.openxmlformats.org/officeDocument/2006/relationships" name="Stock Based Compensation - Su_2" sheetId="132" state="visible" r:id="rId132"/>
    <sheet xmlns:r="http://schemas.openxmlformats.org/officeDocument/2006/relationships" name="Stock Based Compensation - Gran" sheetId="133" state="visible" r:id="rId133"/>
    <sheet xmlns:r="http://schemas.openxmlformats.org/officeDocument/2006/relationships" name="Stock Based Compensation  - RSU" sheetId="134" state="visible" r:id="rId134"/>
    <sheet xmlns:r="http://schemas.openxmlformats.org/officeDocument/2006/relationships" name="Stock Based Compensation - Stoc" sheetId="135" state="visible" r:id="rId135"/>
    <sheet xmlns:r="http://schemas.openxmlformats.org/officeDocument/2006/relationships" name="Stock Based Compensation - St_2" sheetId="136" state="visible" r:id="rId136"/>
    <sheet xmlns:r="http://schemas.openxmlformats.org/officeDocument/2006/relationships" name="Stock Based Compensation - Shar" sheetId="137" state="visible" r:id="rId137"/>
    <sheet xmlns:r="http://schemas.openxmlformats.org/officeDocument/2006/relationships" name="Stock Based Compensation - Unre" sheetId="138" state="visible" r:id="rId138"/>
    <sheet xmlns:r="http://schemas.openxmlformats.org/officeDocument/2006/relationships" name="Income Taxes - Schedule of the " sheetId="139" state="visible" r:id="rId139"/>
    <sheet xmlns:r="http://schemas.openxmlformats.org/officeDocument/2006/relationships" name="Income Taxes - Schedule of Inco" sheetId="140" state="visible" r:id="rId140"/>
    <sheet xmlns:r="http://schemas.openxmlformats.org/officeDocument/2006/relationships" name="Income Taxes - Schedule of Defe" sheetId="141" state="visible" r:id="rId141"/>
    <sheet xmlns:r="http://schemas.openxmlformats.org/officeDocument/2006/relationships" name="Income Taxes - Schedule of Net " sheetId="142" state="visible" r:id="rId142"/>
    <sheet xmlns:r="http://schemas.openxmlformats.org/officeDocument/2006/relationships" name="Income Taxes - Narrative (Detai" sheetId="143" state="visible" r:id="rId143"/>
    <sheet xmlns:r="http://schemas.openxmlformats.org/officeDocument/2006/relationships" name="Commitments and Contingencies -" sheetId="144" state="visible" r:id="rId144"/>
    <sheet xmlns:r="http://schemas.openxmlformats.org/officeDocument/2006/relationships" name="Commitments and Contingencies_2" sheetId="145" state="visible" r:id="rId145"/>
    <sheet xmlns:r="http://schemas.openxmlformats.org/officeDocument/2006/relationships" name="Commitments and Contingencies_3" sheetId="146" state="visible" r:id="rId146"/>
    <sheet xmlns:r="http://schemas.openxmlformats.org/officeDocument/2006/relationships" name="Earnings Per Share - Reconcilia" sheetId="147" state="visible" r:id="rId147"/>
    <sheet xmlns:r="http://schemas.openxmlformats.org/officeDocument/2006/relationships" name="Related Party Transactions (Det" sheetId="148" state="visible" r:id="rId148"/>
    <sheet xmlns:r="http://schemas.openxmlformats.org/officeDocument/2006/relationships" name="Summarized Quarterly Informat_3" sheetId="149" state="visible" r:id="rId149"/>
    <sheet xmlns:r="http://schemas.openxmlformats.org/officeDocument/2006/relationships" name="Subsequent Events (Details)" sheetId="150" state="visible" r:id="rId150"/>
    <sheet xmlns:r="http://schemas.openxmlformats.org/officeDocument/2006/relationships" name="Schedule II - Condensed Finan_3" sheetId="151" state="visible" r:id="rId151"/>
    <sheet xmlns:r="http://schemas.openxmlformats.org/officeDocument/2006/relationships" name="Schedule II - Condensed Finan_4" sheetId="152" state="visible" r:id="rId152"/>
    <sheet xmlns:r="http://schemas.openxmlformats.org/officeDocument/2006/relationships" name="Schedule II - Condensed Finan_5" sheetId="153" state="visible" r:id="rId153"/>
    <sheet xmlns:r="http://schemas.openxmlformats.org/officeDocument/2006/relationships" name="Schedule II - Condensed Finan_6" sheetId="154" state="visible" r:id="rId154"/>
    <sheet xmlns:r="http://schemas.openxmlformats.org/officeDocument/2006/relationships" name="Uncategorized Items - tipt-2019" sheetId="155" state="visible" r:id="rId155"/>
  </sheets>
  <definedNames/>
  <calcPr calcId="124519" fullCalcOnLoad="1"/>
</workbook>
</file>

<file path=xl/sharedStrings.xml><?xml version="1.0" encoding="utf-8"?>
<sst xmlns="http://schemas.openxmlformats.org/spreadsheetml/2006/main" uniqueCount="1607">
  <si>
    <t>Document and Entity Information - USD ($)</t>
  </si>
  <si>
    <t>12 Months Ended</t>
  </si>
  <si>
    <t>Dec. 31, 2019</t>
  </si>
  <si>
    <t>Mar. 10, 2020</t>
  </si>
  <si>
    <t>Entity Registrant Name</t>
  </si>
  <si>
    <t>Tiptree Inc.</t>
  </si>
  <si>
    <t>Entity Central Index Key</t>
  </si>
  <si>
    <t>0001393726</t>
  </si>
  <si>
    <t>Current Fiscal Year End Date</t>
  </si>
  <si>
    <t>--12-31</t>
  </si>
  <si>
    <t>Document Period End Date</t>
  </si>
  <si>
    <t>Dec. 31,
		2019</t>
  </si>
  <si>
    <t>Entity Filer Category</t>
  </si>
  <si>
    <t>Accelerated Filer</t>
  </si>
  <si>
    <t>Document Type</t>
  </si>
  <si>
    <t>10-K</t>
  </si>
  <si>
    <t>Document Fiscal Year Focus</t>
  </si>
  <si>
    <t>2019</t>
  </si>
  <si>
    <t>Document Fiscal Period Focus</t>
  </si>
  <si>
    <t>FY</t>
  </si>
  <si>
    <t>Amendment Flag</t>
  </si>
  <si>
    <t>false</t>
  </si>
  <si>
    <t>Entity Emerging Growth Company</t>
  </si>
  <si>
    <t>Entity Small Business</t>
  </si>
  <si>
    <t>Entity Shell Company</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8</t>
  </si>
  <si>
    <t>Assets:</t>
  </si>
  <si>
    <t>Available for sale securities, at fair value</t>
  </si>
  <si>
    <t>Loans, at fair value</t>
  </si>
  <si>
    <t>Equity securities</t>
  </si>
  <si>
    <t>Other Investments</t>
  </si>
  <si>
    <t>Total investments</t>
  </si>
  <si>
    <t>Cash and cash equivalents</t>
  </si>
  <si>
    <t>Restricted cash</t>
  </si>
  <si>
    <t>Notes and accounts receivable, net</t>
  </si>
  <si>
    <t>Reinsurance receivables</t>
  </si>
  <si>
    <t>Deferred acquisition costs</t>
  </si>
  <si>
    <t>Goodwill</t>
  </si>
  <si>
    <t>Intangible assets, net</t>
  </si>
  <si>
    <t>Other assets</t>
  </si>
  <si>
    <t>Assets held for sale</t>
  </si>
  <si>
    <t>Total assets</t>
  </si>
  <si>
    <t>Liabilities:</t>
  </si>
  <si>
    <t>Debt, net</t>
  </si>
  <si>
    <t>Unearned premiums</t>
  </si>
  <si>
    <t>Policy liabilities and unpaid claims</t>
  </si>
  <si>
    <t>Deferred revenue</t>
  </si>
  <si>
    <t>Reinsurance payable</t>
  </si>
  <si>
    <t>Other liabilities and accrued expenses</t>
  </si>
  <si>
    <t>Liabilities held for sale</t>
  </si>
  <si>
    <t>Total liabilities</t>
  </si>
  <si>
    <t>Stockholders’ Equity:</t>
  </si>
  <si>
    <t>Preferred stock: $0.001 par value, 100,000,000 shares authorized, none issued or outstanding</t>
  </si>
  <si>
    <t>Additional paid-in capital</t>
  </si>
  <si>
    <t>Accumulated other comprehensive income (loss), net of tax</t>
  </si>
  <si>
    <t>Retained earnings</t>
  </si>
  <si>
    <t>Total Tiptree Inc. stockholders’ equity</t>
  </si>
  <si>
    <t>Total stockholders’ equity</t>
  </si>
  <si>
    <t>Total liabilities and stockholders’ equity</t>
  </si>
  <si>
    <t>Common stock</t>
  </si>
  <si>
    <t>Noncontrolling interests - other</t>
  </si>
  <si>
    <t>Non-controlling interests</t>
  </si>
  <si>
    <t>Consolidated Balance Sheet (Parenthetical) - $ / shares</t>
  </si>
  <si>
    <t>Jun. 08, 2018</t>
  </si>
  <si>
    <t>Jun. 07, 2018</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Revenues:</t>
  </si>
  <si>
    <t>Earned premiums, net</t>
  </si>
  <si>
    <t>Service and administrative fees</t>
  </si>
  <si>
    <t>Ceding commissions</t>
  </si>
  <si>
    <t>Net investment income</t>
  </si>
  <si>
    <t>Net realized and unrealized gains (losses)</t>
  </si>
  <si>
    <t>Other revenue</t>
  </si>
  <si>
    <t>Total revenues</t>
  </si>
  <si>
    <t>Expenses:</t>
  </si>
  <si>
    <t>Policy and contract benefits</t>
  </si>
  <si>
    <t>Commission expense</t>
  </si>
  <si>
    <t>Employee compensation and benefits</t>
  </si>
  <si>
    <t>Interest expense</t>
  </si>
  <si>
    <t>Depreciation and amortization</t>
  </si>
  <si>
    <t>Other expenses</t>
  </si>
  <si>
    <t>Total expenses</t>
  </si>
  <si>
    <t>Income attributable to consolidated CLOs</t>
  </si>
  <si>
    <t>Expenses attributable to consolidated CLOs</t>
  </si>
  <si>
    <t>Net income (loss) attributable to consolidated CLOs</t>
  </si>
  <si>
    <t>Other Income</t>
  </si>
  <si>
    <t>Income (loss) before taxes from continuing operations</t>
  </si>
  <si>
    <t>Less: provision (benefit) for income taxes</t>
  </si>
  <si>
    <t>Net income (loss) from continuing operations</t>
  </si>
  <si>
    <t>Discontinued operations:</t>
  </si>
  <si>
    <t>Income (loss) before taxes from discontinued operations</t>
  </si>
  <si>
    <t>Gain on sale of discontinued operations</t>
  </si>
  <si>
    <t>Less: Provision (benefit) for income taxes</t>
  </si>
  <si>
    <t>Net income (loss) from discontinued operations</t>
  </si>
  <si>
    <t>Net Income (Loss) Attributable to Parent [Abstract]</t>
  </si>
  <si>
    <t>Net income (loss) before non-controlling interests</t>
  </si>
  <si>
    <t>Net income (loss) attributable to Common Stockholders</t>
  </si>
  <si>
    <t>Noncontrolling interest</t>
  </si>
  <si>
    <t>Less: net (loss) income attributable to non-controlling interests</t>
  </si>
  <si>
    <t>Tiptree Financial Partners, L.P. | Noncontrolling interest</t>
  </si>
  <si>
    <t>Noncontrolling interests - other | Noncontrolling interest</t>
  </si>
  <si>
    <t>Basic:</t>
  </si>
  <si>
    <t>Basic, continuing operations, net</t>
  </si>
  <si>
    <t>Basic, discontinued operations, net</t>
  </si>
  <si>
    <t>Basic earnings per share</t>
  </si>
  <si>
    <t>Diluted:</t>
  </si>
  <si>
    <t>Diluted, continuing operations, net</t>
  </si>
  <si>
    <t>Diluted, discontinued operations, net</t>
  </si>
  <si>
    <t>Diluted earnings per share</t>
  </si>
  <si>
    <t>Weighted average number of Common Shares:</t>
  </si>
  <si>
    <t>Basic</t>
  </si>
  <si>
    <t>Diluted</t>
  </si>
  <si>
    <t>Dividends [Abstract]</t>
  </si>
  <si>
    <t>Dividends declared per Common Share</t>
  </si>
  <si>
    <t>Consolidated Statements of Comprehensive Income - USD ($) $ in Thousands</t>
  </si>
  <si>
    <t>Other comprehensive income (loss), net of tax:</t>
  </si>
  <si>
    <t>Unrealized gains (losses) on available for sale securities:</t>
  </si>
  <si>
    <t>Unrealized holding gains (losses) arising during the period</t>
  </si>
  <si>
    <t>Related tax (expense) benefit</t>
  </si>
  <si>
    <t>Reclassification of (gains) losses included in net income</t>
  </si>
  <si>
    <t>Related tax expense (benefit)</t>
  </si>
  <si>
    <t>Unrealized gains (losses) on available for sale securities, net of tax</t>
  </si>
  <si>
    <t>Interest rate swaps (cash flow hedges):</t>
  </si>
  <si>
    <t>Unrealized gains (losses) on interest rate swaps</t>
  </si>
  <si>
    <t>Reclassification of (gains) losses included in net income (1)</t>
  </si>
  <si>
    <t>[1]</t>
  </si>
  <si>
    <t>Unrealized (losses) gains on interest rate swaps from cash flow hedges, net of tax</t>
  </si>
  <si>
    <t>Other comprehensive income (loss), net of tax</t>
  </si>
  <si>
    <t>Comprehensive income (loss)</t>
  </si>
  <si>
    <t>Comprehensive income (loss) attributable to Common Stockholders</t>
  </si>
  <si>
    <t>Less: comprehensive (loss) income attributable to non-controlling interests</t>
  </si>
  <si>
    <t>) Deconsolidated as part of the sale of Care. See Note (3) Dispositions, Assets Held for Sale and Discontinued Operations.</t>
  </si>
  <si>
    <t>Consolidated Statement of Changes in Stockholders' Equity - USD ($) $ in Thousands</t>
  </si>
  <si>
    <t>Total</t>
  </si>
  <si>
    <t>Accumulated other comprehensive income (loss)</t>
  </si>
  <si>
    <t>Tiptree</t>
  </si>
  <si>
    <t>Tiptree Financial Partners, L.P.Noncontrolling interest</t>
  </si>
  <si>
    <t>Noncontrolling interests - otherNoncontrolling interest</t>
  </si>
  <si>
    <t>TiptreeCommon stock</t>
  </si>
  <si>
    <t>TiptreeAdditional paid-in capital</t>
  </si>
  <si>
    <t>TiptreeAccumulated other comprehensive income (loss)</t>
  </si>
  <si>
    <t>TiptreeRetained earnings</t>
  </si>
  <si>
    <t>Common Stock - Class BTiptreeCommon stock</t>
  </si>
  <si>
    <t>Common Stock - Class BSubsidiariesCommon stock</t>
  </si>
  <si>
    <t>Common Stock - Class BSubsidiariesTreasury Stock</t>
  </si>
  <si>
    <t>Common stockTiptree Financial Partners, L.P.</t>
  </si>
  <si>
    <t>Common stockTiptreeCommon stock</t>
  </si>
  <si>
    <t>Common stockSubsidiariesCommon stock</t>
  </si>
  <si>
    <t>Common stockSubsidiariesTreasury Stock</t>
  </si>
  <si>
    <t>Total stockholders’ equity, beginning of period, amount at Dec. 31, 2016</t>
  </si>
  <si>
    <t>Beginning Balance, shares at Dec. 31, 2016</t>
  </si>
  <si>
    <t>Common stock, beginning of period, shares at Dec. 31, 2016</t>
  </si>
  <si>
    <t>Total stockholders’ equity to Tiptree Financial Inc. at Dec. 31, 2016</t>
  </si>
  <si>
    <t>Increase (Decrease) in Stockholders' Equity [Roll Forward]</t>
  </si>
  <si>
    <t>Amortization of share-based incentive compensation</t>
  </si>
  <si>
    <t>Vesting of share-based incentive compensation</t>
  </si>
  <si>
    <t>Stock Issued During Period, Value, Acquisitions</t>
  </si>
  <si>
    <t>Stock Issued During Period, Shares, Acquisitions</t>
  </si>
  <si>
    <t>Stock Issued During Period, Value, Stock Options Exercised</t>
  </si>
  <si>
    <t>Treasury Stock, Shares, Acquired</t>
  </si>
  <si>
    <t>Treasury Stock, Value, Acquired, Cost Method</t>
  </si>
  <si>
    <t>Share-based Compensation Arrangement by Share-based Payment Award, Options, Exercises in Period</t>
  </si>
  <si>
    <t>Reorganization merger</t>
  </si>
  <si>
    <t>Non-controlling interest contributions</t>
  </si>
  <si>
    <t>Non-controlling interest distributions</t>
  </si>
  <si>
    <t>Net changes in non-controlling interest</t>
  </si>
  <si>
    <t>Dividends declared</t>
  </si>
  <si>
    <t>Other comprehensive income, net of tax</t>
  </si>
  <si>
    <t>Net income attributable to shareholders</t>
  </si>
  <si>
    <t>Net income (loss) attributable to noncontrolling interests</t>
  </si>
  <si>
    <t>Net income</t>
  </si>
  <si>
    <t>Total stockholders’ equity, end of period, amount at Dec. 31, 2017</t>
  </si>
  <si>
    <t>Total stockholders’ equity to Tiptree Financial Inc. at Dec. 31, 2017</t>
  </si>
  <si>
    <t>Common stock, end of period, shares at Dec. 31, 2017</t>
  </si>
  <si>
    <t>Ending Balance, shares at Dec. 31, 2017</t>
  </si>
  <si>
    <t>Shares purchased under stock purchase plan</t>
  </si>
  <si>
    <t>Reorganization merger, shares</t>
  </si>
  <si>
    <t>Shares purchased under stock purchase plan (in shares)</t>
  </si>
  <si>
    <t>Cancellation of treasury shares, shares</t>
  </si>
  <si>
    <t>Cancellation of treasury shares</t>
  </si>
  <si>
    <t>Total stockholders’ equity, end of period, amount at Dec. 31, 2018</t>
  </si>
  <si>
    <t>Total stockholders’ equity to Tiptree Financial Inc. at Dec. 31, 2018</t>
  </si>
  <si>
    <t>Common stock, end of period, shares at Dec. 31, 2018</t>
  </si>
  <si>
    <t>Ending Balance, shares at Dec. 31, 2018</t>
  </si>
  <si>
    <t>Units exchanged, shares</t>
  </si>
  <si>
    <t>Adoption of accounting standard</t>
  </si>
  <si>
    <t>[2]</t>
  </si>
  <si>
    <t>Total stockholders’ equity, end of period, amount at Dec. 31, 2019</t>
  </si>
  <si>
    <t>Total stockholders’ equity to Tiptree Financial Inc. at Dec. 31, 2019</t>
  </si>
  <si>
    <t>Common stock, end of period, shares at Dec. 31, 2019</t>
  </si>
  <si>
    <t>Includes the exchange of 424,399 units of TFP for 1,187,468 shares of Common Stock.</t>
  </si>
  <si>
    <t>Includes subsidiary RSU exchanges. See Note (18) Stock Based Compensation.</t>
  </si>
  <si>
    <t>Consolidated Statements of Cash Flow $ in Thousands</t>
  </si>
  <si>
    <t>Dec. 31, 2019USD ($)</t>
  </si>
  <si>
    <t>Dec. 31, 2018USD ($)</t>
  </si>
  <si>
    <t>Dec. 31, 2017USD ($)</t>
  </si>
  <si>
    <t>Operating Activities:</t>
  </si>
  <si>
    <t>Net income (loss)</t>
  </si>
  <si>
    <t>Adjustments to reconcile net income to net cash provided by (used in) operating activities</t>
  </si>
  <si>
    <t>Net realized and unrealized (gains) losses</t>
  </si>
  <si>
    <t>Net (gain) on sale of businesses</t>
  </si>
  <si>
    <t>Realized (gain) on cash flow hedge</t>
  </si>
  <si>
    <t>Change in fair value of contingent consideration</t>
  </si>
  <si>
    <t>Non-cash compensation expense</t>
  </si>
  <si>
    <t>Amortization/accretion of premiums and discounts</t>
  </si>
  <si>
    <t>Depreciation and amortization expense</t>
  </si>
  <si>
    <t>Non-cash lease expense</t>
  </si>
  <si>
    <t>Bad debt expense</t>
  </si>
  <si>
    <t>Amortization of deferred financing costs</t>
  </si>
  <si>
    <t>Loss on extinguishment of debt</t>
  </si>
  <si>
    <t>Deferred tax expense (benefit)</t>
  </si>
  <si>
    <t>Mortgage loans originated for sale</t>
  </si>
  <si>
    <t>Proceeds from the sale of mortgage loans originated for sale</t>
  </si>
  <si>
    <t>(Increase) decrease in notes and accounts receivable</t>
  </si>
  <si>
    <t>(Increase) decrease in reinsurance receivables</t>
  </si>
  <si>
    <t>(Increase) decrease in deferred acquisition costs</t>
  </si>
  <si>
    <t>(Increase) decrease in other assets</t>
  </si>
  <si>
    <t>Increase (decrease) in unearned premiums</t>
  </si>
  <si>
    <t>Increase (decrease) in policy liabilities and unpaid claims</t>
  </si>
  <si>
    <t>Increase (decrease) in deferred revenue</t>
  </si>
  <si>
    <t>Increase (decrease) in reinsurance payable</t>
  </si>
  <si>
    <t>Increase (decrease) in other liabilities and accrued expenses</t>
  </si>
  <si>
    <t>Operating activities from consolidated CLOs</t>
  </si>
  <si>
    <t>Net cash provided by (used in) operating activities</t>
  </si>
  <si>
    <t>Investing Activities:</t>
  </si>
  <si>
    <t>Purchases of investments</t>
  </si>
  <si>
    <t>Proceeds from sales and maturities of investments</t>
  </si>
  <si>
    <t>(Increase) decrease in loans owned, at amortized cost, net</t>
  </si>
  <si>
    <t>Proceeds from the sale of real estate</t>
  </si>
  <si>
    <t>Purchases of property, plant and equipment</t>
  </si>
  <si>
    <t>Proceeds from the sale of businesses</t>
  </si>
  <si>
    <t>Proceeds from notes receivable</t>
  </si>
  <si>
    <t>Issuance of notes receivable</t>
  </si>
  <si>
    <t>Business and asset acquisitions, net of cash and deposits</t>
  </si>
  <si>
    <t>Investing activities from consolidated CLOs</t>
  </si>
  <si>
    <t>Net cash provided by (used in) investing activities</t>
  </si>
  <si>
    <t>Financing Activities:</t>
  </si>
  <si>
    <t>Dividends paid</t>
  </si>
  <si>
    <t>Payment of debt issuance costs</t>
  </si>
  <si>
    <t>Proceeds from borrowings and mortgage notes payable</t>
  </si>
  <si>
    <t>Principal paydowns of borrowings and mortgage notes payable</t>
  </si>
  <si>
    <t>Proceeds from the exercise of options for Common Stock</t>
  </si>
  <si>
    <t>Repurchases of Common Stock</t>
  </si>
  <si>
    <t>Financing activities from consolidated CLOs</t>
  </si>
  <si>
    <t>Net cash provided by (used in) financing activities</t>
  </si>
  <si>
    <t>Net increase (decrease) in cash, cash equivalents and restricted cash</t>
  </si>
  <si>
    <t>Cash, cash equivalents and restricted cash – beginning of period</t>
  </si>
  <si>
    <t>Cash, cash equivalents and restricted cash – beginning of period - held for sale</t>
  </si>
  <si>
    <t>Cash, cash equivalents and restricted cash – end of period</t>
  </si>
  <si>
    <t>Less: Reclassification of cash to assets held for sale</t>
  </si>
  <si>
    <t>Supplemental Schedule of Non-Cash Investing and Financing Activities:</t>
  </si>
  <si>
    <t>Cash paid during the period for interest expense</t>
  </si>
  <si>
    <t>Cash (received) paid during the period for income taxes</t>
  </si>
  <si>
    <t>Right-of-use asset obtained in exchange for lease liability</t>
  </si>
  <si>
    <t>Acquired real estate properties through, or in lieu of, foreclosure of the related loan</t>
  </si>
  <si>
    <t>Acquisition of non-controlling interest</t>
  </si>
  <si>
    <t>Equity securities acquired through the sale of a subsidiary and asset sales</t>
  </si>
  <si>
    <t>Assets of consolidated CLOs deconsolidated due to sale and redemption</t>
  </si>
  <si>
    <t>Liabilities of consolidated CLOs deconsolidated due to sale and redemption</t>
  </si>
  <si>
    <t>Real estate acquired through asset acquisition</t>
  </si>
  <si>
    <t>Seller provided financing related to the sale of subsidiary</t>
  </si>
  <si>
    <t>Intangible assets related to in-place leases acquired through asset acquisition</t>
  </si>
  <si>
    <t>Settlement of contingent consideration payable with Common Stock</t>
  </si>
  <si>
    <t>Debt assumed through acquisitions</t>
  </si>
  <si>
    <t>Reconciliation of cash, cash equivalents and restricted cash shown in the statement of cash flows</t>
  </si>
  <si>
    <t>Includes cash in assets held for sale</t>
  </si>
  <si>
    <t>Organization</t>
  </si>
  <si>
    <t>Organization, Consolidation and Presentation of Financial Statements [Abstract]</t>
  </si>
  <si>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combines specialty insurance operations with investment management capabilities. We allocate our capital across our insurance operations and other investments. We classify our business into one reportable segment: Tiptree Insurance. We refer to our non-insurance operations, assets and other investments, which is comprised of our non-reportable segments and other business activities, as Tiptree Capital. In this report, “Common Stock” means Class A common stock $0.001 par value for periods prior to June 7, 2018 and thereafter the common stock $0.001 par value.</t>
  </si>
  <si>
    <t>Summary of Significant Accounting Policies</t>
  </si>
  <si>
    <t>Accounting Policies [Abstract]</t>
  </si>
  <si>
    <t>Significant Accounting Policies</t>
  </si>
  <si>
    <t xml:space="preserve"> Summary of Significant Accounting Policies 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subsidiaries. The consolidated financial statements are presented in U.S. dollars, the main operating currency of the Company. Tiptree consolidates those entities in which it has an investment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solidated balance sheets represent the ownership interests in certain consolidated subsidiaries held by entities or persons other than Tiptree. Accounts and transactions between consolidated entities have been eliminated. As a result of changes in presentation, certain prior year amounts have been reclassified to conform to the current presentation. These reclassifications had no effect on the reported results of operations. As a result of the adoption of ASU 2016-02, Leases (Topic 842), the Company’s operating leases are now recognized on the consolidated balance sheets as of January 1, 2019. See Note (14) Other Assets and Other Liabilities and Accrued Expenses for additional information. 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and purchase consider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 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On July 1, 2019, a subsidiary in our insurance business acquired a majority interest in Ingenasys, Ltd., the parent holding company of Defend Insurance Group (Defend), for total net cash consideration of approximately $4.6 million . Defend is an automotive finance and insurance provider and insurance administrator operating in the Czech Republic, Poland, Hungary, Slovakia, and the UK. Identifiable assets acquired were primarily made up of goodwill and intangible assets. See Note (8) Goodwill and Intangible Assets, net . Dispositions, Asset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held for sale and discontinued operations are described in more detail in (3) Dispositions, Assets Held for Sale and Discontinued Operations . 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vest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Stock Based Compensation The Company accounts for equity‑based compensation issued to employees, directors, and affiliates of the Company using the current fair value based methodology. The Company initially measures the cost of restricted stock unit (RSUs)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ommon Stock of the Company were initially accounted for as liabilities based upon their expected settlement method. Changes in fair value of the awards were recognized in earnings for the relative amount of cumulative compensation cost. The Company used the straight-line method to recognize compensation expense for the time vesting RSUs over the requisite service periods, beginning on the grant date. In June 2017, when sufficient shares were made available, we accounted for these RSUs under the fair value method and ceased marking the shares to market.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 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Two of our subsidiaries file federal and state tax returns on a stand alone basis, one of which is held for sale. These U.S. federal and state income tax returns, when filed, will be subject to examination by the Internal Revenue Service and state departments of revenue. See Note (19)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s. 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including vested restricted share unit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1) Earnings Per Share , for EPS computations. Investments The Company records all investment transactions on a trade‑date basis. Realized gains (losses) are determined using the specific-identification method. The Company classifies its investments in debt securities as available for sale or held-to-maturity based on the Company’s intent and ability to hold the debt security to maturity. The Company did not have any held-to-maturity securities at December 31, 2019 and 2018 . 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OCI. An unrealized loss exists when the current fair value of an individual security is less than its amortized cost basis. Unrealized losses for AFS securities that are determined to be temporary in nature are recorded, net of tax, in AOCI. Management’s estimate of OTTI includes, among other things: (i) the duration of time and the relative magnitude to which fair value of the security has been below amortized cost; (ii) the financial condition and near‑term prospects of the issuer of the investment; (iii) extraordinary events, including negative news releases and rating agency downgrades, with respect to the issuer of the investment; (iv) whether it is more likely than not that the Company will sell a security before recovery of its amortized cost basis; (v) whether a debt security exhibits cash flow deterioration; and (vi) whether the security’s decline is attributable to specific conditions, such as conditions in an industry or in a geographic location. 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Corporate Loans Corporate loans are comprised of a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main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1) Fair Value of Financial Instruments . Certain NPLs are loans that are delinquent on obligated payments of principal and interest. Certain other NPL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 Other Investments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 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expensed as incurred. Vessels acquired are recognized at their fair value as of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As of December 31, 2019, the undiscounted future cash flows were higher than the carrying amount of each of the vessels in the Company’s fleet and, as such, no loss on impairment was recognized. 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 Notes and Accounts Receivable, Net 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6) Notes and Accounts Receivable, net . 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 Reinsurance Receivable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 Deferred Acquisition Costs The Company defers certain costs of acquiring new and renewal insurance policies and other products within the Company’s insurance business. Amortization of deferred acquisition costs was $287,834 , $246,330 and $221,362 for the years ended December 31, 2019 , 2018 and 2017,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9 , 2018 and 2017.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t>
  </si>
  <si>
    <t>Dispositions, Assets Held for Sale and Discontinued Operations</t>
  </si>
  <si>
    <t>Discontinued Operations and Disposal Groups [Abstract]</t>
  </si>
  <si>
    <t>Dispositions, Assets Held for Sale and Discontinued Operations Dispositions On April 26, 2019, the Company completed the sale of the management contracts and related assets for the CLOs managed by Telos Asset Management, LLC (Telos). The pre-tax gain on sale for the year ended December 31, 2019 was $7.6 million , which is included in other revenue. See Note (15) Other Revenue, Other Expenses and Other Income . The sale did not meet the requirements to be classified as a discontinued operation. The sale agreement also contains a provision which provides for contingent consideration if the Telos business achieves specific performance metrics. This contingent consideration represents a gain contingency, and the Company will not recognize any additional gain unless such consideration is realized. On February 1, 2018, the Company completed the sale of Care, as well as two senior living properties held in our insurance business, to Invesque Inc. (Invesque). The pre-tax comprehensive income on the sale was approximately $54.9 million , which consists of $56.9 million gain on sale of a subsidiary, $1.8 million of realized gain on the sale of the insurance properties, offset by the reclassification of the interest rate swap from AOCI of $3.8 million . The gain on sale of a subsidiary includes $10.7 million of earnout consideration recognized in December 2018 as a result of a portfolio disposition by Invesque. Total consideration received for the sale of Care was $150.7 million , including approximately 16.6 million shares of Invesque, resulting in an ownership of approximately 34% of the acquiring company at the time of sale. The Company has elected to apply the fair value option to the investment in Invesque. As such, these shares are held at fair value within equity securities. When the Company entered into a purchase agreement on November 16, 2017 to sell Care, the Company concluded that the sale met the requirements to be classified as a discontinued operation. As a result, the Company reclassified the income and expenses attributable to Care to net income (loss) from discontinued operations through the completion of the sale. The Company has entered into a definitive agreement to sell Luxury, which is pending regulatory approval, and is classified as held for sale at December 31, 2019 and December 31, 2018. The agreement did not meet the requirements to be classified as a discontinued operation. On January 18, 2017 and November 7, 2017, the Company sold its ownership in the subordinated notes in two CLOs (collectively, the Disposed CLOs). On August 10, 2017, the Company’s ownership in the subordinated notes of an additional CLO was redeemed for cash as part of the complete liquidation of the CLO. The operations of the Disposed CLOs and redeemed CLO were consolidated in the results of the Company through the redemption date. The Company sold its interest in its commercial lending business on October 1, 2017. Consideration consisted of $2,500 in cash and $11,000 of seller provided financing at the time of sale. The financing had an interest rate of 10% and was settled in cash in December 2018. The operations of this business were consolidated in the results of the Company through the sale date. As of December 31, 2019 and December 31, 2018 , the Company did not record any impairments with respect to assets held for sale. Assets Held for Sale The following table presents detail of Luxury’s assets and liabilities held for sale in the consolidated balance sheets for the following periods: As of December 31, 2019 2018 Assets Investments: Loans, at fair value $ 98,272 $ 63,340 Other investments 1,019 798 Total investments 99,291 64,138 Cash and cash equivalents 7,137 2,860 Notes and accounts receivable, net 238 230 Other assets (1) 1,169 1,003 Assets held for sale $ 107,835 $ 68,231 Liabilities Debt, net $ 97,822 $ 61,381 Other liabilities and accrued expenses (2) 4,608 1,599 Liabilities held for sale $ 102,430 $ 62,980 (1) Includes $318 and $0 of a right of use asset as of December 31, 2019 and December 31, 2018, respectively. (2) Includes $341 and $0 of a lease liability as of December 31, 2019 and December 31, 2018, respectively. Luxury has a total borrowing capacity at December 31, 2019 of $154,500 . As of December 31, 2019 and 2018, a total of $97,822 and $61,381 , respectively, was outstanding under such financing agreements. Discontinued Operations The following table presents detail of Care’s revenues and expenses of discontinued operations in the consolidated statements of operations for the following periods: Year Ended December 31, 2019 2018 2017 Revenues: Rental and related revenue $ — $ 6,476 $ 74,386 Other revenue — 149 1,583 Total revenues — 6,625 75,969 Expenses: Employee compensation and benefits — 2,788 30,215 Interest expense — 1,252 13,068 Depreciation and amortization — — 15,645 Other expenses — 1,961 23,263 Total expenses — 6,001 82,191 Net income (loss) before taxes from discontinued operations — 624 (6,222 ) Gain on sale of discontinued operations — 56,860 — Less: provision (benefit) for income taxes — 13,714 (2,224 ) Net income (loss) from discontinued operations $ — $ 43,770 $ (3,998 ) The following table presents a summary of cash flows related to discontinued operations included in the consolidated statements of cash flows for the following periods: Year Ended December 31, 2019 2018 2017 Net cash provided by (used in): Operating activities $ — $ (2,095 ) $ 16,805 Investing activities — (592 ) (74,325 ) Financing activities — (123 ) 50,569 Net cash flows provided by discontinued operations $ — $ (2,810 ) $ (6,951 ) Significant Accounting Policies Related to Dispositions and Discontinued Operations Except as noted below, Care, Luxury and our commercial lending business adhered to the Significant Accounting Policies as described in Note (2) Summary of Significant Accounting Policies . Investments Loans, at Amortized Cost, Net Interest income related to loans at amortized cost was generally recognized using the effective interest method or on a basis approximating a level rate of return over the term of the loan. Nonaccrual loans were those on which the accrual of interest was suspended. Loans were placed on nonaccrual status and considered nonperforming when full payment of principal and interest was in doubt, or when principal or interest was 90 days or more past due and collateral, if any, was insufficient to cover principal and interest. Interest accrued but not collected at the date a loan was placed on nonaccrual status was reversed against interest income. In addition, the amortization of net deferred loan fees was suspended. Interest income on nonaccrual loans was recognized only to the extent it was received in cash. However, when there was doubt regarding the ultimate collectability of loan principal, cash receipts on such nonaccrual loans were applied to reduce the carrying value of such loans. Nonaccrual loans were returned to accrual status when repayment was reasonably assured and there had been demonstrated performance under the terms of the loan or, if applicable, the restructured terms of such loan. The Company deferred nonrefundable loan origination and commitment fees collected on originated loans and amortized the net amount as an adjustment of the interest income over the contractual life of the loan. If a loan was prepaid, the net deferred amount was recognized in loan fee income within the consolidated statements of operations in the period. Loan fee income included prepayment fees and late charges collected. Revenue Recognition Rental and Related Revenue Rental revenue from residents in properties owned by Care but managed by a management company pursuant to a management agreement (Managed Properties) were recognized monthly as services were provided, as lease periods for residents were short-term in nature. The Company recognized rental revenue from triple net leases on a straight-line basis over the non-cancelable term of the lease unless another systematic and rational basis was more representative of the time pattern in which the use benefit was derived from the leased property. Renewal options in leases with rental terms that were higher than those in the primary term were excluded from the calculation of straight-line rent if the renewals were not reasonably assured. The Company commenced rental revenue recognition when the tenant took control of the leased space. The Company recognized lease termination payments as a component of rental revenue in the period received, provided that there were no further obligations under the lease. Revenue related to rental revenue was primarily attributable to services provided to the occupants of our senior living properties. Management Fee Income The Company earned management and incentive fees from the CLOs it managed. These management fees were paid periodically in accordance with the terms of the individual management agreements for as long as the Company managed the funds. Management fees typically consisted of fees based on the amount of assets held in the CLOs. Management fees were recognized as revenue when earned. The Company did not recognize incentive fees until all contractual contingencies were removed. Management fee income is recorded in other revenue.</t>
  </si>
  <si>
    <t>Operating Segment Data</t>
  </si>
  <si>
    <t>Segment Reporting [Abstract]</t>
  </si>
  <si>
    <t>Operating Segment Data 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We classify our business into one reportable segment – Tiptree Insurance, formally referred to as Specialty Insurance. This change for the year ended December 31, 2019 did not change any previously reported balances.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discontinued operations and non-controlling interests. Segment results incorporate the revenues and expenses of these subsidiaries since they commenced operations or were acquired. Intercompany transactions are eliminated. Descriptions of our reportable segment and of Tiptree Capital are as follows: Tiptree Insurance operations are conducted through Tiptree Insurance, which includes Fortegra Financial Corporation (Fortegra), an insurance holding company incorporated in 1981, and Tiptree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Tiptree Warranty acquired Smart AutoCare, a rapidly growing vehicle warranty solutions provider in the United States. Tiptree Capital includes our asset management, mortgage and shipping operations, and other investments (including our Invesque shares). The tables below present the components of revenue, expense, pre-tax income (loss), and assets for our reportable segment as well as Tiptree Capital for the following periods: Year Ended December 31, 2019 Tiptree Insurance Tiptree Capital Total Total revenue $ 640,433 $ 132,295 $ 772,728 Total expense (599,433 ) (111,309 ) (710,742 ) Corporate expense — — (32,847 ) Income (loss) before taxes from continuing operations $ 41,000 $ 20,986 $ 29,139 Less: provision (benefit) for income taxes 9,017 Net income (loss) before non-controlling interests $ 20,122 Less: net income (loss) attributable to non-controlling interests 1,761 Net income (loss) attributable to Common Stockholders $ 18,361 Year Ended December 31, 2018 Tiptree Insurance Tiptree Capital Total Total revenue $ 549,872 $ 75,954 $ 625,826 Total expense (531,312 ) (83,759 ) (615,071 ) Corporate expense — — (30,551 ) Income (loss) before taxes from continuing operations $ 18,560 $ (7,805 ) $ (19,796 ) Less: provision (benefit) for income taxes (5,909 ) Net income (loss) from discontinued operations 43,770 Net income (loss) before non-controlling interests $ 29,883 Less: net income (loss) attributable to non-controlling interests 5,950 Net income (loss) attributable to Common Stockholders $ 23,933 Year Ended December 31, 2017 Tiptree Insurance Tiptree Capital Total Total revenue $ 478,965 $ 102,833 $ 581,798 Total expense (473,561 ) (92,954 ) (566,515 ) Net income attributable to consolidated CLOs — 10,457 10,457 Corporate expense — — (29,070 ) Income (loss) before taxes from continuing operations $ 5,404 $ 20,336 $ (3,330 ) Less: provision (benefit) for income taxes (12,562 ) Net income (loss) from discontinued operations (3,998 ) Net income (loss) before non-controlling interests $ 5,234 Less: net income (loss) attributable to non-controlling interests 1,630 Net income (loss) attributable to Common Stockholders $ 3,604 The following table presents sources of revenue from Tiptree Capital: Year Ended December 31, 2019 2018 2017 Net realized and unrealized gains (losses) (1) $ 76,973 $ 40,446 $ 64,110 Other investment income (2) 45,985 25,541 26,261 Gain on sale of businesses (3) 7,598 — 1,994 Management fee income 1,267 6,694 8,314 Other 472 3,273 2,154 Total revenue $ 132,295 $ 75,954 $ 102,833 (1) See Note (5) Investments for the components of Net realized and unrealized gains (losses) related to Tiptree Capital. (2) See Note (5) Investments for the components of Other investment income. (3) Related to the sale of Telos and our commercial lending business for the year ended December 31, 2019 and 2017, respectively. See Note (3) Dispositions, Assets Held for Sale and Discontinued Operations . The following table presents the reportable segment and Tiptree Capital assets for the following periods: As of December 31, 2019 As of December 31, 2018 Tiptree Insurance Tiptree Capital Corporate Total Tiptree Insurance Tiptree Capital Corporate Total Total assets $ 1,721,669 $ 451,249 $ 25,368 $ 2,198,286 $ 1,514,084 $ 318,420 $ 32,414 $ 1,864,918</t>
  </si>
  <si>
    <t>Investments</t>
  </si>
  <si>
    <t>Investments, Debt and Equity Securities [Abstract]</t>
  </si>
  <si>
    <t>Investments The following table presents the Company's investments related to insurance operations (Tiptree Insurance) and investments from other Tiptree investing activities (Tiptree Capital), measured at fair value as of the following periods: As of December 31, 2019 As of December 31, 2018 Tiptree Insurance Tiptree Capital Total Tiptree Insurance Tiptree Capital Total Available for sale securities, at fair value $ 335,192 $ — $ 335,192 $ 283,563 $ — $ 283,563 Loans, at fair value 10,174 98,720 108,894 158,466 56,917 215,383 Equity securities 62,816 92,562 155,378 29,425 93,554 122,979 Other investments 42,452 95,020 137,472 18,526 56,476 75,002 Total investments $ 450,634 $ 286,302 $ 736,936 $ 489,980 $ 206,947 $ 696,927 Available for Sale Securities, at fair value All of the Company’s investments in AFS securities as of December 31, 2019 and December 31, 2018 are held by subsidiaries in the insurance business. The following tables present the Company's investments in AFS securities: As of December 31, 2019 Amortized cost Gross Gross Fair value U.S. Treasury securities and obligations of U.S. government authorities and agencies $ 189,596 $ 2,138 $ (144 ) $ 191,590 Obligations of state and political subdivisions 45,249 1,104 (15 ) 46,338 Corporate securities 50,514 719 (2 ) 51,231 Asset backed securities 45,634 89 (1,705 ) 44,018 Certificates of deposit 896 — — 896 Obligations of foreign governments 1,099 20 — 1,119 Total $ 332,988 $ 4,070 $ (1,866 ) $ 335,192 As of December 31, 2018 Amortized cost Gross Gross Fair value U.S. Treasury securities and obligations of U.S. government authorities and agencies $ 71,945 $ 266 $ (463 ) $ 71,748 Obligations of state and political subdivisions 67,624 280 (458 ) 67,446 Corporate securities 96,888 78 (1,241 ) 95,725 Asset backed securities 41,912 14 (1,274 ) 40,652 Certificates of deposit 1,241 — — 1,241 Obligations of foreign governments 6,750 12 (11 ) 6,751 Total $ 286,360 $ 650 $ (3,447 ) $ 283,563 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19 December 31, 2018 Amortized Cost Fair Value Amortized Cost Fair Value Due in one year or less $ 9,584 $ 9,602 $ 30,920 $ 30,836 Due after one year through five years 130,223 131,952 167,201 166,366 Due after five years through ten years 19,508 20,125 32,805 32,185 Due after ten years 128,039 129,495 13,522 13,524 Asset backed securities 45,634 44,018 41,912 40,652 Total $ 332,988 $ 335,192 $ 286,360 $ 283,563 The following tables present the gross unrealized losses on AFS securities by length of time that individual AFS securities have been in a continuous unrealized loss position: As of December 31, 2019 Less Than or Equal to One Year More Than One Year Fair value Gross # of Securities Fair value Gross unrealized losses # of Securities U.S. Treasury securities and obligations of U.S. government authorities and agencies $ 31,416 $ (132 ) 75 $ 3,888 $ (12 ) 38 Obligations of state and political subdivisions 3,774 (15 ) 20 — — — Corporate securities 2,820 (2 ) 12 742 — 7 Asset backed securities 3,878 (11 ) 17 19,480 (1,694 ) 11 Total $ 41,888 $ (160 ) 124 $ 24,110 $ (1,706 ) 56 As of December 31, 2018 Less Than or Equal to One Year More Than One Year Fair value Gross # of Securities Fair value Gross unrealized losses # of Securities U.S. Treasury securities and obligations of U.S. government authorities and agencies $ 14,844 $ (70 ) 51 $ 19,495 $ (393 ) 128 Obligations of state and political subdivisions 15,830 (30 ) 41 21,594 (428 ) 115 Corporate securities 47,976 (393 ) 352 28,517 (848 ) 404 Asset backed securities 37,613 (1,262 ) 35 614 (12 ) 5 Obligations of foreign governments 2,313 (6 ) 15 1,301 (5 ) 8 Total $ 118,576 $ (1,761 ) 494 $ 71,521 $ (1,686 ) 660 Management believes that it is more likely than not that the Company will be able to hold the fixed maturity AFS securities that were in an unrealized loss position as of December 31, 2019 until full recovery of their amortized cost basis. The unrealized losses were attributable to changes in interest rates and not credit-related issues. As of December 31, 2019 and December 31, 2018 , based on the Company's review, none of the AFS securities were deemed to be other-than-temporarily impaired based on the Company's analysis of the securities and its intent to hold the securities until recovery. Pursuant to certain reinsurance agreements and statutory licensing requirements, the Company has deposited invested assets in custody accounts or insurance department safekeeping accounts. The Company cannot remove or replace investments in regulatory deposit accounts without prior approval of the contractual party or regulatory authority, as applicable. The following table presents the Company's restricted investments included in the Company's AFS securities: As of December 31, 2019 2018 Fair value of restricted investments for special deposits required by state insurance departments $ 6,275 $ 9,398 Fair value of restricted investments in trust pursuant to reinsurance agreements 33,478 24,931 Total fair value of restricted investments $ 39,753 $ 34,329 The following table presents additional information on the Company’s AFS securities: Year Ended December 31, 2019 2018 2017 Purchases of AFS securities $ 253,415 $ 192,288 $ 117,735 Proceeds from maturities, calls and prepayments of AFS securities $ 36,459 $ 30,089 $ 32,157 Gains (losses) realized on maturities, calls and prepayments of AFS securities $ — $ (30 ) $ 5 Gross proceeds from sales of AFS securities $ 170,495 $ 56,191 $ 48,252 Gains (losses) realized on sales of AFS securities $ 1,312 $ (789 ) $ 430 Equity securities Equity securities represents the carrying amount of the Company's basis in equity investments. Included within the equity securities balance are 16.6 million shares of Invesque for which the Company has elected to apply the fair value option. The following table presents the Company’s equity securities related to insurance operations and other Tiptree investing activity as of the following periods: As of December 31, 2019 As of December 31, 2018 Tiptree Insurance Tiptree Capital Total Tiptree Insurance Tiptree Capital Total Invesque $ 19,376 $ 92,562 $ 111,938 $ 19,584 $ 93,554 $ 113,138 Fixed income exchange traded fund 25,039 — 25,039 — — — Other equity securities 18,401 — 18,401 9,841 — 9,841 Total equity securities $ 62,816 $ 92,562 $ 155,378 $ 29,425 $ 93,554 $ 122,979</t>
  </si>
  <si>
    <t>Receivables [Abstract]</t>
  </si>
  <si>
    <t>Loans, at fair value The following tables present the Company’s investments in loans measured at fair value and the Company’s investments in loans measured at fair value pledged as collateral: As of December 31, 2019 As of December 31, 2018 Fair value Unpaid principal balance (UPB) Fair value exceeds / (below) UPB Pledged as Collateral Fair value Unpaid principal balance (UPB) Fair value exceeds / (below) UPB Pledged as Collateral Tiptree Insurance: Corporate loans (1) $ 9,787 $ 12,006 $ (2,219 ) $ — $ 130,910 $ 136,475 $ (5,565 ) $ 120,202 Non-performing loans (2) 387 409 (22 ) — 27,556 33,887 (6,331 ) — Tiptree Capital: Mortgage loans held for sale (3) 98,720 95,680 3,040 98,086 56,917 54,679 2,238 56,441 Total loans, at fair value $ 108,894 $ 108,095 $ 799 $ 98,086 $ 215,383 $ 225,041 $ (9,658 ) $ 176,643 (1) The UPB of these loans approximates cost basis. (2) The cost basis of NPLs was approximately $282 and $21,555 at December 31, 2019 and December 31, 2018 , respectively. (3) As of December 31, 2019 , there was one mortgage loan held for sale with a fair value of $198 that was 90 days or more past due. As of December 31, 2018 , there were no mortgage loans held for sale 90 days or more past due.</t>
  </si>
  <si>
    <t>Equity Securities</t>
  </si>
  <si>
    <t>Other Investments [Abstract]</t>
  </si>
  <si>
    <t>Other Investments The following table contains information regarding the Company’s other investments as of the following periods: As of December 31, 2019 As of December 31, 2018 Tiptree Insurance Tiptree Capital Total Tiptree Insurance Tiptree Capital Total Vessels, net (1) $ — $ 85,991 $ 85,991 $ — $ 50,125 $ 50,125 Corporate bonds, at fair value 20,705 — 20,705 — — — Real estate 2,188 — 2,188 10,019 — 10,019 Other 19,559 9,029 28,588 8,507 6,351 14,858 Total other investments $ 42,452 $ 95,020 $ 137,472 $ 18,526 $ 56,476 $ 75,002 (1) Net of accumulated depreciation of $3,817 and $898 , respectively.</t>
  </si>
  <si>
    <t>Investment Income and Net Realized and Unrealized Gains and Losses</t>
  </si>
  <si>
    <t>Income Statement [Abstract]</t>
  </si>
  <si>
    <t>Investment Income</t>
  </si>
  <si>
    <t>Net Investment Income - Tiptree Insurance Net investment income represents investment income and expense from investments related to insurance operations as disclosed within net investment income on the consolidated statements of operations. The following tables present the components of net investment income by source of income: Year Ended December 31, 2019 2018 2017 Interest: AFS securities, at fair value $ 8,404 $ 6,560 $ 3,490 Loans, at fair value 3,284 10,809 11,073 Other investments 1,218 1,350 566 Dividends from equity securities 2,813 2,092 2,043 Other — 97 800 Subtotal 15,719 20,908 17,972 Less: investment expenses 1,702 1,729 1,686 Net investment income $ 14,017 $ 19,179 $ 16,286 Other Investment Income - Tiptree Capital Other investment income represents other income from other Tiptree non-insurance activities as disclosed within other revenue on the consolidated statements of operations, see Note (15) Other Revenue, Other Expenses and Other Income . The following tables present the components of other investment income by type: Year Ended December 31, 2019 2018 2017 Interest income: Loans, at fair value $ 6,206 $ 4,343 $ 3,555 Loans at amortized cost, net — — 8,368 Other 269 175 184 Dividends from equity securities 10,132 9,224 — Loan fee income: Loans, at fair value 12,631 7,827 10,596 Loans at amortized cost, net — — 3,558 Vessel related revenue 16,747 3,972 — Other investment income $ 45,985 $ 25,541 $ 26,261 Net realized and unrealized gains (losses) The following table presents the components of net realized and unrealized gains (losses) recorded on the consolidated statements of operations. Net unrealized gains (losses) on AFS securities are included within other comprehensive income, and as such, are not included in this table. Net realized and unrealized gains (losses) on non-investment financial assets and liabilities are included below: Year Ended December 31, 2019 2018 2017 Net realized gains (losses) Tiptree Insurance: Reclass of unrealized gains (losses) on AFS securities from OCI $ 1,312 $ (819 ) $ 435 Net realized gains (losses) on loans 2,100 2,071 5,380 Net realized gains (losses) on equity securities 947 2,721 — Other 318 1,627 — Tiptree Capital: Net realized gains (losses) on loans 76,020 61,147 64,296 Other (260 ) (2,084 ) (5,686 ) Total net realized gains (losses) 80,437 64,663 64,425 Net unrealized gains (losses) Tiptree Insurance: Net change in unrealized gains (losses) on loans (3,899 ) (4,730 ) 1,435 Net unrealized gains (losses) on equity securities held at period end 7,621 (9,815 ) (23,753 ) Reclass of unrealized (gains) losses from prior periods for equity securities sold (807 ) (2,291 ) — Other (697 ) (428 ) — Tiptree Capital: Net change in unrealized gains (losses) on loans 1,823 194 286 Net unrealized gains (losses) on equity securities held at period end (992 ) (17,134 ) — Other 382 (1,677 ) 5,214 Total net unrealized gains (losses) 3,431 (35,881 ) (16,818 ) Total net realized and unrealized gains (losses) $ 83,868 $ 28,782 $ 47,607</t>
  </si>
  <si>
    <t>Notes and Accounts Receivable, net</t>
  </si>
  <si>
    <t>Notes and Accounts Receivable, net The following table presents the total notes and accounts receivable, net: As of December 31, 2019 2018 Notes receivable, net - premium financing program $ 42,192 $ 13,057 Accounts and premiums receivable, net 50,712 50,880 Retrospective commissions receivable 105,387 84,488 Trust receivables 63,925 53,424 Other receivables 24,752 21,256 Total notes and accounts receivable, net $ 286,968 $ 223,105 The following table presents the total valuation allowance and bad debt expense for the following periods: Valuation allowance Bad debt expense As of December 31, Year Ended December 31, 2019 2018 2019 2018 2017 Notes receivable, net - premium financing program (1) $ 95 $ 97 $ 175 $ 195 $ 374 Accounts and premiums receivable, net $ 109 $ 217 $ 36 $ 39 $ 48 (1) As of December 31, 2019 and December 31, 2018 , there were $93 and $368 in balances classified as 90 days plus past due, respectively.</t>
  </si>
  <si>
    <t>Reinsurance Receivables</t>
  </si>
  <si>
    <t>Reinsurance Disclosures [Abstract]</t>
  </si>
  <si>
    <t>Reinsurance Receivables The following table presents the effect of reinsurance on premiums written and earned by our insurance business for the following periods: Direct amount Ceded to other companies Assumed from other companies Net amount Percentage of amount - assumed to net For the Year Ended December 31, 2019 Premiums written: Life insurance $ 75,060 $ 40,555 $ 1,692 $ 36,197 4.7 % Accident and health insurance 133,514 87,447 3,201 49,268 6.5 % Property and liability insurance 709,515 350,093 92,246 451,668 20.4 % Total premiums written 918,089 478,095 97,139 537,133 18.1 % Premiums earned: Life insurance 68,282 35,929 1,607 33,960 4.7 % Accident and health insurance 123,182 82,660 3,165 43,687 7.2 % Property and liability insurance 597,852 242,180 65,789 421,461 15.6 % Total premiums earned $ 789,316 $ 360,769 $ 70,561 $ 499,108 14.1 % For the Year Ended December 31, 2018 Premiums written: Life insurance $ 69,516 $ 38,239 $ 1,874 $ 33,151 5.7 % Accident and health insurance 126,951 85,136 3,229 45,044 7.2 % Property and liability insurance 616,135 277,856 50,346 388,625 13.0 % Total premiums written 812,602 401,231 55,449 466,820 11.9 % Premiums earned: Life insurance 64,346 32,865 1,766 33,247 5.3 % Accident and health insurance 118,482 80,258 3,262 41,486 7.9 % Property and liability insurance 552,792 231,093 31,405 353,104 8.9 % Total premiums earned $ 735,620 $ 344,216 $ 36,433 $ 427,837 8.5 % For the Year ended December 31, 2017 Premiums written: Life insurance $ 63,196 $ 32,358 $ 2,011 $ 32,849 6.1 % Accident and health insurance 119,227 79,278 3,247 43,196 7.5 % Property and liability insurance 553,111 238,614 27,480 341,977 8.0 % Total premiums written 735,534 350,250 32,738 418,022 7.8 % Premiums earned: Life insurance 61,780 30,567 1,942 33,155 5.9 % Accident and health insurance 111,124 76,549 3,198 37,773 8.5 % Property and liability insurance 486,913 201,576 15,435 300,772 5.1 % Total premiums earned $ 659,817 $ 308,692 $ 20,575 $ 371,700 5.5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9 Losses and LAE Incurred Life insurance $ 38,306 $ 22,607 $ 443 $ 16,142 2.7 % Accident and health insurance 18,832 15,022 362 4,172 8.7 % Property and liability insurance 225,200 147,290 52,785 130,695 40.4 % Total losses and LAE incurred 282,338 184,919 53,590 151,009 35.5 % Member benefit claims (1) 19,672 Total policy and contract benefits $ 170,681 For the Year Ended December 31, 2018 Losses and LAE Incurred Life insurance $ 36,488 $ 21,037 $ 886 $ 16,337 5.4 % Accident and health insurance 18,986 15,666 686 4,006 17.1 % Property and liability insurance 227,512 141,184 28,181 114,509 24.6 % Total losses and LAE incurred 282,986 177,887 29,753 134,852 22.1 % Member benefit claims (1) 17,243 Total policy and contract benefits $ 152,095 For the Year ended December 31, 2017 Losses and LAE Incurred Life insurance $ 33,068 $ 18,388 $ 879 $ 15,559 5.6 % Accident and health insurance 17,512 14,421 752 3,843 19.6 % Property and liability insurance 198,484 118,262 8,915 89,137 10.0 % Total losses and LAE incurred 249,064 151,071 10,546 108,539 9.7 % Member benefit claims (1) 15,420 Total policy and contract benefits $ 123,959 (1) Member benefit claims are not covered by reinsurance. The following table presents the components of the reinsurance receivables: As of December 31, 2019 2018 Prepaid reinsurance premiums: Life (1) $ 72,675 $ 69,436 Accident and health (1) 66,393 61,606 Property 286,411 178,498 Total 425,479 309,540 Ceded claim reserves: Life 3,350 3,424 Accident and health 11,065 11,039 Property 74,384 75,748 Total ceded claim reserves recoverable 88,799 90,211 Other reinsurance settlements recoverable 25,555 20,600 Reinsurance receivables (2) $ 539,833 $ 420,351 (1) Including policyholder account balances ceded. (2) Includes a non-cash transaction, as part of a reinsurance contract that resulted in an increase of $57,815 in reinsurance receivables, offset by a decrease of $40,295 in deferred acquisition costs and increases of $15,491 in reinsurance payables and $2,029 in deferred revenue. The following table presents the aggregate amount included in reinsurance receivables that is comprised of the three largest receivable balances from non-affiliated reinsurers: As of December 31, 2019 Total of the three largest receivable balances from non-affiliated reinsurers $ 173,183 As of December 31, 2019 , the non-affiliated reinsurers from whom our insurance business has the largest receivable balances were: MFI Insurance Company, LTD (A. M. Best Rating: Not rated), Freedom Insurance Company, LTD (A. M. Best Rating: Not rated) and London Life International Reinsurance Corporation (A. M. Best Rating: Not rated). The related receivables of these reinsurers are collateralized by assets on hand, assets held in trust accounts and letters of credit. As of December 31, 2019 , the Company does not believe there is a risk of loss due to the concentration of credit risk in the reinsurance program given the collateralization. On January 3, 2020, Tiptree acquired Freedom Insurance Company, LTD as part of our acquisition of Smart AutoCare. See Note (24) Subsequent Events .</t>
  </si>
  <si>
    <t>Goodwill and Intangible Assets, net</t>
  </si>
  <si>
    <t>Goodwill and Intangible Assets Disclosure [Abstract]</t>
  </si>
  <si>
    <t>Goodwill and Intangible Assets, net The following table presents identifiable finite and indefinite-lived intangible assets, accumulated amortization, and goodwill by operating segment and/or reporting unit, as appropriate: As of December 31, 2019 As of December 31, 2018 Tiptree Insurance Other (1) Total Tiptree Insurance Other (1) Total Customer relationships $ 53,500 $ — $ 53,500 $ 50,500 $ — $ 50,500 Accumulated amortization (24,318 ) — (24,318 ) (18,913 ) — (18,913 ) Trade names 6,750 800 7,550 6,500 800 7,300 Accumulated amortization (3,273 ) (360 ) (3,633 ) (2,727 ) (280 ) (3,007 ) Software licensing 8,500 640 9,140 8,500 640 9,140 Accumulated amortization (8,500 ) (411 ) (8,911 ) (6,942 ) (320 ) (7,262 ) Insurance policies and contracts acquired 36,500 — 36,500 36,500 — 36,500 Accumulated amortization (36,115 ) — (36,115 ) (35,898 ) — (35,898 ) Insurance licensing agreements (2) 14,261 — 14,261 13,761 — 13,761 Intangible assets, net 47,305 669 47,974 51,281 840 52,121 Goodwill 97,439 1,708 99,147 89,854 1,708 91,562 Total goodwill and intangible assets, net $ 144,744 $ 2,377 $ 147,121 $ 141,135 $ 2,548 $ 143,683 (1) Other is primarily comprised of mortgage operations. (2) Represents intangible assets with an indefinite useful life. Impairment tests are performed at least annually on thes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Tiptree Insurance Other Total Balance at December 31, 2017 $ 89,854 $ 1,708 $ 91,562 Balance at December 31, 2018 $ 89,854 $ 1,708 $ 91,562 Goodwill acquired (1) 7,585 — 7,585 Balance at December 31, 2019 $ 97,439 $ 1,708 $ 99,147 Accumulated impairments $ — $ 699 $ 699 (1) Relates to an acquisition in our insurance business as of July 1, 2019 based on the initial valuation, and may be adjusted during the measurement period as permitted under ASC 805. See Note (2) Summary of Significant Accounting Policies . The Company conducts annual impairment tests of its goodwill as of October 1. The Company’s impairment testing for each period did not indicate any goodwill impairment, as each of the Company’s reporting units with goodwill had a fair value that was substantially in excess of its carrying value. For the years ended December 31, 2019, 2018 and 2017, respectively, no impairment was recorded on the Company’s goodwill or intangibles.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Tiptree Insurance Other Total Balance at December 31, 2017 $ 63,005 $ 1,012 $ 64,017 Intangible assets divested (2,167 ) — (2,167 ) Less: amortization expense (9,557 ) (172 ) (9,729 ) Balance at December 31, 2018 $ 51,281 $ 840 $ 52,121 Intangible assets acquired (1) 3,750 — 3,750 Less: amortization expense (7,726 ) (171 ) (7,897 ) Balance at December 31, 2019 $ 47,305 $ 669 $ 47,974 (1) Relates to an acquisition in our insurance business as of July 1, 2019 based on the initial valuation, and may be adjusted during the measurement period as permitted under ASC 805. See Note (2) Summary of Significant Accounting Policies . The following table presents the amortization expense on finite-lived intangible assets for the following periods: Year Ended December 31, 2019 2018 2017 Amortization expense on intangible assets $ 7,897 $ 9,729 $ 11,409 The following table presents the amortization expense on finite-lived intangible assets for the next five years by operating segment and/or reporting unit, as appropriate: As of December 31, 2019 Tiptree Insurance Other Total 2020 $ 5,150 $ 171 $ 5,321 2021 4,333 171 4,504 2022 3,649 127 3,776 2023 3,212 80 3,292 2024 2,664 80 2,744 2025 and thereafter 14,036 40 14,076 Total $ 33,044 $ 669 $ 33,713</t>
  </si>
  <si>
    <t>Derivative Financial Instruments and Hedging</t>
  </si>
  <si>
    <t>Derivative Instruments and Hedging Activities Disclosure [Abstract]</t>
  </si>
  <si>
    <t>Derivative Financial Instruments and Hedging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 The following table presents the gross notional and fair value amounts of derivatives (on a gross basis) categorized by underlying risk: As of December 31, 2019 As of December 31, 2018 Notional Asset Liability Notional Asset Liability Interest rate lock commitments $ 279,048 $ 7,336 $ — $ 122,477 $ 3,460 $ — Forward delivery contracts 87,773 36 — 41,383 5 52 TBA mortgage backed securities 235,000 118 428 129,000 39 824 Other 10,360 — 3,330 — — — Total $ 612,181 $ 7,490 $ 3,758 $ 292,860 $ 3,504 $ 876 Derivatives Designated as Cash Flow Hedging Instruments The following table presents the pre-tax impact of the cash flow hedging derivative instruments on the consolidated financial statements for the following periods: Year Ended December 31, 2019 2018 2017 Gains (losses) recognized in AOCI on the derivative-effective portion $ — $ 1,111 $ 282 (Gains) losses reclassified from AOCI into income-effective portion $ — $ (3,845 ) $ 184</t>
  </si>
  <si>
    <t>Debt Disclosure [Abstract]</t>
  </si>
  <si>
    <t>Debt, Net</t>
  </si>
  <si>
    <t>Debt, net The following table presents the balance of the Company’s debt obligations, net of discounts and deferred financing costs. Stated interest rate or range of rates Maximum borrowing capacity as of As of December 31, Debt Type Stated maturity date December 31, 2019 December 31, 2019 December 31, 2018 Corporate debt Secured corporate credit agreements April 2020 - September 2020 LIBOR + 1.20% to 5.50% $ 143,210 $ 93,210 $ 72,090 Junior subordinated notes October 2057 8.50% 125,000 125,000 125,000 Preferred trust securities June 2037 LIBOR + 4.10% 35,000 35,000 35,000 Total corporate debt 253,210 232,090 Asset based debt (1) Asset based revolving financing (2) April 2021 LIBOR + 2.40% 40,000 21,576 86,092 Residential mortgage warehouse borrowings (3) May 2020 - August 2020 LIBOR + 2.00% to 2.50% 111,000 90,673 46,091 Vessel backed term loan November 2024 LIBOR + 4.75% 18,000 18,000 — Total asset based debt 130,249 132,183 Total debt, face value 383,459 364,273 Unamortized discount, net (198 ) (504 ) Unamortized deferred financing costs (8,807 ) (9,686 ) Total debt, net $ 374,454 $ 354,083 (1) Asset based debt is generally recourse only to specific assets and related cash flows. (2) The weighted average coupon rate for asset based revolving financing was 4.16% and 4.30% at December 31, 2019 and December 31, 2018 , respectively. (3) The weighted average coupon rate for residential mortgage warehouse borrowings was 3.83% and 4.66% at December 31, 2019 and December 31, 2018 , respectively. The following table presents the amount of interest expense the Company incurred on its debt for the following periods: Year Ended December 31, 2019 2018 2017 Interest expense - corporate debt $ 19,682 $ 18,162 $ 12,838 Interest expense - asset based debt 7,377 8,851 12,759 Interest expense on debt $ 27,059 $ 27,013 $ 25,597 The following table presents the future maturities of the unpaid principal balance on the Company’s debt for the following period: As of December 31, 2019 2020 $ 183,883 2021 21,576 2022 — 2023 — 2024 18,000 2025 and thereafter 160,000 Total $ 383,459 The following narrative is a summary of certain terms of our debt agreements for the period ended December 31, 2019 : Corporate Debt Secured Corporate Credit Agreements On May 4, 2018, the Company entered into a Fifth Amendment to the Credit Agreement with Fortress providing for an additional $47,000 borrowing for a total principal amount outstanding of $75,000 as of the borrowing date. The Fifth Amendment extends the maturity date of all term loans under the Credit Agreement from September 18, 2018 to September 18, 2020. The amended facility also has a new interest rate at a variable rate equal to one-month LIBOR with a LIBOR floor of 1.25% , plus a margin of 5.50% per annum. As of December 31, 2019 and December 31, 2018 , a total of $68,210 and $72,090 , respectively, was outstanding under the Operating Company credit agreement. On December 21, 2017, a subsidiary in our insurance business entered into a $30,000 revolving line of credit which bears interest at a rate equal to LIBOR rate plus 1.00% and has a $30,000 accordion feature. The facility is secured by substantially all the assets of the subsidiary and had an original maturity date of December 20, 2018, which was renewed with a new maturity date of April 28, 2019. During April 2019, the maturity date of this borrowing was extended to April 2020 with a new rate of LIBOR plus 1.20% . On December 31, 2019, the borrowing was amended to increase the revolving credit exposure to $75,000 with a sublimit of $30,000 of revolving loans and requiring that any revolving loans in excess of $30,000 be cash collateralized. As of December 31, 2019 and December 31, 2018 , a total of $25,000 and $0 , respectively, was outstanding under this facility. Junior Subordinated Notes On October 16, 2017, a subsidiary in our insurance business issued $125,000 of 8.50% Fixed Rate Resetting Junior Subordinated Notes due October 2057. Substantially all of the net proceeds were used to repay the existing secured credit agreement, which was terminated thereafter. The notes are unsecured obligations of the subsidiary and rank in right of payment and upon liquidation, junior to all of the subsidiary’s current and future senior indebtedness. The notes are not obligations of or guaranteed by any subsidiaries of the subsidiary, or any other Tiptree entities. So long as no event of default has occurred and is continuing, all or part of the interest payments on the notes can be deferred on one or more occasions for up to five consecutive years per deferral period. This credit agreement contains customary financial covenants that require, among other items, maximum leverage and limitations on restricted payments under certain circumstances. Preferred Trust Securities A subsidiary in our insurance business has $35,000 of preferred trust securities due June 15, 2037. Interest is payable quarterly at an interest rate of LIBOR plus 4.10% . The Company may redeem the preferred trust securities, in whole or in part, at a price equal to the full outstanding principal amount of such preferred trust securities outstanding plus accrued and unpaid interest. Asset Based Debt Asset Backed Revolving Financing As of December 31, 2019 and December 31, 2018 , a total of $9,840 and $4,749 , respectively, was outstanding under the borrowing related to our premium finance business in our insurance business. During April 2019, the maturity date of this borrowing was extended to April 2021 with a new rate of LIBOR plus 2.40% . On December 30, 2019, the maximum borrowing capacity of this borrowing was reduced from $25,000 to $13,000 . On August 5, 2019, a subsidiary in our insurance business entered into a $15,000 revolving line of credit agreement related to our warranty service contract finance business. The borrowing has a maturity date of April 28, 2021 and a rate of LIBOR plus 2.40% . On December 30, 2019, the maximum borrowing capacity of this borrowing was increased from $15,000 to $27,000 . As of December 31, 2019 , a total of $11,736 was outstanding under the borrowing. The $81,343 balance as of December 31, 2018 of the corporate loan financing agreement in our insurance business was paid off and the borrowing was extinguished in March 2019. Residential Mortgage Warehouse Borrowings The Company, through a subsidiary in its mortgage business has three warehouse borrowings with a total borrowing capacity at December 31, 2019 of $111,000 . Such warehouse facilities are recourse to the assets of the subsidiary and are secured by liens on cash escrow and the loans held for sale in the warehouse. These credit agreements contain customary financial covenants that require, among other items, minimum amounts of tangible net worth, profitability, maximum indebtedness ratios, and minimum liquid assets. As of December 31, 2019 and December 31, 2018 , a total of $90,673 and $46,091 , respectively, was outstanding under such financing agreements. Vessel Backed Term Loan On November 28, 2019, subsidiaries in our shipping business entered into a $18,000 term loan facility. Amounts borrowed under the facility are not allowed to be reborrowed. The borrowing has a maturity date of November 28, 2024 and a rate of LIBOR plus 4.75% , with quarterly principal payments of $550 . This facility is secured by liens on two of our vessels as well as the assets of the borrowing entities and their parent guarantor. This credit agreement contains customary financial covenants that require, among other items, minimum liquidity, positive working capital, minimum required security coverage ratio of 150% , and the existence of a maintenance reserve account funded on a quarterly basis prior to anticipated scheduled drydocking costs. As of December 31, 2019 , a total of $18,000 was outstanding under the borrowing. As of December 31, 2019 , the Company is in compliance with the representations and covenants for outstanding borrowings or has obtained waivers for any events of non-compliance.</t>
  </si>
  <si>
    <t>Fair Value of Financial Instruments</t>
  </si>
  <si>
    <t>Fair Value Disclosures [Abstract]</t>
  </si>
  <si>
    <t xml:space="preserve"> 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 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Available for sale securities fair values are based on prices provided by an independent pricing service and a third party investment manager. The Company obtains an understanding of the methods, models and inputs used by the independent pricing service and the third 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The Company’s investment in Invesque was subject to certain contractual and functional sale restrictions. As of December 31, 2018 , the fair value of the Invesque shares was based on the market price adjusted for the impact of these restrictions, and was classified under Level 2 in the fair value hierarchy. As of December 31, 2019 , these restrictions are no longer applicable and the shares are classified under Level 1.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in the fair value hierarchy. NPLs that have become REOs were measured at fair value on a non-recurring basis at the time of transfer during the year ended December 31, 2019 and the year ended December 31, 2018 . The carrying value of REOs at December 31, 2019 and December 31, 2018 was $2,188 and $10,019 , respectively. Upon conversion to REO, the fair value is estimated using a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 party investment manager, based on quoted market prices. We perform internal price verification procedures to ensure that the prices provided are reasonable. The following tables present the Company’s fair value hierarchies for financial assets and liabilities, measured on a recurring basis: As of December 31, 2019 Quoted prices in active markets Level 1 Other significant observable inputs Level 2 Significant unobservable inputs Level 3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Total loans, at fair value — 98,720 10,174 108,894 Equity securities 155,135 — 243 155,378 Other investments, at fair value: Corporate bonds — 20,705 — 20,705 Derivative assets — 154 7,336 7,490 CLOs — — 4,768 4,768 Total other investments, at fair value — 20,859 12,104 32,963 Total $ 156,031 $ 452,690 $ 23,706 $ 632,427 Liabilities: Derivative liabilities (included in other liabilities and accrued expenses) $ — $ 3,758 $ — $ 3,758 Total $ — $ 3,758 $ — $ 3,758 As of December 31, 2018 Quoted prices in active markets Level 1 Other significant observable inputs Level 2 Significant unobservable inputs Level 3 Fair value Assets: Available for sale securities, at fair value: U.S. Treasury securities and obligations of U.S. government authorities and agencies $ — $ 71,748 $ — $ 71,748 Obligations of state and political subdivisions — 67,446 — 67,446 Obligations of foreign governments — 6,751 — 6,751 Certificates of deposit 1,241 — — 1,241 Asset backed securities — 39,144 1,508 40,652 Corporate securities — 95,725 — 95,725 Total available for sale securities, at fair value 1,241 280,814 1,508 283,563 Loans, at fair value: Corporate loans — 22,697 108,213 130,910 Mortgage loans held for sale — 56,917 — 56,917 Non-performing loans — — 27,556 27,556 Total loans, at fair value — 79,614 135,769 215,383 Equity securities 9,323 113,138 518 122,979 Other investments, at fair value: Derivative assets — 44 3,460 3,504 CLOs — — 5,027 5,027 Total other investments, at fair value — 44 8,487 8,531 Total $ 10,564 $ 473,610 $ 146,282 $ 630,456 Liabilities: Derivative liabilities (included in other liabilities and accrued expenses) $ — $ 876 $ — $ 876 Total $ — $ 876 $ — $ 876 The following table presents additional information about assets that are measured at fair value on a recurring basis for which the Company has utilized Level 3 inputs to determine fair value for the following periods: Year Ended December 31, 2019 (1) 2018 (1) Balance at January 1, $ 146,282 $ 162,666 Net realized gains (losses) 3,733 521 Net unrealized gains (losses) (4,356 ) (4,123 ) Origination of IRLC 77,082 49,067 Purchases 153 65,661 Sales (123,497 ) (71,282 ) Issuances 111 373 Transfers into Level 3 (1) — 12,748 Transfer adjustments (out of) Level 3 (1) — (11,567 ) Conversions to real estate owned (2,596 ) (7,367 ) Conversions to mortgage loans held for sale (73,206 ) (50,415 ) Balance at December 31, $ 23,706 $ 146,282 Changes in unrealized gains (losses) included in earnings related to assets still held at period end $ (5,596 ) $ (2,971 ) (1) All transfers are deemed to occur at end of period. Transfers between Level 2 and 3 were a result of subjecting third party pricing on assets to various liquidity, depth, bid-ask spread and benchmarking criteria as well as assessing the availability of observable inputs affecting their fair valuation. The following is quantitative information about Level 3 assets with significant unobservable inputs used in fair valuation. Fair Value as of December 31, Actual or Range (Weighted average) Assets 2019 2018 Valuation technique Unobservable input(s) December 31, 2019 December 31, 2018 IRLCs $ 7,336 $ 3,460 Internal model Pull through rate 50% - 95% 50% - 95% NPLs 387 27,556 Discounted cash flow (1) See table below (1) (2) N/A See table below Total $ 7,723 $ 31,016 (1) As of December 31, 2019, there was one NPL remaining, which is making payments. The value as of December 31, 2019 is based on the expected sale price into the secondary market.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presents quantitative information about the significant unobservable inputs used to measure the fair value of our NPLs. For NPLs that are not making payments, discount rate, loan resolution time-line, value of underlying properties, holding costs and liquidation costs are the primary inputs used to measure fair value. For NPLs that are making payments, note rate and secondary market transaction prices/UPB are the primary inputs used to measure fair value. As of December 31, 2019, there was one NPL remaining, which is making payments. The value as of December 31, 2019 is based on the expected sale price into the secondary market. As of December 31, 2018 Unobservable inputs High Low Average (1) Discount rate 30.0% 16.0% 23.6% Loan resolution time-line (Years) 2.1 0.6 1.2 Value of underlying properties $1,780 $55 $383 Holding costs 14.7% 5.0% 6.9% Liquidation costs 14.2% 8.4% 9.2% Note rate 6.0% 3.0% 4.9% Secondary market transaction prices/UPB 88.3% 74.5% 83.3% (1) Weighted based on value of underlying properties. The following table presents the carrying amounts and estimated fair values of financial assets and liabilities that are not recorded at fair value and their respective levels within the fair value hierarchy: As of December 31, 2019 As of December 31, 2018 Level within fair value hierarchy Fair value Carrying value Level within fair value hierarchy Fair value Carrying value Assets: Debentures (1) 2 $ 15,423 $ 15,423 2 $ 5,134 $ 5,134 Notes and accounts receivable, net 2 42,192 42,192 2 13,057 13,057 Total assets $ 57,615 $ 57,615 $ 18,191 $ 18,191 Liabilities: Debt, net 3 $ 396,699 $ 383,261 3 $ 363,769 $ 363,769 Total liabilities $ 396,699 $ 383,261 $ 363,769 $ 363,769 (1) Included in other investments. 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t>
  </si>
  <si>
    <t>Liability for Unpaid Claims and Claim Adjustment Expenses</t>
  </si>
  <si>
    <t>Insurance [Abstract]</t>
  </si>
  <si>
    <t>Liability for Unpaid Claims and Claim Adjustment Expenses The following tables present undiscounted information about incurred and paid claims development as of December 31, 2019, net of reinsurance, as well as cumulative claim frequency and the total of IBNR liabilities plus expected development on reported claims included within the net incurred claims amounts. This information is presented in the aggregate for all short duration contracts, due to the commonality of claims characteristics. The tables reflect three years of information because historically over 95% of incurred losses have been paid within three years of the accident period. Roll forward of Claim Liability The following table presents the activity in the net liability for unpaid losses and allocated loss adjustment expenses of short duration contracts for the following periods: Year Ended December 31, 2019 2018 Policy liabilities and unpaid claims balance as of January 1, $ 131,611 $ 112,003 Less: liabilities of policy-holder accounts balances, gross (13,659 ) (15,474 ) Less: non-insurance warranty benefit claim liabilities (94 ) (58 ) Gross liabilities for unpaid losses and loss adjustment expenses 117,858 96,471 Less: reinsurance recoverable on unpaid losses - short duration (90,016 ) (73,778 ) Less: other lines, gross (227 ) (224 ) Net balance as of January 1, short duration 27,615 22,469 Incurred (short duration) related to: Current year 144,925 129,352 Prior years 5,169 2,509 Total incurred 150,094 131,861 Paid (short duration) related to: Current year 122,348 105,740 Prior years 11,480 20,975 Total paid 133,828 126,715 Net balance as of December 31, short duration 43,881 27,615 Plus: reinsurance recoverable on unpaid losses - short duration 88,599 90,016 Plus: other lines, gross 230 227 Gross liabilities for unpaid losses and loss adjustment expenses 132,710 117,858 Plus: liabilities of policy-holder accounts balances, gross 11,589 13,659 Plus: non-insurance warranty benefit claim liabilities 85 94 Policy liabilities and unpaid claims balance as of December 31, $ 144,384 $ 131,611 The following schedule reconciles the total short duration contracts per the table above to the amount of total losses incurred as presented in the consolidated statement of operations, excluding the amount for member benefit claims: Year Ended December 31, 2019 2018 2017 Short duration incurred $ 150,094 $ 131,861 $ 106,653 Other lines incurred 184 124 123 Unallocated loss adjustment expense 731 2,867 1,763 Total losses incurred $ 151,009 $ 134,852 $ 108,539 For the year ended December 31, 2019 , the Company’s insurance business experienced an increase in prior year case development of $5,169 , primarily from its non-standard auto business. For the year ended December 31, 2018 , the Company’s insurance business experienced an increase in prior year case development of $2,509 , primarily from its non-standard auto business. Incurred and Paid Development The following table presents information about incurred and paid loss development and average claim duration as of December 31, 2019,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9 For the Years Ended December 31, Total of IBNR Liabilities Plus Expected Development of Reported Claims Cumulative Number of Reported Claims Accident Year 2017 (Unaudited) 2018 (Unaudited) 2019 2017 $ 103,306 $ 104,898 $ 105,601 $ 305 326 2018 129,352 133,225 $ 2,930 397 2019 144,925 $ 34,344 313 Total $ 383,751 Cumulative Paid Losses and Allocated Loss Adjustment Expenses, Net of Reinsurance Accident Year 2017 (Unaudited) 2018 (Unaudited) 2019 2017 $ 84,493 $ 102,620 $ 105,075 2018 105,740 112,619 2019 122,348 Total $ 340,042 All outstanding liabilities before 2017, net of reinsurance 172 Liabilities for loss and loss adjustment expenses, net of reinsurance $ 43,881 Duration The following table presents supplementary information about average historical claims duration as of December 31, 2019 for short duration contracts: Average Annual Percentage Payout of Incurred Claims by Age, Net of Reinsurance Years 1 2 3 Short duration 81.3% 11.2% 2.3% Reconciliation of Reserves to Balance Sheet The following table presents a reconciliation of net outstanding liabilities for unpaid loss and loss adjustment expenses of short duration contracts to the consolidated balance sheet value of policy liabilities and unpaid claims: As of December 31, 2019 Net outstanding liabilities: Short duration $ 43,881 Insurance lines other than short duration 30 Total liabilities for unpaid losses and loss adjustment expenses, net of reinsurance 43,911 Reinsurance recoverable on unpaid losses and loss adjustment expenses: Short duration 88,599 Other insurance lines 200 Total reinsurance recoverable on unpaid losses and loss adjustment expenses 88,799 Total gross liability for unpaid losses and loss adjustment expenses 132,710 Liabilities of policy-holder accounts balances, gross 11,589 Non-insurance warranty benefit claim liabilities 85 Total policy liabilities and unpaid claims $ 144,384</t>
  </si>
  <si>
    <t>Revenue From Contracts with Customers</t>
  </si>
  <si>
    <t>Revenue Recognition [Abstract]</t>
  </si>
  <si>
    <t>Revenue From Contracts with Customers Revenue from contracts with customers is primarily comprised of asset management fee income included as a part of other revenue, vessel related revenue included as a part of other revenue, and warranty coverage, motor club and other revenues included as a part of service and administrative fees in our insurance business. The following table presents the disaggregated amounts of revenue from contracts with customers by product type for the following periods: Year Ended December 31, 2019 2018 2017 Motor club revenue $ 36,076 $ 32,242 $ 31,501 Warranty coverage revenue 27,597 26,058 18,385 Vessel related revenue 16,747 3,972 — Management fee income 1,267 6,694 8,314 Other 7,317 7,840 7,987 Revenue from contracts with customers $ 89,004 $ 76,806 $ 66,187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9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 The Company earned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The following table presents the activity in the significant deferred assets and liabilities related to revenue from contracts with customers for the year ended December 31, 2019 . January 1, 2019 December 31, 2019 Beginning balance Additions Amortizations Ending balance Deferred acquisition costs Motor club revenue $ 12,189 $ 28,944 $ 27,433 $ 13,700 Warranty coverage revenue 1,274 696 943 1,027 Total $ 13,463 $ 29,640 $ 28,376 $ 14,727 Deferred revenue Motor club revenue $ 16,128 $ 37,858 $ 36,076 $ 17,910 Warranty coverage revenue 39,835 37,130 27,597 49,368 Total $ 55,963 $ 74,988 $ 63,673 $ 67,278 Write-offs were not material for any period presented.</t>
  </si>
  <si>
    <t>Other Assets and Other Liabilities and Accrued Expenses</t>
  </si>
  <si>
    <t>Deferred Costs, Capitalized, Prepaid, and Other Assets Disclosure [Abstract]</t>
  </si>
  <si>
    <t>Other Assets and Other Liabilities and Accrued Expenses Other Assets The following table presents the components of other assets as reported in the consolidated balance sheets: As of December 31, 2019 2018 Right of use asset - Operating leases (1) $ 23,832 $ — Furniture, fixtures and equipment, net 12,305 6,122 Prepaid expenses 8,461 7,351 Subsidiary sale receivable (2) 625 10,676 Other 23,287 21,885 Total other assets $ 68,510 $ 46,034 (1) See Note (2) Summary of Significant Accounting Policies - Recent Accounting Standards and Note (20) Commitments and Contingencies for additional information. (2) Related to the gain contingency on sale of Care recorded in December 2018. $10,051 was received in cash in 2019. The remaining amount is expected to be paid off by 2021. See Note (3) Dispositions, Assets Held for Sale and Discontinued Operations . The following table presents the depreciation expense related to furniture, fixtures and equipment for the following periods: Year Ended December 31, 2019 2018 2017 Depreciation expense related to furniture, fixtures and equipment $ 2,753 $ 1,984 $ 2,555</t>
  </si>
  <si>
    <t>Other Liabilities and Accrued Expenses</t>
  </si>
  <si>
    <t>Other Liabilities Disclosure [Abstract]</t>
  </si>
  <si>
    <t>Other Liabilities and Accrued Expenses The following table presents the components of other liabilities and accrued expenses as reported in the consolidated balance sheets: As of December 31, 2019 2018 Accounts payable and accrued expenses $ 68,829 $ 63,755 Operating lease liability (1) 29,491 — Deferred tax liabilities, net 32,306 25,433 Commissions payable 9,179 11,076 Other 32,335 23,926 Total other liabilities and accrued expenses $ 172,140 $ 124,190 (1) See Note (2) Summary of Significant Accounting Policies - Recent Accounting Standards and Note (20) Commitments and Contingencies for additional information.</t>
  </si>
  <si>
    <t>Other Revenue, Other Expenses and Other Income</t>
  </si>
  <si>
    <t>Other Income and Expenses [Abstract]</t>
  </si>
  <si>
    <t>Other Revenue, Other Expenses and Other Income Other Revenue The following table presents the components of other revenue as reported in the consolidated statement of operations. Other revenue is primarily generated by Tiptree Capital’s non-insurance activities except as noted in the footnote to the table. Year Ended December 31, 2019 2018 2017 Other investment income (1) $ 45,985 $ 25,541 $ 26,261 Gain on sale of businesses (2) 7,598 — 1,994 Management fee income 1,267 6,694 8,314 Other (3) 5,038 5,827 5,706 Total other revenue $ 59,888 $ 38,062 $ 42,275 (1) See Note (5) Investments for the components of Other investment income. (2) Related to the sale of Telos and our commercial lending business, for the years ended December 31, 2019 and 2017, respectively. See Note (3) Dispositions, Assets Held for Sale and Discontinued Operations . (3) Includes $4,566 , $2,554 and $3,552 related to Tiptree Insurance for the year ended December 31, 2019 , 2018 and 2017, respectively. Other Expenses The following table presents the components of other expenses as reported in the consolidated statement of operations: Year Ended December 31, 2019 2018 2017 Professional fees $ 20,820 $ 15,216 $ 16,245 General and administrative 18,563 16,218 14,800 Premium taxes 15,205 14,026 11,658 Mortgage origination expenses 12,200 8,857 8,822 Rent and related 12,642 11,114 10,379 Operating expenses from vessels 9,781 3,777 — Loss on extinguishment of debt 1,241 428 1,163 Other 9,292 8,265 11,372 Total other expenses $ 99,744 $ 77,901 $ 74,439</t>
  </si>
  <si>
    <t>Other Income The CLOs are considered variable interest entities (VIE) and the Company consolidates entities when it is determined to be the primary beneficiary under current VIE accounting guidance. The following table represents revenue and expenses of the consolidated CLOs included in the Company’s consolidated statements of operations for the periods indicated: Year Ended December 31, 2019 2018 2017 (1) Income: Net realized and unrealized gains (losses) $ — $ — $ 2,364 Interest income — — 22,539 Total income — — 24,903 Expenses: Interest expense — — 13,386 Other expense — — 1,060 Total expense — — 14,446 Net income (loss) attributable to consolidated CLOs $ — $ — $ 10,457 (1) In 2017, the Company exited all consolidated CLOs. The operations of the CLOs were consolidated in the results of the Company through the redemption date. See Note (3) Dispositions, Assets Held for Sale and Discontinued Operations . 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9 2018 2017 Distributions received $ — $ — $ 5,757 Realized and unrealized gains on subordinated notes held by the Company, net — — 3,559 Total — — 9,316 Management fee income — — 1,141 Total economic interests $ — $ — $ 10,457</t>
  </si>
  <si>
    <t>Stockholders' Equity</t>
  </si>
  <si>
    <t>Equity [Abstract]</t>
  </si>
  <si>
    <t>Stockholders’ Equity Stock Repurchases On May 2, 2019, the Board of Directors replenished the Company’s authorization to make repurchases of up to $20.0 million of shares of the Company’s outstanding Common Stock in the aggregate, at the discretion of the Company's Executive Committee. The shares purchased during the first quarter of 2019 were purchased under a previous authorization. The following table presents the Company’s stock repurchase activity and remaining authorization. Year Ended December 31, 2019 Number of shares purchased Average price per share Share repurchase programs 60,421 $ 5.86 Block repurchase program 1,412,309 6.18 Total 1,472,730 6.17 Remaining repurchase authorization $ 20,000 Dividends The Company declared cash dividends per share for the following periods presented below: Dividends per share for the Year Ended December 31, 2019 2018 2017 First quarter $ 0.040 $ 0.035 $ 0.030 Second quarter 0.040 0.035 0.030 Third quarter 0.040 0.035 0.030 Fourth quarter (1) 0.040 0.035 0.030 Total cash dividends declared $ 0.160 $ 0.140 $ 0.120 (1) See Note (24) Subsequent Events for when dividend was declared. Reorganization Merger On April 10, 2018, the Company completed a reorganization merger whereby TFP merged with and into the Company with the Company continuing as the surviving company (Reorganization Merger). After the Reorganization Merger, TFP ceased to exist and the Company owned 100% of Operating Company. As a result of the merger, the balance of Non-controlling interest - TFP as of the merger date was allocated to Additional paid in capital and Accumulated other comprehensive income (loss), as detailed in the consolidated statement of changes in stockholders’ equity. In connection with the Reorganization Merger, each TFP limited partner other than Tiptree received 2.798 shares of Class A common stock for each partnership unit, 6,861,561 Class A common shares were issued, and all outstanding Class B common stock was canceled. Outstanding warrants to acquire 652,500 shares of Class A common stock at an exercise price of $11.33 per share owned by TFP were canceled. In addition, warrants to acquire 103,994 shares of Class A common stock at an exercise price of $11.33 were issued to partners of TFP other than Tiptree, and expired unexercised on December 31, 2018. Warrants to acquire 805,986 TFP LP units at $21.232 per unit were canceled and Tiptree issued warrants for 2,255,149 Tiptree shares of Class A common stock at an exercise price of $7.59 per share to holders of the canceled TFP warrants. On April 16, 2018, the Company canceled 5,035,977 shares of Class A common stock held by a subsidiary of the Company, which had no effect on total Tiptree Inc. stockholders’ equity. At the 2018 Annual Meeting of Stockholders of the Company held on June 6, 2018, the Company’s stockholders approved an amendment and restatement (the Amendment) to the Fourth Articles of Amendment and Restatement of the Company (as amended by the Amendment, the Fifth A&amp;R Charter) to remove all references to the Company’s Class B common stock as well as other ministerial changes, including changing the name of our Class A common stock to Common Stock. The Amendment was filed with the State Department of Assessments and Taxation of Maryland on June 7, 2018.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the NAIC) as well as state laws, regulations and administrative rules. Statutory capital, surplus and net income The following table presents the combined statutory capital and surplus of the Company's U.S. domiciled insurance company subsidiaries and the required minimum statutory capital and surplus, as required by the laws of the states in which they are domiciled for the following periods: As of December 31, 2019 2018 Combined statutory capital and surplus of the Company's insurance company subsidiaries $ 134,179 $ 131,859 Required minimum statutory capital and surplus $ 17,950 $ 17,950 Under the National Association of Insurance Commissioners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December 31, 2019 . The following table presents the statutory net income of the Company’s U.S. domiciled statutory insurance companies for the following periods: Year Ended December 31, 2019 2018 2017 Net income of statutory insurance companies $ 8,444 $ 13,986 $ 9,135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solidated financial statements. The following table presents the dividends paid to the Company by its U.S domiciled insurance company subsidiaries and the combined amount available for ordinary dividends of the Company's U.S. domiciled insurance company subsidiaries for the following periods: For the Year Ended December 31, 2019 2018 Ordinary dividends $ 9,001 $ — Extraordinary dividends 1,188 — Total dividends $ 10,189 $ — As of December 31, 2019 2018 Amount available for ordinary dividends of the Company's insurance company subsidiaries 4,527 13,532 At December 31, 2019 , the maximum amount of dividends that our U.S. domiciled regulated insurance company subsidiaries could pay under applicable laws and regulations without regulatory approval was approximately $4,527 . The Company may seek regulatory approval to pay dividends in excess of this permitted amount, but there can be no assurance that the Company would receive regulatory approval if sought.</t>
  </si>
  <si>
    <t>Accumulated Other Comprehensive Income (Loss)</t>
  </si>
  <si>
    <t>Accumulated Other Comprehensive Income (Loss) The following table presents the activity in accumulated other comprehensive income (loss) (AOCI), net of tax, for the following periods: Unrealized gains (losses) on Amount attributable to noncontrolling interests Available for sale securities Interest rate swaps Total AOCI (loss) TFP Other Total AOCI (loss) to Tiptree Inc. Balance at December 31, 2016 $ (700 ) $ 1,759 $ 1,059 $ (128 ) $ (376 ) $ 555 Other comprehensive income (losses) before reclassifications 522 190 712 (94 ) (50 ) 568 Amounts reclassified from AOCI (282 ) 125 (157 ) — — (157 ) Period change 240 315 555 (94 ) (50 ) 411 Balance at December 31, 2017 $ (460 ) $ 2,074 $ 1,614 $ (222 ) $ (426 ) $ 966 Other comprehensive income (losses) before reclassifications (2,257 ) 835 (1,422 ) 61 211 (1,150 ) Amounts reclassified from AOCI 648 — 648 — — 648 Reclassification of AOCI - interest rate swaps (1) — (2,909 ) (2,909 ) 502 226 (2,181 ) Reorganization merger — — — (341 ) — (341 ) Period change (1,609 ) (2,074 ) (3,683 ) 222 437 (3,024 ) Balance at December 31, 2018 $ (2,069 ) $ — $ (2,069 ) $ — $ 11 $ (2,058 ) Other comprehensive income (losses) before reclassifications 4,911 — 4,911 — (24 ) 4,887 Amounts reclassified from AOCI (1,032 ) — (1,032 ) — — (1,032 ) Period change 3,879 — 3,879 — (24 ) 3,855 Adoption of accounting standard (2) (99 ) — (99 ) — — (99 ) Balance at December 31, 2019 $ 1,711 $ — $ 1,711 $ — $ (13 ) $ 1,698 (1) Relates to the sale of Care. See Note (3) Dispositions, Assets Held for Sale and Discontinued Operations . (2) Amounts reclassified to retained earnings due to adoption of ASU 2018-02. See Note (2) Summary of Significant Accounting Policies . 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9 2018 2017 Unrealized gains (losses) on available for sale securities $ 1,312 $ (819 ) $ 435 Net realized and unrealized gains (losses) Related tax (expense) benefit (280 ) 171 (153 ) Provision for income tax Net of tax $ 1,032 $ (648 ) $ 282 Unrealized gains (losses) on interest rate swaps $ — $ — $ (184 ) Interest expense Reclassification of AOCI - interest rate swaps (1) — 3,845 — Gain on sale of discontinued operations Related tax (expense) benefit — (936 ) 59 Provision for income tax Net of tax $ — $ 2,909 $ (125 ) (1) Relates to the sale of Care. See Note (3) Dispositions, Assets Held for Sale and Discontinued Operations .</t>
  </si>
  <si>
    <t>Stock Based Compensation</t>
  </si>
  <si>
    <t>Disclosure of Compensation Related Costs, Share-based Payments [Abstract]</t>
  </si>
  <si>
    <t>Stock Based Compensation Equity Plans 2013 Omnibus Incentive Plan The Tiptree 2013 Omnibus Incentive Plan (2013 Equity Plan) was adopted on August 8, 2013. On June 6, 2017, the 7,359 remaining shares of Common Stock available for issuance under the 2013 Equity Plan was rolled into the 2017 Equity Plan and the 2013 Equity Plan was simultaneously terminated. 2017 Omnibus Incentive Plan The Company adopted the Tiptree 2017 Omnibus Incentive Plan (2017 Equity Plan) on June 6, 2017, which permits the grant of stock units, stock, and stock options up to a maximum of 6,100,000 shares of Common Stock. The general purpose of the 2017 Equity Plan is to attract, motivate and retain selected employees and directors for the Company and its subsidiaries, to provide them with incentives and rewards for performance and to better align their interests with the interests of the Company’s stockholders. Unless otherwise extended, the 2017 Equity Plan terminates automatically on June 6, 2027. The table below summarizes changes to the issuances under the Company’s 2017 Equity Plan for the periods indicated, excluding awards granted under the Company’s subsidiary incentive plans that are exchangeable for Tiptree Common Stock: 2013 Equity Plan Number of shares (1) Available for issuance as of December 31, 2016 961,650 Awards granted (954,291 ) Awards rolled into 2017 Equity Plan (7,359 ) Available for issuance as of December 31, 2017 — 2017 Equity Plan Available for issuance as of December 31, 2016 — Available from 2017 Equity Plan (1) (2) 6,100,000 Awards granted (82,988 ) Available for issuance as of December 31, 2017 6,017,012 RSU and option awards granted (558,034 ) Forfeited 15,236 Available for issuance as of December 31, 2018 5,474,214 RSU and option awards granted (702,264 ) Forfeited 8,318 Subsidiary exchanged shares (14,405 ) Available for issuance as of December 31, 2019 4,765,863 (1) Excludes awards granted under the Company’s subsidiary incentive plans that are exchangeable for Tiptree Common Stock. (2) Includes remaining awards from 2013 Equity Plan. Restricted Stock Units (RSUs) Tiptree Corporate Incentive Plans The Company values RSUs at their grant-date fair value as measured by Tiptree’s Common Stock price. Generally, the Tiptree RSUs vest and become nonforfeitable with respect to one-third of Tiptree shares granted on each of the first, second and third anniversaries of the date of the grant, and expensed using the straight-line method over the requisite service period. The following table presents changes to the issuances of RSUs under the 2017 Equity Plan for the periods indicated: Number of shares issuable Weighted average grant date fair value Unvested units as of December 31, 2016 299,817 $ 6.27 Granted (1) 466,652 6.60 Vested (167,587 ) 6.43 Unvested units as of December 31, 2017 598,882 $ 6.48 Granted (1) 315,371 5.95 Vested (222,387 ) 6.39 Forfeited (15,236 ) 6.04 Unvested units as of December 31, 2018 676,630 $ 6.27 Granted (1) 476,449 6.25 Vested (186,151 ) 6.44 Forfeited (8,318 ) 6.10 Unvested units as of December 31, 2019 958,610 $ 6.23 (1) Includes grants of 48,076 , 46,572 and 39,164 shares of Common Stock to directors for the years ended December 31, 2019, 2018 and 2017, respectively. The following tables present the detail of the granted and vested RSUs for the periods indicated: Granted Year Ended December 31, 2019 Vested Year Ended December 31, 2019 Directors 48,076 Directors 48,076 Employees (1) 428,373 Employees 138,075 Total Granted 476,449 Total Vested 186,151 Taxes (35,622 ) Exchanged 14,405 Net Vested 164,934 (1) Includes 307,148 shares that vest ratably over three years, 112,907 shares that cliff vest in February 2021 and the remaining shares vested immediately. Subsidiary Incentive Plans Certain of the Company’s subsidiaries have established incentive plans under which they are authorized to issue equity of those subsidiaries to certain of their employees. Such awards are accounted for as equity. These awards are subject to performance-vesting criteria based on the performance of the subsidiary (performance vesting awards) and time-vesting subject to continued employment (time vesting awards). Following the service period, such vested awards may be exchanged at fair market value, at the option of the holder, for Tiptree Common Stock under the 2017 Equity Plan. The service period for certain grants has been achieved and those vested subsidiary awards are currently eligible for exchange. The Company has the option, but not the obligation to settle the exchange right in cash. The following table presents changes to the issuances of subsidiary awards under the subsidiary incentive plans for the periods indicated: Grant date fair value of equity shares issuable Unvested balance as of December 31, 2016 $ 8,089 Granted 2,669 Vested (2,436 ) Grant value adjustment (1) (210 ) Performance assumption adjustment 680 Unvested balance as of December 31, 2017 $ 8,792 Granted 1,113 Vested (1,771 ) Performance assumption adjustment 576 Unvested balance as of December 31, 2018 $ 8,710 Granted — Vested (4,991 ) Performance assumption adjustment 560 Unvested balance as of December 31, 2019 $ 4,279 (1) Due to the approval of the 2017 Equity Plan, the Company changed the classification of the subsidiary RSU’s during the year ended December 31, 2017 from liability to equity awards because the Company expects to settle these awards in stock. The net vested and unvested balance of subsidiary awards (assuming full vesting) translates to an aggregate of 2,529,709 shares of Common Stock if converted as of December 31, 2019 , of which 891,933 are vested and eligible for exchange as of December 31, 2019 . Stock Options - Tiptree Corporate Option awards have been granted to the Executive Committee with an exercise price equal to the fair market value of our Common Stock on the date of grant. The option awards have a 10 -year term and are subject the recipient’s continuous service, a market requirement, and vest one third on each of the third, fourth and fifth anniversary of the grant date. The market requirement is a book value per share target that can be met at any time before the option expires and it only needs to be met once for the option to remain exercisable for the remainder of its term. If the service condition is met, the full amount of the compensation expense will be recognized over the appropriate vesting period whether the market requirement is met or not. The options granted in 2018 include a retirement provision and are amortized over the lesser of the service condition or expected retirement date. The fair value option grants are estimated on the date of grant using a Black-Scholes-Merton option pricing formula embedded within a Monte Carlo model used to simulate the future stock prices of the Company, which assumes that the market requirement is achieved. Historical volatility was computed based on historical daily returns of the Company’s stock between the grant date and July 1, 2013, the date of the business combination through which Tiptree became a public company. The valuation is done under a risk-neutral framework using the 10-year zero-coupon risk-free interest rate derived from the Treasury Constant Maturities yield curve on the grant date. The current quarterly dividend rates in effect as of the date of the grant are used to calculate a spot dividend yield as of the date of grant for use in the model. The following table presents the assumptions used to estimate the fair values of the stock options granted for the following periods: Year Ended December 31, Valuation Input 2019 2018 2017 Assumption Average Assumption Average Assumption Average Historical volatility 27.69% N/A 30.63% N/A 47.20% N/A Risk-free rate 2.62% N/A 2.85% N/A 2.44% N/A Dividend yield 2.21% N/A 2.03% N/A 1.80% N/A Expected term (years) 6.5 6.5 6.5 The following table presents the Company's stock option activity for the current period: Options outstanding Weighted average exercise price (in dollars per stock option) Weighted average grant date value (in dollars per stock option) Options exercisable Balance, December 31, 2016 251,237 $ 5.69 $ 2.62 — Granted 570,627 6.65 2.91 — Balance, December 31, 2017 821,864 $ 6.36 $ 2.82 — Granted 242,663 5.85 1.88 — Balance, December 31, 2018 (1) 1,064,527 $ 6.24 $ 2.61 — Granted 225,815 6.26 1.69 — Balance, December 31, 2019 1,290,342 $ 6.24 $ 2.45 — Weighted average remaining contractual term at December 31, 2019 (in years) 7.5 (1) Book value targets for grants in 2019, 2018, 2017 and 2016 are $10.79 , $9.97 , $10.14 and $8.96 , respectively. Stock Based Compensation Expense The following table presents total stock based compensation expense and the related income tax benefit recognized on the consolidated statements of operations: Year Ended December 31, 2019 2018 2017 Employee compensation and benefits $ 6,062 $ 6,354 $ 6,560 Director compensation 301 303 266 Income tax benefit (1,374 ) (1,438 ) (2,410 ) Net stock based compensation expense $ 4,989 $ 5,219 $ 4,416 Additional information on total non-vested stock based compensation is as follows: As of December 31, 2019 Stock options Restricted stock awards and RSUs Unrecognized compensation cost related to non-vested awards $ 694 $ 3,511 Weighted - average recognition period (in years) 2.10 1.62</t>
  </si>
  <si>
    <t>Income Taxes</t>
  </si>
  <si>
    <t>Income Tax Disclosure [Abstract]</t>
  </si>
  <si>
    <t xml:space="preserve"> Income Taxes The Company’s provision (benefit) for income taxes is reflected as a component of income (loss) from continuing and discontinued operations and consists of the following: Year Ended December 31, 2019 2018 2017 Current tax expense (benefit): Federal $ 991 $ (9,650 ) $ (1,559 ) State 386 (1,182 ) 246 Foreign 825 754 — Total current tax expense (benefit) 2,202 (10,078 ) (1,313 ) Deferred tax expense (benefit): Federal 6,502 4,110 (13,755 ) State 335 59 2,506 Foreign (22 ) — — Total deferred tax (benefit) 6,815 4,169 (11,249 ) Total income tax expense (benefit) from continuing operations $ 9,017 $ (5,909 ) $ (12,562 ) Income tax (benefit) from discontinued operations — 13,714 (2,224 ) Total tax expense (benefit) $ 9,017 $ 7,805 $ (14,786 ) The Company’s primary tax jurisdiction is the United States, which currently has a statutory income tax rate equal to 21% . On December 22, 2017, the U.S. government enacted Public Law no. 115-97, commonly referred to as the Tax Cuts and Jobs Act (Tax Act), which, among other things, reduced the federal income tax rate from 35% to 21% effective January 1, 2018, and requires mandatory deemed repatriation of foreign earnings. As a result of the Tax Act, we re-measured our net deferred tax liabilities and recognized a net tax benefit of $15,238 in 2017. The U.S. federal rate is before the consideration of rate reconciling items. A reconciliation of the expected federal income tax expense on income from continuing operations using the federal statutory income tax rate to the actual income tax expense and resulting effective income tax rate is as follows for the periods indicated below: Year Ended December 31, 2019 2018 2017 Income (loss) before income taxes from continuing operations $ 29,139 $ (19,796 ) $ (3,330 ) Federal statutory income tax rate 21.0 % 21.0 % 35.0 % Expected federal income tax expense (benefit) at the federal statutory income tax rate 6,119 (4,157 ) (1,166 ) Effect of change in U.S. federal tax rate effective 2018 — — (15,238 ) Effect of Reliance contingent liability valuation — — 1,018 Effect of state income tax expense, net of federal benefit 549 (471 ) 219 Effect of dividends received deduction (29 ) (1,534 ) — Effect of foreign operations 440 1,053 — Effect of permanent differences (30 ) 170 (144 ) Effect of changes in valuation allowance (80 ) 55 2,314 Effect of return-to-accrual 1,524 (404 ) 623 Effect of other items $ 524 $ (621 ) $ (188 ) Tax (benefit) on income from continuing operations $ 9,017 $ (5,909 ) $ (12,562 ) Effective tax rate 31.0 % 29.9 % 377.2 % For the year ended December 31, 2019, the Company’s effective tax rate on income from continuing operations was equal to 31% . The effective tax rate for the year ended December 31, 2019 is higher than the U.S. statutory income tax rate of 21.0% primarily due to the non-recurring return-to-provision, as well as ongoing state and foreign taxes. For the year ended December 31, 2018, the Company’s effective tax rate on losses from continuing operations was equal to 29.9% . The effective tax rate for the year ended December 31, 2018 is higher than the U.S. statutory income tax rate of 21.0% primarily due to the dividends received deduction, offset by the effect of foreign operations. For the year ended December 31, 2017, the Company’s effective tax rate on income from continuing operations was equal to 377.2% , which does not bear a customary relationship to statutory income tax rates. The effective tax rate for the year ended December 31, 2017 is higher than the U.S. statutory income tax rate of 35.0% primarily due to the $15,238 discrete tax benefit of the U.S. federal tax law change and resulting revaluation of the net deferred tax liability, partially offset by an increase in the valuation allowance on certain deferred tax assets and the impact of the Reliance contingent liability revaluation. The table below presents the components of the Company’s net deferred tax assets and liabilities as of the respective balance sheet dates: As of December 31, 2019 2018 Deferred tax assets: Net operating loss carryforwards $ 17,384 $ 13,554 Unrealized losses 4,242 9,381 Accrued expenses 5,470 1,618 Unearned premiums 14,189 13,752 Deferred revenue 6,301 5,769 Other deferred tax assets 5,720 1,975 Total deferred tax assets 53,306 46,049 Less: Valuation allowance (4,961 ) (3,092 ) Total net deferred tax assets 48,345 42,957 Deferred tax liabilities: Property 1,554 414 Unrealized gains 6,005 — Other deferred tax liabilities 3,370 2,666 Deferred acquisition cost 35,066 37,473 Advanced commissions 25,392 18,153 Intangibles 9,264 9,684 Total deferred tax liabilities 80,651 68,390 Net deferred tax liability $ 32,306 $ 25,433 As of January 2016, Tiptree has established a U.S. federal consolidated income tax group and as such files on a consolidated basis, with certain exceptions such as a Fortegra life insurance company and Luxury. Tiptree consolidated, and certain subsidiaries on a separate basis, file returns in various state jurisdictions, and as such may have state tax obligations. Additionally, as needed the Company will take all necessary steps to comply with any income tax withholding requirements. As of December 31, 2019, the Company had total U. S. Federal net operating loss carryforwards (NOLs) of $46.2 million arising from continuing operations. The following table presents the U.S. Federal NOLs by tax year of expiration: As of December 31, 2019 Tax Year of Expiration 2026 $ 86 2027 124 2028 — 2029 167 2030 17 2031 — 2032 — 2033 — 2034 1,893 2035 562 2036 39,862 2037 1,766 Indefinite 1,758 Total $ 46,235 In addition to the U.S. Federal NOL, Tiptree and its subsidiaries have NOLs in various state jurisdictions totaling $7.4 million . Valuation allowances have been established for net operating loss carryforwards and other deferred tax assets generated by Luxury, and certain state NOLs of $4,961 , since management has concluded it is more likely than not they will expire unutilized based on existing positive and negative evidence. Management believes it is more likely than not the remaining NOLs and deferred tax assets will be utilized prior to their expiration dates. As of December 31, 2018, the consolidated valuation allowance for Tiptree was $3,092 . In 2019, the Company recorded a net increase in its valuation allowances equal to $1,869 , compared to a net decrease in its valuation allowance of $1,211 in 2018. As of December 31, 2019, the Company had no material unrecognized tax benefits or accrued interest and penalties. This is consistent with the tax years ending December 31, 2018 and December 31, 2017 as well. Federal tax years 2016 through 2018 were open for examination as of December 31, 2019.</t>
  </si>
  <si>
    <t>Commitments and Contingencies</t>
  </si>
  <si>
    <t>Commitments and Contingencies Disclosure [Abstract]</t>
  </si>
  <si>
    <t>Commitments and Contingencies Operating Leases All leases are office space leases and are classified as operating leases that expire through 2028. Some of our office leases include the option to extend for up to five years or less at management’s discretion. Such extension options were not included in the measurement of the lease liability. Below is a summary of our right of use asset and lease liability as of December 31, 2019 : As of December 31, 2019 Right of use asset - Operating leases $ 23,832 Operating lease liability $ 29,491 Weighted-average remaining lease term (years) 6.2 Weighted-average discount rate (1) 7.1 % (1) Discount rate was determined by applying available market rates to lease obligations based upon their term. As of December 31, 2019 , the approximate aggregate minimum future lease payments required for our lease liability over the remaining lease periods are as follows: December 31, 2019 2020 $ 7,169 2021 6,879 2022 5,625 2023 5,020 2024 4,541 2025 and thereafter 11,767 Total minimum payments 41,001 Less: liabilities held for sale (341 ) Less: present value adjustment (11,169 ) Total $ 29,491 The following table presents rent expense for the Company’s office leases recorded on the consolidated statements of operations for the following periods: Year Ended December 31, 2019 2018 2017 Rent expense for office leases $ 8,612 $ 7,519 $ 6,816 Litigation The Company is a defendant in Mullins v. Southern Financial Life Insurance Co., which was filed in February 2006, in the Pike Circuit Court, in the Commonwealth of Kentucky. A class was certified in June 2010. At issue is the duration or term of coverage under certain disability and life credit insurance policies. The action alleges violations of the Consumer Protection Act and certain insurance statutes, as well as common law fraud and seeks compensatory and punitive damages, attorney fees and interest. To date, the court has not awarded sanctions in connection with Plaintiffs’ April 2012 Motion for Sanctions. In January 2015, the trial court issued an Order denying the Company’s motion to decertify the class, which was upheld on appeal. Following a February 2017 hearing, the court denied the Company’s Motion for Summary Judgment as to certain disability insurance policies. In January 2018, the court vacated its November 2017 order granting Company’s Motion for Summary Judgment as to the life certificates at issue with leave to refile. No trial or additional hearings are currently scheduled.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si>
  <si>
    <t>Earnings Per Share</t>
  </si>
  <si>
    <t>Earnings Per Share [Abstract]</t>
  </si>
  <si>
    <t>Earnings Per Share The Company calculates basic net income per share of Common Stock (Common Share) based on the weighted average number of Common Shares outstanding, which includes vested corporate restricted share units. Unvested corporate restricted share units have a non-forfeitable right to participate in dividends declared and paid to the Company’s Common Stock on an as vested basis and are therefore considered a participating security. The Company calculates basic earnings per share using the “two-class” method under which the income available to Common Stockholders is allocated to the unvested corporate restricted stock units. Diluted net income attributable to Common Stockholders includes the effect of unvested subsidiaries’ RSUs, when dilutive. The assumed exercise of all potentially dilutive instruments are included in the diluted net income per Common Share calculation, if dilutive. The following table presents a reconciliation of basic and diluted net income per Common Share for the following periods: Year Ended December 31, 2019 2018 2017 Net income (loss) from continuing operations $ 20,122 $ (13,887 ) $ 9,232 Less: Net income (loss) attributable to non-controlling interests 1,761 (612 ) 2,603 Net income allocated to participating securities 472 — 123 Net income (loss) from continuing operations attributable to Common Shares 17,889 (13,275 ) 6,506 Net income (loss) from discontinued operations — 43,770 (3,998 ) Less: Net income (loss) from discontinued operations attributable to non-controlling interests — 6,562 (973 ) Net income allocated to participating securities — — (56 ) Net income (loss) from discontinued operations attributable to Common Shares — 37,208 (2,969 ) Net income (loss) attributable to Common Shares - basic $ 17,889 $ 23,933 $ 3,537 Effect of Dilutive Securities: Securities of subsidiaries (723 ) — (128 ) Adjustments to income relating to exchangeable interests, net of tax — — 736 Net income (loss) attributable to Common Shares - diluted $ 17,166 $ 23,933 $ 4,145 Weighted average number of shares of Common Stock outstanding - basic 34,578,292 34,715,852 29,134,190 Weighted average number of incremental shares of Common Stock issuable from exchangeable interests and contingent considerations — — 8,172,442 Weighted average number of shares of Common Stock outstanding - diluted 34,578,292 34,715,852 37,306,632 Basic: Net income (loss) from continuing operations $ 0.52 $ (0.38 ) $ 0.22 Net income (loss) from discontinued operations — 1.07 (0.10 ) Net income (loss) attributable to Common Shares $ 0.52 $ 0.69 $ 0.12 Diluted: Net income (loss) from continuing operations $ 0.50 $ (0.38 ) $ 0.21 Net income (loss) from discontinued operations — 1.07 (0.10 ) Net income (loss) attributable to Common Shares $ 0.50 $ 0.69 $ 0.11</t>
  </si>
  <si>
    <t>Related Party Transactions</t>
  </si>
  <si>
    <t>Related Party Transactions [Abstract]</t>
  </si>
  <si>
    <t>Related Party Transactions On February 15, 2019, the Company and Corvid Peak (formerly known as Tricadia) entered into a Strategic Combination Agreement (the Strategic Combination Agreement) and Amended and Restated Transition Services Agreement (the Transition Services Agreement). Corvid Peak is a related party of the Company because Corvid Peak is deemed to be controlled by Michael Barnes, the Company’s Executive Chairman. Tiptree agreed to invest $75 million to seed new investment funds to be managed by Corvid Peak. As of December 31, 2019 , $25 million was funded with the remainder funded in the first quarter of 2020. The Company will pay Corvid Peak an annual management fee of 1.25% of the net asset value of invested capital, 1.25% of the $75 million commitment to the extent not invested, and an incentive fee equal to 20% of the net profits. The Company incurred $1,006 of management and incentive fees to Corvid Peak for the year ended December 31, 2019. No consideration was paid at the closing of the Strategic Combination Agreement. Tiptree will over time receive a 51% economic interest in certain profit share interests in Corvid Peak, in increments stepping up by 10.2% each year, beginning in 2021. Beginning on January 1, 2026, Tiptree has the right to acquire the remaining economic interests in Corvid Peak that are held by Mr. Barnes, based upon a fair value-based formula. Beginning on January 1, 2027, Mr. Barnes has the reciprocal right to put his remaining economic interests in Corvid Peak to Tiptree using the same formula. Mr. Barnes has substantive participating rights over specified actions at Corvid Peak so long as he owns at least 10% of the equity of Corvid Peak. The Company has concluded that it will account for any ownership interest it obtains in Corvid Peak using the equity method of accounting until such time as a controlling financial interest (as defined in the applicable accounting guidance) in Corvid Peak is obtained. Pursuant to the Transition Services Agreement, Tiptree and Corvid Peak have mutually agreed to provide certain services to one another (the Services). At the present time, the Services consist primarily of Tiptree providing to Corvid Peak office space, legal and compliance services, information technology services, insurance coverage, and certain finance, accounting and tax services. The Services are provided on arms’-length terms. The effective date of the Transition Services Agreement is January 1, 2019. The Transition Services Agreement will terminate upon a change of control of Corvid Peak. Corvid Peak may terminate any Services upon 30 days written notice and Tiptree may terminate any Services upon 150 days written notice, but Tiptree may not terminate any Services prior to June 30, 2020. Payments under the Transition Services Agreement in the year ended December 31, 2019 , 2018 and 2017 were not material. On December 20, 2019, the Company and Arif Inayatullah, a greater than 5% stockholder of the Company, entered into a partner emeritus agreement (Emeritus Agreement), effective January 1, 2020. The Company will provide Mr. Inayatullah office space, accounting, tax research and IT support services, one Bloomberg terminal and healthcare and other benefits consistent with Company employees in exchange for advice and other consulting services as requested by the Company’s Executive Committee.</t>
  </si>
  <si>
    <t>Summarized Quarterly Information (Unaudited)</t>
  </si>
  <si>
    <t>Summarized Quarterly Financial Information (Unaudited)</t>
  </si>
  <si>
    <t xml:space="preserve"> Summarized Quarterly Information (Unaudited) 2019 First Quarter Second Quarter Third Quarter Fourth Quarter Total revenues $ 183,903 $ 191,072 $ 189,185 $ 208,568 Total expenses 178,748 175,367 190,783 198,691 Income (loss) before taxes from continuing operations 5,155 15,705 (1,598 ) 9,877 Less: provision (benefit) for income taxes 854 3,501 (649 ) 5,311 Net income (loss) from continuing operations 4,301 12,204 (949 ) 4,566 Less: net income (loss) attributable to non-controlling interests 376 458 508 419 Net income (loss) attributable to Common Stockholders $ 3,925 $ 11,746 $ (1,457 ) $ 4,147 Net (loss) income per Common Share: Basic, continuing operations, net $ 0.11 $ 0.33 $ (0.04 ) $ 0.12 Basic, discontinued operations, net — — — — Basic earnings per share $ 0.11 $ 0.33 $ (0.04 ) $ 0.12 Diluted, continuing operations, net $ 0.11 $ 0.32 $ (0.04 ) $ 0.11 Diluted, discontinued operations, net — — — — Diluted earnings per share $ 0.11 $ 0.32 $ (0.04 ) $ 0.11 Weighted average number of Common Shares: Basic 34,673,054 34,527,230 34,552,171 34,562,219 Diluted 34,673,054 34,527,230 34,552,171 34,578,357 2018 First Quarter Second Quarter Third Quarter Fourth Quarter Total revenues $ 148,072 $ 152,709 $ 172,668 $ 152,377 Total expenses 155,115 151,132 173,806 165,569 Income (loss) before taxes from continuing operations (7,043 ) 1,577 (1,138 ) (13,192 ) Less: provision (benefit) for income taxes (1,568 ) 701 (611 ) (4,431 ) Net income (loss) from continuing operations (5,475 ) 876 (527 ) (8,761 ) Income (loss) before taxes from discontinued operations 624 — — — Gain on sale of discontinued operations 46,184 — — 10,676 Less: Provision (benefit) for income taxes 12,327 — — 1,387 Net income (loss) from discontinued operations 34,481 — — 9,289 Net income (loss) before non-controlling interests 29,006 876 (527 ) 528 Less: net income (loss) attributable to non-controlling interests 5,446 50 91 363 Net income (loss) attributable to Common Stockholders $ 23,560 $ 826 $ (618 ) $ 165 Net (loss) income per Common Share: Basic, continuing operations, net $ (0.15 ) $ 0.02 $ (0.02 ) $ (0.25 ) Basic, discontinued operations, net 0.94 — — 0.26 Basic earnings per share $ 0.79 $ 0.02 $ (0.02 ) $ 0.01 Diluted, continuing operations, net $ (0.15 ) $ 0.02 $ (0.02 ) $ (0.25 ) Diluted, discontinued operations, net 0.94 — — 0.26 Diluted earnings per share $ 0.79 $ 0.02 $ (0.02 ) $ 0.01 Weighted average number of Common Shares: Basic 29,861,496 36,593,154 36,402,129 35,921,632 Diluted 29,861,496 37,386,319 36,402,129 35,921,632</t>
  </si>
  <si>
    <t>Subsequent Events</t>
  </si>
  <si>
    <t>Subsequent Events [Abstract]</t>
  </si>
  <si>
    <t>Subsequent Events Acquisition of Smart AutoCare On January 3, 2020, a subsidiary of the Company acquired (the Acquisition) all of the equity interests of Accelerated Service Enterprise LLC, SAC Holdings Inc., Dealer Motor Services, Inc., Independent Dealer Group, Inc., Ownershield, Inc., Freedom Insurance Company, Ltd., SAC Admin, Inc., SAC Insurance Company, Inc., Smart AutoCare, Inc. and Smart AutoCare Administration Solutions, Inc. (together the Target Entities), pursuant to the Equity Interest Purchase Agreement (the Purchase Agreement) between Tiptree Warranty Holdings, LLC (Buyer) and Peter Masi (Seller), dated as of December 16, 2019. Concurrent with the Acquisition, Freedom Insurance Company, Ltd, (Freedom) terminated reinsurance agreements with affiliates of Seller (the Commutation Transaction). Tiptree paid Seller $110 million in cash at closing, $8.25 million of which will be held in an escrow account for 18 months to satisfy indemnity claims. Simultaneously, pursuant to the Commutation Transaction, affiliates of Seller paid Freedom $102 million in cash. The Purchase Agreement also provides for an earn out of up to $50 million in cash based on the Target Entities achieving specified performance metrics measured on the third and fifth anniversary of closing and an additional earn out of up to $30 million payable in cash or Tiptree Common Stock based on the Target Entities achieving other certain specified performance metrics measured on the fourth and fifth anniversary of closing. In addition, the purchase price will be subject to a true-up following the fifth anniversary of the closing based on the adequacy of certain legacy reserves, offset by certain earnings on new business. New Fortress Credit Facility On February 21, 2020, Tiptree Operating Company, LLC (Borrower) borrowed $125 million under a new credit agreement (Credit Agreement) with Fortress Credit Corp. (Fortress). The proceeds were used to repay the Borrower’s prior credit agreement with Fortress described in (10) Debt, net , in the notes to consolidated financial statements, and for working capital and general corporate purposes. The Credit Agreement will mature on February 21, 2025. Loans under the Credit Agreement bear interest at a variable rate per annum equal to the LIBOR (with a minimum LIBOR rate of 1.00% ), plus a margin of 6.75% per annum. The principal amounts of the loans are to be repaid in consecutive quarterly installments. Borrower’s obligations under the Credit Agreement are guaranteed by Tiptree Inc., Tiptree Insurance Holdings, LLC, Caroline Holdings LLC, Reliance Holdings, LLC, Tiptree Asset Management Company, LLC, Tiptree Marine LLC, Tiptree Direct Holdings LLC, Tiptree Warranty Holdings, LLC and each of Borrower’s subsequently acquired or organized direct wholly owned first-tier domestic subsidiaries that is a holding company for investments, assets, operations or business lines, and any other subsidiary of the Borrower that guarantees the payment of any other material indebtedness of the Borrower or a Guarantor (collectively, the Guarantors). The obligations under the Credit Agreement are secured by liens on substantially all of the assets of the Borrower and each Guarantor (subject to certain customary exceptions). The Credit Agreement contains various customary affirmative and negative covenants of Tiptree Inc., the Borrower and the Guarantors (subject to customary exceptions), including, but not limited to, limitations on indebtedness, liens, investments and acquisitions, negative pledges, junior payments, conduct of business, transactions with affiliates, dispositions of assets, prepayment of certain indebtedness and limits on guarantees by subsidiaries of the Borrower’s and the Guarantors’ indebtedness. The Credit Agreement also contains a financial covenant which provides that Tiptree will not permit its Corporate Leverage Ratio (as defined in the Credit Agreement) as of the last day of any fiscal quarter to be greater than 4.5:1.00 in 2020 and 2021, 4.25:1:00 in 2022, 4:00:1:00 in 2023 and 3.75:1:00 in 2024. The Credit Agreement also requires customary mandatory repayment provisions (subject to customary exceptions) and requires that net cash proceeds from the sale by Tiptree and certain of its subsidiaries of capital stock of Invesque Inc. be applied to prepay loans until the outstanding principal amount of loans is $62.5 million , with remaining proceeds subject to reinvestment rights. Prepayments, whether mandatory or voluntary, reduce future scheduled amortization payments in the order they come due. The Credit Agreement also requires the payment of a prepayment fee upon a repricing transaction or equity issuance consummated after the closing date, or the sale of Tiptree Insurance, or any of its material subsidiaries. The Credit Agreement contains events of default customary for similar financings with corresponding grace periods, including failure to pay any principal or interest when due, failure to perform or observe covenants, breaches of representations and warranties, certain cross defaults, certain bankruptcy related events, monetary judgment defaults and a change of control. Upon the occurrence of an event of default, the outstanding obligations under the Credit Agreement may be accelerated and become immediately due and payable. Dividend On March 5, 2020, the Company’s board of directors declared a quarterly cash dividend of $0.04 per share to holders of Common Stock with a record date of March 23, 2020, and a payment date of March 30, 2020.</t>
  </si>
  <si>
    <t>Schedule II - Condensed Financial Information of Registrant</t>
  </si>
  <si>
    <t>Condensed Financial Information Disclosure [Abstract]</t>
  </si>
  <si>
    <t>Condensed Financial Information of Parent Company Only Disclosure [Text Block]</t>
  </si>
  <si>
    <t>Schedule II — Condensed Financial Information of Registrant TIPTREE INC. PARENT COMPANY ONLY CONDENSED STATEMENTS OF INCOME (All amounts in thousands) Years Ended December 31, 2019 2018 2017 Revenues Interest income (1) $ — $ 137 $ 417 Other income — 10 5 Total revenues — 147 422 Expenses Other expenses 3 30 — Total expenses 3 30 — Equity in earnings (losses) of subsidiaries, net of tax (1) 18,364 (13,392 ) 6,370 Income (loss) before taxes from continuing operations 18,361 (13,275 ) 6,792 Less: provision (benefit) for income taxes — — 163 Net income (loss) from continuing operations $ 18,361 $ (13,275 ) $ 6,629 Discontinued operations: Income from discontinued operations, net of tax and non-controlling interest — 414 (3,025 ) Gain on sale of discontinued operations, net of tax and non-controlling interest — 36,794 — Discontinued operations, net of tax and non-controlling interest — 37,208 (3,025 ) Net income (loss) attributable to Tiptree Inc. Common Stockholders $ 18,361 $ 23,933 $ 3,604 (1) E liminated in consolidation. TIPTREE INC. PARENT COMPANY ONLY CONDENSED BALANCE SHEETS (All amounts in thousands, except share data) As of December 31, 2019 2018 Assets Investment in subsidiaries (1) $ 397,395 $ 388,016 Cash and cash equivalents 87 673 Other assets 580 194 Total assets $ 398,062 $ 388,883 Liabilities and Stockholders’ Equity Liabilities Other liabilities $ — $ 1,782 Total liabilities $ — $ 1,782 Stockholders' Equity Preferred stock: $0.001 par value, 100,000,000 shares authorized, none issued or outstanding $ — $ — Common stock: $0.001 par value, 200,000,000 shares authorized, 34,562,553 and 35,870,348 shares issued and outstanding, respectively 35 36 Additional paid-in capital 326,140 331,892 Accumulated other comprehensive income (loss), net of tax 1,698 (2,058 ) Retained earnings 70,189 57,231 Total stockholders’ equity 398,062 387,101 Total liabilities and stockholders' equity $ 398,062 $ 388,883 (1) E liminated in consolidation. TIPTREE INC. PARENT COMPANY ONLY CONDENSED STATEMENTS OF CASH FLOWS (All amounts in thousands) Years Ended December 31, 2019 2018 2017 Operating Activities: Net income (loss) attributable to Tiptree Inc. Common Stockholders $ 18,361 $ 23,933 $ 3,604 Adjustments to reconcile net income to net cash provided by operating activities Equity in earnings of subsidiaries (1) (18,364 ) (23,816 ) (3,345 ) Changes in operating assets and liabilities Changes in other operating assets and liabilities (583 ) 4,772 3,805 Net cash provided by (used in) operating activities (586 ) 4,889 4,064 Financing Activities: Distributions from subsidiaries (1) 14,587 — — Dividends paid (5,502 ) (4,781 ) (3,499 ) Repurchases of Common Stock (9,085 ) — — Net cash provided by (used in) financing activities — (4,781 ) (3,499 ) Net increase (decrease) in cash and cash equivalents (586 ) 108 565 Cash and cash equivalents at beginning of period 673 565 — Cash and cash equivalents at end of period $ 87 $ 673 $ 565 Cash (received) paid for income taxes $ 2,168 $ (5,915 ) $ 14 (1) E liminated in consolidation. Note 1. Basis of Presentation Tiptree Inc. (Tiptree or the Company) is a Maryland Corporation that was incorporated on March 19, 2007. 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Tiptree also allocates its capital across a diverse group of select investments that we refer to as Tiptree Capital. Tiptree’s Common Stock is traded on the Nasdaq Capital Market under the symbol “TIPT”. Pursuant to the terms discussed in Note— (10) Debt, net in the notes to consolidated financial statements, a secured corporate credit agreement of a subsidiary of Tiptree restricts that subsidiary’s ability to pay or make any dividend or distribution to Tiptree Inc. In addition, certain other subsidiaries’ activities are regulated, or subject to specific restriction on transfers as a result of financing arrangements. As a result of these restrictions, these condensed financial statements of the Registrant have been prepared in accordance with Rule 12-04 of Regulation S-X, as restricted net assets of the Company's subsidiaries (as defined in Rule 4-08(e)(3) of Regulation S-X) exceed 25% of the Company's consolidated net assets as of December 31, 2019 . The Company is a holding company without any operations of its own. These condensed financial statements have been prepared on a "parent-only" basis. Under a parent-only presentation, the Parent Company's investments in subsidiaries are presented under the equity method of accounting. Certain information and footnote disclosures normally included in financial statements prepared in accordance with U.S. GAAP have been condensed or omitted. Stock based compensation expense associated with equity incentive awards issued by the Parent Company and the related tax effects are recorded at the subsidiary level where the employees provide the services. The accompanying condensed financial information should be read in conjunction with the Tiptree Inc. consolidated financial statements and related Notes thereto. Note 2. Dividends Received The Company received distributions of $14,587 , $4,781 , and $3,499 for the years ended December 31, 2019 , 2018 and 2017, respectively.</t>
  </si>
  <si>
    <t>Summary of Significant Accounting Policies (Policies)-Annual</t>
  </si>
  <si>
    <t>Basis of Presentation and Principles of Consolidation</t>
  </si>
  <si>
    <t xml:space="preserve">Basis of Presentation and Principles of Consolidation The accompanying consolidated financial statements of Tiptree have been prepared in accordance with generally accepted accounting principles in the United States of America (GAAP) and include the accounts of the Company and its subsidiaries. The consolidated financial statements are presented in U.S. dollars, the main operating currency of the Company. </t>
  </si>
  <si>
    <t>Consolidation</t>
  </si>
  <si>
    <t>Tiptree consolidates those entities in which it has an investment 50% or more of voting rights or has control over significant operating, financial and investing decisions of the entity as well as variable interest entities (VIEs) in which Tiptree is determined to be the primary beneficiary. VIEs are defined as entities in which equity investors do not have the characteristics of a controlling financial interest or do not have sufficient equity risk for the entity to finance its activities without additional subordinated financial support from other parties. A VIE is required to be consolidate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iptree’s consolidated VIEs are entities which Tiptree is considered the primary beneficiary through its controlling financial interests. Non-controlling interests on the consolidated balance sheets represent the ownership interests in certain consolidated subsidiaries held by entities or persons other than Tiptree. Accounts and transactions between consolidated entities have been eliminated. As a result of changes in presentation, certain prior year amounts have been reclassified to conform to the current presentation. These reclassifications had no effect on the reported results of operations. As a result of the adoption of ASU 2016-02, Leases (Topic 842), the Company’s operating leases are now recognized on the consolidated balance sheets as of January 1, 2019. See Note (14) Other Assets and Other Liabilities and Accrued Expenses for additional information.</t>
  </si>
  <si>
    <t>Use of Estimates</t>
  </si>
  <si>
    <t>Use of Estimates The preparation of the Company’s consolidated financial statements in conformity with GAAP requires management to make estimates and assumptions that affect the amounts reported in the Company’s consolidated financial statements and accompanying notes. Management makes estimates and assumptions that include, but are not limited to, the determination of the following significant items: • Fair value of financial assets and liabilities, including, but not limited to, securities, loans and derivatives • Value of acquired assets and liabilities; • Carrying value of goodwill and other intangibles, including estimated amortization period and useful lives; • Vessel valuations, residual value of vessels and the useful lives of vessels; • Reserves for unpaid losses and loss adjustment expenses, estimated future claims and losses, potential litigation and other claims; • Deferred acquisition costs and value of business acquired (VOBA); • Valuation of contingent share issuances for compensation and purchase consideration, including estimates of number of shares and vesting schedules; • Revenue recognition including, but not limited to, the timing and amount of insurance premiums, service and administration fees, and loan origination fees; and • Other matters that affect the reported amounts and disclosure of contingencies in the consolidated financial statements Although these and other estimates and assumptions are based on the best available estimates, actual results could differ materially from management’s estimates.</t>
  </si>
  <si>
    <t>Business Combinations and Other Purchase of Business Transactions, Policy [Policy Text Block]</t>
  </si>
  <si>
    <t>Business Combination Accounting The Company accounts for business combinations by applying the acquisition method of accounting. The acquisition method requires, among other things, that the assets acquired and liabilities assumed in a business combination be measured at fair value as of the closing date of the acquisition. The net assets acquired may consist of tangible and intangible assets and the excess of purchase price over the fair value of identifiable net assets acquired, or goodwill. The determination of estimated useful lives and the allocation of the purchase price to the intangible assets requires significant judgment and affects the amount of future amortization and possible impairment charges. Contingent consideration, if any, is measured at fair value on the date of acquisition. The fair value of any contingent consideration liability is remeasured at each reporting date with any change recorded in other expense in the consolidated statements of operations. Acquisition and transaction costs are expensed as incurred. In certain instances, the Company may acquire less than 100% ownership of an entity, resulting in the recording of a non-controlling interest. The measurement of assets and liabilities acquired and non-controlling interest is initially established at a preliminary estimate of fair value, which may be adjusted during the measurement period, primarily due to the results of valuation studies applicable to the business combination. Acquisitions that do not meet the criteria for the acquisition method of accounting are accounted for as acquisitions of assets. On July 1, 2019, a subsidiary in our insurance business acquired a majority interest in Ingenasys, Ltd., the parent holding company of Defend Insurance Group (Defend), for total net cash consideration of approximately $4.6 million . Defend is an automotive finance and insurance provider and insurance administrator operating in the Czech Republic, Poland, Hungary, Slovakia, and the UK. Identifiable assets acquired were primarily made up of goodwill and intangible assets. See Note (8) Goodwill and Intangible Assets, net .</t>
  </si>
  <si>
    <t>Dispositions, Assets Held for Sale and Discontinued Operations The results of operations of a business that has either been disposed of or are classified as held for sale are reported in discontinued operations if the disposal of the business represents a strategic shift that has (or will have) a major effect on an entity’s operations and financial results. The Company carries assets and liabilities held for sale at the lower of carrying value on the date the asset is initially classified as held for sale or fair value less costs to sell. At the time of reclassification to held for sale, the Company ceases the recording of depreciation and amortization on assets transferred. Accounting policies specific to our dispositions, assets held for sale and discontinued operations are described in more detail in (3) Dispositions, Assets Held for Sale and Discontinued Operations . Significant Accounting Policies Related to Dispositions and Discontinued Operations Except as noted below, Care, Luxury and our commercial lending business adhered to the Significant Accounting Policies as described in Note (2) Summary of Significant Accounting Policies . Investments Loans, at Amortized Cost, Net Interest income related to loans at amortized cost was generally recognized using the effective interest method or on a basis approximating a level rate of return over the term of the loan. Nonaccrual loans were those on which the accrual of interest was suspended. Loans were placed on nonaccrual status and considered nonperforming when full payment of principal and interest was in doubt, or when principal or interest was 90 days or more past due and collateral, if any, was insufficient to cover principal and interest. Interest accrued but not collected at the date a loan was placed on nonaccrual status was reversed against interest income. In addition, the amortization of net deferred loan fees was suspended. Interest income on nonaccrual loans was recognized only to the extent it was received in cash. However, when there was doubt regarding the ultimate collectability of loan principal, cash receipts on such nonaccrual loans were applied to reduce the carrying value of such loans. Nonaccrual loans were returned to accrual status when repayment was reasonably assured and there had been demonstrated performance under the terms of the loan or, if applicable, the restructured terms of such loan. The Company deferred nonrefundable loan origination and commitment fees collected on originated loans and amortized the net amount as an adjustment of the interest income over the contractual life of the loan. If a loan was prepaid, the net deferred amount was recognized in loan fee income within the consolidated statements of operations in the period. Loan fee income included prepayment fees and late charges collected. Revenue Recognition Rental and Related Revenue Rental revenue from residents in properties owned by Care but managed by a management company pursuant to a management agreement (Managed Properties) were recognized monthly as services were provided, as lease periods for residents were short-term in nature. The Company recognized rental revenue from triple net leases on a straight-line basis over the non-cancelable term of the lease unless another systematic and rational basis was more representative of the time pattern in which the use benefit was derived from the leased property. Renewal options in leases with rental terms that were higher than those in the primary term were excluded from the calculation of straight-line rent if the renewals were not reasonably assured. The Company commenced rental revenue recognition when the tenant took control of the leased space. The Company recognized lease termination payments as a component of rental revenue in the period received, provided that there were no further obligations under the lease. Revenue related to rental revenue was primarily attributable to services provided to the occupants of our senior living properties. Management Fee Income The Company earned management and incentive fees from the CLOs it managed. These management fees were paid periodically in accordance with the terms of the individual management agreements for as long as the Company managed the funds. Management fees typically consisted of fees based on the amount of assets held in the CLOs. Management fees were recognized as revenue when earned. The Company did not recognize incentive fees until all contractual contingencies were removed. Management fee income is recorded in other revenue.</t>
  </si>
  <si>
    <t>Fair Value Measurement and Fair Value Option</t>
  </si>
  <si>
    <t xml:space="preserve">Fair Value Measurement Fair value is defined as the price that would be received to sell an asset or paid to transfer a liability in an orderly transaction between market participants at the measurement date. The valuation hierarchy is based upon the transparency of inputs to the valuation of an asset or liability as of the measurement date. The three levels, from highest to lowest, are defined as follows: • Level 1 – Unadjusted, quoted prices in active markets for identical assets or liabilities that the Company has the ability to access at the measurement date. • Level 2 – Significant inputs other than quoted prices that are observable for the asset or liability, either directly or indirectly through corroboration with observable market data. Level 2 inputs include quoted prices for similar instruments in active markets, and inputs other than quoted prices that are observable for the asset or liability. The types of financial assets and liabilities carried at Level 2 are valued based on one or more of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through correlation or other means for substantially the full term of the asset or liability. • Level 3 – Significant inputs that are unobservable inputs for the asset or liability, including the Company’s own data and assumptions that are used in pricing the asset or liability.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within Level 3 of the fair value hierarchy. In certain cases, the inputs used to measure fair value may fall into different levels of the fair value hierarchy. In such cases, for disclosure purposes, the level in the fair value hierarchy within which the fair value measurement in its entirety is determined based on the lowest level input that is significant to the fair value measurement in its entirety. Tiptree’s assessment of the significance of a particular input to the fair value measurement in its entirety requires judgment and the consideration of factors specific to the investment. From time to time, Tiptree’s assets and liabilities will transfer between one level to another level. It is Tiptree’s policy to recognize transfers between different levels at the end of each reporting period. Tiptree utilizes both observable and unobservable inputs in its valuation methodologies. Observable inputs include benchmark yields, reported trades, broker-dealer quotes, issuer spreads, benchmark securities, bids, offers and reference data. In addition, specific issuer information and other market data is used. For broker quotes, quotes are obtained from sources recognized to be market participants. Unobservable inputs may include expected cash flow streams, default rates, supply and demand considerations and market volatility. Fair Value Option In addition to the financial instruments the Company is required to measure at fair value, the Company has elected to make an irrevocable election to utilize fair value as the initial and subsequent measurement attribute for certain eligible financial assets and liabilities. Unrealized gains and losses on items for which the fair value option has been elected are reported in Net realized and unrealized gains (losses) within the consolidated statements of operations. The decision to elect the fair value option is determined on an instrument-by-instrument basis and must be applied to an entire instrument and is irrevocable once elected. </t>
  </si>
  <si>
    <t>Derivative Financial Instruments and Hedging From time to time, derivative instruments are used in the overall strategy to manage exposure to market risks primarily related to fluctuations in interest rates. As a matter of policy, derivatives are not used for speculative purposes. Derivative instruments are measured at fair value on a recurring basis and are included in other investments or other liabilities and accrued expenses in the consolidated balance sheets. Derivative Instruments Designated as Cash Flow Hedging Instruments The Company uses cash flow hedges to reduce the exposure to variability of cash flows from floating rate borrowings. If a derivative instrument meets certain cash flow hedge accounting criteria, it is recorded on the consolidated balance sheet at its fair value, as either an asset or a liability, with offsetting changes in fair value recognized in AOCI. The effective portion of the changes in fair value of derivatives are reported in AOCI and amounts previously recorded in AOCI are recognized in earnings in the period in which the hedged transaction affects earnings. Any ineffective portions of the change in fair value of the derivative are recognized in current earnings. The Company utilizes derivative financial instruments as part of its overall investment and hedging activities. Derivative contracts are subject to additional risk that can result in a loss of all or part of an investment. The Company’s derivative activities are primarily classified by underlying credit risk and interest rate risk. In addition, the Company is also subject to additional counterparty risk should its counterparties fail to meet the contract terms. The derivative financial instruments are reported in other investments. Derivative liabilities are reported within other liabilities and accrued expenses. Derivatives, at fair value Interest Rate Lock Commitments The Company enters into interest rate lock commitments (IRLCs) with customers in connection with its mortgage banking activities to fund residential mortgage loans with certain terms at specified times in the future. IRLCs that relate to the origination of mortgage loans that will be classified as held-for-sale are considered derivative instruments under applicable accounting guidance. As such, these IRLCs are recorded at fair value with changes in fair value typically resulting in recognition of a gain when the Company enters into IRLCs. In estimating the fair value of an IRLC, the Company assigns a probability that the loan commitment will be exercised and the loan will be funded (“pull through”). The fair value of the commitments is derived from the fair value of related mortgage loans, net of estimated costs to complete. Outstanding IRLCs expose the Company to the risk that the price of the loans underlying the commitments might decline from inception of the rate lock to funding of the loan. To manage this risk, the Company utilizes forward delivery contracts and to be announced (TBA) mortgage backed securities to economically hedge the risk of potential changes in the value of the loans that would result from the commitments. Forward Delivery Contracts and TBA Mortgage Backed Securities The Company enters into forward delivery contracts with loan aggregators and other investors as one of the tools to manage the interest rate risk associated with IRLCs and loans held for sale. In addition, the Company enters into TBA mortgage backed securities which facilitate hedging and funding by allowing the Company to prearrange prices for mortgages that are in the process of originating. The Company utilizes these hedging instruments for Agency (Fannie Mae and Freddie Mac) and FHA/VA (Ginnie Mae) eligible IRLCs.</t>
  </si>
  <si>
    <t>Stock Based Compensation The Company accounts for equity‑based compensation issued to employees, directors, and affiliates of the Company using the current fair value based methodology. The Company initially measures the cost of restricted stock unit (RSUs) and restricted stock awards at fair value on the date of grant and subsequently recognizes the cost of such awards over the vesting period using the straight-line method. The compensation costs are charged to expense over the vesting period with a corresponding credit to additional paid-in capital. Compensation cost is recognized for stock options issued to employees, based on the fair value of these awards at the date of grant. Compensation cost is recognized over the required service period, generally defined as the vesting period. Grants of subsidiary RSUs exchangeable into Common Stock of the Company were initially accounted for as liabilities based upon their expected settlement method. Changes in fair value of the awards were recognized in earnings for the relative amount of cumulative compensation cost. The Company used the straight-line method to recognize compensation expense for the time vesting RSUs over the requisite service periods, beginning on the grant date. In June 2017, when sufficient shares were made available, we accounted for these RSUs under the fair value method and ceased marking the shares to market. The Company uses the graded-vesting method to recognize compensation expense for the performance vesting RSUs. Changes in fair value of shares underlying liability awards are recognized in earnings to the extent of the accumulated amortization. Compensation expense will be recognized to the extent that it is probable that the performance condition will be achieved. The Company reassesses the probability of satisfaction of the performance condition for the performance vesting RSUs for each reporting period.</t>
  </si>
  <si>
    <t>Income Taxes Deferred tax assets and liabilities are determined using the asset and liability method.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 in which those temporary differences are expected to reverse. A valuation allowance is established when necessary to reduce a deferred tax asset to the amount expected to be realized. Several of the Company’s subsidiaries file state tax returns on a standalone basis. Two of our subsidiaries file federal and state tax returns on a stand alone basis, one of which is held for sale. These U.S. federal and state income tax returns, when filed, will be subject to examination by the Internal Revenue Service and state departments of revenue. See Note (19) Income Taxes . The Company evaluates tax positions taken or expected to be taken in the course of preparing its tax returns to determine whether the tax positions are “more likely than not” of being sustained by the applicable tax authority. The Company’s tax benefit or tax expense is adjusted accordingly for tax positions not deemed to meet the more likely than not threshold. The Company’s policy is to account for interest as a component of interest expense and penalties as a component of other expenses.</t>
  </si>
  <si>
    <t>Earnings Per Share The Company presents both basic and diluted earnings per Common Share in its consolidated financial statements and footnotes thereto. Basic earnings per Common Share (Basic EPS) excludes dilution and is computed by dividing net income or loss available to common stockholders by the weighted average number of common shares outstanding, including vested restricted share units, for the period. Diluted earnings per Common Share (Diluted EPS) reflects the potential dilution that could occur if securities or other contracts to issue common shares were exercised or converted into common shares where such exercise or conversion would result in a lower earnings per share amount. The Company calculates EPS using the two-class method, which is an earnings allocation formula that determines EPS for common shares and participating securities. Unvested RSUs contain non-forfeitable rights to distributions or distribution equivalents (whether paid or unpaid) and are participating securities that are included in the computation of EPS using the two-class method. Accordingly, all earnings (distributed and undistributed) are allocated to common shares and participating securities based on their respective rights to receive distributions. The participating securities do not have a contractual obligation to absorb losses and are only allocated in periods where there is income from continuing operations. See Note (21) Earnings Per Share , for EPS computations. The Company calculates basic net income per share of Common Stock (Common Share) based on the weighted average number of Common Shares outstanding, which includes vested corporate restricted share units. Unvested corporate restricted share units have a non-forfeitable right to participate in dividends declared and paid to the Company’s Common Stock on an as vested basis and are therefore considered a participating security. The Company calculates basic earnings per share using the “two-class” method under which the income available to Common Stockholders is allocated to the unvested corporate restricted stock units. Diluted net income attributable to Common Stockholders includes the effect of unvested subsidiaries’ RSUs, when dilutive. The assumed exercise of all potentially dilutive instruments are included in the diluted net income per Common Share calculation, if dilutive.</t>
  </si>
  <si>
    <t xml:space="preserve">Investments The Company records all investment transactions on a trade‑date basis. Realized gains (losses) are determined using the specific-identification method. The Company classifies its investments in debt securities as available for sale or held-to-maturity based on the Company’s intent and ability to hold the debt security to maturity. The Company did not have any held-to-maturity securities at December 31, 2019 and 2018 . </t>
  </si>
  <si>
    <t>Available for Sale Securities, at Fair Value</t>
  </si>
  <si>
    <t>Available for Sale Securities, at Fair Value (AFS) AFS are securities that are not classified as trading or held-to-maturity and are intended to be held for indefinite periods of time. AFS securities include those debt securities that management may sell as part of its asset/liability management strategy or in response to changes in interest rates, resultant prepayment risk or other factors. AFS securities are held at fair value on the consolidated balance sheet with changes in fair value, net of related tax effects, recorded in the AOCI component of stockholders’ equity in the period of change. Upon the disposition of an AFS security, the Company reclassifies the gain or loss on the security from AOCI to net realized and unrealized gains (losses) on the consolidated statements of operations. The Company regularly reviews AFS securities, held-to-maturity and cost investments with unrealized losses in order to evaluate whether the impairment is other-than-temporary. Under the guidance for debt securities, other-than-temporary impairment (OTTI) is recognized in earnings in the consolidated statements of operations for debt securities that the Company has an intent to sell or that it believes it is more likely than not that it will be required to sell prior to recovery of the amortized cost basis. For those securities that the Company does not intend to sell nor expect to be required to sell, credit-related impairment is recognized in earnings, with the non-credit-related impairment recorded in AOCI. An unrealized loss exists when the current fair value of an individual security is less than its amortized cost basis. Unrealized losses for AFS securities that are determined to be temporary in nature are recorded, net of tax, in AOCI. Management’s estimate of OTTI includes, among other things: (i) the duration of time and the relative magnitude to which fair value of the security has been below amortized cost; (ii) the financial condition and near‑term prospects of the issuer of the investment; (iii) extraordinary events, including negative news releases and rating agency downgrades, with respect to the issuer of the investment; (iv) whether it is more likely than not that the Company will sell a security before recovery of its amortized cost basis; (v) whether a debt security exhibits cash flow deterioration; and (vi) whether the security’s decline is attributable to specific conditions, such as conditions in an industry or in a geographic location. Equity Securities Equity securities are investments consisting of equity securities that are purchased principally for the purpose of selling them in the near term. Changes in fair value are recorded in net realized and unrealized gains (losses) on investments on the consolidated statements of operations in the period of change.</t>
  </si>
  <si>
    <t>Loans, at Fair Value</t>
  </si>
  <si>
    <t xml:space="preserve">Loans, at Fair Value Loans, at fair value is substantially comprised of (i) non-performing residential loans (NPLs), (ii) middle market leveraged loans held by the Company and (iii) loans originated by the Company’s mortgage finance business. Changes in their fair value are reported within net realized and unrealized gains (losses) in our consolidated statements of operations. Corporate Loans Corporate loans are comprised of a diversified portfolio of middle market leveraged loans which are carried at fair value. In general, the fair value of leveraged loans are obtained from an independent pricing service which provides coverage of secondary market participants. The values represent a composite of mark-to-market bid/offer prices. In certain circumstances, the Company will make its own determination of fair value of leveraged loans based on internal models and other unobservable inputs. Mortgage Loans Held for Sale Mortgage loans held for sale represent loans originated and held until sold to secondary market investors. Such loans are typically warehoused for a period after origination or purchase before sale into the secondary market. Loans are sold either servicing released, or in select instances, servicing maintained into the secondary loan market. The Company has elected to measure all mortgage loans held for sale at fair value. These loans are considered sold when the Company surrenders control to the purchaser. The gains or losses on sales of such loans, net of any accrual for standard representations and warranties, are reported in operating results as a component of net realized and unrealized gains (losses) in the consolidated statement of operations in the period when the sale occurs. </t>
  </si>
  <si>
    <t>Non-Performing Loans (NPLs)</t>
  </si>
  <si>
    <t>Non-Performing Loans (NPLs) The Company has purchased portfolios of NPLs which consist of residential mortgage loans. Such loans are carried at fair value, which is measured on an individual loan basis. We seek to either (i) convert such loans into real estate owned property (REO) through foreclosure or another resolution process that can then be sold, or (ii) modify and resell them at higher prices if circumstances warrant. The Company has elected the fair value option for NPLs as we have concluded that fair value timely reflects the results of our investment performance. As substantially all of our loans were non-performing when acquired, we generally look to the estimated fair value of the underlying property collateral to assess the recoverability of our investments. We primarily utilize the local broker price opinion (BPO) but also consider any other comparable home sales or other market data, as considered necessary, in estimating a property’s fair value. For further discussion on the observable and unobservable inputs to the model and determination of fair value of NPLs, see Note (11) Fair Value of Financial Instruments . Certain NPLs are loans that are delinquent on obligated payments of principal and interest. Certain other NPLs are making some payments, generally as a result of a modification or a workout plan. The fair value of NPLs are determined using a discounted cash flow model. As such, both the changes in fair value and the net periodic cash flows related to NPLs are recorded in net realized and unrealized gains (losses) in the consolidated statement of operations.</t>
  </si>
  <si>
    <t>Foreclosed Residential Real Estate Property (REO)</t>
  </si>
  <si>
    <t>Other Investments Foreclosed Residential Real Estate Property (REO) NPLs are reclassified to REO once the Company has obtained legal title to the property upon completion of a foreclosure sale or the borrower has conveyed all interest in the property to satisfy that loan through completion of a deed in lieu of foreclosure. Because the Company elected the fair value option for NPLs, upon recognition as REO, the property fair value is estimated using market values and, if the property meets held-for-sale criteria, it is initially recorded at fair value less costs to sell as its new cost basis. Subsequently, the property is carried at (i) the fair value of the asset minus the estimated costs to sell the asset or (ii) the initial REO value, whichever is lower. Adjustments to the carrying value of REOs are recorded in net realized and unrealized gains (losses).</t>
  </si>
  <si>
    <t>Vessels, net</t>
  </si>
  <si>
    <t>Vessels, net Investments in vessels, net are carried at cost (inclusive of capitalized acquisition costs, where applicable) less accumulated depreciation. Subsequent expenditures are also capitalized when they appreciably extend the life, increase the earning capacity or improve the efficiency or safety of the vessels; otherwise, these amounts are expensed as incurred. Vessels acquired are recognized at their fair value as of the date of the acquisition. Depreciation is computed using the straight-line method over the vessel’s estimated remaining useful life, after considering the estimated salvage value. A vessel’s salvage value is equal to the product of its lightweight tonnage and estimated scrap rate. Vessels are depreciated from the date of their acquisition through their remaining estimated useful life. Vessels are reviewed for potential impairment when events or changes in circumstances indicate that the carrying amount of a particular vessel may not be fully recoverable. Potential impairment indicators are primarily based upon a comparison of the market value of a vessel to its carrying value. Market values are based upon quoted prices from industry-recognized sources. The Company evaluates market quotes of vessels for reasonableness by comparison to available market transactions or internal valuation models. An impairment charge would be recognized if the estimated undiscounted future net cash flows expected to result from the operation and subsequent disposal of the vessel are less than the vessel’s carrying amount. The Company’s estimate of future revenue is based upon time charter equivalent (TCE) rates using current market rates. The Company uses average historical rates for periods beyond those for which rates are available. Estimated cash flows are net of brokerage and address commissions, vessel operating expenses, and estimated costs of drydocking and include an inflation factor, as appropriate. The projected undiscounted future cash flows are comprised of the net of these inflows and outflows, plus an estimated salvage value. As of December 31, 2019, the undiscounted future cash flows were higher than the carrying amount of each of the vessels in the Company’s fleet and, as such, no loss on impairment was recognized.</t>
  </si>
  <si>
    <t>Cash and Cash Equivalents, Restricted Cash</t>
  </si>
  <si>
    <t>Cash and Cash Equivalents The Company considers all highly liquid investments of sufficient credit quality purchased with an initial maturity of three months or less to be cash equivalents. Cash and cash equivalents consist of U.S. denominated cash on hand, cash held in banks and investments in money market funds. Restricted Cash The Company’s restricted cash primarily consists of cash for unremitted premiums received from agents and insurers, fiduciary cash for reinsurers and pledged assets for the protection of policy holders in various state jurisdictions. Restricted cash also includes cash posted as collateral under credit facilities to maintain borrowing base sufficiency, borrower escrow funds for taxes, insurance, rate-lock fees and servicing related escrow funds and collateral on warehouse borrowings.</t>
  </si>
  <si>
    <t>Notes and Accounts Receivable, Net</t>
  </si>
  <si>
    <t>Notes Receivable, Net The Company’s notes receivable, net includes receivables related to the insurance business for its premium financing programs. The Company accrues interest income on its notes receivable based on the contractual terms of the respective note. The Company monitors all notes receivable for delinquency and provides for estimated losses for specific receivables that are not likely to be collected. In addition to allowances for bad debt for specific notes receivable, a general provision for bad debt is estimated for the Company’s notes receivable based on history. Account balances are generally charged against the allowance when the Company believes it is probable that the note receivable will not be recovered, and has exhausted its contractual and legal remedies. Generally, receivables overdue more than 120 days are written off when the Company determines it has exhausted reasonable collection efforts and remedies, see Note (6) Notes and Accounts Receivable, net .</t>
  </si>
  <si>
    <t>Accounts and Premiums Receivable, Net</t>
  </si>
  <si>
    <t>Accounts and Premiums Receivable, Net Accounts and premiums receivable, net are primarily trade receivables from the insurance business that are carried at their approximate fair value. Accounts and premiums receivable from the Company’s insurance business consist primarily of advance commissions and agents' balances in course of collection and billed but not collected policy premiums, presented net of the allowance for doubtful accounts. For policy premiums that have been billed but not collected, the Company records a receivable on its consolidated balance sheet for the full amount of the premium billed, with a corresponding liability, net of its commission, to insurance carriers. The Company earns interest on the premium cash during the period of time between receipt of the funds and payment of these funds to insurance carriers. The Company maintains an allowance for doubtful accounts based on an estimate of uncollectible accounts. Retrospective commissions receivable, Trust receivables and Other receivables Retrospective commissions receivable, trust receivables and other receivables are primarily trade receivables from the insurance business that are carried net of allowance at their approximate fair value.</t>
  </si>
  <si>
    <t>Reinsurance Receivables Through the insurance business, the Company has various reinsurance agreements in place whereby the amount of risk in excess of its retention goals is reinsured by unrelated domestic and foreign insurance companies. The Company is required to pay losses even if a reinsurer fails to meet its obligations under the applicable reinsurance agreement. Reinsurance receivables include amounts related to paid benefits, unpaid benefits and prepaid reinsurance premiums. Reinsurance receivables are based upon estimates and are reported on the consolidated balance sheets separately as assets, as reinsurance does not relieve the Company of its legal liability to policyholders. Management continually monitors the financial condition and agency ratings of the Company’s reinsurers and believes that the reinsurance receivables accrued are collectible. Balances recoverable from reinsurers and amounts ceded to reinsurers relating to the unexpired portion of reinsured policies are presented as assets. Experience refunds from reinsurers are recognized based on the underwriting experience of the underlying contracts.</t>
  </si>
  <si>
    <t>Deferred Acquisition Costs</t>
  </si>
  <si>
    <t>Deferred Acquisition Costs The Company defers certain costs of acquiring new and renewal insurance policies and other products within the Company’s insurance business. Amortization of deferred acquisition costs was $287,834 , $246,330 and $221,362 for the years ended December 31, 2019 , 2018 and 2017, respectively. Insurance Policy Related Insurance policy related deferred acquisition costs are limited to direct costs that resulted from successful contract transactions and would not have been incurred by the Company's insurance company subsidiaries had the transactions not occurred. These capitalized costs are amortized as the related premium is earned. The Company evaluates whether insurance related deferred acquisition costs are recoverable at year-end, and considers investment income in the recoverability analysis. As a result of the Company's evaluations, no write-offs for unrecoverable insurance related deferred acquisition costs were recognized during the years ended December 31, 2019 , 2018 and 2017. Non-insurance Policy Related Other deferred acquisition costs are limited to prepaid direct costs, typically commissions and contract transaction fees that resulted from successful contract transactions and would not have been incurred by the Company had the transactions not occurred. These capitalized costs are amortized as the related service and administrative fees are earned. The Company evaluates whether deferred acquisition costs - non-insurance policy related are recoverable at year-end. As a result of the Company's evaluations, no write-offs for unrecoverable deferred acquisition costs were recognized during the years ended December 31, 2019 , 2018 and 2017.</t>
  </si>
  <si>
    <t>Goodwill and Intangible Assets, Net</t>
  </si>
  <si>
    <t>Goodwill and Intangible Assets, net The initial measurement of goodwill and intangibles requires judgment concerning estimates of the fair value of the acquired assets and liabilities. Goodwill and indefinite-lived intangible assets are not amortized but subject to tests for impairment annually or if events or circumstances indicate it is more likely than not they may be impaired. Other intangible assets are amortized over their estimated useful lives and are subject to impairment if events or circumstances indicate a possible inability to realize the carrying amount. The Company carries intangible assets, which represent customer and agent relationships, trade names, insurance licenses (certificates of authority granted by individual state departments of insurance), the value of in-force insurance policies acquired, software acquired or internally developed, and leases in-place. Management has deemed the insurance licenses to have an indefinite useful life. Costs incurred to renew or maintain insurance licenses are recorded as operating costs in the period in which they arise. See Note (8) Goodwill and Intangible Assets, net .</t>
  </si>
  <si>
    <t>Other Assets</t>
  </si>
  <si>
    <t>Other Assets Other assets primarily consist of right of use assets, prepaid expenses, and furniture, fixtures and equipment, net. See Note (14) Other Assets and Other Liabilities and Accrued Expenses .</t>
  </si>
  <si>
    <t>Debt, net Debt is carried on the consolidated balance sheets at an amount equal to the unpaid principal balance, net of any remaining unamortized discount or premium and direct and any incremental costs attributable to issuance. Discounts, premiums and direct and incremental costs are amortized as a component of interest expense in the consolidated statements of operations over the life of the debt.</t>
  </si>
  <si>
    <t>Policy Liabilities and Unpaid Claims</t>
  </si>
  <si>
    <t>Policy Liabilities and Unpaid Claims Policyholder account balances relate to investment-type individual annuity contracts in the accumulation phase. Policyholder account balances are carried at accumulated account values, which consist of deposits received, plus interest credited, less withdrawals and assessments. Minimum guaranteed interest credited to these contracts ranges from 3.0% to 4.0% . The Company’s claims are generally reported and settled quickly, resulting in consistent historical loss development patterns. The Company’s actuaries apply a variety of generally accepted actuarial methods to the historical loss development patterns, to derive cumulative development factors. These cumulative development factors are applied to reported losses for each accident quarter to compute ultimate losses. The indicated required reserve is the difference between the ultimate losses and the reported losses. The actuarial methods used include but are not limited to the chain ladder method, the Bornhuetter-Ferguson method, and the expected loss ratio method. The actuarial analyses are performed on a basis gross of ceded reinsurance, and the resulting factors and estimates are then used in calculating the net loss reserves which take into account the impact of reinsurance. The Company has not made any changes to its methodologies for determining claim reserves in the periods presented. Credit life and accidental death and dismemberment (AD&amp;D) unpaid claims reserves include claims in the course of settlement and incurred but not reported (IBNR). Credit disability unpaid claims reserves also include continuing claim reserves for open disability claims. For all other product lines, unpaid claims reserves include case reserves for reported claims and bulk reserves for IBNR claims. The Company uses a number of algorithms in establishing its unpaid claims reserves. These algorithms are used to calculate unpaid claims as a function of paid losses, earned premium, reported incurred losses, target loss ratios, and in-force amounts or a combination of these factors. Anticipated future loss development patterns form a key assumption underlying these analyses. Generally, unpaid claims reserves, and associated incurred losses, are impacted by loss frequency, which is the measure of the number of claims per unit of insured exposure, and loss severity, which is based on the average size of claims. Factors affecting loss frequency and loss severity may include changes in claims reporting patterns, claims settlement patterns, judicial decisions, legislation, economic conditions, morbidity patterns and the attitudes of claimants towards settlements. The unpaid claims reserves represent the Company's best estimates at a given time, based on the projections and analyses discussed above. Actual claim costs are dependent upon a number of complex factors such as changes in doctrines of legal liabilities and damage awards. These factors are not directly quantifiable, particularly on a prospective basis. The Company periodically reviews and updates its methods of making such unpaid claims reserve estimates and establishing the related liabilities based on our actual experience. The Company has not made any changes to its methodologies for determining unpaid claims reserves in the periods presented. In accordance with applicable statutory insurance company regulations, the Company’s recorded unpaid claims reserves are evaluated by appointed independent third party actuaries, who perform this function in compliance with the Standards of Practice and Codes of Conduct of the American Academy of Actuaries. The independent actuaries perform their actuarial analyses annually and prepare opinions, statements, and reports documenting their determinations. For December 31, 2019 and 2018 , our appointed independent third party actuaries found the Company’s reserves to be adequate.</t>
  </si>
  <si>
    <t>Revenue from Contract with Customer</t>
  </si>
  <si>
    <t xml:space="preserve">Vessel Related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a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Vessel related revenue is recorded in other investment income as a part of other revenue. Deferred Revenue Deferred revenues represent the portion of income that will be earned in the future attributable to motor club memberships, mobile device protection plans, and other non-insurance service contracts that are earned over the respective contract periods using Rule of 78's, modified Rule of 78's, pro rata, or other methods as appropriate for the contract. A deficiency reserve would be recorded if anticipated contract benefits, deferred acquisition costs and contract service costs exceed the recorded deferred revenues and anticipated investment income. As of December 31, 2019 and 2018 , respectively, no deficiency reserves were recorded. Revenue from contracts with customers is primarily comprised of asset management fee income included as a part of other revenue, vessel related revenue included as a part of other revenue, and warranty coverage, motor club and other revenues included as a part of service and administrative fees in our insurance business. Service and Administrative Fees Service fee revenue is recognized as the services are performed. These services include fulfillment, software development, and claims handling for our customers. Management reviews the financial results under each significant contract on a monthly basis. Any losses that may occur due to a specific contract would be recognized in the period in which the loss is determined probable. Administrative fee revenue includes the administration of premium associated with our producers and their producer owned reinsurance companies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Information on Remaining Performance Obligation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December 31, 2019 .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Charter Revenue The Company generates its revenues from charterers for the charter hire of its vessels. Vessels are chartered under time or voyage charters, where a contract is entered into for the use of a vessel for a specific voyage or a specific period of time and at a specified daily charter rate. Charter revenues are recognized as earned on the straight-line basis over the term of the charter as service is provided. Revenue is recognized when a charter agreement exists, the vessel is made available to the charterer and collection of the related revenue is reasonably assured. Unearned revenue includes revenue received prior to the balance sheet date relating to services to be rendered after the balance sheet date. Management Fees The Company earned management fee income in the form of base management fees and incentive fees from the CLOs it managed. These base management fees were billed as the services were provided and paid periodically in accordance with the terms of the individual management agreements for as long as the Company managed the funds. Base management fees typically consisted of fees based on the amount of assets held in the CLOs. Base management fees were recognized as revenue when earned. The Company did not recognize incentive fees until all contractual contingencies were removed. </t>
  </si>
  <si>
    <t>Other Liabilities</t>
  </si>
  <si>
    <t>Other Liabilities and Accrued Expenses Other liabilities and accrued expenses primarily consist of lease liabilities, accounts payable and accrued expenses, deferred tax liabilities, net, commissions payable and accrued interest payable. See Note (14) Other Assets and Other Liabilities and Accrued Expenses .</t>
  </si>
  <si>
    <t>Unearned Premiums</t>
  </si>
  <si>
    <t>Earned Premiums, Net Net earned premium is from direct and assumed earned premium consisting of revenue generated from the direct sale of insurance policies by the Company's distributors and premiums written for insurance policies by another carrier and assumed by the Company. Whether direct or assumed, the premium is earned over the life of the respective policy using methods appropriate to the pattern of losses for the type of business. Methods used include the Rule of 78's, pro rata, and other actuarial methods. Management selects the appropriate method based on available information, and periodically reviews the selections as additional information becomes available. Direct and assumed premiums are offset by premiums ceded to the Company's reinsurers, including producer owned reinsurance companies (PORCs), earned in the same manner. The amount ceded is proportional to the amount of risk assumed by the reinsurer. Service and Administrative Fees The Company earns service and administrative fees from a variety of activities. Such fees are typically positively correlated with transaction volume and are recognized as revenue as they become both realized and earned. Service Fees. S ervice fee revenue is recognized as the services are performed. These services include fulfillment, software development, and claims handling for our customers. Collateral tracking fee income is recognized when the service is performed and billed. Management reviews the financial results under each significant contract on a monthly basis. Any losses that may occur due to a specific contract would be recognized in the period in which the loss is determined probable. During the years ended December 31, 2019 , 2018 and 2017, respectively, the Company did not incur a loss with respect to a specific significant service fee contract. Administrative Fees. Administrative fee revenue includes the administration of premium associated with our producers and their PORCs. In addition, we also earn fee revenue from debt cancellation programs, motor club programs, and warranty programs. Related administrative fee revenue is recognized consistent with the earnings recognition pattern of the underlying insurance policies, debt cancellation contracts and motor club memberships being administered, using Rule of 78's, modified Rule of 78's, pro rata, or other methods as appropriate for the contract. Management selects the appropriate method based on available information, and periodically reviews the selections as additional information becomes available. Ceding Commissions Ceding commissions earned under reinsurance agreements are based on contractual formulas that take into account, in part, underwriting performance and investment returns experienced by the assuming companies. As experience changes, adjustments to the ceding commissions are reflected in the period incurred and are based on the claim experience of the related policy. The adjustment is calculated by adding the earned premium and investment income from the assets held in trust for the Company's benefit less earned commissions, incurred claims and the reinsurer's fee for the coverage. Unearned Premiums Premiums written are earned over the life of the respective policy using the Rule of 78's, pro rata, or other actuarial methods as appropriate for the type of business. Unearned premiums represent the portion of premiums that will be earned in the future. A premium deficiency reserve is recorded if anticipated losses, loss adjustment expenses, deferred acquisition costs and policy maintenance costs exceed the recorded unearned premium reserve and anticipated investment income. As of December 31, 2019 and December 31, 2018 , no deficiency reserves were recorded.</t>
  </si>
  <si>
    <t>Member Benefit Claims</t>
  </si>
  <si>
    <t>Member Benefit Claims Member benefit claims represent claims paid on behalf of contract holders directly to third party providers for roadside assistance and for the repair or replacement of covered products. Claims can also be paid directly to contract holders as a reimbursement payment, provided supporting documentation of loss is submitted to the Company. Claims are recognized as expense when incurred.</t>
  </si>
  <si>
    <t>Net Losses and Loss Adjustment Expenses</t>
  </si>
  <si>
    <t>Net Losses and Loss Adjustment Expenses Net losses and loss adjustment expenses represent losses and related claim adjudication and processing costs on insurance contract claims, net of amounts ceded. Net losses include actual claims paid and the change in unpaid claim reserves.</t>
  </si>
  <si>
    <t>Commissions Payable and Expense</t>
  </si>
  <si>
    <t xml:space="preserve">Commissions Payable and Expense Commissions are paid to distributors and retailers selling credit insurance policies, motor club memberships, mobile device protection, and warranty service contracts, and are generally deferred and expensed in proportion to the earning of related revenue. Credit insurance commission rates, in many instances, are set by state regulators and are also impacted by market conditions. In certain instances, credit insurance commissions are subject to retrospective adjustment based on the profitability of the related policies. Under these retrospective commission arrangements, the producer of the credit insurance policies receives a retrospective commission if the premium generated by that producer in the accounting period exceeds the costs associated with those policies, which includes the Company's administrative fees, claims, reserves, and premium taxes. The Company analyzes the retrospective commission calculation periodically for each producer and, based on the analysis associated with each such producer, the Company records a liability for any positive net retrospective commission earned and due to the producer or, conversely, records a receivable, net of allowance, for amounts due from such producer for instances where the net result of the retrospective commission calculation is negative. Commissions payable are included in other liabilities and accrued expenses. </t>
  </si>
  <si>
    <t>Recent Accounting Standards</t>
  </si>
  <si>
    <t>Recent Accounting Standards Recently Adopted Accounting Pronouncements In the first quarter of 2018, the Company adopted ASU 2014-09, Revenue from Contracts with Customers (Topic 606) and applicable amendments, ASU 2016-08, Revenue from Contracts with Customers (Topic 606): Principal versus Agent Considerations (Reporting Revenue Gross versus Net) , ASU 2016-10, Revenue from Contracts with Customers (Topic 606): Identifying Performance Obligations and Licensing and ASU 2016-12, Revenue from Contracts with Customers (Topic 606): Narrow-Scope Improvements and Practical Expedients . These standards establish a comprehensive new revenue recognition model designed to depict the transfer of goods or services to a customer in an amount that reflects the consideration the entity expects to receive in exchange for those goods or services. A substantial majority of the Company’s non-investment related revenues are comprised of revenues from insurance contracts that are accounted for under Financial Services-Insurance (Topic 944) or certain financial services products (e.g. gains upon the origination of mortgages) that are not within the scope of the new standard. The Company’s remaining revenues that are within the scope of Topic 606 are primarily comprised of revenues from contracts with customers for monthly membership dues for motor clubs, monthly administration fees for services provided for premiums, claims and reinsurance processing revenues, vehicle service contracts and warranty coverage revenues for household goods and appliances (collectively, remaining contracts). Vessel related revenue is also under the scope of this standard. The Company has chosen the modified-retrospective method of adopting Topic 606, and has assessed these contracts and concluded that changes in accounting and revenue recognition upon adoption of Topic 606 was not material to the Company’s financial position as of January 1, 2018, and did not have a material impact on the Company’s consolidated financial statements. No cumulative effect adjustment was made due to the adoption of this standard. See Note (13) Revenue From Contracts with Customers for disclosures required under ASU 2014-09 and others related to Topic 606. In January 2016, the FASB issued ASU 2016-01, Financial Instruments-Overall (Subtopic 825-10): Recognition and Measurement of Financial Assets and Financial Liabilities , which makes targeted improvements to the recognition, measurement, presentation and disclosure of certain financial instruments. ASU 2016-01 focuses primarily on the accounting for equity investments, financial liabilities under the fair value option, and the presentation and disclosure requirements for certain financial instruments. Among its provisions for public business entities, ASU 2016-01 eliminates the requirement to disclose the method(s) and significant assumptions used to estimate the fair value of financial instruments measured at amortized cost, requires the use of the exit price notion when measuring the fair value of financial instruments for disclosure purposes, requires the separate presentation in other comprehensive income of the change in fair value of a liability due to instrument-specific credit risk for a liability for which the reporting entity has elected the fair value option, requires separate presentation of financial assets and financial liabilities by measurement category and form of financial asset (that is, securities or loans and receivables) and clarifies guidance related to the valuation allowance assessment when recognizing deferred tax assets resulting from unrealized losses on available for sale debt securities. ASU 2016-01 was effective for the Company as of January 1, 2018. The adoption of this standard did not have a material impact on the Company’s consolidated financial statements. In March 2016, the FASB issued ASU 2016-05, Derivatives and Hedging (Topic 815): Effect of Derivative Contract Novations on Existing Hedge Accounting Relationships, which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was effective for the Company for the annual and interim periods beginning after December 15, 2016. The adoption of this standard did not have a material impact on the Company’s consolidated financial statements. In March 2016, the FASB issued ASU 2016-09,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The standard was effective for the Company for the annual and interim periods beginning after December 15, 2016. The adoption of this standard did not have a material impact on the Company’s consolidated financial statements. In August 2016, the FASB issued ASU 2016-15, Statement of Cash Flows (Topic 230): Classification of Certain Cash Receipts and Cash Payments,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standard was effective for financial statements issued for fiscal years beginning after December 15, 2017 and interim periods within those annual periods. Early adoption was permitted, including the adoption in an interim period. The amendments in this Update should be applied using a retrospective transition method to each period presented. The adoption of this standard did not have a material impact on the Company’s consolidated financial statements. In November 2016, the FASB issued ASU 2016-18, Restricted Cash (a consensus of the FASB Emerging Issues Task Force), which addresses classification and presentation of changes in restricted cash on the statement of cash flows. ASU 2016-18 requires an entity’s reconciliation of the beginning-of-period and end-of-period total amounts shown on the statement of cash flows to include in cash and cash equivalents amounts generally described as restricted cash and restricted cash equivalents. The ASU does not define restricted cash or restricted cash equivalents, but an entity will need to disclose the nature of the restrictions. ASU 2016-18 was effective for public business entities for annual and interim periods in fiscal years beginning after December 15, 2017. The adoption of ASU 2016-18 resulted in reclassification of restricted cash balances into cash, cash equivalents and restricted cash on the consolidated statements of cash flows in the first quarter of 2018.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the treatment of acquisitions, disposals, goodwill, and consolidation. There are no disclosures required for a change in accounting principle at transition. Early adoption was permitted for transactions (i.e., acquisitions or dispositions) that occurred before the issuance date or effective date of the standard if the transactions were not reported in financial statements that have been issued or made available for issuance. The Company elected to early adopt this standard, effective for transactions on or after October 1, 2016. The adoption of this standard did not have a material impact on the Company’s consolidated financial statements. In February 2017, the FASB issued ASU 2017-05, Other Income-Gains and Losses from the Derecognition of Nonfinancial Assets (Subtopic 610-20) Clarifying the Scope of Asset Derecognition Guidance and Accounting for Partial Sales of Nonfinancial Assets . The new guidance was effective for fiscal years beginning after December 15, 2017 and interim periods within those years. Early adoption was permitted for interim or annual reporting periods beginning after December 15, 2016. The guidance may be applied retrospectively for all periods presented or retrospectively with a cumulative-effect adjustment at the date of adoption. The new guidance clarifies the scope and accounting of a financial asset that meets the definition of an “in-substance nonfinancial asset” and defines the term, “in-substance nonfinancial asset.” The ASU also added guidance for partial sales of nonfinancial assets. The adoption of this standard did not have a material impact on the Company’s consolidated financial statements. In May 2017, the FASB issued ASU 2017-09, Compensation - Stock Compensation (Topic 718): Scope of Modification Accounting , which provided clarity as to what changes to the terms or conditions of share-based payment awards require an entity to apply modification accounting in Topic 718. ASU 2017-09 was effective for the Company for interim and annual periods beginning after December 15, 2017, with early adoption permitted, and was applied prospectively to changes in terms or conditions of awards occurring on or after the adoption date. The adoption of this standard did not have a material impact on the Company’s consolidated financial statements. In July 2017, the FASB issued ASU 2017-11, Earnings Per Share (Topic 260) ,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d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Previous accounting guidance created cost and complexity for entities that issue financial instruments (such as warrants and convertible instruments) with down round features that require fair value measurement of the entire instrument or conversion option. Part II of this Update addressed the difficulty of navigating Topic 480, Distinguishing Liabilities from Equity, because of the existence of extensive pending content in the FASB Accounting Standards Codification. This pending content was the result of the indefinite deferral of accounting requirements about mandatorily redeemable financial instruments of certain nonpublic entities and certain mandatorily redeemable noncontrolling interests. The amendments in Part II of this Update did not have an accounting effect. The Company elected to early adopt this standard as of December 31, 2017. The adoption of this standard did not have a material impact on the Company’s consolidated financial statement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the previous leases standard, Leases (Topic 840). The standard is effective on January 1, 2019, with early adoption permitted. The Company adopted the standard in the first quarter of 2019 under the modified retrospective approach without restating prior comparative periods. The adoption of the updated guidance resulted in the Company recognizing a right of use asset of $32,052 as part of other assets and a lease liability of $33,558 as part of other liabilities and accrued expenses in the consolidated balance sheets, as well as de-recognizing the liability for deferred rent that was required under the previous guidance for its operating lease agreements at January 1, 2019. We have elected the practical expedient to not separate lease components and non-lease components, and leases with an initial term of 12 months or less are not recorded on the balance sheet. The cumulative effect adjustment to the opening balance of retained earnings was zero . In March 2017, the FASB issued ASU 2017-08, Receivables-Nonrefundable Fees and Other Costs (Subtopic 310-20): Premium Amortization on Purchased Callable Debt Securities . The new guidance is effective for fiscal years beginning after December 15, 2018 and interim periods within those years. Early adoption is permitted for interim or annual reporting periods beginning after December 15, 2017. The guidance is to be applied on a modified retrospective basis through a cumulative-effect adjustment directly to retained earnings as of the beginning of the period of adoption. The guidance shortens the amortization period for certain callable debt securities held at a premium, requiring the premium to be amortized to the earliest call date. The adoption of this standard did not have a material impact on the Company’s consolidated financial statements. In August 2017, the FASB issued ASU 2017-12, Derivatives and Hedging (Topic 815): Targeted Improvements to Accounting for Hedging Activitie s, which amends the guidance on hedge accounting. The amendment will make more financial and nonfinancial hedging strategies eligible for hedge accounting and amend the presentation and disclosure requirements. It is intended to more closely align hedge accounting with companies’ risk management strategies, simplify the application of hedge accounting, and increase transparency as to the scope and results of hedging programs. ASU 2017-12 can be adopted immediately in any interim or annual period. The mandatory effective date for calendar year-end public companies is January 1, 2019. The adoption of this standard did not have a material impact on the Company’s consolidated financial statements. In February 2018, the FASB issued ASU 2018-02, Income Statement-Reporting Comprehensive Income (Topic 220): Reclassification of Certain Tax Effects from Accumulated Other Comprehensive Income (AOCI), which permits companies to reclassify stranded tax effects caused by Public Law no. 115-97, commonly referred to as the Tax Cuts and Jobs Act (Tax Act), from AOCI to retained earnings. Deferred tax assets (DTA) on unrealized gains and losses related to available for sale (AFS) securities that were revalued as of December 31, 2017 created stranded tax effects in AOCI due to the enactment of the Tax Act, due to the nature of existing GAAP requiring recognition of tax rate change effects on the DTA revaluation related to AFS securities as an adjustment to the provision for income taxes. Specifically, ASU 2018-02 permits a reclassification from AOCI to retained earnings for stranded tax effects resulting from the Tax Act. Additionally, the ASU requires new disclosures by all companies, whether they opt to do the reclassification or not. The amendments in ASU 2018-02 are effective for fiscal years beginning after December 15, 2018, including interim periods within those fiscal years, with early adoption permitted. The Company adopted the standard effective January 1, 2019, and reclassified the stranded tax effects caused by the Tax Act from AOCI to retained earnings. The standard is applied in the period of adoption, and the impact to the Company’s consolidated financial statements in the period of adoption is not material. The Company’s accounting policy for the release of stranded tax effects in AOCI is the aggregate portfolio approach. Recently Issued Accounting Pronouncements, Not Yet Adopted In June 2016, the FASB issued ASU 2016-13, Financial Instruments - Credit Losses (Topic 326): Measurement of Credit Losses on Financial Instruments, which amends guidance on reporting credit losses for assets held at amortized cost basis and AFS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FS debt securities, credit losses should be measured in a manner similar to current GAAP, however Topic 326 will require that credit losses be presented as an allowance rather than as a write-down. This ASU affects entities holding financial assets and net investments in leases that are not accounted for at fair value through net income. The amendments in ASU 2016-13 are effective for fiscal years beginning after December 15, 2019, including interim periods within those fiscal years, with early adoption permitted as of the fiscal years beginning after December 15, 2018, including interim periods within those fiscal years. The amendments will affect loans, debt securities, trade receivables, net investments in leases, off balance sheet credit exposures, reinsurance receivables, and any other financial assets not excluded from the scope that have the contractual right to receive cash. The Company does not believe the adoption of this standard will have a material impact on the Company’s consolidated financial statements. In January 2017, the FASB issued ASU 2017-04, Simplifying the Test for Goodwill Impairment. ASU 2017-04 does not change the qualitative assessment; however, it removes “the requirements for any reporting unit with a zero or negative carrying amount to perform a qualitative assessment and, if it fails that qualitative test, to perform Step 2 of the goodwill impairment test.” Instead, all reporting units, even those with a zero or negative carrying amount will apply the same impairment test. Therefore, as the FASB notes in the ASU’s Basis for Conclusions, the goodwill of reporting units with zero or negative carrying values will not be impaired, even when conditions underlying the reporting unit indicate that goodwill is impaired. Entities will, however, be required to disclose any reporting units with zero or negative carrying amounts and the respective amounts of goodwill allocated to those reporting units. The amendments in ASU 2017-04 are effective for fiscal years beginning after December 15, 2019, including interim periods within those fiscal years, with early adoption permitted for interim or annual goodwill impairment tests performed on testing dates after January 1, 2017. The Company is currently evaluating the effect on its consolidated financial statements. In August 2018, the FASB issued ASU 2018-13, Fair Value Measurement (Topic 820): Changes to the Disclosure Requirements for Fair Value Measurement, which modifies the disclosure requirements on fair value measurements in Topic 820. The modifications include the removal of certain requirements, modifications to existing requirements and additional requirements. The amendments in ASU 2018-13 are effective for fiscal years, and interim periods within those fiscal years, beginning after December 15, 2019, with early adoption permitted. The Company is currently evaluating the effect on its consolidated financial statements. In December 2019, the FASB issued ASU 2019-12, Income Taxes (Topic 740): Simplifying the Accounting for Income Taxes, which simplifies the application of Topic 740 while maintaining or improving the usefulness of the information provided to users of financial statements. The modifications include the removal of certain exceptions and simplification to existing requirements. The amendments in ASU 2019-12 are effective for fiscal years, and interim periods within those fiscal years, beginning after December 15, 2020, with early adoption permitted. The Company is currently evaluating the effect on its consolidated financial statements.</t>
  </si>
  <si>
    <t>Segment Reporting, Policy</t>
  </si>
  <si>
    <t>Tiptree is a holding company that allocates capital across a broad spectrum of businesses, assets and other investments. Tiptree’s principal operating subsidiary and primary source of earnings, Tiptree Insurance, along with its subsidiaries, is a leading provider of specialty insurance, warranty products and related administration services. We classify our business into one reportable segment – Tiptree Insurance, formally referred to as Specialty Insurance. This change for the year ended December 31, 2019 did not change any previously reported balances. We refer to our non-insurance operations, assets and other investments, which is comprised of our non-reportable operating segments and other business activities, as Tiptree Capital. Corporate activities include holding company interest expense, employee compensation and benefits, and other expenses. Our reportable segment’s income or loss is reported before income taxes, discontinued operations and non-controlling interests. Segment results incorporate the revenues and expenses of these subsidiaries since they commenced operations or were acquired. Intercompany transactions are eliminated. Descriptions of our reportable segment and of Tiptree Capital are as follows: Tiptree Insurance operations are conducted through Tiptree Insurance, which includes Fortegra Financial Corporation (Fortegra), an insurance holding company incorporated in 1981, and Tiptree Warranty. Fortegra underwrites and administers specialty insurance programs and products, and is a leading provider of credit and asset protection products and administration services. Fortegra’s programs are provided across a diverse range of products and services including credit protection insurance, warranty and service contract products, premium finance, and niche personal and commercial lines of insurance. On January 3, 2020, Tiptree Warranty acquired Smart AutoCare, a rapidly growing vehicle warranty solutions provider in the United States. Tiptree Capital includes our asset management, mortgage and shipping operations, and other investments (including our Invesque shares).</t>
  </si>
  <si>
    <t>Fair Value of Financial Instruments, Policy</t>
  </si>
  <si>
    <t>Debentures: Since interest rates on debentures are at current market rates for similar credit risks, the carrying amount approximates fair value. These values are net of allowance for doubtful accounts. Notes and Accounts Receivable: To the extent that carrying amounts differ from fair value, fair value is determined based on contractual cash flows discounted at market rates for similar credits. Categorized under Level 2 in the fair value hierarchy. Debt: The carrying value, which approximates fair value of LIBOR based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6) Notes and Accounts Receivable, net . Due from Brokers, Dealers, and Trustees and Due to Brokers, Dealers and Trustees: The carrying amounts are included in other assets and other liabilities and accrued expenses and approximate their fair value due to their short term nature. Categorized under Level 2 in the fair value hierarchy.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 is based primarily on a market approach, which utilizes prices and other relevant information generated by market transactions involving identical or comparable financial instruments. Sources of inputs to the market approach include third party pricing services, independent broker quotations and pricing matrices. Management analyzes the third 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In addition, the Company utilizes an income approach to measure the fair value of NPLs, as discussed below.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Available for sale securities fair values are based on prices provided by an independent pricing service and a third party investment manager. The Company obtains an understanding of the methods, models and inputs used by the independent pricing service and the third 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 party investment manager. The prices provided by the independent pricing service and third 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stocks are obtained from market value quotations provided by an independent pricing service and fall under Level 1 in the fair value hierarchy. The fair values of non-publicly traded common and preferred stocks are based on prices obtained from an independent pricing service using unobservable inputs and fall under Level 3 in the fair value hierarchy. The Company’s investment in Invesque was subject to certain contractual and functional sale restrictions. As of December 31, 2018 , the fair value of the Invesque shares was based on the market price adjusted for the impact of these restrictions, and was classified under Level 2 in the fair value hierarchy. As of December 31, 2019 , these restrictions are no longer applicable and the shares are classified under Level 1. Loans, at fair value Corporate Loans : These loans are comprised of a diversified portfolio of middle market and broadly syndicated leveraged loans and are generally classified under either Level 2 or Level 3 in the fair value hierarchy. To determine fair value, the Company uses quoted prices which include those provided from pricing vendors, where available. We perform internal price verification procedures to ensure that the prices and quotes provided from the independent pricing vendors are reasonable. Such verification procedures include comparison of pricing sources and analysis of variances among pricing sources. The Company has evaluated each loan’s respective liquidity and has additionally performed valuation benchmarking. The key characteristics which were evaluated as part of this determination were liquidity ratings, price changes to index benchmarks, depth of quotes, credit ratings and industry trends. Mortgage Loans Held for Sale : Mortgage loans held for sale are generally classified under Level 2 in the fair value hierarchy and fair value is based upon forward sales contracts with third party investors, including estimated loan costs, and reserves. Nonperforming Loans and REO: The Company determines the purchase price for NPLs at the time of acquisition and for each subsequent valuation by using a discounted cash flow valuation model and considering alternate loan resolution probabilities, including modification, liquidation, or conversion to REO. The significant unobservable inputs used in the fair value measurement of our NPLs are discount rates, loan resolution timeline, and the value of underlying properties. The fair values of NPLs which are making payments (generally based on a modification or a workout plan) are primarily based upon secondary market transaction prices, which are expressed as a percentage of unpaid principal balance (UPB). Observable inputs to the model include loan amounts, payment history, and property types. Our NPLs are on nonaccrual status at the time of purchase as it is probable that principal or interest is not fully collectible. NPLs are included in loans, at fair value and fall under Level 3 in the fair value hierarchy. NPLs that have become REOs were measured at fair value on a non-recurring basis at the time of transfer during the year ended December 31, 2019 and the year ended December 31, 2018 . The carrying value of REOs at December 31, 2019 and December 31, 2018 was $2,188 and $10,019 , respectively. Upon conversion to REO, the fair value is estimated using a broker price opinion (BPO).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REO is included in other investments. Subsequent to conversion, REOs are carried at lower of cost or market. Derivative Assets and Liabilities Derivatives are primarily comprised of IRLCs, forward delivery contracts and TBA mortgage 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solidated balance sheet. The estimated fair values of these commitments are generally calculated by reference to the value of the underlying loan associated with the IRLC net of costs to produce and an expected fall out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 backed securities and forward delivery contracts generally fall under Level 2 in the fair value hierarchy. Corporate Bonds Corporate bonds are generally classified under Level 2 in the fair value hierarchy and fair value is provided by a third party investment manager, based on quoted market prices. We perform internal price verification procedures to ensure that the prices provided are reasonable.</t>
  </si>
  <si>
    <t>Dispositions, Assets Held for Sale and Discontinued Operations (Tables)</t>
  </si>
  <si>
    <t>Schedule of Assets Held for Sale, Revenues and Expenses and Cash Flows of Discontinued Operations</t>
  </si>
  <si>
    <t>Discontinued Operations The following table presents detail of Care’s revenues and expenses of discontinued operations in the consolidated statements of operations for the following periods: Year Ended December 31, 2019 2018 2017 Revenues: Rental and related revenue $ — $ 6,476 $ 74,386 Other revenue — 149 1,583 Total revenues — 6,625 75,969 Expenses: Employee compensation and benefits — 2,788 30,215 Interest expense — 1,252 13,068 Depreciation and amortization — — 15,645 Other expenses — 1,961 23,263 Total expenses — 6,001 82,191 Net income (loss) before taxes from discontinued operations — 624 (6,222 ) Gain on sale of discontinued operations — 56,860 — Less: provision (benefit) for income taxes — 13,714 (2,224 ) Net income (loss) from discontinued operations $ — $ 43,770 $ (3,998 ) The following table presents a summary of cash flows related to discontinued operations included in the consolidated statements of cash flows for the following periods: Year Ended December 31, 2019 2018 2017 Net cash provided by (used in): Operating activities $ — $ (2,095 ) $ 16,805 Investing activities — (592 ) (74,325 ) Financing activities — (123 ) 50,569 Net cash flows provided by discontinued operations $ — $ (2,810 ) $ (6,951 ) Assets Held for Sale The following table presents detail of Luxury’s assets and liabilities held for sale in the consolidated balance sheets for the following periods: As of December 31, 2019 2018 Assets Investments: Loans, at fair value $ 98,272 $ 63,340 Other investments 1,019 798 Total investments 99,291 64,138 Cash and cash equivalents 7,137 2,860 Notes and accounts receivable, net 238 230 Other assets (1) 1,169 1,003 Assets held for sale $ 107,835 $ 68,231 Liabilities Debt, net $ 97,822 $ 61,381 Other liabilities and accrued expenses (2) 4,608 1,599 Liabilities held for sale $ 102,430 $ 62,980 (1) Includes $318 and $0 of a right of use asset as of December 31, 2019 and December 31, 2018, respectively. (2) Includes $341 and $0 of a lease liability as of December 31, 2019 and December 31, 2018, respectively</t>
  </si>
  <si>
    <t>Operating Segment Data (Tables)</t>
  </si>
  <si>
    <t>Schedule of Components of Revenue, Expense, pre-tax Income (loss), and Segment Assets for Each Operating Segment</t>
  </si>
  <si>
    <t>The tables below present the components of revenue, expense, pre-tax income (loss), and assets for our reportable segment as well as Tiptree Capital for the following periods: Year Ended December 31, 2019 Tiptree Insurance Tiptree Capital Total Total revenue $ 640,433 $ 132,295 $ 772,728 Total expense (599,433 ) (111,309 ) (710,742 ) Corporate expense — — (32,847 ) Income (loss) before taxes from continuing operations $ 41,000 $ 20,986 $ 29,139 Less: provision (benefit) for income taxes 9,017 Net income (loss) before non-controlling interests $ 20,122 Less: net income (loss) attributable to non-controlling interests 1,761 Net income (loss) attributable to Common Stockholders $ 18,361 Year Ended December 31, 2018 Tiptree Insurance Tiptree Capital Total Total revenue $ 549,872 $ 75,954 $ 625,826 Total expense (531,312 ) (83,759 ) (615,071 ) Corporate expense — — (30,551 ) Income (loss) before taxes from continuing operations $ 18,560 $ (7,805 ) $ (19,796 ) Less: provision (benefit) for income taxes (5,909 ) Net income (loss) from discontinued operations 43,770 Net income (loss) before non-controlling interests $ 29,883 Less: net income (loss) attributable to non-controlling interests 5,950 Net income (loss) attributable to Common Stockholders $ 23,933 Year Ended December 31, 2017 Tiptree Insurance Tiptree Capital Total Total revenue $ 478,965 $ 102,833 $ 581,798 Total expense (473,561 ) (92,954 ) (566,515 ) Net income attributable to consolidated CLOs — 10,457 10,457 Corporate expense — — (29,070 ) Income (loss) before taxes from continuing operations $ 5,404 $ 20,336 $ (3,330 ) Less: provision (benefit) for income taxes (12,562 ) Net income (loss) from discontinued operations (3,998 ) Net income (loss) before non-controlling interests $ 5,234 Less: net income (loss) attributable to non-controlling interests 1,630 Net income (loss) attributable to Common Stockholders $ 3,604 The following table presents sources of revenue from Tiptree Capital: Year Ended December 31, 2019 2018 2017 Net realized and unrealized gains (losses) (1) $ 76,973 $ 40,446 $ 64,110 Other investment income (2) 45,985 25,541 26,261 Gain on sale of businesses (3) 7,598 — 1,994 Management fee income 1,267 6,694 8,314 Other 472 3,273 2,154 Total revenue $ 132,295 $ 75,954 $ 102,833 (1) See Note (5) Investments for the components of Net realized and unrealized gains (losses) related to Tiptree Capital. (2) See Note (5) Investments for the components of Other investment income. (3) Related to the sale of Telos and our commercial lending business for the year ended December 31, 2019 and 2017, respectively. See Note (3) Dispositions, Assets Held for Sale and Discontinued Operations . The following table presents the reportable segment and Tiptree Capital assets for the following periods: As of December 31, 2019 As of December 31, 2018 Tiptree Insurance Tiptree Capital Corporate Total Tiptree Insurance Tiptree Capital Corporate Total Total assets $ 1,721,669 $ 451,249 $ 25,368 $ 2,198,286 $ 1,514,084 $ 318,420 $ 32,414 $ 1,864,918 The following table presents the Company's investments related to insurance operations (Tiptree Insurance) and investments from other Tiptree investing activities (Tiptree Capital), measured at fair value as of the following periods: As of December 31, 2019 As of December 31, 2018 Tiptree Insurance Tiptree Capital Total Tiptree Insurance Tiptree Capital Total Available for sale securities, at fair value $ 335,192 $ — $ 335,192 $ 283,563 $ — $ 283,563 Loans, at fair value 10,174 98,720 108,894 158,466 56,917 215,383 Equity securities 62,816 92,562 155,378 29,425 93,554 122,979 Other investments 42,452 95,020 137,472 18,526 56,476 75,002 Total investments $ 450,634 $ 286,302 $ 736,936 $ 489,980 $ 206,947 $ 696,927</t>
  </si>
  <si>
    <t>Investments (Tables)</t>
  </si>
  <si>
    <t>Schedule of Investments by Operating Segment and/or Reporting Unit</t>
  </si>
  <si>
    <t>Schedule of available-for-sale securities</t>
  </si>
  <si>
    <t>The following tables present the Company's investments in AFS securities: As of December 31, 2019 Amortized cost Gross Gross Fair value U.S. Treasury securities and obligations of U.S. government authorities and agencies $ 189,596 $ 2,138 $ (144 ) $ 191,590 Obligations of state and political subdivisions 45,249 1,104 (15 ) 46,338 Corporate securities 50,514 719 (2 ) 51,231 Asset backed securities 45,634 89 (1,705 ) 44,018 Certificates of deposit 896 — — 896 Obligations of foreign governments 1,099 20 — 1,119 Total $ 332,988 $ 4,070 $ (1,866 ) $ 335,192 As of December 31, 2018 Amortized cost Gross Gross Fair value U.S. Treasury securities and obligations of U.S. government authorities and agencies $ 71,945 $ 266 $ (463 ) $ 71,748 Obligations of state and political subdivisions 67,624 280 (458 ) 67,446 Corporate securities 96,888 78 (1,241 ) 95,725 Asset backed securities 41,912 14 (1,274 ) 40,652 Certificates of deposit 1,241 — — 1,241 Obligations of foreign governments 6,750 12 (11 ) 6,751 Total $ 286,360 $ 650 $ (3,447 ) $ 283,563</t>
  </si>
  <si>
    <t>Schedule of amortized cost and fair value by contractual maturity date</t>
  </si>
  <si>
    <t>The amortized cost and fair values of AFS securities, by contractual maturity date, are shown below. Expected maturities may differ from contractual maturities because borrowers may have the right to call or prepay obligations with or without call or prepayment penalties. As of December 31, 2019 December 31, 2018 Amortized Cost Fair Value Amortized Cost Fair Value Due in one year or less $ 9,584 $ 9,602 $ 30,920 $ 30,836 Due after one year through five years 130,223 131,952 167,201 166,366 Due after five years through ten years 19,508 20,125 32,805 32,185 Due after ten years 128,039 129,495 13,522 13,524 Asset backed securities 45,634 44,018 41,912 40,652 Total $ 332,988 $ 335,192 $ 286,360 $ 283,563</t>
  </si>
  <si>
    <t>Schedule of available-for-sale securities, continuous unrealized loss position</t>
  </si>
  <si>
    <t>The following tables present the gross unrealized losses on AFS securities by length of time that individual AFS securities have been in a continuous unrealized loss position: As of December 31, 2019 Less Than or Equal to One Year More Than One Year Fair value Gross # of Securities Fair value Gross unrealized losses # of Securities U.S. Treasury securities and obligations of U.S. government authorities and agencies $ 31,416 $ (132 ) 75 $ 3,888 $ (12 ) 38 Obligations of state and political subdivisions 3,774 (15 ) 20 — — — Corporate securities 2,820 (2 ) 12 742 — 7 Asset backed securities 3,878 (11 ) 17 19,480 (1,694 ) 11 Total $ 41,888 $ (160 ) 124 $ 24,110 $ (1,706 ) 56 As of December 31, 2018 Less Than or Equal to One Year More Than One Year Fair value Gross # of Securities Fair value Gross unrealized losses # of Securities U.S. Treasury securities and obligations of U.S. government authorities and agencies $ 14,844 $ (70 ) 51 $ 19,495 $ (393 ) 128 Obligations of state and political subdivisions 15,830 (30 ) 41 21,594 (428 ) 115 Corporate securities 47,976 (393 ) 352 28,517 (848 ) 404 Asset backed securities 37,613 (1,262 ) 35 614 (12 ) 5 Obligations of foreign governments 2,313 (6 ) 15 1,301 (5 ) 8 Total $ 118,576 $ (1,761 ) 494 $ 71,521 $ (1,686 ) 660</t>
  </si>
  <si>
    <t>Restricted Investments</t>
  </si>
  <si>
    <t>The following table presents the Company's restricted investments included in the Company's AFS securities: As of December 31, 2019 2018 Fair value of restricted investments for special deposits required by state insurance departments $ 6,275 $ 9,398 Fair value of restricted investments in trust pursuant to reinsurance agreements 33,478 24,931 Total fair value of restricted investments $ 39,753 $ 34,329</t>
  </si>
  <si>
    <t>Available-for-sale Securities additional information</t>
  </si>
  <si>
    <t>The following table presents additional information on the Company’s AFS securities: Year Ended December 31, 2019 2018 2017 Purchases of AFS securities $ 253,415 $ 192,288 $ 117,735 Proceeds from maturities, calls and prepayments of AFS securities $ 36,459 $ 30,089 $ 32,157 Gains (losses) realized on maturities, calls and prepayments of AFS securities $ — $ (30 ) $ 5 Gross proceeds from sales of AFS securities $ 170,495 $ 56,191 $ 48,252 Gains (losses) realized on sales of AFS securities $ 1,312 $ (789 ) $ 430</t>
  </si>
  <si>
    <t>Loans, at fair value (Tables)</t>
  </si>
  <si>
    <t>Schedule of Investments in Loans Measured at Fair Value</t>
  </si>
  <si>
    <t>The following tables present the Company’s investments in loans measured at fair value and the Company’s investments in loans measured at fair value pledged as collateral: As of December 31, 2019 As of December 31, 2018 Fair value Unpaid principal balance (UPB) Fair value exceeds / (below) UPB Pledged as Collateral Fair value Unpaid principal balance (UPB) Fair value exceeds / (below) UPB Pledged as Collateral Tiptree Insurance: Corporate loans (1) $ 9,787 $ 12,006 $ (2,219 ) $ — $ 130,910 $ 136,475 $ (5,565 ) $ 120,202 Non-performing loans (2) 387 409 (22 ) — 27,556 33,887 (6,331 ) — Tiptree Capital: Mortgage loans held for sale (3) 98,720 95,680 3,040 98,086 56,917 54,679 2,238 56,441 Total loans, at fair value $ 108,894 $ 108,095 $ 799 $ 98,086 $ 215,383 $ 225,041 $ (9,658 ) $ 176,643 (1) The UPB of these loans approximates cost basis. (2) The cost basis of NPLs was approximately $282 and $21,555 at December 31, 2019 and December 31, 2018 , respectively. (3) As of December 31, 2019 , there was one mortgage loan held for sale with a fair value of $198 that was 90 days or more past due. As of December 31, 2018 , there were no mortgage loans held for sale 90 days or more past due. The following table presents the total notes and accounts receivable, net: As of December 31, 2019 2018 Notes receivable, net - premium financing program $ 42,192 $ 13,057 Accounts and premiums receivable, net 50,712 50,880 Retrospective commissions receivable 105,387 84,488 Trust receivables 63,925 53,424 Other receivables 24,752 21,256 Total notes and accounts receivable, net $ 286,968 $ 223,105 The following table presents the total valuation allowance and bad debt expense for the following periods: Valuation allowance Bad debt expense As of December 31, Year Ended December 31, 2019 2018 2019 2018 2017 Notes receivable, net - premium financing program (1) $ 95 $ 97 $ 175 $ 195 $ 374 Accounts and premiums receivable, net $ 109 $ 217 $ 36 $ 39 $ 48 (1) As of December 31, 2019 and December 31, 2018 , there were $93 and $368 in balances classified as 90 days plus past due, respectively.</t>
  </si>
  <si>
    <t>Equity Securities (Tables)</t>
  </si>
  <si>
    <t>Debt Securities, Trading, and Equity Securities, FV-NI [Table Text Block]</t>
  </si>
  <si>
    <t>The following table presents the Company’s equity securities related to insurance operations and other Tiptree investing activity as of the following periods: As of December 31, 2019 As of December 31, 2018 Tiptree Insurance Tiptree Capital Total Tiptree Insurance Tiptree Capital Total Invesque $ 19,376 $ 92,562 $ 111,938 $ 19,584 $ 93,554 $ 113,138 Fixed income exchange traded fund 25,039 — 25,039 — — — Other equity securities 18,401 — 18,401 9,841 — 9,841 Total equity securities $ 62,816 $ 92,562 $ 155,378 $ 29,425 $ 93,554 $ 122,979</t>
  </si>
  <si>
    <t>Other Investments (Tables)</t>
  </si>
  <si>
    <t>Investment Holdings, Other than Securities</t>
  </si>
  <si>
    <t>The following table contains information regarding the Company’s other investments as of the following periods: As of December 31, 2019 As of December 31, 2018 Tiptree Insurance Tiptree Capital Total Tiptree Insurance Tiptree Capital Total Vessels, net (1) $ — $ 85,991 $ 85,991 $ — $ 50,125 $ 50,125 Corporate bonds, at fair value 20,705 — 20,705 — — — Real estate 2,188 — 2,188 10,019 — 10,019 Other 19,559 9,029 28,588 8,507 6,351 14,858 Total other investments $ 42,452 $ 95,020 $ 137,472 $ 18,526 $ 56,476 $ 75,002 (1) Net of accumulated depreciation of $3,817 and $898 , respectively.</t>
  </si>
  <si>
    <t>Investment Income and Net Realized and Unrealized Gains and Losses (Tables)</t>
  </si>
  <si>
    <t>The following tables present the components of net investment income by source of income: Year Ended December 31, 2019 2018 2017 Interest: AFS securities, at fair value $ 8,404 $ 6,560 $ 3,490 Loans, at fair value 3,284 10,809 11,073 Other investments 1,218 1,350 566 Dividends from equity securities 2,813 2,092 2,043 Other — 97 800 Subtotal 15,719 20,908 17,972 Less: investment expenses 1,702 1,729 1,686 Net investment income $ 14,017 $ 19,179 $ 16,286 Other Investment Income - Tiptree Capital Other investment income represents other income from other Tiptree non-insurance activities as disclosed within other revenue on the consolidated statements of operations, see Note (15) Other Revenue, Other Expenses and Other Income . The following tables present the components of other investment income by type: Year Ended December 31, 2019 2018 2017 Interest income: Loans, at fair value $ 6,206 $ 4,343 $ 3,555 Loans at amortized cost, net — — 8,368 Other 269 175 184 Dividends from equity securities 10,132 9,224 — Loan fee income: Loans, at fair value 12,631 7,827 10,596 Loans at amortized cost, net — — 3,558 Vessel related revenue 16,747 3,972 — Other investment income $ 45,985 $ 25,541 $ 26,261</t>
  </si>
  <si>
    <t>Net realized and unrealized gain (losses)</t>
  </si>
  <si>
    <t>The following table presents the components of net realized and unrealized gains (losses) recorded on the consolidated statements of operations. Net unrealized gains (losses) on AFS securities are included within other comprehensive income, and as such, are not included in this table. Net realized and unrealized gains (losses) on non-investment financial assets and liabilities are included below: Year Ended December 31, 2019 2018 2017 Net realized gains (losses) Tiptree Insurance: Reclass of unrealized gains (losses) on AFS securities from OCI $ 1,312 $ (819 ) $ 435 Net realized gains (losses) on loans 2,100 2,071 5,380 Net realized gains (losses) on equity securities 947 2,721 — Other 318 1,627 — Tiptree Capital: Net realized gains (losses) on loans 76,020 61,147 64,296 Other (260 ) (2,084 ) (5,686 ) Total net realized gains (losses) 80,437 64,663 64,425 Net unrealized gains (losses) Tiptree Insurance: Net change in unrealized gains (losses) on loans (3,899 ) (4,730 ) 1,435 Net unrealized gains (losses) on equity securities held at period end 7,621 (9,815 ) (23,753 ) Reclass of unrealized (gains) losses from prior periods for equity securities sold (807 ) (2,291 ) — Other (697 ) (428 ) — Tiptree Capital: Net change in unrealized gains (losses) on loans 1,823 194 286 Net unrealized gains (losses) on equity securities held at period end (992 ) (17,134 ) — Other 382 (1,677 ) 5,214 Total net unrealized gains (losses) 3,431 (35,881 ) (16,818 ) Total net realized and unrealized gains (losses) $ 83,868 $ 28,782 $ 47,607</t>
  </si>
  <si>
    <t>Notes and Accounts Receivable, net (Tables)</t>
  </si>
  <si>
    <t>Schedule of Notes and Accounts Receivable</t>
  </si>
  <si>
    <t>Reinsurance Receivables (Tables)</t>
  </si>
  <si>
    <t>Effects of Reinsurance</t>
  </si>
  <si>
    <t xml:space="preserve">The following table presents the effect of reinsurance on premiums written and earned by our insurance business for the following periods: Direct amount Ceded to other companies Assumed from other companies Net amount Percentage of amount - assumed to net For the Year Ended December 31, 2019 Premiums written: Life insurance $ 75,060 $ 40,555 $ 1,692 $ 36,197 4.7 % Accident and health insurance 133,514 87,447 3,201 49,268 6.5 % Property and liability insurance 709,515 350,093 92,246 451,668 20.4 % Total premiums written 918,089 478,095 97,139 537,133 18.1 % Premiums earned: Life insurance 68,282 35,929 1,607 33,960 4.7 % Accident and health insurance 123,182 82,660 3,165 43,687 7.2 % Property and liability insurance 597,852 242,180 65,789 421,461 15.6 % Total premiums earned $ 789,316 $ 360,769 $ 70,561 $ 499,108 14.1 % For the Year Ended December 31, 2018 Premiums written: Life insurance $ 69,516 $ 38,239 $ 1,874 $ 33,151 5.7 % Accident and health insurance 126,951 85,136 3,229 45,044 7.2 % Property and liability insurance 616,135 277,856 50,346 388,625 13.0 % Total premiums written 812,602 401,231 55,449 466,820 11.9 % Premiums earned: Life insurance 64,346 32,865 1,766 33,247 5.3 % Accident and health insurance 118,482 80,258 3,262 41,486 7.9 % Property and liability insurance 552,792 231,093 31,405 353,104 8.9 % Total premiums earned $ 735,620 $ 344,216 $ 36,433 $ 427,837 8.5 % For the Year ended December 31, 2017 Premiums written: Life insurance $ 63,196 $ 32,358 $ 2,011 $ 32,849 6.1 % Accident and health insurance 119,227 79,278 3,247 43,196 7.5 % Property and liability insurance 553,111 238,614 27,480 341,977 8.0 % Total premiums written 735,534 350,250 32,738 418,022 7.8 % Premiums earned: Life insurance 61,780 30,567 1,942 33,155 5.9 % Accident and health insurance 111,124 76,549 3,198 37,773 8.5 % Property and liability insurance 486,913 201,576 15,435 300,772 5.1 % Total premiums earned $ 659,817 $ 308,692 $ 20,575 $ 371,700 5.5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For the Year Ended December 31, 2019 Losses and LAE Incurred Life insurance $ 38,306 $ 22,607 $ 443 $ 16,142 2.7 % Accident and health insurance 18,832 15,022 362 4,172 8.7 % Property and liability insurance 225,200 147,290 52,785 130,695 40.4 % Total losses and LAE incurred 282,338 184,919 53,590 151,009 35.5 % Member benefit claims (1) 19,672 Total policy and contract benefits $ 170,681 For the Year Ended December 31, 2018 Losses and LAE Incurred Life insurance $ 36,488 $ 21,037 $ 886 $ 16,337 5.4 % Accident and health insurance 18,986 15,666 686 4,006 17.1 % Property and liability insurance 227,512 141,184 28,181 114,509 24.6 % Total losses and LAE incurred 282,986 177,887 29,753 134,852 22.1 % Member benefit claims (1) 17,243 Total policy and contract benefits $ 152,095 For the Year ended December 31, 2017 Losses and LAE Incurred Life insurance $ 33,068 $ 18,388 $ 879 $ 15,559 5.6 % Accident and health insurance 17,512 14,421 752 3,843 19.6 % Property and liability insurance 198,484 118,262 8,915 89,137 10.0 % Total losses and LAE incurred 249,064 151,071 10,546 108,539 9.7 % Member benefit claims (1) 15,420 Total policy and contract benefits $ 123,959 (1) Member benefit claims are not covered by reinsurance. The following table presents the components of the reinsurance receivables: As of December 31, 2019 2018 Prepaid reinsurance premiums: Life (1) $ 72,675 $ 69,436 Accident and health (1) 66,393 61,606 Property 286,411 178,498 Total 425,479 309,540 Ceded claim reserves: Life 3,350 3,424 Accident and health 11,065 11,039 Property 74,384 75,748 Total ceded claim reserves recoverable 88,799 90,211 Other reinsurance settlements recoverable 25,555 20,600 Reinsurance receivables (2) $ 539,833 $ 420,351 (1) Including policyholder account balances ceded. (2) Includes a non-cash transaction, as part of a reinsurance contract that resulted in an increase of $57,815 in reinsurance receivables, offset by a decrease of $40,295 in deferred acquisition costs and increases of $15,491 in reinsurance payables and $2,029 in deferred revenue. </t>
  </si>
  <si>
    <t>Components of Reinsurance Receivable</t>
  </si>
  <si>
    <t>The following table presents the aggregate amount included in reinsurance receivables that is comprised of the three largest receivable balances from non-affiliated reinsurers: As of December 31, 2019 Total of the three largest receivable balances from non-affiliated reinsurers $ 173,183</t>
  </si>
  <si>
    <t>Goodwill and Intangible Assets, net (Tables)</t>
  </si>
  <si>
    <t>Schedule of Intangible Assets and Goodwill</t>
  </si>
  <si>
    <t>The following table presents identifiable finite and indefinite-lived intangible assets, accumulated amortization, and goodwill by operating segment and/or reporting unit, as appropriate: As of December 31, 2019 As of December 31, 2018 Tiptree Insurance Other (1) Total Tiptree Insurance Other (1) Total Customer relationships $ 53,500 $ — $ 53,500 $ 50,500 $ — $ 50,500 Accumulated amortization (24,318 ) — (24,318 ) (18,913 ) — (18,913 ) Trade names 6,750 800 7,550 6,500 800 7,300 Accumulated amortization (3,273 ) (360 ) (3,633 ) (2,727 ) (280 ) (3,007 ) Software licensing 8,500 640 9,140 8,500 640 9,140 Accumulated amortization (8,500 ) (411 ) (8,911 ) (6,942 ) (320 ) (7,262 ) Insurance policies and contracts acquired 36,500 — 36,500 36,500 — 36,500 Accumulated amortization (36,115 ) — (36,115 ) (35,898 ) — (35,898 ) Insurance licensing agreements (2) 14,261 — 14,261 13,761 — 13,761 Intangible assets, net 47,305 669 47,974 51,281 840 52,121 Goodwill 97,439 1,708 99,147 89,854 1,708 91,562 Total goodwill and intangible assets, net $ 144,744 $ 2,377 $ 147,121 $ 141,135 $ 2,548 $ 143,683 (1) Other is primarily comprised of mortgage operations. (2) Represents intangible assets with an indefinite useful life. Impairment tests are performed at least annually on these assets.</t>
  </si>
  <si>
    <t>Schedule of Goodwill</t>
  </si>
  <si>
    <t>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discontinued operations or impairment related charges: Tiptree Insurance Other Total Balance at December 31, 2017 $ 89,854 $ 1,708 $ 91,562 Balance at December 31, 2018 $ 89,854 $ 1,708 $ 91,562 Goodwill acquired (1) 7,585 — 7,585 Balance at December 31, 2019 $ 97,439 $ 1,708 $ 99,147 Accumulated impairments $ — $ 699 $ 699 (1) Relates to an acquisition in our insurance business as of July 1, 2019 based on the initial valuation, and may be adjusted during the measurement period as permitted under ASC 805. See Note (2) Summary of Significant Accounting Policies .</t>
  </si>
  <si>
    <t>Schedule of identifiable intangible assets</t>
  </si>
  <si>
    <t>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discontinued operations or impairment-related charges: Tiptree Insurance Other Total Balance at December 31, 2017 $ 63,005 $ 1,012 $ 64,017 Intangible assets divested (2,167 ) — (2,167 ) Less: amortization expense (9,557 ) (172 ) (9,729 ) Balance at December 31, 2018 $ 51,281 $ 840 $ 52,121 Intangible assets acquired (1) 3,750 — 3,750 Less: amortization expense (7,726 ) (171 ) (7,897 ) Balance at December 31, 2019 $ 47,305 $ 669 $ 47,974 (1) Relates to an acquisition in our insurance business as of July 1, 2019 based on the initial valuation, and may be adjusted during the measurement period as permitted under ASC 805. See Note (2) Summary of Significant Accounting Policies .</t>
  </si>
  <si>
    <t>Finite-lived Intangible Assets Amortization Expense</t>
  </si>
  <si>
    <t>The following table presents the amortization expense on finite-lived intangible assets for the following periods: Year Ended December 31, 2019 2018 2017 Amortization expense on intangible assets $ 7,897 $ 9,729 $ 11,409</t>
  </si>
  <si>
    <t>Schedule of Finite-Lived Intangible Assets, Future Amortization Expense</t>
  </si>
  <si>
    <t>The following table presents the amortization expense on finite-lived intangible assets for the next five years by operating segment and/or reporting unit, as appropriate: As of December 31, 2019 Tiptree Insurance Other Total 2020 $ 5,150 $ 171 $ 5,321 2021 4,333 171 4,504 2022 3,649 127 3,776 2023 3,212 80 3,292 2024 2,664 80 2,744 2025 and thereafter 14,036 40 14,076 Total $ 33,044 $ 669 $ 33,713</t>
  </si>
  <si>
    <t>Derivative Financial Instruments and Hedging (Tables)</t>
  </si>
  <si>
    <t>Schedule of Gross Notional and Fair Value of Derivatives</t>
  </si>
  <si>
    <t>The following table presents the gross notional and fair value amounts of derivatives (on a gross basis) categorized by underlying risk: As of December 31, 2019 As of December 31, 2018 Notional Asset Liability Notional Asset Liability Interest rate lock commitments $ 279,048 $ 7,336 $ — $ 122,477 $ 3,460 $ — Forward delivery contracts 87,773 36 — 41,383 5 52 TBA mortgage backed securities 235,000 118 428 129,000 39 824 Other 10,360 — 3,330 — — — Total $ 612,181 $ 7,490 $ 3,758 $ 292,860 $ 3,504 $ 876</t>
  </si>
  <si>
    <t>Schedule of Pretax Impact of Cash Flow Hedging Derivative</t>
  </si>
  <si>
    <t>The following table presents the pre-tax impact of the cash flow hedging derivative instruments on the consolidated financial statements for the following periods: Year Ended December 31, 2019 2018 2017 Gains (losses) recognized in AOCI on the derivative-effective portion $ — $ 1,111 $ 282 (Gains) losses reclassified from AOCI into income-effective portion $ — $ (3,845 ) $ 184</t>
  </si>
  <si>
    <t>Debt, net (Tables)</t>
  </si>
  <si>
    <t>Schedule of Debt</t>
  </si>
  <si>
    <t xml:space="preserve">The following table presents the balance of the Company’s debt obligations, net of discounts and deferred financing costs. Stated interest rate or range of rates Maximum borrowing capacity as of As of December 31, Debt Type Stated maturity date December 31, 2019 December 31, 2019 December 31, 2018 Corporate debt Secured corporate credit agreements April 2020 - September 2020 LIBOR + 1.20% to 5.50% $ 143,210 $ 93,210 $ 72,090 Junior subordinated notes October 2057 8.50% 125,000 125,000 125,000 Preferred trust securities June 2037 LIBOR + 4.10% 35,000 35,000 35,000 Total corporate debt 253,210 232,090 Asset based debt (1) Asset based revolving financing (2) April 2021 LIBOR + 2.40% 40,000 21,576 86,092 Residential mortgage warehouse borrowings (3) May 2020 - August 2020 LIBOR + 2.00% to 2.50% 111,000 90,673 46,091 Vessel backed term loan November 2024 LIBOR + 4.75% 18,000 18,000 — Total asset based debt 130,249 132,183 Total debt, face value 383,459 364,273 Unamortized discount, net (198 ) (504 ) Unamortized deferred financing costs (8,807 ) (9,686 ) Total debt, net $ 374,454 $ 354,083 (1) Asset based debt is generally recourse only to specific assets and related cash flows. (2) The weighted average coupon rate for asset based revolving financing was 4.16% and 4.30% at December 31, 2019 and December 31, 2018 , respectively. (3) The weighted average coupon rate for residential mortgage warehouse borrowings was 3.83% and 4.66% at December 31, 2019 and December 31, 2018 , respectively. </t>
  </si>
  <si>
    <t>Schedule of Interest Expense Incurred on Debt</t>
  </si>
  <si>
    <t>The following table presents the amount of interest expense the Company incurred on its debt for the following periods: Year Ended December 31, 2019 2018 2017 Interest expense - corporate debt $ 19,682 $ 18,162 $ 12,838 Interest expense - asset based debt 7,377 8,851 12,759 Interest expense on debt $ 27,059 $ 27,013 $ 25,597</t>
  </si>
  <si>
    <t>Schedule of Maturities of Long-term Debt</t>
  </si>
  <si>
    <t>The following table presents the future maturities of the unpaid principal balance on the Company’s debt for the following period: As of December 31, 2019 2020 $ 183,883 2021 21,576 2022 — 2023 — 2024 18,000 2025 and thereafter 160,000 Total $ 383,459</t>
  </si>
  <si>
    <t>Fair Value of Financial Instruments (Tables)</t>
  </si>
  <si>
    <t>Schedule of fair values and carrying values of assets and liabilities and the fair value level(s) associated with them</t>
  </si>
  <si>
    <t>The following tables present the Company’s fair value hierarchies for financial assets and liabilities, measured on a recurring basis: As of December 31, 2019 Quoted prices in active markets Level 1 Other significant observable inputs Level 2 Significant unobservable inputs Level 3 Fair value Assets: Available for sale securities, at fair value: U.S. Treasury securities and obligations of U.S. government authorities and agencies $ — $ 191,590 $ — $ 191,590 Obligations of state and political subdivisions — 46,338 — 46,338 Obligations of foreign governments — 1,119 — 1,119 Certificates of deposit 896 — — 896 Asset backed securities — 42,833 1,185 44,018 Corporate securities — 51,231 — 51,231 Total available for sale securities, at fair value 896 333,111 1,185 335,192 Loans, at fair value: Corporate loans — — 9,787 9,787 Mortgage loans held for sale — 98,720 — 98,720 Non-performing loans — — 387 387 Total loans, at fair value — 98,720 10,174 108,894 Equity securities 155,135 — 243 155,378 Other investments, at fair value: Corporate bonds — 20,705 — 20,705 Derivative assets — 154 7,336 7,490 CLOs — — 4,768 4,768 Total other investments, at fair value — 20,859 12,104 32,963 Total $ 156,031 $ 452,690 $ 23,706 $ 632,427 Liabilities: Derivative liabilities (included in other liabilities and accrued expenses) $ — $ 3,758 $ — $ 3,758 Total $ — $ 3,758 $ — $ 3,758 As of December 31, 2018 Quoted prices in active markets Level 1 Other significant observable inputs Level 2 Significant unobservable inputs Level 3 Fair value Assets: Available for sale securities, at fair value: U.S. Treasury securities and obligations of U.S. government authorities and agencies $ — $ 71,748 $ — $ 71,748 Obligations of state and political subdivisions — 67,446 — 67,446 Obligations of foreign governments — 6,751 — 6,751 Certificates of deposit 1,241 — — 1,241 Asset backed securities — 39,144 1,508 40,652 Corporate securities — 95,725 — 95,725 Total available for sale securities, at fair value 1,241 280,814 1,508 283,563 Loans, at fair value: Corporate loans — 22,697 108,213 130,910 Mortgage loans held for sale — 56,917 — 56,917 Non-performing loans — — 27,556 27,556 Total loans, at fair value — 79,614 135,769 215,383 Equity securities 9,323 113,138 518 122,979 Other investments, at fair value: Derivative assets — 44 3,460 3,504 CLOs — — 5,027 5,027 Total other investments, at fair value — 44 8,487 8,531 Total $ 10,564 $ 473,610 $ 146,282 $ 630,456 Liabilities: Derivative liabilities (included in other liabilities and accrued expenses) $ — $ 876 $ — $ 876 Total $ — $ 876 $ — $ 876</t>
  </si>
  <si>
    <t>Schedule of additional information about assets that are measured at fair value on a recurring basis for which the company utilized Level 3 inputs to determine fair value</t>
  </si>
  <si>
    <t xml:space="preserve">The following table presents additional information about assets that are measured at fair value on a recurring basis for which the Company has utilized Level 3 inputs to determine fair value for the following periods: Year Ended December 31, 2019 (1) 2018 (1) Balance at January 1, $ 146,282 $ 162,666 Net realized gains (losses) 3,733 521 Net unrealized gains (losses) (4,356 ) (4,123 ) Origination of IRLC 77,082 49,067 Purchases 153 65,661 Sales (123,497 ) (71,282 ) Issuances 111 373 Transfers into Level 3 (1) — 12,748 Transfer adjustments (out of) Level 3 (1) — (11,567 ) Conversions to real estate owned (2,596 ) (7,367 ) Conversions to mortgage loans held for sale (73,206 ) (50,415 ) Balance at December 31, $ 23,706 $ 146,282 Changes in unrealized gains (losses) included in earnings related to assets still held at period end $ (5,596 ) $ (2,971 ) (1) All transfers are deemed to occur at end of period. Transfers between Level 2 and 3 were a result of subjecting third party pricing on assets to various liquidity, depth, bid-ask spread and benchmarking criteria as well as assessing the availability of observable inputs affecting their fair valuation. </t>
  </si>
  <si>
    <t>Schedule of quantitative information of Level 3 significant unobservable inputs used in fair valuation of liabilities</t>
  </si>
  <si>
    <t>The following is quantitative information about Level 3 assets with significant unobservable inputs used in fair valuation. Fair Value as of December 31, Actual or Range (Weighted average) Assets 2019 2018 Valuation technique Unobservable input(s) December 31, 2019 December 31, 2018 IRLCs $ 7,336 $ 3,460 Internal model Pull through rate 50% - 95% 50% - 95% NPLs 387 27,556 Discounted cash flow (1) See table below (1) (2) N/A See table below Total $ 7,723 $ 31,016 (1) As of December 31, 2019, there was one NPL remaining, which is making payments. The value as of December 31, 2019 is based on the expected sale price into the secondary market. (2) Significant changes in any of these inputs in isolation could result in a significant change to the fair value measurement. A decline in the discount rate in isolation would increase the fair value. A decrease in the housing pricing index in isolation would decrease the fair value. Individual loan characteristics, such as location and value of underlying collateral, affect the loan resolution timeline. An increase in the loan resolution timeline in isolation would decrease the fair value. A decrease in the value of underlying properties in isolation would decrease the fair value. The following table presents quantitative information about the significant unobservable inputs used to measure the fair value of our NPLs. For NPLs that are not making payments, discount rate, loan resolution time-line, value of underlying properties, holding costs and liquidation costs are the primary inputs used to measure fair value. For NPLs that are making payments, note rate and secondary market transaction prices/UPB are the primary inputs used to measure fair value. As of December 31, 2019, there was one NPL remaining, which is making payments. The value as of December 31, 2019 is based on the expected sale price into the secondary market. As of December 31, 2018 Unobservable inputs High Low Average (1) Discount rate 30.0% 16.0% 23.6% Loan resolution time-line (Years) 2.1 0.6 1.2 Value of underlying properties $1,780 $55 $383 Holding costs 14.7% 5.0% 6.9% Liquidation costs 14.2% 8.4% 9.2% Note rate 6.0% 3.0% 4.9% Secondary market transaction prices/UPB 88.3% 74.5% 83.3% (1) Weighted based on value of underlying properties.</t>
  </si>
  <si>
    <t>Schedule of fair values and carrying values of financial assets and liabilities, and fair value hierarchy</t>
  </si>
  <si>
    <t xml:space="preserve">The following table presents the carrying amounts and estimated fair values of financial assets and liabilities that are not recorded at fair value and their respective levels within the fair value hierarchy: As of December 31, 2019 As of December 31, 2018 Level within fair value hierarchy Fair value Carrying value Level within fair value hierarchy Fair value Carrying value Assets: Debentures (1) 2 $ 15,423 $ 15,423 2 $ 5,134 $ 5,134 Notes and accounts receivable, net 2 42,192 42,192 2 13,057 13,057 Total assets $ 57,615 $ 57,615 $ 18,191 $ 18,191 Liabilities: Debt, net 3 $ 396,699 $ 383,261 3 $ 363,769 $ 363,769 Total liabilities $ 396,699 $ 383,261 $ 363,769 $ 363,769 (1) Included in other investments. </t>
  </si>
  <si>
    <t>Liability for Unpaid Claims and Claim Adjustment Expenses (Tables)</t>
  </si>
  <si>
    <t>Schedule of Liability for Unpaid Claims and Claims Adjustment Expense</t>
  </si>
  <si>
    <t>Roll forward of Claim Liability The following table presents the activity in the net liability for unpaid losses and allocated loss adjustment expenses of short duration contracts for the following periods: Year Ended December 31, 2019 2018 Policy liabilities and unpaid claims balance as of January 1, $ 131,611 $ 112,003 Less: liabilities of policy-holder accounts balances, gross (13,659 ) (15,474 ) Less: non-insurance warranty benefit claim liabilities (94 ) (58 ) Gross liabilities for unpaid losses and loss adjustment expenses 117,858 96,471 Less: reinsurance recoverable on unpaid losses - short duration (90,016 ) (73,778 ) Less: other lines, gross (227 ) (224 ) Net balance as of January 1, short duration 27,615 22,469 Incurred (short duration) related to: Current year 144,925 129,352 Prior years 5,169 2,509 Total incurred 150,094 131,861 Paid (short duration) related to: Current year 122,348 105,740 Prior years 11,480 20,975 Total paid 133,828 126,715 Net balance as of December 31, short duration 43,881 27,615 Plus: reinsurance recoverable on unpaid losses - short duration 88,599 90,016 Plus: other lines, gross 230 227 Gross liabilities for unpaid losses and loss adjustment expenses 132,710 117,858 Plus: liabilities of policy-holder accounts balances, gross 11,589 13,659 Plus: non-insurance warranty benefit claim liabilities 85 94 Policy liabilities and unpaid claims balance as of December 31, $ 144,384 $ 131,611</t>
  </si>
  <si>
    <t>Reconciliation of Short Duration Contracts to Total Losses Incurred</t>
  </si>
  <si>
    <t>The following schedule reconciles the total short duration contracts per the table above to the amount of total losses incurred as presented in the consolidated statement of operations, excluding the amount for member benefit claims: Year Ended December 31, 2019 2018 2017 Short duration incurred $ 150,094 $ 131,861 $ 106,653 Other lines incurred 184 124 123 Unallocated loss adjustment expense 731 2,867 1,763 Total losses incurred $ 151,009 $ 134,852 $ 108,539</t>
  </si>
  <si>
    <t>Short-duration Insurance Contracts, Claims Development [Table Text Block]</t>
  </si>
  <si>
    <t xml:space="preserve">Incurred and Paid Development The following table presents information about incurred and paid loss development and average claim duration as of December 31, 2019, net of reinsurance, as well as cumulative claim frequency and the total of IBNR liabilities plus expected development on reported claims included within the net incurred claims amounts. The cumulative number of reported claims represents open claims, claims closed with payment, and claims closed without payment. It does not include an estimated count of unreported claims. The number of claims is measured by claim event. The Company considers a claim that does not result in a liability as a claim closed without payment. Incurred Losses and Allocated Loss Adjustment Expenses, Net of Reinsurance As of December 31, 2019 For the Years Ended December 31, Total of IBNR Liabilities Plus Expected Development of Reported Claims Cumulative Number of Reported Claims Accident Year 2017 (Unaudited) 2018 (Unaudited) 2019 2017 $ 103,306 $ 104,898 $ 105,601 $ 305 326 2018 129,352 133,225 $ 2,930 397 2019 144,925 $ 34,344 313 Total $ 383,751 Cumulative Paid Losses and Allocated Loss Adjustment Expenses, Net of Reinsurance Accident Year 2017 (Unaudited) 2018 (Unaudited) 2019 2017 $ 84,493 $ 102,620 $ 105,075 2018 105,740 112,619 2019 122,348 Total $ 340,042 All outstanding liabilities before 2017, net of reinsurance 172 Liabilities for loss and loss adjustment expenses, net of reinsurance $ 43,881 </t>
  </si>
  <si>
    <t>Short-duration Insurance Contracts, Schedule of Historical Claims Duration [Table Text Block]</t>
  </si>
  <si>
    <t>Duration The following table presents supplementary information about average historical claims duration as of December 31, 2019 for short duration contracts: Average Annual Percentage Payout of Incurred Claims by Age, Net of Reinsurance Years 1 2 3 Short duration 81.3% 11.2% 2.3%</t>
  </si>
  <si>
    <t>Short-duration Insurance Contracts, Reconciliation of Claims Development to Liability [Table Text Block]</t>
  </si>
  <si>
    <t>Reconciliation of Reserves to Balance Sheet The following table presents a reconciliation of net outstanding liabilities for unpaid loss and loss adjustment expenses of short duration contracts to the consolidated balance sheet value of policy liabilities and unpaid claims: As of December 31, 2019 Net outstanding liabilities: Short duration $ 43,881 Insurance lines other than short duration 30 Total liabilities for unpaid losses and loss adjustment expenses, net of reinsurance 43,911 Reinsurance recoverable on unpaid losses and loss adjustment expenses: Short duration 88,599 Other insurance lines 200 Total reinsurance recoverable on unpaid losses and loss adjustment expenses 88,799 Total gross liability for unpaid losses and loss adjustment expenses 132,710 Liabilities of policy-holder accounts balances, gross 11,589 Non-insurance warranty benefit claim liabilities 85 Total policy liabilities and unpaid claims $ 144,384</t>
  </si>
  <si>
    <t>Revenue From Contracts with Customers (Tables)</t>
  </si>
  <si>
    <t>Disaggregation of Revenue from Contracts with Customers by Product Type</t>
  </si>
  <si>
    <t>The following table presents the disaggregated amounts of revenue from contracts with customers by product type for the following periods: Year Ended December 31, 2019 2018 2017 Motor club revenue $ 36,076 $ 32,242 $ 31,501 Warranty coverage revenue 27,597 26,058 18,385 Vessel related revenue 16,747 3,972 — Management fee income 1,267 6,694 8,314 Other 7,317 7,840 7,987 Revenue from contracts with customers $ 89,004 $ 76,806 $ 66,187</t>
  </si>
  <si>
    <t>Schedule of Activity in Deferred Assets and Liabilities Related to Revenue from Contracts with Customers</t>
  </si>
  <si>
    <t>The following table presents the activity in the significant deferred assets and liabilities related to revenue from contracts with customers for the year ended December 31, 2019 . January 1, 2019 December 31, 2019 Beginning balance Additions Amortizations Ending balance Deferred acquisition costs Motor club revenue $ 12,189 $ 28,944 $ 27,433 $ 13,700 Warranty coverage revenue 1,274 696 943 1,027 Total $ 13,463 $ 29,640 $ 28,376 $ 14,727 Deferred revenue Motor club revenue $ 16,128 $ 37,858 $ 36,076 $ 17,910 Warranty coverage revenue 39,835 37,130 27,597 49,368 Total $ 55,963 $ 74,988 $ 63,673 $ 67,278</t>
  </si>
  <si>
    <t>Other Assets and Other Liabilities and Accrued Expenses (Tables)</t>
  </si>
  <si>
    <t>Schedule of Other Assets</t>
  </si>
  <si>
    <t>Other Assets The following table presents the components of other assets as reported in the consolidated balance sheets: As of December 31, 2019 2018 Right of use asset - Operating leases (1) $ 23,832 $ — Furniture, fixtures and equipment, net 12,305 6,122 Prepaid expenses 8,461 7,351 Subsidiary sale receivable (2) 625 10,676 Other 23,287 21,885 Total other assets $ 68,510 $ 46,034 (1) See Note (2) Summary of Significant Accounting Policies - Recent Accounting Standards and Note (20) Commitments and Contingencies for additional information. (2) Related to the gain contingency on sale of Care recorded in December 2018. $10,051 was received in cash in 2019. The remaining amount is expected to be paid off by 2021. See Note (3) Dispositions, Assets Held for Sale and Discontinued Operations .</t>
  </si>
  <si>
    <t>Schedule of Depreciation Expense</t>
  </si>
  <si>
    <t>The following table presents the depreciation expense related to furniture, fixtures and equipment for the following periods: Year Ended December 31, 2019 2018 2017 Depreciation expense related to furniture, fixtures and equipment $ 2,753 $ 1,984 $ 2,555 Other Expenses The following table presents the components of other expenses as reported in the consolidated statement of operations: Year Ended December 31, 2019 2018 2017 Professional fees $ 20,820 $ 15,216 $ 16,245 General and administrative 18,563 16,218 14,800 Premium taxes 15,205 14,026 11,658 Mortgage origination expenses 12,200 8,857 8,822 Rent and related 12,642 11,114 10,379 Operating expenses from vessels 9,781 3,777 — Loss on extinguishment of debt 1,241 428 1,163 Other 9,292 8,265 11,372 Total other expenses $ 99,744 $ 77,901 $ 74,439</t>
  </si>
  <si>
    <t>Other Liabilities and Accrued Expenses (Tables)</t>
  </si>
  <si>
    <t>Components of Other Liabilities and Accrued Expenses</t>
  </si>
  <si>
    <t>The following table presents the components of other liabilities and accrued expenses as reported in the consolidated balance sheets: As of December 31, 2019 2018 Accounts payable and accrued expenses $ 68,829 $ 63,755 Operating lease liability (1) 29,491 — Deferred tax liabilities, net 32,306 25,433 Commissions payable 9,179 11,076 Other 32,335 23,926 Total other liabilities and accrued expenses $ 172,140 $ 124,190 (1) See Note (2) Summary of Significant Accounting Policies - Recent Accounting Standards and Note (20) Commitments and Contingencies for additional information.</t>
  </si>
  <si>
    <t>Other Revenue, Other Expenses and Other Income (Tables)</t>
  </si>
  <si>
    <t>Schedule of Components of Other Revenue</t>
  </si>
  <si>
    <t xml:space="preserve">Other Revenue The following table presents the components of other revenue as reported in the consolidated statement of operations. Other revenue is primarily generated by Tiptree Capital’s non-insurance activities except as noted in the footnote to the table. Year Ended December 31, 2019 2018 2017 Other investment income (1) $ 45,985 $ 25,541 $ 26,261 Gain on sale of businesses (2) 7,598 — 1,994 Management fee income 1,267 6,694 8,314 Other (3) 5,038 5,827 5,706 Total other revenue $ 59,888 $ 38,062 $ 42,275 (1) See Note (5) Investments for the components of Other investment income. (2) Related to the sale of Telos and our commercial lending business, for the years ended December 31, 2019 and 2017, respectively. See Note (3) Dispositions, Assets Held for Sale and Discontinued Operations . (3) Includes $4,566 , $2,554 and $3,552 related to Tiptree Insurance for the year ended December 31, 2019 , 2018 and 2017, respectively. </t>
  </si>
  <si>
    <t>Schedule of Components of Other Expenses</t>
  </si>
  <si>
    <t>Other Income (Tables)</t>
  </si>
  <si>
    <t>Schedule Of Variable Interest Entities</t>
  </si>
  <si>
    <t>The following table represents revenue and expenses of the consolidated CLOs included in the Company’s consolidated statements of operations for the periods indicated: Year Ended December 31, 2019 2018 2017 (1) Income: Net realized and unrealized gains (losses) $ — $ — $ 2,364 Interest income — — 22,539 Total income — — 24,903 Expenses: Interest expense — — 13,386 Other expense — — 1,060 Total expense — — 14,446 Net income (loss) attributable to consolidated CLOs $ — $ — $ 10,457 (1) In 2017, the Company exited all consolidated CLOs. The operations of the CLOs were consolidated in the results of the Company through the redemption date. See Note (3) Dispositions, Assets Held for Sale and Discontinued Operations . As summarized in the table below, the application of the measurement alternative results in the consolidated net income summarized above to be equivalent to the Company’s own economic interests in the CLOs which are eliminated upon consolidation: Economic interests: Year Ended December 31, 2019 2018 2017 Distributions received $ — $ — $ 5,757 Realized and unrealized gains on subordinated notes held by the Company, net — — 3,559 Total — — 9,316 Management fee income — — 1,141 Total economic interests $ — $ — $ 10,457</t>
  </si>
  <si>
    <t>Stockholders' Equity (Tables)</t>
  </si>
  <si>
    <t>Shares Repurchased</t>
  </si>
  <si>
    <t xml:space="preserve"> The following table presents the Company’s stock repurchase activity and remaining authorization. Year Ended December 31, 2019 Number of shares purchased Average price per share Share repurchase programs 60,421 $ 5.86 Block repurchase program 1,412,309 6.18 Total 1,472,730 6.17 Remaining repurchase authorization $ 20,000</t>
  </si>
  <si>
    <t>Dividends Declared</t>
  </si>
  <si>
    <t xml:space="preserve">The Company declared cash dividends per share for the following periods presented below: Dividends per share for the Year Ended December 31, 2019 2018 2017 First quarter $ 0.040 $ 0.035 $ 0.030 Second quarter 0.040 0.035 0.030 Third quarter 0.040 0.035 0.030 Fourth quarter (1) 0.040 0.035 0.030 Total cash dividends declared $ 0.160 $ 0.140 $ 0.120 (1) See Note (24) Subsequent Events for when dividend was declared. </t>
  </si>
  <si>
    <t>Statutory Accounting Practices Disclosure</t>
  </si>
  <si>
    <t>The following table presents the combined statutory capital and surplus of the Company's U.S. domiciled insurance company subsidiaries and the required minimum statutory capital and surplus, as required by the laws of the states in which they are domiciled for the following periods: As of December 31, 2019 2018 Combined statutory capital and surplus of the Company's insurance company subsidiaries $ 134,179 $ 131,859 Required minimum statutory capital and surplus $ 17,950 $ 17,950 The following table presents the statutory net income of the Company’s U.S. domiciled statutory insurance companies for the following periods: Year Ended December 31, 2019 2018 2017 Net income of statutory insurance companies $ 8,444 $ 13,986 $ 9,135 The following table presents the dividends paid to the Company by its U.S domiciled insurance company subsidiaries and the combined amount available for ordinary dividends of the Company's U.S. domiciled insurance company subsidiaries for the following periods: For the Year Ended December 31, 2019 2018 Ordinary dividends $ 9,001 $ — Extraordinary dividends 1,188 — Total dividends $ 10,189 $ — As of December 31, 2019 2018 Amount available for ordinary dividends of the Company's insurance company subsidiaries 4,527 13,532</t>
  </si>
  <si>
    <t>Accumulated Other Comprehensive Income (Loss) (Tables)</t>
  </si>
  <si>
    <t>Schedule of Accumulated Other Comprehensive Income (Loss)</t>
  </si>
  <si>
    <t>The following table presents the activity in accumulated other comprehensive income (loss) (AOCI), net of tax, for the following periods: Unrealized gains (losses) on Amount attributable to noncontrolling interests Available for sale securities Interest rate swaps Total AOCI (loss) TFP Other Total AOCI (loss) to Tiptree Inc. Balance at December 31, 2016 $ (700 ) $ 1,759 $ 1,059 $ (128 ) $ (376 ) $ 555 Other comprehensive income (losses) before reclassifications 522 190 712 (94 ) (50 ) 568 Amounts reclassified from AOCI (282 ) 125 (157 ) — — (157 ) Period change 240 315 555 (94 ) (50 ) 411 Balance at December 31, 2017 $ (460 ) $ 2,074 $ 1,614 $ (222 ) $ (426 ) $ 966 Other comprehensive income (losses) before reclassifications (2,257 ) 835 (1,422 ) 61 211 (1,150 ) Amounts reclassified from AOCI 648 — 648 — — 648 Reclassification of AOCI - interest rate swaps (1) — (2,909 ) (2,909 ) 502 226 (2,181 ) Reorganization merger — — — (341 ) — (341 ) Period change (1,609 ) (2,074 ) (3,683 ) 222 437 (3,024 ) Balance at December 31, 2018 $ (2,069 ) $ — $ (2,069 ) $ — $ 11 $ (2,058 ) Other comprehensive income (losses) before reclassifications 4,911 — 4,911 — (24 ) 4,887 Amounts reclassified from AOCI (1,032 ) — (1,032 ) — — (1,032 ) Period change 3,879 — 3,879 — (24 ) 3,855 Adoption of accounting standard (2) (99 ) — (99 ) — — (99 ) Balance at December 31, 2019 $ 1,711 $ — $ 1,711 $ — $ (13 ) $ 1,698 (1) Relates to the sale of Care. See Note (3) Dispositions, Assets Held for Sale and Discontinued Operations . (2) Amounts reclassified to retained earnings due to adoption of ASU 2018-02. See Note (2) Summary of Significant Accounting Policies .</t>
  </si>
  <si>
    <t>Reclassification out of Accumulated Other Comprehensive Income</t>
  </si>
  <si>
    <t>The following table presents the reclassification adjustments out of AOCI included in net income and the impacted line items on the consolidated statement of operations for the following periods: Year Ended December 31, Affected line item in consolidated statement of operations Components of AOCI 2019 2018 2017 Unrealized gains (losses) on available for sale securities $ 1,312 $ (819 ) $ 435 Net realized and unrealized gains (losses) Related tax (expense) benefit (280 ) 171 (153 ) Provision for income tax Net of tax $ 1,032 $ (648 ) $ 282 Unrealized gains (losses) on interest rate swaps $ — $ — $ (184 ) Interest expense Reclassification of AOCI - interest rate swaps (1) — 3,845 — Gain on sale of discontinued operations Related tax (expense) benefit — (936 ) 59 Provision for income tax Net of tax $ — $ 2,909 $ (125 ) (1) Relates to the sale of Care. See Note (3) Dispositions, Assets Held for Sale and Discontinued Operations .</t>
  </si>
  <si>
    <t>Stock Based Compensation (Tables)</t>
  </si>
  <si>
    <t>Summary of Changes to Issuances under 2017 Equity Plan</t>
  </si>
  <si>
    <t>The table below summarizes changes to the issuances under the Company’s 2017 Equity Plan for the periods indicated, excluding awards granted under the Company’s subsidiary incentive plans that are exchangeable for Tiptree Common Stock: 2013 Equity Plan Number of shares (1) Available for issuance as of December 31, 2016 961,650 Awards granted (954,291 ) Awards rolled into 2017 Equity Plan (7,359 ) Available for issuance as of December 31, 2017 — 2017 Equity Plan Available for issuance as of December 31, 2016 — Available from 2017 Equity Plan (1) (2) 6,100,000 Awards granted (82,988 ) Available for issuance as of December 31, 2017 6,017,012 RSU and option awards granted (558,034 ) Forfeited 15,236 Available for issuance as of December 31, 2018 5,474,214 RSU and option awards granted (702,264 ) Forfeited 8,318 Subsidiary exchanged shares (14,405 ) Available for issuance as of December 31, 2019 4,765,863 (1) Excludes awards granted under the Company’s subsidiary incentive plans that are exchangeable for Tiptree Common Stock. (2) Includes remaining awards from 2013 Equity Plan.</t>
  </si>
  <si>
    <t>Summary of Changes to Issuances of RSUs under the 2017 Equity Plan</t>
  </si>
  <si>
    <t>The following table presents the Company's stock option activity for the current period: Options outstanding Weighted average exercise price (in dollars per stock option) Weighted average grant date value (in dollars per stock option) Options exercisable Balance, December 31, 2016 251,237 $ 5.69 $ 2.62 — Granted 570,627 6.65 2.91 — Balance, December 31, 2017 821,864 $ 6.36 $ 2.82 — Granted 242,663 5.85 1.88 — Balance, December 31, 2018 (1) 1,064,527 $ 6.24 $ 2.61 — Granted 225,815 6.26 1.69 — Balance, December 31, 2019 1,290,342 $ 6.24 $ 2.45 — Weighted average remaining contractual term at December 31, 2019 (in years) 7.5 (1) Book value targets for grants in 2019, 2018, 2017 and 2016 are $10.79 , $9.97 , $10.14 and $8.96 , respectively. The following tables present the detail of the granted and vested RSUs for the periods indicated: Granted Year Ended December 31, 2019 Vested Year Ended December 31, 2019 Directors 48,076 Directors 48,076 Employees (1) 428,373 Employees 138,075 Total Granted 476,449 Total Vested 186,151 Taxes (35,622 ) Exchanged 14,405 Net Vested 164,934 (1) Includes 307,148 shares that vest ratably over three years, 112,907 shares that cliff vest in February 2021 and the remaining shares vested immediately. The following table presents changes to the issuances of RSUs under the 2017 Equity Plan for the periods indicated: Number of shares issuable Weighted average grant date fair value Unvested units as of December 31, 2016 299,817 $ 6.27 Granted (1) 466,652 6.60 Vested (167,587 ) 6.43 Unvested units as of December 31, 2017 598,882 $ 6.48 Granted (1) 315,371 5.95 Vested (222,387 ) 6.39 Forfeited (15,236 ) 6.04 Unvested units as of December 31, 2018 676,630 $ 6.27 Granted (1) 476,449 6.25 Vested (186,151 ) 6.44 Forfeited (8,318 ) 6.10 Unvested units as of December 31, 2019 958,610 $ 6.23 (1) Includes grants of 48,076 , 46,572 and 39,164 shares of Common Stock to directors for the years ended December 31, 2019, 2018 and 2017, respectively.</t>
  </si>
  <si>
    <t>Summary of Changes to Issuances of Subsidiary RSU's under Subsidiary Incentive Plan</t>
  </si>
  <si>
    <t>The following table presents changes to the issuances of subsidiary awards under the subsidiary incentive plans for the periods indicated: Grant date fair value of equity shares issuable Unvested balance as of December 31, 2016 $ 8,089 Granted 2,669 Vested (2,436 ) Grant value adjustment (1) (210 ) Performance assumption adjustment 680 Unvested balance as of December 31, 2017 $ 8,792 Granted 1,113 Vested (1,771 ) Performance assumption adjustment 576 Unvested balance as of December 31, 2018 $ 8,710 Granted — Vested (4,991 ) Performance assumption adjustment 560 Unvested balance as of December 31, 2019 $ 4,279 (1) Due to the approval of the 2017 Equity Plan, the Company changed the classification of the subsidiary RSU’s during the year ended December 31, 2017 from liability to equity awards because the Company expects to settle these awards in stock.</t>
  </si>
  <si>
    <t>Schedule of Assumptions Used to Estimate the Fair Values of the Stock Options Granted</t>
  </si>
  <si>
    <t>The following table presents the assumptions used to estimate the fair values of the stock options granted for the following periods: Year Ended December 31, Valuation Input 2019 2018 2017 Assumption Average Assumption Average Assumption Average Historical volatility 27.69% N/A 30.63% N/A 47.20% N/A Risk-free rate 2.62% N/A 2.85% N/A 2.44% N/A Dividend yield 2.21% N/A 2.03% N/A 1.80% N/A Expected term (years) 6.5 6.5 6.5</t>
  </si>
  <si>
    <t>Schedule of Stock-based Compensation Expense and Related Income Tax Benefit</t>
  </si>
  <si>
    <t>The following table presents total stock based compensation expense and the related income tax benefit recognized on the consolidated statements of operations: Year Ended December 31, 2019 2018 2017 Employee compensation and benefits $ 6,062 $ 6,354 $ 6,560 Director compensation 301 303 266 Income tax benefit (1,374 ) (1,438 ) (2,410 ) Net stock based compensation expense $ 4,989 $ 5,219 $ 4,416</t>
  </si>
  <si>
    <t>Schedule of Additional Information on Total Non-vested Stock-based Compensation</t>
  </si>
  <si>
    <t>Additional information on total non-vested stock based compensation is as follows: As of December 31, 2019 Stock options Restricted stock awards and RSUs Unrecognized compensation cost related to non-vested awards $ 694 $ 3,511 Weighted - average recognition period (in years) 2.10 1.62</t>
  </si>
  <si>
    <t>Income Taxes (Tables)</t>
  </si>
  <si>
    <t>Schedule of Components of Income Tax Expense (Benefit) [Table Text Block]</t>
  </si>
  <si>
    <t>The Company’s provision (benefit) for income taxes is reflected as a component of income (loss) from continuing and discontinued operations and consists of the following: Year Ended December 31, 2019 2018 2017 Current tax expense (benefit): Federal $ 991 $ (9,650 ) $ (1,559 ) State 386 (1,182 ) 246 Foreign 825 754 — Total current tax expense (benefit) 2,202 (10,078 ) (1,313 ) Deferred tax expense (benefit): Federal 6,502 4,110 (13,755 ) State 335 59 2,506 Foreign (22 ) — — Total deferred tax (benefit) 6,815 4,169 (11,249 ) Total income tax expense (benefit) from continuing operations $ 9,017 $ (5,909 ) $ (12,562 ) Income tax (benefit) from discontinued operations — 13,714 (2,224 ) Total tax expense (benefit) $ 9,017 $ 7,805 $ (14,786 )</t>
  </si>
  <si>
    <t>Schedule of Effective Income Tax Rate Reconciliation [Table Text Block]</t>
  </si>
  <si>
    <t>A reconciliation of the expected federal income tax expense on income from continuing operations using the federal statutory income tax rate to the actual income tax expense and resulting effective income tax rate is as follows for the periods indicated below: Year Ended December 31, 2019 2018 2017 Income (loss) before income taxes from continuing operations $ 29,139 $ (19,796 ) $ (3,330 ) Federal statutory income tax rate 21.0 % 21.0 % 35.0 % Expected federal income tax expense (benefit) at the federal statutory income tax rate 6,119 (4,157 ) (1,166 ) Effect of change in U.S. federal tax rate effective 2018 — — (15,238 ) Effect of Reliance contingent liability valuation — — 1,018 Effect of state income tax expense, net of federal benefit 549 (471 ) 219 Effect of dividends received deduction (29 ) (1,534 ) — Effect of foreign operations 440 1,053 — Effect of permanent differences (30 ) 170 (144 ) Effect of changes in valuation allowance (80 ) 55 2,314 Effect of return-to-accrual 1,524 (404 ) 623 Effect of other items $ 524 $ (621 ) $ (188 ) Tax (benefit) on income from continuing operations $ 9,017 $ (5,909 ) $ (12,562 ) Effective tax rate 31.0 % 29.9 % 377.2 %</t>
  </si>
  <si>
    <t>Schedule of Deferred Tax Assets and Liabilities [Table Text Block]</t>
  </si>
  <si>
    <t>The table below presents the components of the Company’s net deferred tax assets and liabilities as of the respective balance sheet dates: As of December 31, 2019 2018 Deferred tax assets: Net operating loss carryforwards $ 17,384 $ 13,554 Unrealized losses 4,242 9,381 Accrued expenses 5,470 1,618 Unearned premiums 14,189 13,752 Deferred revenue 6,301 5,769 Other deferred tax assets 5,720 1,975 Total deferred tax assets 53,306 46,049 Less: Valuation allowance (4,961 ) (3,092 ) Total net deferred tax assets 48,345 42,957 Deferred tax liabilities: Property 1,554 414 Unrealized gains 6,005 — Other deferred tax liabilities 3,370 2,666 Deferred acquisition cost 35,066 37,473 Advanced commissions 25,392 18,153 Intangibles 9,264 9,684 Total deferred tax liabilities 80,651 68,390 Net deferred tax liability $ 32,306 $ 25,433</t>
  </si>
  <si>
    <t>Summary of Operating Loss Carryforwards [Table Text Block]</t>
  </si>
  <si>
    <t>The following table presents the U.S. Federal NOLs by tax year of expiration: As of December 31, 2019 Tax Year of Expiration 2026 $ 86 2027 124 2028 — 2029 167 2030 17 2031 — 2032 — 2033 — 2034 1,893 2035 562 2036 39,862 2037 1,766 Indefinite 1,758 Total $ 46,235</t>
  </si>
  <si>
    <t>Commitments and Contingencies (Tables)</t>
  </si>
  <si>
    <t>Lessee, Operating Lease, Disclosure [Table Text Block]</t>
  </si>
  <si>
    <t>Below is a summary of our right of use asset and lease liability as of December 31, 2019 : As of December 31, 2019 Right of use asset - Operating leases $ 23,832 Operating lease liability $ 29,491 Weighted-average remaining lease term (years) 6.2 Weighted-average discount rate (1) 7.1 % (1) Discount rate was determined by applying available market rates to lease obligations based upon their term.</t>
  </si>
  <si>
    <t>Schedule of Future Minimum Rental Payments for Operating Leases [Table Text Block]</t>
  </si>
  <si>
    <t>As of December 31, 2019 , the approximate aggregate minimum future lease payments required for our lease liability over the remaining lease periods are as follows: December 31, 2019 2020 $ 7,169 2021 6,879 2022 5,625 2023 5,020 2024 4,541 2025 and thereafter 11,767 Total minimum payments 41,001 Less: liabilities held for sale (341 ) Less: present value adjustment (11,169 ) Total $ 29,491</t>
  </si>
  <si>
    <t>Schedule of rent expense for the Company’s office leases</t>
  </si>
  <si>
    <t>The following table presents rent expense for the Company’s office leases recorded on the consolidated statements of operations for the following periods: Year Ended December 31, 2019 2018 2017 Rent expense for office leases $ 8,612 $ 7,519 $ 6,816</t>
  </si>
  <si>
    <t>Earnings Per Share (Tables)</t>
  </si>
  <si>
    <t>Schedule of reconciliation of basic and diluted net income per common share</t>
  </si>
  <si>
    <t>The following table presents a reconciliation of basic and diluted net income per Common Share for the following periods: Year Ended December 31, 2019 2018 2017 Net income (loss) from continuing operations $ 20,122 $ (13,887 ) $ 9,232 Less: Net income (loss) attributable to non-controlling interests 1,761 (612 ) 2,603 Net income allocated to participating securities 472 — 123 Net income (loss) from continuing operations attributable to Common Shares 17,889 (13,275 ) 6,506 Net income (loss) from discontinued operations — 43,770 (3,998 ) Less: Net income (loss) from discontinued operations attributable to non-controlling interests — 6,562 (973 ) Net income allocated to participating securities — — (56 ) Net income (loss) from discontinued operations attributable to Common Shares — 37,208 (2,969 ) Net income (loss) attributable to Common Shares - basic $ 17,889 $ 23,933 $ 3,537 Effect of Dilutive Securities: Securities of subsidiaries (723 ) — (128 ) Adjustments to income relating to exchangeable interests, net of tax — — 736 Net income (loss) attributable to Common Shares - diluted $ 17,166 $ 23,933 $ 4,145 Weighted average number of shares of Common Stock outstanding - basic 34,578,292 34,715,852 29,134,190 Weighted average number of incremental shares of Common Stock issuable from exchangeable interests and contingent considerations — — 8,172,442 Weighted average number of shares of Common Stock outstanding - diluted 34,578,292 34,715,852 37,306,632 Basic: Net income (loss) from continuing operations $ 0.52 $ (0.38 ) $ 0.22 Net income (loss) from discontinued operations — 1.07 (0.10 ) Net income (loss) attributable to Common Shares $ 0.52 $ 0.69 $ 0.12 Diluted: Net income (loss) from continuing operations $ 0.50 $ (0.38 ) $ 0.21 Net income (loss) from discontinued operations — 1.07 (0.10 ) Net income (loss) attributable to Common Shares $ 0.50 $ 0.69 $ 0.11</t>
  </si>
  <si>
    <t>Summarized Quarterly Information (Unaudited) (Tables)</t>
  </si>
  <si>
    <t xml:space="preserve"> 2019 First Quarter Second Quarter Third Quarter Fourth Quarter Total revenues $ 183,903 $ 191,072 $ 189,185 $ 208,568 Total expenses 178,748 175,367 190,783 198,691 Income (loss) before taxes from continuing operations 5,155 15,705 (1,598 ) 9,877 Less: provision (benefit) for income taxes 854 3,501 (649 ) 5,311 Net income (loss) from continuing operations 4,301 12,204 (949 ) 4,566 Less: net income (loss) attributable to non-controlling interests 376 458 508 419 Net income (loss) attributable to Common Stockholders $ 3,925 $ 11,746 $ (1,457 ) $ 4,147 Net (loss) income per Common Share: Basic, continuing operations, net $ 0.11 $ 0.33 $ (0.04 ) $ 0.12 Basic, discontinued operations, net — — — — Basic earnings per share $ 0.11 $ 0.33 $ (0.04 ) $ 0.12 Diluted, continuing operations, net $ 0.11 $ 0.32 $ (0.04 ) $ 0.11 Diluted, discontinued operations, net — — — — Diluted earnings per share $ 0.11 $ 0.32 $ (0.04 ) $ 0.11 Weighted average number of Common Shares: Basic 34,673,054 34,527,230 34,552,171 34,562,219 Diluted 34,673,054 34,527,230 34,552,171 34,578,357 2018 First Quarter Second Quarter Third Quarter Fourth Quarter Total revenues $ 148,072 $ 152,709 $ 172,668 $ 152,377 Total expenses 155,115 151,132 173,806 165,569 Income (loss) before taxes from continuing operations (7,043 ) 1,577 (1,138 ) (13,192 ) Less: provision (benefit) for income taxes (1,568 ) 701 (611 ) (4,431 ) Net income (loss) from continuing operations (5,475 ) 876 (527 ) (8,761 ) Income (loss) before taxes from discontinued operations 624 — — — Gain on sale of discontinued operations 46,184 — — 10,676 Less: Provision (benefit) for income taxes 12,327 — — 1,387 Net income (loss) from discontinued operations 34,481 — — 9,289 Net income (loss) before non-controlling interests 29,006 876 (527 ) 528 Less: net income (loss) attributable to non-controlling interests 5,446 50 91 363 Net income (loss) attributable to Common Stockholders $ 23,560 $ 826 $ (618 ) $ 165 Net (loss) income per Common Share: Basic, continuing operations, net $ (0.15 ) $ 0.02 $ (0.02 ) $ (0.25 ) Basic, discontinued operations, net 0.94 — — 0.26 Basic earnings per share $ 0.79 $ 0.02 $ (0.02 ) $ 0.01 Diluted, continuing operations, net $ (0.15 ) $ 0.02 $ (0.02 ) $ (0.25 ) Diluted, discontinued operations, net 0.94 — — 0.26 Diluted earnings per share $ 0.79 $ 0.02 $ (0.02 ) $ 0.01 Weighted average number of Common Shares: Basic 29,861,496 36,593,154 36,402,129 35,921,632 Diluted 29,861,496 37,386,319 36,402,129 35,921,632</t>
  </si>
  <si>
    <t>Schedule II - Condensed Financial Information of Registrant (Tables)</t>
  </si>
  <si>
    <t>Parent Company Only Condensed Statement of Income</t>
  </si>
  <si>
    <t>TIPTREE INC. PARENT COMPANY ONLY CONDENSED STATEMENTS OF INCOME (All amounts in thousands) Years Ended December 31, 2019 2018 2017 Revenues Interest income (1) $ — $ 137 $ 417 Other income — 10 5 Total revenues — 147 422 Expenses Other expenses 3 30 — Total expenses 3 30 — Equity in earnings (losses) of subsidiaries, net of tax (1) 18,364 (13,392 ) 6,370 Income (loss) before taxes from continuing operations 18,361 (13,275 ) 6,792 Less: provision (benefit) for income taxes — — 163 Net income (loss) from continuing operations $ 18,361 $ (13,275 ) $ 6,629 Discontinued operations: Income from discontinued operations, net of tax and non-controlling interest — 414 (3,025 ) Gain on sale of discontinued operations, net of tax and non-controlling interest — 36,794 — Discontinued operations, net of tax and non-controlling interest — 37,208 (3,025 ) Net income (loss) attributable to Tiptree Inc. Common Stockholders $ 18,361 $ 23,933 $ 3,604 (1) E liminated in consolidation.</t>
  </si>
  <si>
    <t>Parent Company Only Condensed Balance Sheet</t>
  </si>
  <si>
    <t>TIPTREE INC. PARENT COMPANY ONLY CONDENSED BALANCE SHEETS (All amounts in thousands, except share data) As of December 31, 2019 2018 Assets Investment in subsidiaries (1) $ 397,395 $ 388,016 Cash and cash equivalents 87 673 Other assets 580 194 Total assets $ 398,062 $ 388,883 Liabilities and Stockholders’ Equity Liabilities Other liabilities $ — $ 1,782 Total liabilities $ — $ 1,782 Stockholders' Equity Preferred stock: $0.001 par value, 100,000,000 shares authorized, none issued or outstanding $ — $ — Common stock: $0.001 par value, 200,000,000 shares authorized, 34,562,553 and 35,870,348 shares issued and outstanding, respectively 35 36 Additional paid-in capital 326,140 331,892 Accumulated other comprehensive income (loss), net of tax 1,698 (2,058 ) Retained earnings 70,189 57,231 Total stockholders’ equity 398,062 387,101 Total liabilities and stockholders' equity $ 398,062 $ 388,883 (1) E liminated in consolidation.</t>
  </si>
  <si>
    <t>Parent Company Only Condensed Cash Flow Statement</t>
  </si>
  <si>
    <t>TIPTREE INC. PARENT COMPANY ONLY CONDENSED STATEMENTS OF CASH FLOWS (All amounts in thousands) Years Ended December 31, 2019 2018 2017 Operating Activities: Net income (loss) attributable to Tiptree Inc. Common Stockholders $ 18,361 $ 23,933 $ 3,604 Adjustments to reconcile net income to net cash provided by operating activities Equity in earnings of subsidiaries (1) (18,364 ) (23,816 ) (3,345 ) Changes in operating assets and liabilities Changes in other operating assets and liabilities (583 ) 4,772 3,805 Net cash provided by (used in) operating activities (586 ) 4,889 4,064 Financing Activities: Distributions from subsidiaries (1) 14,587 — — Dividends paid (5,502 ) (4,781 ) (3,499 ) Repurchases of Common Stock (9,085 ) — — Net cash provided by (used in) financing activities — (4,781 ) (3,499 ) Net increase (decrease) in cash and cash equivalents (586 ) 108 565 Cash and cash equivalents at beginning of period 673 565 — Cash and cash equivalents at end of period $ 87 $ 673 $ 565 Cash (received) paid for income taxes $ 2,168 $ (5,915 ) $ 14 (1) E liminated in consolidation.</t>
  </si>
  <si>
    <t>Organization Organization Narrative (Details)</t>
  </si>
  <si>
    <t>Dec. 31, 2019$ / shares</t>
  </si>
  <si>
    <t>Dec. 31, 2018$ / shares</t>
  </si>
  <si>
    <t>Jun. 08, 2018$ / shares</t>
  </si>
  <si>
    <t>Jun. 07, 2018$ / shares</t>
  </si>
  <si>
    <t>Segment Reporting, Disclosure of Entity's Reportable Segments [Abstract]</t>
  </si>
  <si>
    <t>Number of reportable segments</t>
  </si>
  <si>
    <t>Subsidiary of Limited Liability Company or Limited Partnership [Line Items]</t>
  </si>
  <si>
    <t>Summary of Significant Accounting Policies - Narrative - Business Combination Accounting (Details) $ in Millions</t>
  </si>
  <si>
    <t>Defend Acquisition</t>
  </si>
  <si>
    <t>Business Acquisition [Line Items]</t>
  </si>
  <si>
    <t>Business Combination, Consideration Transferred</t>
  </si>
  <si>
    <t>Summary of Significant Accounting Policies - Narrative - Income Taxes (Details)</t>
  </si>
  <si>
    <t>Income Statement, Balance Sheet and Additional Disclosures by Disposal Groups, Including Discontinued Operations [Line Items]</t>
  </si>
  <si>
    <t>Number of Subsidiaries Filing Stand Alone Federal and State Tax Returns</t>
  </si>
  <si>
    <t>Held for sale</t>
  </si>
  <si>
    <t>Summary of Significant Accounting Policies - Narrative - Deferred Acquisition Costs (Details) - USD ($) $ in Thousands</t>
  </si>
  <si>
    <t>Deferred Policy Acquisition Costs Disclosures [Abstract]</t>
  </si>
  <si>
    <t>Deferred Policy Acquisition Costs, Amortization Expense</t>
  </si>
  <si>
    <t>Deferred Acquisition Costs, Write off of unrecoverable costs, Insurance Policy Related</t>
  </si>
  <si>
    <t>Deferred Acquisition Costs, Write off of unrecoverable costs, Non-insurance Policy Related</t>
  </si>
  <si>
    <t>Summary of Significant Accounting Policies - Narrative - Policyholder Account Balances (Details)</t>
  </si>
  <si>
    <t>Dec. 31, 2019Rate</t>
  </si>
  <si>
    <t>Minimum</t>
  </si>
  <si>
    <t>Liability for Future Policy Benefit, by Product Segment [Line Items]</t>
  </si>
  <si>
    <t>Liability for Policyholder Contract Deposits, Interest Rate</t>
  </si>
  <si>
    <t>3.00%</t>
  </si>
  <si>
    <t>Maximum</t>
  </si>
  <si>
    <t>4.00%</t>
  </si>
  <si>
    <t>Summary of Significant Accounting Policies - Narrative - Vessels, Deferred Revenues, Service Fees and Other (Details) - USD ($) $ in Thousands</t>
  </si>
  <si>
    <t>Jan. 01, 2019</t>
  </si>
  <si>
    <t>Impaired Long-Lived Assets Held and Used [Line Items]</t>
  </si>
  <si>
    <t>Operating Lease, Right-of-Use Asset</t>
  </si>
  <si>
    <t>Operating lease liability</t>
  </si>
  <si>
    <t>New Accounting Pronouncement or Change in Accounting Principle, Cumulative Effect of Change on Equity or Net Assets</t>
  </si>
  <si>
    <t>Unearned Premiums - Deferred revenue deficiency reserve</t>
  </si>
  <si>
    <t>Service fee losses</t>
  </si>
  <si>
    <t>Vessel related revenue</t>
  </si>
  <si>
    <t>Vessels, impairment</t>
  </si>
  <si>
    <t>Dispositions, Assets Held for Sale and Discontinued Operations - Narrative (Details) $ in Thousands, shares in Millions</t>
  </si>
  <si>
    <t>Feb. 01, 2018USD ($)unitRateshares</t>
  </si>
  <si>
    <t>Oct. 01, 2017USD ($)Rate</t>
  </si>
  <si>
    <t>Sep. 30, 2018USD ($)</t>
  </si>
  <si>
    <t>Jun. 30, 2018USD ($)</t>
  </si>
  <si>
    <t>Mar. 31, 2018USD ($)</t>
  </si>
  <si>
    <t>Dec. 31, 2017USD ($)unit</t>
  </si>
  <si>
    <t>Gain (Loss) on Disposition of Business</t>
  </si>
  <si>
    <t>Realized gain on sale of special insurance properties</t>
  </si>
  <si>
    <t>Cash consideration recognized from gain on sale</t>
  </si>
  <si>
    <t>Impairment of assets held for sale</t>
  </si>
  <si>
    <t>Variable Interest Entity, Number of Collateralized Loan Obligations, Positions Sold | unit</t>
  </si>
  <si>
    <t>Siena Disposition</t>
  </si>
  <si>
    <t>Notes Issued</t>
  </si>
  <si>
    <t>Note Receivable, Interest Rate | Rate</t>
  </si>
  <si>
    <t>10.00%</t>
  </si>
  <si>
    <t>Interest Rate Swap</t>
  </si>
  <si>
    <t>Reclassification of the interest rate swap from AOCI</t>
  </si>
  <si>
    <t>Discontinued Operations</t>
  </si>
  <si>
    <t>Number of senior living properties | unit</t>
  </si>
  <si>
    <t>Pre-tax comprehensive income</t>
  </si>
  <si>
    <t>Discontinued Operations | Care Disposition</t>
  </si>
  <si>
    <t>Discontinued Operations | Invesque Inc. | Care Disposition</t>
  </si>
  <si>
    <t>Consideration received</t>
  </si>
  <si>
    <t>Shares received | shares</t>
  </si>
  <si>
    <t>Ownership in acquiring company | Rate</t>
  </si>
  <si>
    <t>34.00%</t>
  </si>
  <si>
    <t>Discontinued Operations | Interest Rate Swap</t>
  </si>
  <si>
    <t>Dispositions, Assets Held for Sale and Discontinued Operations - Assets and Liabilities Held for Sale and Revenue and Expenses (Details) - USD ($) $ in Thousands</t>
  </si>
  <si>
    <t>3 Months Ended</t>
  </si>
  <si>
    <t>Sep. 30, 2018</t>
  </si>
  <si>
    <t>Jun. 30, 2018</t>
  </si>
  <si>
    <t>Mar. 31, 2018</t>
  </si>
  <si>
    <t>Disposal Group, Including Discontinued Operation, Assets [Abstract]</t>
  </si>
  <si>
    <t>Disposal Group, Including Discontinued Operation, Liabilities [Abstract]</t>
  </si>
  <si>
    <t>Disposal Group, Including Discontinued Operation, Balance Sheet Disclosures [Abstract]</t>
  </si>
  <si>
    <t>Impairments on assets held for sale or discontinued operations</t>
  </si>
  <si>
    <t>Net income (loss) before taxes from discontinued operations</t>
  </si>
  <si>
    <t>Held for sale | Luxury Disposition</t>
  </si>
  <si>
    <t>Other liabilities and accrued expenses (2)</t>
  </si>
  <si>
    <t>Rental and related revenue</t>
  </si>
  <si>
    <t>Disposal Group, Including Discontinued Operation, Depreciation and Amortization</t>
  </si>
  <si>
    <t>Warehouse Agreement Borrowings | Residential mortgage warehouse borrowings | Luxury Disposition</t>
  </si>
  <si>
    <t>Debt instrument, maximum borrowing capacity</t>
  </si>
  <si>
    <t>Dispositions, Assets Held for Sale and Discontinued Operations - Condensed Cash Flows (Details) - Discontinued Operations - USD ($) $ in Thousands</t>
  </si>
  <si>
    <t>Net Cash Provided by (Used in) Discontinued Operations [Abstract]</t>
  </si>
  <si>
    <t>Operating Activities</t>
  </si>
  <si>
    <t>Investing Activities</t>
  </si>
  <si>
    <t>Financing Activities</t>
  </si>
  <si>
    <t>Net cash flows provided by discontinued operations</t>
  </si>
  <si>
    <t>Operating Segment Data - Segment Results (Details) $ in Thousands</t>
  </si>
  <si>
    <t>Sep. 30, 2019USD ($)</t>
  </si>
  <si>
    <t>Jun. 30, 2019USD ($)</t>
  </si>
  <si>
    <t>Mar. 31, 2019USD ($)</t>
  </si>
  <si>
    <t>Segment Reporting Information, Operating Income (Loss) [Abstract]</t>
  </si>
  <si>
    <t>Total expense</t>
  </si>
  <si>
    <t>Corporate expense</t>
  </si>
  <si>
    <t>Other investment income</t>
  </si>
  <si>
    <t>Management Fee Income</t>
  </si>
  <si>
    <t>Other</t>
  </si>
  <si>
    <t>Tiptree Insurance</t>
  </si>
  <si>
    <t>Tiptree Capital</t>
  </si>
  <si>
    <t>Operating Segment Data - Segment Assets (Details) - USD ($) $ in Thousands</t>
  </si>
  <si>
    <t>Segment Reporting Information [Line Items]</t>
  </si>
  <si>
    <t>Corporate and Other</t>
  </si>
  <si>
    <t>Operating Segments</t>
  </si>
  <si>
    <t>Investments - Schedule of Investments by Segment (Details) - USD ($) $ in Thousands</t>
  </si>
  <si>
    <t>Investments - Schedule of Available-for-sale Securities, at Fair Value (Details) - USD ($) $ in Thousands</t>
  </si>
  <si>
    <t>Debt Securities, Available-for-sale [Line Items]</t>
  </si>
  <si>
    <t>Amortized Cost</t>
  </si>
  <si>
    <t>Gross unrealized gains</t>
  </si>
  <si>
    <t>Gross unrealized losses</t>
  </si>
  <si>
    <t>Fair value</t>
  </si>
  <si>
    <t>U.S. Treasury securities and obligations of U.S. government authorities and agencies</t>
  </si>
  <si>
    <t>Obligations of state and political subdivisions</t>
  </si>
  <si>
    <t>Corporate securities</t>
  </si>
  <si>
    <t>Asset backed securities</t>
  </si>
  <si>
    <t>Certificates of deposit</t>
  </si>
  <si>
    <t>Obligations of foreign governments</t>
  </si>
  <si>
    <t>Investments - Schedule of Amortized Cost and Fair Value by Contractual Maturity (Details) - USD ($) $ in Thousands</t>
  </si>
  <si>
    <t>Due in one year or less</t>
  </si>
  <si>
    <t>Due after one year through five years</t>
  </si>
  <si>
    <t>Due after five years through ten years</t>
  </si>
  <si>
    <t>Due after ten years</t>
  </si>
  <si>
    <t>Asset-backed securities</t>
  </si>
  <si>
    <t>Fair Value</t>
  </si>
  <si>
    <t>Investments - Schedule of Available-for-sale Securities in Continuous Unrealized Loss Position (Details) $ in Thousands</t>
  </si>
  <si>
    <t>Less than or equal to One Year, Fair value</t>
  </si>
  <si>
    <t>Less than or equal to One Year, Gross unrealized losses</t>
  </si>
  <si>
    <t>Less than or Equal to One Year, Number of Securities</t>
  </si>
  <si>
    <t>More Than One Year, Fair value</t>
  </si>
  <si>
    <t>More than One Year, Gross unrealized loss</t>
  </si>
  <si>
    <t>More than One Year, Number of securities</t>
  </si>
  <si>
    <t>Other than temporarily impaired</t>
  </si>
  <si>
    <t>Investments - Schedule of Restricted Investments (Details) - USD ($) $ in Thousands</t>
  </si>
  <si>
    <t>Fair value of restricted investments for special deposits required by state insurance departments</t>
  </si>
  <si>
    <t>Fair value of restricted investments in trust pursuant to reinsurance agreements</t>
  </si>
  <si>
    <t>Total fair value of restricted investments</t>
  </si>
  <si>
    <t>Investments - Schedule of Available for Sale Investment Purchases, Proceeds and Gains &amp; Losses (Details) - USD ($) $ in Thousands</t>
  </si>
  <si>
    <t>Purchases of AFS securities</t>
  </si>
  <si>
    <t>Proceeds from maturities, calls and prepayments of AFS securities</t>
  </si>
  <si>
    <t>Gains (losses) realized on maturities, calls and prepayments of AFS securities</t>
  </si>
  <si>
    <t>Gross proceeds from sales of AFS securities</t>
  </si>
  <si>
    <t>Gains (losses) realized on sales of AFS securities</t>
  </si>
  <si>
    <t>Loans, at fair value - Schedule of the Company's Investment in Loans Measured at Fair Value (Details) $ in Thousands</t>
  </si>
  <si>
    <t>Accounts, Notes, Loans and Financing Receivable [Line Items]</t>
  </si>
  <si>
    <t>Unpaid principal balance (UPB)</t>
  </si>
  <si>
    <t>Fair value exceeds / (below) UPB</t>
  </si>
  <si>
    <t>Loans Pledged as Collateral</t>
  </si>
  <si>
    <t>Non-performing loans</t>
  </si>
  <si>
    <t>Financing Receivable, Recorded Investment, Aging [Abstract]</t>
  </si>
  <si>
    <t>Cost Basis of NPLs</t>
  </si>
  <si>
    <t>Financing Receivables, Equal to Greater than 90 Days Past Due | Mortgage Loans Held for Sale</t>
  </si>
  <si>
    <t>Financing Receivable, Number of Loans Past Due</t>
  </si>
  <si>
    <t>Financing Receivable, Recorded Investment, Past Due</t>
  </si>
  <si>
    <t>Tiptree Insurance | Corporate Loans</t>
  </si>
  <si>
    <t>Tiptree Insurance | Non-performing loans</t>
  </si>
  <si>
    <t>Tiptree Capital | Mortgage Loans Held for Sale</t>
  </si>
  <si>
    <t>Mortgage loans held for sale (3)</t>
  </si>
  <si>
    <t>Equity Securities (Details) - USD ($) $ in Thousands, shares in Millions</t>
  </si>
  <si>
    <t>Debt and Equity Securities, FV-NI [Line Items]</t>
  </si>
  <si>
    <t>Invesque Inc.</t>
  </si>
  <si>
    <t>Equity securities, shares held</t>
  </si>
  <si>
    <t>Invesque Inc. | Tiptree Insurance</t>
  </si>
  <si>
    <t>Invesque Inc. | Tiptree Capital</t>
  </si>
  <si>
    <t>Fixed Income Funds [Member]</t>
  </si>
  <si>
    <t>Fixed Income Funds [Member] | Tiptree Insurance</t>
  </si>
  <si>
    <t>Fixed Income Funds [Member] | Tiptree Capital</t>
  </si>
  <si>
    <t>Other equity securities</t>
  </si>
  <si>
    <t>Other equity securities | Tiptree Insurance</t>
  </si>
  <si>
    <t>Other equity securities | Tiptree Capital</t>
  </si>
  <si>
    <t>Other Investments - Schedule of Other Investments (Details) - USD ($) $ in Thousands</t>
  </si>
  <si>
    <t>Investment Holdings, Other than Securities [Line Items]</t>
  </si>
  <si>
    <t>Vessels, Net</t>
  </si>
  <si>
    <t>Real estate, net</t>
  </si>
  <si>
    <t>Total other investments</t>
  </si>
  <si>
    <t>Vessels, Accumulated Depreciation</t>
  </si>
  <si>
    <t>Corporate bonds, at fair value</t>
  </si>
  <si>
    <t>Corporate bonds, at fair value | Tiptree Insurance</t>
  </si>
  <si>
    <t>Corporate bonds, at fair value | Tiptree Capital</t>
  </si>
  <si>
    <t>Investment Income and Net Realized and Unrealized Gains and Losses - Table of Net Investment Income (Details) - USD ($) $ in Thousands</t>
  </si>
  <si>
    <t>Total investment income</t>
  </si>
  <si>
    <t>Less: investment expenses</t>
  </si>
  <si>
    <t>Tiptree Insurance | Available for sale securities, at fair value</t>
  </si>
  <si>
    <t>Investment income, gross</t>
  </si>
  <si>
    <t>Tiptree Insurance | Loans, at fair value</t>
  </si>
  <si>
    <t>Tiptree Insurance | Other Investments</t>
  </si>
  <si>
    <t>Tiptree Insurance | Equity securities</t>
  </si>
  <si>
    <t>Tiptree Insurance | Real Estate Investment</t>
  </si>
  <si>
    <t>Tiptree Capital | Loans, at fair value</t>
  </si>
  <si>
    <t>Tiptree Capital | Other Loans [Member]</t>
  </si>
  <si>
    <t>Tiptree Capital | Other Investments</t>
  </si>
  <si>
    <t>Tiptree Capital | Equity securities</t>
  </si>
  <si>
    <t>Loans, at fair value | Tiptree Capital | Loans, at fair value</t>
  </si>
  <si>
    <t>Loans, at Amortized Cost, Net [Member] | Tiptree Capital | Other Loans [Member]</t>
  </si>
  <si>
    <t>Investment Income and Net Realized and Unrealized Gains and Losses Table of Net Realized and Unrealized Gains (Losses) (Details) - USD ($) $ in Thousands</t>
  </si>
  <si>
    <t>Net realized gains (losses)</t>
  </si>
  <si>
    <t>Net unrealized gains (losses)</t>
  </si>
  <si>
    <t>Available for sale securities, at fair value | Tiptree Insurance</t>
  </si>
  <si>
    <t>Corporate Loans | Tiptree Insurance</t>
  </si>
  <si>
    <t>Equity securities | Tiptree Insurance</t>
  </si>
  <si>
    <t>Equity securities | Tiptree Capital</t>
  </si>
  <si>
    <t>Other Investments | Tiptree Insurance</t>
  </si>
  <si>
    <t>Other Investments | Tiptree Capital</t>
  </si>
  <si>
    <t>Mortgage Loans Held for Sale | Tiptree Capital</t>
  </si>
  <si>
    <t>Equity securities | Equity securities | Tiptree Insurance</t>
  </si>
  <si>
    <t>Notes and Accounts Receivable, net -Schedule of Notes and Accounts Receivable, Net (Details) - USD ($) $ in Thousands</t>
  </si>
  <si>
    <t>Accounts and premiums receivable, net</t>
  </si>
  <si>
    <t>Retrospective commissions receivable</t>
  </si>
  <si>
    <t>Trust receivables</t>
  </si>
  <si>
    <t>Other Receivables</t>
  </si>
  <si>
    <t>Accounts and premiums receivable</t>
  </si>
  <si>
    <t>Allowance for Doubtful Accounts Receivable</t>
  </si>
  <si>
    <t>Tiptree Insurance | Notes Receivable</t>
  </si>
  <si>
    <t>Notes receivable, net - premium financing program (1)</t>
  </si>
  <si>
    <t>Financing Receivables, Equal to Greater than 90 Days Past Due | Tiptree Insurance | Notes Receivable</t>
  </si>
  <si>
    <t>Financing Receivable, Recorded Investment, 90 Days Past Due and Still Accruing</t>
  </si>
  <si>
    <t>Reinsurance Receivables - Schedule of Direct, Assumed and Ceded (Details) - USD ($) $ in Thousands</t>
  </si>
  <si>
    <t>Premiums Written, Net [Abstract]</t>
  </si>
  <si>
    <t>Direct amount</t>
  </si>
  <si>
    <t>Ceded to other companies</t>
  </si>
  <si>
    <t>Assumed from other companies</t>
  </si>
  <si>
    <t>Net amount</t>
  </si>
  <si>
    <t>Percentage of amount - assumed to net</t>
  </si>
  <si>
    <t>18.10%</t>
  </si>
  <si>
    <t>11.90%</t>
  </si>
  <si>
    <t>7.80%</t>
  </si>
  <si>
    <t>Premiums Earned, Net [Abstract]</t>
  </si>
  <si>
    <t>14.10%</t>
  </si>
  <si>
    <t>8.50%</t>
  </si>
  <si>
    <t>5.50%</t>
  </si>
  <si>
    <t>Life Insurance</t>
  </si>
  <si>
    <t>4.70%</t>
  </si>
  <si>
    <t>5.70%</t>
  </si>
  <si>
    <t>6.10%</t>
  </si>
  <si>
    <t>5.30%</t>
  </si>
  <si>
    <t>5.90%</t>
  </si>
  <si>
    <t>Accident and Health Insurance</t>
  </si>
  <si>
    <t>6.50%</t>
  </si>
  <si>
    <t>7.20%</t>
  </si>
  <si>
    <t>7.50%</t>
  </si>
  <si>
    <t>7.90%</t>
  </si>
  <si>
    <t>Property and Liability Insurance</t>
  </si>
  <si>
    <t>20.40%</t>
  </si>
  <si>
    <t>13.00%</t>
  </si>
  <si>
    <t>8.00%</t>
  </si>
  <si>
    <t>15.60%</t>
  </si>
  <si>
    <t>8.90%</t>
  </si>
  <si>
    <t>5.10%</t>
  </si>
  <si>
    <t>Reinsurance Receivables - Schedule of Losses and LAE Incurred (Details) - USD ($) $ in Thousands</t>
  </si>
  <si>
    <t>Effects of Reinsurance [Line Items]</t>
  </si>
  <si>
    <t>Net</t>
  </si>
  <si>
    <t>Member benefit claims (1)</t>
  </si>
  <si>
    <t>Total policy and contract benefits</t>
  </si>
  <si>
    <t>Losses Incurred, Percentage Assumed to Net</t>
  </si>
  <si>
    <t>35.50%</t>
  </si>
  <si>
    <t>22.10%</t>
  </si>
  <si>
    <t>9.70%</t>
  </si>
  <si>
    <t>2.70%</t>
  </si>
  <si>
    <t>5.40%</t>
  </si>
  <si>
    <t>5.60%</t>
  </si>
  <si>
    <t>8.70%</t>
  </si>
  <si>
    <t>17.10%</t>
  </si>
  <si>
    <t>19.60%</t>
  </si>
  <si>
    <t>40.40%</t>
  </si>
  <si>
    <t>24.60%</t>
  </si>
  <si>
    <t>Reinsurance Receivables - Schedule of the Components of Reinsurance Receivables (Details) - USD ($) $ in Thousands</t>
  </si>
  <si>
    <t>Prepaid reinsurance premiums:</t>
  </si>
  <si>
    <t>Reinsurance Recoverable for Unpaid Claims and Claims Adjustments</t>
  </si>
  <si>
    <t>Life (1)</t>
  </si>
  <si>
    <t>Accident and health (1)</t>
  </si>
  <si>
    <t>Property (2)</t>
  </si>
  <si>
    <t>Total ceded claim reserves recoverable</t>
  </si>
  <si>
    <t>Other reinsurance settlements recoverable</t>
  </si>
  <si>
    <t>Reinsurance Contract Initiation [Member]</t>
  </si>
  <si>
    <t>Reinsurance Receivables - Schedule of Reinsurance Receivables - Aggregrate of Three Largest Reinsurers (Details) - USD ($) $ in Thousands</t>
  </si>
  <si>
    <t>Concentration Risk [Line Items]</t>
  </si>
  <si>
    <t>Total of the three largest receivable balances from non-affiliated reinsurers</t>
  </si>
  <si>
    <t>Customer Concentration Risk</t>
  </si>
  <si>
    <t>Goodwill and Intangible Assets, net - Identifiable Finite and Indefinite-Lived Intangible Assets, Accumulated Amortization and Goodwill by Segment (Details) - USD ($) $ in Thousands</t>
  </si>
  <si>
    <t>Schedule of Intangible Assets, Net [Line Items]</t>
  </si>
  <si>
    <t>Intangible Assets, Net</t>
  </si>
  <si>
    <t>Insurance licensing agreements(2)</t>
  </si>
  <si>
    <t>Customer relationships</t>
  </si>
  <si>
    <t>Finite-Lived Intangible Assets, Gross</t>
  </si>
  <si>
    <t>Accumulated amortization</t>
  </si>
  <si>
    <t>Trade Names</t>
  </si>
  <si>
    <t>Software licensing</t>
  </si>
  <si>
    <t>Insurance policies and contracts acquired</t>
  </si>
  <si>
    <t>Tiptree Insurance | Insurance licensing agreements(2)</t>
  </si>
  <si>
    <t>Tiptree Insurance | Customer relationships</t>
  </si>
  <si>
    <t>Tiptree Insurance | Trade Names</t>
  </si>
  <si>
    <t>Tiptree Insurance | Software licensing</t>
  </si>
  <si>
    <t>Tiptree Insurance | Insurance policies and contracts acquired</t>
  </si>
  <si>
    <t>Other Segments</t>
  </si>
  <si>
    <t>Other Segments | Insurance licensing agreements(2)</t>
  </si>
  <si>
    <t>Other Segments | Customer relationships</t>
  </si>
  <si>
    <t>Other Segments | Trade Names</t>
  </si>
  <si>
    <t>Other Segments | Software licensing</t>
  </si>
  <si>
    <t>Other Segments | Insurance policies and contracts acquired</t>
  </si>
  <si>
    <t>Goodwill and Intangible Assets, net - Goodwill Rollforward (Details) - USD ($) $ in Thousands</t>
  </si>
  <si>
    <t>Goodwill [Roll Forward]</t>
  </si>
  <si>
    <t>Balance, beginning of period</t>
  </si>
  <si>
    <t>Goodwill, Acquired During Period</t>
  </si>
  <si>
    <t>Balance, end of period</t>
  </si>
  <si>
    <t>Goodwill, Impaired, Accumulated Impairment Loss [Abstract]</t>
  </si>
  <si>
    <t>Accumulated impairments</t>
  </si>
  <si>
    <t>Goodwill, Impaired [Abstract]</t>
  </si>
  <si>
    <t>Impairment of goodwill</t>
  </si>
  <si>
    <t>Goodwill and Intangible Assets, net - Intangible Assets, Net Rollforward (Details) - USD ($) $ in Thousands</t>
  </si>
  <si>
    <t>Finite-lived Intangible Assets [Roll Forward]</t>
  </si>
  <si>
    <t>Balance, Beginning of Period</t>
  </si>
  <si>
    <t>Intangible assets divested</t>
  </si>
  <si>
    <t>Finite-lived Intangible Assets Acquired</t>
  </si>
  <si>
    <t>Less: amortization expense</t>
  </si>
  <si>
    <t>Balance, End of Period</t>
  </si>
  <si>
    <t>Impairment of Intangible Assets (Excluding Goodwill) [Abstract]</t>
  </si>
  <si>
    <t>Impairment of Intangible Assets (Excluding Goodwill)</t>
  </si>
  <si>
    <t>Goodwill and Intangible Assets, net - Amortization Expense on Intangibles (Details) - USD ($) $ in Thousands</t>
  </si>
  <si>
    <t>Amortization expense on intangible assets</t>
  </si>
  <si>
    <t>Goodwill and Intangible Assets, net - Future Amortization Expense on Intangibles by Segment (Details) $ in Thousands</t>
  </si>
  <si>
    <t>Finite-Lived Intangible Assets [Line Items]</t>
  </si>
  <si>
    <t>2020</t>
  </si>
  <si>
    <t>2021</t>
  </si>
  <si>
    <t>2022</t>
  </si>
  <si>
    <t>2023</t>
  </si>
  <si>
    <t>2025 and thereafter</t>
  </si>
  <si>
    <t>Derivative Financial Instruments and Hedging - Gross notional and fair value amounts of derivatives (Details) - USD ($) $ in Thousands</t>
  </si>
  <si>
    <t>Derivative [Line Items]</t>
  </si>
  <si>
    <t>Notional values</t>
  </si>
  <si>
    <t>Asset derivatives</t>
  </si>
  <si>
    <t>Liability derivatives</t>
  </si>
  <si>
    <t>Interest Risk, Interest Rate Lock Commitments</t>
  </si>
  <si>
    <t>Interest Risk, Forward Delivery Contracts</t>
  </si>
  <si>
    <t>Interest Risk, TBA Mortgage Backed Securities</t>
  </si>
  <si>
    <t>Other Contract</t>
  </si>
  <si>
    <t>Derivative Financial Instruments and Hedging - Pretax Impact of Cash Flow Hedging Derivative Instruments on the Consolidated Financial Statements (Details) - Interest Rate Swap - USD ($) $ in Thousands</t>
  </si>
  <si>
    <t>Reclassification Adjustment out of Accumulated Other Comprehensive Income on Derivatives [Line Items]</t>
  </si>
  <si>
    <t>Gain (loss) recognized in AOCI on the derivative-effective portion</t>
  </si>
  <si>
    <t>(Gains) losses reclassified from AOCI into income-effective portion</t>
  </si>
  <si>
    <t>Debt, net - Schedule of Debt Obligations, Net of Discounts and Deferred Financing Costs  (Details) - USD ($) $ in Thousands</t>
  </si>
  <si>
    <t>May 04, 2018</t>
  </si>
  <si>
    <t>Debt Instrument [Line Items]</t>
  </si>
  <si>
    <t>Long-term debt</t>
  </si>
  <si>
    <t>Unamortized discount, net</t>
  </si>
  <si>
    <t>Unamortized deferred financing costs</t>
  </si>
  <si>
    <t>Secured corporate credit agreements</t>
  </si>
  <si>
    <t>Secured corporate credit agreements | London Interbank Offered Rate (LIBOR)</t>
  </si>
  <si>
    <t>Debt Instrument, Description of Variable Rate Basis</t>
  </si>
  <si>
    <t>LIBOR</t>
  </si>
  <si>
    <t>Junior subordinated notes</t>
  </si>
  <si>
    <t>Preferred trust securities</t>
  </si>
  <si>
    <t>Preferred trust securities | London Interbank Offered Rate (LIBOR)</t>
  </si>
  <si>
    <t>Total corporate debt</t>
  </si>
  <si>
    <t>Asset based revolving financing (2)</t>
  </si>
  <si>
    <t>Long-term Debt, Weighted Average Interest Rate, at Point in Time</t>
  </si>
  <si>
    <t>4.16%</t>
  </si>
  <si>
    <t>4.30%</t>
  </si>
  <si>
    <t>Asset based revolving financing (2) | London Interbank Offered Rate (LIBOR)</t>
  </si>
  <si>
    <t>Residential mortgage warehouse borrowings (3)</t>
  </si>
  <si>
    <t>3.83%</t>
  </si>
  <si>
    <t>4.66%</t>
  </si>
  <si>
    <t>Residential mortgage warehouse borrowings (3) | London Interbank Offered Rate (LIBOR)</t>
  </si>
  <si>
    <t>Vessel backed term loan</t>
  </si>
  <si>
    <t>Vessel backed term loan | London Interbank Offered Rate (LIBOR)</t>
  </si>
  <si>
    <t>Total asset based debt</t>
  </si>
  <si>
    <t>Minimum | Secured corporate credit agreements | London Interbank Offered Rate (LIBOR)</t>
  </si>
  <si>
    <t>Debt Instrument, Basis Spread on Variable Rate</t>
  </si>
  <si>
    <t>1.25%</t>
  </si>
  <si>
    <t>1.20%</t>
  </si>
  <si>
    <t>Minimum | Residential mortgage warehouse borrowings (3) | London Interbank Offered Rate (LIBOR)</t>
  </si>
  <si>
    <t>2.00%</t>
  </si>
  <si>
    <t>Maximum | Secured corporate credit agreements | London Interbank Offered Rate (LIBOR)</t>
  </si>
  <si>
    <t>Maximum | Junior subordinated notes</t>
  </si>
  <si>
    <t>Debt Instrument, Interest Rate, Stated Percentage</t>
  </si>
  <si>
    <t>Maximum | Preferred trust securities</t>
  </si>
  <si>
    <t>4.10%</t>
  </si>
  <si>
    <t>Maximum | Asset based revolving financing (2) | London Interbank Offered Rate (LIBOR)</t>
  </si>
  <si>
    <t>2.40%</t>
  </si>
  <si>
    <t>Maximum | Residential mortgage warehouse borrowings (3) | London Interbank Offered Rate (LIBOR)</t>
  </si>
  <si>
    <t>2.50%</t>
  </si>
  <si>
    <t>Maximum | Vessel backed term loan | London Interbank Offered Rate (LIBOR)</t>
  </si>
  <si>
    <t>4.75%</t>
  </si>
  <si>
    <t>Debt, net - Schedule of Interest Expense Incurred on Debt (Details) - USD ($) $ in Thousands</t>
  </si>
  <si>
    <t>Interest expense - corporate debt</t>
  </si>
  <si>
    <t>Interest expense - asset based debt</t>
  </si>
  <si>
    <t>Interest expense on debt</t>
  </si>
  <si>
    <t>Debt, net - Schedule of Debt Maturities (Details) - USD ($) $ in Thousands</t>
  </si>
  <si>
    <t>Debt, net - Narrative (Details) $ in Thousands</t>
  </si>
  <si>
    <t>Nov. 28, 2019Rate</t>
  </si>
  <si>
    <t>Apr. 26, 2019Rate</t>
  </si>
  <si>
    <t>May 04, 2018USD ($)Rate</t>
  </si>
  <si>
    <t>Dec. 31, 2019USD ($)Rate</t>
  </si>
  <si>
    <t>Dec. 31, 2017Rate</t>
  </si>
  <si>
    <t>Dec. 30, 2019USD ($)</t>
  </si>
  <si>
    <t>Aug. 05, 2019USD ($)</t>
  </si>
  <si>
    <t>Dec. 21, 2017USD ($)</t>
  </si>
  <si>
    <t>Increase (Decrease) in maximum borrowing capacity</t>
  </si>
  <si>
    <t>Asset-based revolving facility</t>
  </si>
  <si>
    <t>Residential mortgage warehouse borrowings</t>
  </si>
  <si>
    <t>Corporate and Other | Secured corporate credit agreements</t>
  </si>
  <si>
    <t>Tiptree Insurance | Secured corporate credit agreements</t>
  </si>
  <si>
    <t>Debt instrument, accordion feature</t>
  </si>
  <si>
    <t>Tiptree Insurance | Asset-based revolving facility</t>
  </si>
  <si>
    <t>Debt instrument, Sublimit of Revolving Loans</t>
  </si>
  <si>
    <t>Debt Instrument, Collateral Amount</t>
  </si>
  <si>
    <t>Tiptree Insurance | Junior subordinated notes</t>
  </si>
  <si>
    <t>Debt Instrument, Potential Deferred Interest Periods</t>
  </si>
  <si>
    <t>5 years</t>
  </si>
  <si>
    <t>Tiptree Insurance | Preferred trust securities</t>
  </si>
  <si>
    <t>Asset Based Leverage - Corporate Loans | Tiptree Insurance | Asset-based revolving facility</t>
  </si>
  <si>
    <t>Asset Backed Revolving Line of Credit - Premium Financing | Tiptree Insurance | Asset-based revolving facility</t>
  </si>
  <si>
    <t>Asset Backed Revolving Line of Credit - Vehicle Service Contract Financing [Member] | Tiptree Insurance | Asset-based revolving facility</t>
  </si>
  <si>
    <t>Warehouse Agreement Borrowings | Residential mortgage warehouse borrowings</t>
  </si>
  <si>
    <t>Number of credit agreements</t>
  </si>
  <si>
    <t>Asset Backed Term Loan - Vessels [Member] | Vessel backed term loan</t>
  </si>
  <si>
    <t>Debt Instrument, Periodic Payment, Principal</t>
  </si>
  <si>
    <t>Number of Liens</t>
  </si>
  <si>
    <t>Debt Instrument, Interest Rate, Stated Percentage | Rate</t>
  </si>
  <si>
    <t>Maximum | Tiptree Insurance | Junior subordinated notes</t>
  </si>
  <si>
    <t>Maximum | Tiptree Insurance | Preferred trust securities</t>
  </si>
  <si>
    <t>Maximum | Asset Backed Term Loan - Vessels [Member] | Vessel backed term loan</t>
  </si>
  <si>
    <t>Debt Instrument, Covenant Ratio | Rate</t>
  </si>
  <si>
    <t>150.00%</t>
  </si>
  <si>
    <t>London Interbank Offered Rate (LIBOR) | Minimum | Secured corporate credit agreements</t>
  </si>
  <si>
    <t>Debt Instrument, Basis Spread on Variable Rate | Rate</t>
  </si>
  <si>
    <t>London Interbank Offered Rate (LIBOR) | Minimum | Residential mortgage warehouse borrowings</t>
  </si>
  <si>
    <t>London Interbank Offered Rate (LIBOR) | Maximum | Secured corporate credit agreements</t>
  </si>
  <si>
    <t>London Interbank Offered Rate (LIBOR) | Maximum | Asset-based revolving facility</t>
  </si>
  <si>
    <t>London Interbank Offered Rate (LIBOR) | Maximum | Residential mortgage warehouse borrowings</t>
  </si>
  <si>
    <t>London Interbank Offered Rate (LIBOR) | Maximum | Vessel backed term loan</t>
  </si>
  <si>
    <t>London Interbank Offered Rate (LIBOR) | Maximum | Tiptree Insurance | Secured corporate credit agreements</t>
  </si>
  <si>
    <t>1.00%</t>
  </si>
  <si>
    <t>London Interbank Offered Rate (LIBOR) | Maximum | Asset Backed Revolving Line of Credit - Premium Financing | Tiptree Insurance | Asset-based revolving facility</t>
  </si>
  <si>
    <t>London Interbank Offered Rate (LIBOR) | Maximum | Asset Backed Revolving Line of Credit - Vehicle Service Contract Financing [Member] | Tiptree Insurance | Asset-based revolving facility</t>
  </si>
  <si>
    <t>London Interbank Offered Rate (LIBOR) | Maximum | Asset Backed Term Loan - Vessels [Member] | Vessel backed term loan</t>
  </si>
  <si>
    <t>Fair Value of Financial Instruments - Schedule of Fair Value Hierarchies for Financial Assets and Liabilities Measured on a Recurring Basis (Details) - USD ($) $ in Thousands</t>
  </si>
  <si>
    <t>Fair Value, Assets and Liabilities Measured on Recurring and Nonrecurring Basis [Line Items]</t>
  </si>
  <si>
    <t>Foreclosed residential real estate property</t>
  </si>
  <si>
    <t>Assets, Fair Value Disclosure [Abstract]</t>
  </si>
  <si>
    <t>Corporate Bonds</t>
  </si>
  <si>
    <t>Total other investments, at fair value</t>
  </si>
  <si>
    <t>Liabilities, Fair Value Disclosure [Abstract]</t>
  </si>
  <si>
    <t>Derivative liabilities (included in other liabilities and accrued expenses)</t>
  </si>
  <si>
    <t>Significant unobservable inputs Level 3</t>
  </si>
  <si>
    <t>Recurring | Quoted prices in active markets Level 1</t>
  </si>
  <si>
    <t>Recurring | Quoted prices in active markets Level 1 | U.S. Treasury securities and obligations of U.S. government authorities and agencies</t>
  </si>
  <si>
    <t>Recurring | Quoted prices in active markets Level 1 | Obligations of state and political subdivisions</t>
  </si>
  <si>
    <t>Recurring | Quoted prices in active markets Level 1 | Obligations of foreign governments</t>
  </si>
  <si>
    <t>Recurring | Quoted prices in active markets Level 1 | Certificates of deposit</t>
  </si>
  <si>
    <t>Recurring | Quoted prices in active markets Level 1 | Asset backed securities</t>
  </si>
  <si>
    <t>Recurring | Quoted prices in active markets Level 1 | Corporate securities</t>
  </si>
  <si>
    <t>Recurring | Quoted prices in active markets Level 1 | Corporate Loans</t>
  </si>
  <si>
    <t>Recurring | Quoted prices in active markets Level 1 | Mortgage Loans Held for Sale</t>
  </si>
  <si>
    <t>Mortgage loans held for sale</t>
  </si>
  <si>
    <t>Recurring | Quoted prices in active markets Level 1 | Non-performing loans</t>
  </si>
  <si>
    <t>Recurring | Quoted prices in active markets Level 1 | Equity securities</t>
  </si>
  <si>
    <t>Recurring | Quoted prices in active markets Level 1 | Corporate bonds</t>
  </si>
  <si>
    <t>Recurring | Quoted prices in active markets Level 1 | Collateralized Loan Obligations [Member]</t>
  </si>
  <si>
    <t>CLOs</t>
  </si>
  <si>
    <t>Recurring | Other significant observable inputs Level 2</t>
  </si>
  <si>
    <t>Recurring | Other significant observable inputs Level 2 | U.S. Treasury securities and obligations of U.S. government authorities and agencies</t>
  </si>
  <si>
    <t>Recurring | Other significant observable inputs Level 2 | Obligations of state and political subdivisions</t>
  </si>
  <si>
    <t>Recurring | Other significant observable inputs Level 2 | Obligations of foreign governments</t>
  </si>
  <si>
    <t>Recurring | Other significant observable inputs Level 2 | Certificates of deposit</t>
  </si>
  <si>
    <t>Recurring | Other significant observable inputs Level 2 | Asset backed securities</t>
  </si>
  <si>
    <t>Recurring | Other significant observable inputs Level 2 | Corporate securities</t>
  </si>
  <si>
    <t>Recurring | Other significant observable inputs Level 2 | Corporate Loans</t>
  </si>
  <si>
    <t>Recurring | Other significant observable inputs Level 2 | Mortgage Loans Held for Sale</t>
  </si>
  <si>
    <t>Recurring | Other significant observable inputs Level 2 | Non-performing loans</t>
  </si>
  <si>
    <t>Recurring | Other significant observable inputs Level 2 | Equity securities</t>
  </si>
  <si>
    <t>Recurring | Other significant observable inputs Level 2 | Corporate bonds</t>
  </si>
  <si>
    <t>Recurring | Other significant observable inputs Level 2 | Collateralized Loan Obligations [Member]</t>
  </si>
  <si>
    <t>Recurring | Significant unobservable inputs Level 3</t>
  </si>
  <si>
    <t>Recurring | Significant unobservable inputs Level 3 | U.S. Treasury securities and obligations of U.S. government authorities and agencies</t>
  </si>
  <si>
    <t>Recurring | Significant unobservable inputs Level 3 | Obligations of state and political subdivisions</t>
  </si>
  <si>
    <t>Recurring | Significant unobservable inputs Level 3 | Obligations of foreign governments</t>
  </si>
  <si>
    <t>Recurring | Significant unobservable inputs Level 3 | Certificates of deposit</t>
  </si>
  <si>
    <t>Recurring | Significant unobservable inputs Level 3 | Asset backed securities</t>
  </si>
  <si>
    <t>Recurring | Significant unobservable inputs Level 3 | Corporate securities</t>
  </si>
  <si>
    <t>Recurring | Significant unobservable inputs Level 3 | Corporate Loans</t>
  </si>
  <si>
    <t>Recurring | Significant unobservable inputs Level 3 | Mortgage Loans Held for Sale</t>
  </si>
  <si>
    <t>Recurring | Significant unobservable inputs Level 3 | Non-performing loans</t>
  </si>
  <si>
    <t>Recurring | Significant unobservable inputs Level 3 | Equity securities</t>
  </si>
  <si>
    <t>Recurring | Significant unobservable inputs Level 3 | Corporate bonds</t>
  </si>
  <si>
    <t>Recurring | Significant unobservable inputs Level 3 | Collateralized Loan Obligations [Member]</t>
  </si>
  <si>
    <t>Fair Value | Other significant observable inputs Level 2</t>
  </si>
  <si>
    <t>Fair Value | Significant unobservable inputs Level 3</t>
  </si>
  <si>
    <t>Fair Value | Recurring</t>
  </si>
  <si>
    <t>Fair Value | Recurring | U.S. Treasury securities and obligations of U.S. government authorities and agencies</t>
  </si>
  <si>
    <t>Fair Value | Recurring | Obligations of state and political subdivisions</t>
  </si>
  <si>
    <t>Fair Value | Recurring | Obligations of foreign governments</t>
  </si>
  <si>
    <t>Fair Value | Recurring | Certificates of deposit</t>
  </si>
  <si>
    <t>Fair Value | Recurring | Asset backed securities</t>
  </si>
  <si>
    <t>Fair Value | Recurring | Corporate securities</t>
  </si>
  <si>
    <t>Fair Value | Recurring | Corporate Loans</t>
  </si>
  <si>
    <t>Fair Value | Recurring | Mortgage Loans Held for Sale</t>
  </si>
  <si>
    <t>Fair Value | Recurring | Non-performing loans</t>
  </si>
  <si>
    <t>Fair Value | Recurring | Equity securities</t>
  </si>
  <si>
    <t>Fair Value | Recurring | Corporate bonds</t>
  </si>
  <si>
    <t>Fair Value | Recurring | Collateralized Loan Obligations [Member]</t>
  </si>
  <si>
    <t>Fair Value of Financial Instruments - Schedule of Level 3 Rollforward, Assets Measured on Recurring Basis Utilizing Level 3 Inputs (Details) - USD ($) $ in Thousands</t>
  </si>
  <si>
    <t>Fair Value, Assets Measured on Recurring Basis, Unobservable Input Reconciliation, Calculation [Roll Forward]</t>
  </si>
  <si>
    <t>Balance at January 1,</t>
  </si>
  <si>
    <t>Net realized gains/(losses)</t>
  </si>
  <si>
    <t>Net unrealized gains/(losses)</t>
  </si>
  <si>
    <t>Issuances</t>
  </si>
  <si>
    <t>Purchases</t>
  </si>
  <si>
    <t>Sales</t>
  </si>
  <si>
    <t>Transfers into Level 3 (1)</t>
  </si>
  <si>
    <t>Transfer adjustments (out of) Level 3</t>
  </si>
  <si>
    <t>Balance at December 31,</t>
  </si>
  <si>
    <t>Changes in unrealized gains (losses) included in earnings related to assets still held at period end</t>
  </si>
  <si>
    <t>Other real estate</t>
  </si>
  <si>
    <t>Conversion to mortgage held for sale</t>
  </si>
  <si>
    <t>Interest Rate Lock Commitments</t>
  </si>
  <si>
    <t>Fair Value of Financial Instruments - Schedule of Significant Inputs used in the Valuation of Level 3 Assets (Details) $ in Thousands</t>
  </si>
  <si>
    <t>Fair Value Inputs, Assets, Quantitative Information [Line Items]</t>
  </si>
  <si>
    <t>Derivative assets</t>
  </si>
  <si>
    <t>Fair Value, Inputs, Level 3</t>
  </si>
  <si>
    <t>Fair Value, Inputs, Level 3 | Interest Rate Lock Commitments</t>
  </si>
  <si>
    <t>Fair Value, Inputs, Level 3 | Interest Rate Lock Commitments | Internal Model | Minimum</t>
  </si>
  <si>
    <t>Fair Value Assumptions, Pull Through Rate</t>
  </si>
  <si>
    <t>50.00%</t>
  </si>
  <si>
    <t>Fair Value, Inputs, Level 3 | Interest Rate Lock Commitments | Internal Model | Maximum</t>
  </si>
  <si>
    <t>95.00%</t>
  </si>
  <si>
    <t>Non-performing loans | Tiptree Insurance</t>
  </si>
  <si>
    <t>Fair Value of Financial Instruments - Schedule of Significant Inputs used in the Valuation of Nonperforming Loans (Details) - Non-performing loans - Non-performing loans - Significant unobservable inputs Level 3 $ in Thousands</t>
  </si>
  <si>
    <t>Dec. 31, 2018USD ($)Rate</t>
  </si>
  <si>
    <t>Discount rate</t>
  </si>
  <si>
    <t>30.00%</t>
  </si>
  <si>
    <t>Loan resolution time-line (Years)</t>
  </si>
  <si>
    <t>2 years 1 month 6 days</t>
  </si>
  <si>
    <t>Value of underlying properties | $</t>
  </si>
  <si>
    <t>Holding costs</t>
  </si>
  <si>
    <t>14.70%</t>
  </si>
  <si>
    <t>Liquidation costs</t>
  </si>
  <si>
    <t>14.20%</t>
  </si>
  <si>
    <t>Note rate</t>
  </si>
  <si>
    <t>6.00%</t>
  </si>
  <si>
    <t>Secondary market transaction prices/UPB</t>
  </si>
  <si>
    <t>88.30%</t>
  </si>
  <si>
    <t>16.00%</t>
  </si>
  <si>
    <t>7 months 6 days</t>
  </si>
  <si>
    <t>5.00%</t>
  </si>
  <si>
    <t>8.40%</t>
  </si>
  <si>
    <t>74.50%</t>
  </si>
  <si>
    <t>Average(1)</t>
  </si>
  <si>
    <t>23.60%</t>
  </si>
  <si>
    <t>1 year 2 months 12 days</t>
  </si>
  <si>
    <t>6.90%</t>
  </si>
  <si>
    <t>9.20%</t>
  </si>
  <si>
    <t>4.90%</t>
  </si>
  <si>
    <t>83.30%</t>
  </si>
  <si>
    <t>Fair Value of Financial Instruments - Schedule of Fair Values and Carrying Values of Assets and Liabilities (Details) - USD ($) $ in Thousands</t>
  </si>
  <si>
    <t>Fair Value, Inputs, Level 2 | Fair Value</t>
  </si>
  <si>
    <t>Fair Value, Inputs, Level 2 | Carrying value</t>
  </si>
  <si>
    <t>Fair Value, Inputs, Level 3 | Fair Value</t>
  </si>
  <si>
    <t>Fair Value, Inputs, Level 3 | Carrying value</t>
  </si>
  <si>
    <t>Debentures | Fair Value, Inputs, Level 2 | Fair Value</t>
  </si>
  <si>
    <t>Notes receivable, net</t>
  </si>
  <si>
    <t>Debentures | Fair Value, Inputs, Level 2 | Carrying value</t>
  </si>
  <si>
    <t>Notes Receivable | Fair Value, Inputs, Level 2</t>
  </si>
  <si>
    <t>Liability for Unpaid Claims and Claim Adjustment Expenses - Rollforward of Claims Liability (Details) - USD ($) $ in Thousands</t>
  </si>
  <si>
    <t>Short-duration Insurance Contracts, Historical Claims Duration, Percentage of Full Payout</t>
  </si>
  <si>
    <t>Short-duration Insurance Contracts, Historical Claims Duration, Percentage of Full Payout, Period</t>
  </si>
  <si>
    <t>3 years</t>
  </si>
  <si>
    <t>Liability for Unpaid Claims and Claims Adjustment Expense [Roll Forward]</t>
  </si>
  <si>
    <t>Policy liabilities and unpaid claims balance as of January 1,</t>
  </si>
  <si>
    <t>Less: liabilities of policy-holder accounts balances, gross</t>
  </si>
  <si>
    <t>Less: non-insurance warranty benefit claim liabilities</t>
  </si>
  <si>
    <t>Gross liabilities for unpaid losses and loss adjustment expenses</t>
  </si>
  <si>
    <t>Net balance as of January 1, short duration</t>
  </si>
  <si>
    <t>Incurred (short duration) related to:</t>
  </si>
  <si>
    <t>Current year</t>
  </si>
  <si>
    <t>Prior years</t>
  </si>
  <si>
    <t>Total incurred</t>
  </si>
  <si>
    <t>Paid (short duration) related to:</t>
  </si>
  <si>
    <t>Liability for Unpaid Claims and Claims Adjustment Expense, Claims Paid</t>
  </si>
  <si>
    <t>Net balance as of December 31, short duration</t>
  </si>
  <si>
    <t>Plus: liabilities of policy-holder accounts balances, gross</t>
  </si>
  <si>
    <t>Plus: non-insurance warranty benefit claim liabilities</t>
  </si>
  <si>
    <t>Policy liabilities and unpaid claims balance as of December 31,</t>
  </si>
  <si>
    <t>Other Short-duration Insurance Product Line</t>
  </si>
  <si>
    <t>Other Insurance Product Line</t>
  </si>
  <si>
    <t>Liability for Unpaid Claims and Claim Adjustment Expenses - Reconciliation of Short Duration Contracts to Total Losses Incurred (Details) - USD ($) $ in Thousands</t>
  </si>
  <si>
    <t>Short duration incurred</t>
  </si>
  <si>
    <t>Other lines incurred</t>
  </si>
  <si>
    <t>Unallocated loss adjustment expense</t>
  </si>
  <si>
    <t>Liability for Unpaid Claims and Claim Adjustment Expenses Table of Incurred and Paid Development (Details) number in Thousands, $ in Thousands</t>
  </si>
  <si>
    <t>Claims Development [Line Items]</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Short-duration Insurance Contracts, Liability for Unpaid Claims and Allocated Claim Adjustment Expense, Net</t>
  </si>
  <si>
    <t>Short-duration Insurance Contracts, Accident Year 2017 [Member]</t>
  </si>
  <si>
    <t>Short-duration Insurance Contracts, Incurred but Not Reported (IBNR) Claims Liability, Net</t>
  </si>
  <si>
    <t>Short-duration Insurance Contract, Cumulative Number of Reported Claims</t>
  </si>
  <si>
    <t>Short-duration Insurance Contracts, Accident Year 2018 [Member]</t>
  </si>
  <si>
    <t>Short-duration Insurance Contracts, Accident Year 2019 [Member]</t>
  </si>
  <si>
    <t>Liability for Unpaid Claims and Claim Adjustment Expenses Table - Duration (Details)</t>
  </si>
  <si>
    <t>Short-duration Insurance Contracts, Historical Claims Duration, Year One</t>
  </si>
  <si>
    <t>81.30%</t>
  </si>
  <si>
    <t>Short-duration Insurance Contracts, Historical Claims Duration, Year Two</t>
  </si>
  <si>
    <t>11.20%</t>
  </si>
  <si>
    <t>Short-duration Insurance Contracts, Historical Claims Duration, Year Three</t>
  </si>
  <si>
    <t>2.30%</t>
  </si>
  <si>
    <t>Liability for Unpaid Claims and Claim Adjustment Expenses Table of the Reconciliation of Reserves to Balance Sheet (Details) - USD ($) $ in Thousands</t>
  </si>
  <si>
    <t>Short-duration Insurance Contracts, Reconciliation of Claims Development to Liability [Line Items]</t>
  </si>
  <si>
    <t>Liability for Claims and Claims Adjustment Expense</t>
  </si>
  <si>
    <t>Policyholder Funds</t>
  </si>
  <si>
    <t>Non-insurance warranty benefit claim liabilities</t>
  </si>
  <si>
    <t>Other Long-duration Insurance Product Line [Member]</t>
  </si>
  <si>
    <t>Ceded | Other Insurance Product Line</t>
  </si>
  <si>
    <t>Revenue From Contracts with Customers - Schedule of Disaggregated Revenue From Contracts With Customers By Product Type (Details) - USD ($) $ in Thousands</t>
  </si>
  <si>
    <t>Revenue from External Customer [Line Items]</t>
  </si>
  <si>
    <t>Revenue from contracts with customers</t>
  </si>
  <si>
    <t>Motor club revenue</t>
  </si>
  <si>
    <t>Warranty coverage revenue</t>
  </si>
  <si>
    <t>Management fee income</t>
  </si>
  <si>
    <t>Revenue From Contracts with Customers - Schedule of Deferred Assets Related to Revenue From Contracts with Customers (Rollforward) (Details) - USD ($) $ in Thousands</t>
  </si>
  <si>
    <t>Table of Deferred Assets Related to Revenue From Contracts with Customers [Roll Forward]</t>
  </si>
  <si>
    <t>Deferred acquisition costs, beginning balance</t>
  </si>
  <si>
    <t>Amortizations</t>
  </si>
  <si>
    <t>Deferred acquisition costs, ending balance</t>
  </si>
  <si>
    <t>Customer Contracts</t>
  </si>
  <si>
    <t>Additions</t>
  </si>
  <si>
    <t>Customer Contracts | Motor club revenue</t>
  </si>
  <si>
    <t>Customer Contracts | Warranty coverage revenue</t>
  </si>
  <si>
    <t>Revenue From Contracts with Customers - Schedule of Deferred Revenue Liabilities From Contracts with Customers (Rollforward) (Details) $ in Thousands</t>
  </si>
  <si>
    <t>Rollforward</t>
  </si>
  <si>
    <t>Deferred Revenue, Beginning Balance</t>
  </si>
  <si>
    <t>Deferred Revenue, Ending Balance</t>
  </si>
  <si>
    <t>Deferred Revenue, Additions</t>
  </si>
  <si>
    <t>Deferred Revenue, Revenue Recognized</t>
  </si>
  <si>
    <t>Other Assets and Other Liabilities and Accrued Expenses - Components of Other Assets (Details) - USD ($) $ in Thousands</t>
  </si>
  <si>
    <t>Right of use asset - Operating leases (1)</t>
  </si>
  <si>
    <t>Furniture, fixtures and equipment, net</t>
  </si>
  <si>
    <t>Prepaid expenses</t>
  </si>
  <si>
    <t>Subsidiary sale receivable (2)</t>
  </si>
  <si>
    <t>Total other assets</t>
  </si>
  <si>
    <t>Disposal Group, Including Discontinued Operations, Gain Contingency Received in Cash</t>
  </si>
  <si>
    <t>Other Assets and Other Liabilities and Accrued Expenses - Depreciation Expense (Details) - USD ($) $ in Thousands</t>
  </si>
  <si>
    <t>Furniture and Fixtures</t>
  </si>
  <si>
    <t>Property, Plant and Equipment [Line Items]</t>
  </si>
  <si>
    <t>Depreciation expense related to furniture, fixtures and equipment</t>
  </si>
  <si>
    <t>Other Liabilities and Accrued Expenses - Components of Other Liabilities and Accrued Expenses (Details) - USD ($) $ in Thousands</t>
  </si>
  <si>
    <t>Accounts payable and accrued expenses</t>
  </si>
  <si>
    <t>Deferred tax liabilities, net</t>
  </si>
  <si>
    <t>Commissions payable</t>
  </si>
  <si>
    <t>Total other liabilities and accrued expenses</t>
  </si>
  <si>
    <t>Other Revenue, Other Expenses and Other Income - Components of Other Income (Details) - USD ($) $ in Thousands</t>
  </si>
  <si>
    <t>Other Revenue, Other Expenses and Other Income - Components of Other Expense (Details) - USD ($) $ in Thousands</t>
  </si>
  <si>
    <t>Professional fees</t>
  </si>
  <si>
    <t>General and administrative</t>
  </si>
  <si>
    <t>Premium taxes</t>
  </si>
  <si>
    <t>Mortgage origination expenses</t>
  </si>
  <si>
    <t>Rent and related</t>
  </si>
  <si>
    <t>Operating expenses from vessels</t>
  </si>
  <si>
    <t>Total other expenses</t>
  </si>
  <si>
    <t>Other Income - Table of Revenues and Expenses of CLO's (Details) - USD ($) $ in Thousands</t>
  </si>
  <si>
    <t>Income:</t>
  </si>
  <si>
    <t>Telos Asset Management LLC | Primary beneficiary</t>
  </si>
  <si>
    <t>Interest income</t>
  </si>
  <si>
    <t>Other Income - Table of Economic Interests in the CLOs (Details) - USD ($) $ in Thousands</t>
  </si>
  <si>
    <t>Variable Interest Entity [Line Items]</t>
  </si>
  <si>
    <t>Distributions received</t>
  </si>
  <si>
    <t>Realized and unrealized gains on subordinated notes held by the Company, net</t>
  </si>
  <si>
    <t>Stockholders' Equity - Share Repurchases (Details) - Common stock - USD ($) $ / shares in Units, $ in Thousands</t>
  </si>
  <si>
    <t>Sep. 30, 2019</t>
  </si>
  <si>
    <t>Jun. 30, 2019</t>
  </si>
  <si>
    <t>Mar. 31, 2019</t>
  </si>
  <si>
    <t>Sep. 30, 2017</t>
  </si>
  <si>
    <t>Jun. 30, 2017</t>
  </si>
  <si>
    <t>Mar. 31, 2017</t>
  </si>
  <si>
    <t>May 02, 2019</t>
  </si>
  <si>
    <t>Stock Repurchased and Retired During Period, Shares</t>
  </si>
  <si>
    <t>Average price per share</t>
  </si>
  <si>
    <t>Share repurchase program</t>
  </si>
  <si>
    <t>Block repurchase program</t>
  </si>
  <si>
    <t>Share Repurchase Program - May 2019 Program</t>
  </si>
  <si>
    <t>Stock repurchase program, authorized amount</t>
  </si>
  <si>
    <t>Remaining repurchase authorization</t>
  </si>
  <si>
    <t>Stockholders' Equity - Schedule of Declared Cash Dividends Per Share (Details) - $ / shares</t>
  </si>
  <si>
    <t>Dividends, Common Stock [Abstract]</t>
  </si>
  <si>
    <t>Stockholders' Equity Reorganization Merger Narrative (Details) - USD ($) $ / shares in Units, $ in Thousands</t>
  </si>
  <si>
    <t>Apr. 10, 2018</t>
  </si>
  <si>
    <t>Apr. 16, 2018</t>
  </si>
  <si>
    <t>Class of Stock [Line Items]</t>
  </si>
  <si>
    <t>Amount available for ordinary dividends of the Company's insurance company subsidiaries</t>
  </si>
  <si>
    <t>Common Stock - Class A</t>
  </si>
  <si>
    <t>Partnership Units', Conversion Rate</t>
  </si>
  <si>
    <t>Stock Issued During Period, Shares, Other</t>
  </si>
  <si>
    <t>Warrants, Canceled</t>
  </si>
  <si>
    <t>Class of Warrant or Right, Exercise Price of Warrants or Rights</t>
  </si>
  <si>
    <t>Class of Warrant or Right, Number of Securities Called by Each Warrant or Right</t>
  </si>
  <si>
    <t>Treasury Stock, Shares Canceled</t>
  </si>
  <si>
    <t>Tiptree Operating Company, LLC | Common Stock - Class A</t>
  </si>
  <si>
    <t>Subsidiary of Limited Liability Company or Limited Partnership, Ownership Interest</t>
  </si>
  <si>
    <t>100.00%</t>
  </si>
  <si>
    <t>Tiptree Financial Partners, L.P. | Common Stock - Class A</t>
  </si>
  <si>
    <t>Class of Warrant or Right, Exercise Price of Warrants or Rights, Canceled</t>
  </si>
  <si>
    <t>Stockholders' Equity - Statutory Insurance - Statutory capital, surplus, net income and dividends (Details) - USD ($) $ in Thousands</t>
  </si>
  <si>
    <t>Regulatory Capital Requirements [Abstract]</t>
  </si>
  <si>
    <t>Combined statutory capital and surplus of the Company's insurance company subsidiaries</t>
  </si>
  <si>
    <t>Required minimum statutory capital and surplus</t>
  </si>
  <si>
    <t>Statutory Accounting Practices, Statutory Net Income Amount</t>
  </si>
  <si>
    <t>Statutory Accounting Practices, Statutory Amount Available for Dividend Payments [Abstract]</t>
  </si>
  <si>
    <t>Statutory Accounting Practices, Dividends Paid not needing the Approval of Regulatory Agency</t>
  </si>
  <si>
    <t>Statutory Accounting Practices, Dividends Paid with Approval of Regulatory Agency</t>
  </si>
  <si>
    <t>Statutory Accounting Practices, Dividends Paid, Total</t>
  </si>
  <si>
    <t>Accumulated Other Comprehensive Income (Loss) - Activity in AOCI (Details) - USD ($) $ in Thousands</t>
  </si>
  <si>
    <t>Accumulated Other Comprehensive Income (Loss), Net of Tax [Roll Forward]</t>
  </si>
  <si>
    <t>Beginning balance</t>
  </si>
  <si>
    <t>Period change</t>
  </si>
  <si>
    <t>Ending balance</t>
  </si>
  <si>
    <t>Available for sale securities</t>
  </si>
  <si>
    <t>Other comprehensive gain (loss) before reclassification</t>
  </si>
  <si>
    <t>Amounts reclassified from AOCI</t>
  </si>
  <si>
    <t>Interest rate swaps</t>
  </si>
  <si>
    <t>New Accounting Pronouncement or Change in Accounting Principle, Effect of Adoption, Quantification</t>
  </si>
  <si>
    <t>Total AOCI</t>
  </si>
  <si>
    <t>Reclassification from Accumulated Other Comprehensive Income Due To Reorganization, Current Period, Net of Tax</t>
  </si>
  <si>
    <t>Care Disposition | Available for sale securities</t>
  </si>
  <si>
    <t>Care Disposition | Interest rate swaps</t>
  </si>
  <si>
    <t>Care Disposition | Total AOCI</t>
  </si>
  <si>
    <t>Care Disposition | Accumulated other comprehensive income (loss)</t>
  </si>
  <si>
    <t>Care Disposition | Tiptree Financial Partners, L.P. | Noncontrolling interest</t>
  </si>
  <si>
    <t>Care Disposition | Noncontrolling interests - other | Noncontrolling interest</t>
  </si>
  <si>
    <t>Accumulated Other Comprehensive Income (Loss) - Schedule of Reclassifications Out of AOCI into Net Income (Details) - USD ($) $ in Thousands</t>
  </si>
  <si>
    <t>Reclassification Adjustment out of Accumulated Other Comprehensive Income [Line Items]</t>
  </si>
  <si>
    <t>Reclassification of AOCI - interest rate swaps</t>
  </si>
  <si>
    <t>Available for sale securities | Amount reclassified from AOCI</t>
  </si>
  <si>
    <t>Unrealized gains (losses) on available for sale securities</t>
  </si>
  <si>
    <t>Interest rate swaps | Amount reclassified from AOCI</t>
  </si>
  <si>
    <t>Interest Income (Expense), Net</t>
  </si>
  <si>
    <t>Stock Based Compensation - Summary of Changes to Equity Plan Rollforward (Details) - shares</t>
  </si>
  <si>
    <t>Jun. 06, 2017</t>
  </si>
  <si>
    <t>Stock Compensation Plan | Tiptree Financial Inc. 2013 Omnibus Incentive Plan [Member]</t>
  </si>
  <si>
    <t>Options outstanding</t>
  </si>
  <si>
    <t>Available for issuance, beginning of period</t>
  </si>
  <si>
    <t>RSU and option awards granted</t>
  </si>
  <si>
    <t>Subsidiary exchanged shares</t>
  </si>
  <si>
    <t>Available for issuance, end of period</t>
  </si>
  <si>
    <t>Stock Compensation Plan | Tiptree Inc. 2017 Omnibus Incentive Plan</t>
  </si>
  <si>
    <t>Forfeited</t>
  </si>
  <si>
    <t>Common stock | Tiptree Inc. 2017 Omnibus Incentive Plan</t>
  </si>
  <si>
    <t>Share-based Compensation Arrangement by Share-based Payment Award [Line Items]</t>
  </si>
  <si>
    <t>Share-based Compensation Arrangement by Share-based Payment Award, Number of Shares Authorized</t>
  </si>
  <si>
    <t>Stock Based Compensation - Summary of Changes to Restricted Stock Units and Restricted Stock Rollforward (Details) - Restricted Stock Units (RSUs) - $ / shares</t>
  </si>
  <si>
    <t>RSU’s and restricted stock vesting - first tranche</t>
  </si>
  <si>
    <t>Weighted average grant date fair value</t>
  </si>
  <si>
    <t>Share-based Compensation Arrangement by Share-based Payment Award, Award Vesting Rights, Percentage</t>
  </si>
  <si>
    <t>33.33%</t>
  </si>
  <si>
    <t>RSU’s and restricted stock vesting - second tranche</t>
  </si>
  <si>
    <t>RSU’s and restricted stock vesting - third tranche</t>
  </si>
  <si>
    <t>Number of shares issuable [Roll Forward]</t>
  </si>
  <si>
    <t>Unvested units, beginning of period</t>
  </si>
  <si>
    <t>Granted</t>
  </si>
  <si>
    <t>Vested</t>
  </si>
  <si>
    <t>Unvested units, end of period</t>
  </si>
  <si>
    <t>Director | Tiptree Inc. 2017 Omnibus Incentive Plan</t>
  </si>
  <si>
    <t>Director | Common stock | Tiptree Inc. 2017 Omnibus Incentive Plan</t>
  </si>
  <si>
    <t>Stock Based Compensation - Granted and Vested RSUs (Details) - Tiptree Inc. 2017 Omnibus Incentive Plan - shares</t>
  </si>
  <si>
    <t>Restricted Stock Units (RSUs) | Common stock</t>
  </si>
  <si>
    <t>Taxes</t>
  </si>
  <si>
    <t>Net Vested</t>
  </si>
  <si>
    <t>Director | Restricted Stock Units (RSUs)</t>
  </si>
  <si>
    <t>Director | Restricted Stock Units (RSUs) | Common stock</t>
  </si>
  <si>
    <t>Employees | Restricted Stock Units (RSUs) | Three year vesting period, Starting February 2019</t>
  </si>
  <si>
    <t>Employees | Restricted Stock Units (RSUs) | Amount vesting in February 2021</t>
  </si>
  <si>
    <t>Employees | Restricted Stock Units (RSUs) | Common stock</t>
  </si>
  <si>
    <t>Stock Based Compensation  - RSUs under the Subsidiary Incentive Plans Rollforward (Details) - Subsidiary Incentive Plan - Restricted Stock Units (RSUs) - USD ($) $ in Thousands</t>
  </si>
  <si>
    <t>Share-based Compensation Arrangement by Share-based Payment Award, Equity Instruments Other than Options, Nonvested, Number of Shares [Roll Forward]</t>
  </si>
  <si>
    <t>Unvested balance, beginning of period</t>
  </si>
  <si>
    <t>Grant value adjustment (1)</t>
  </si>
  <si>
    <t>Performance assumption adjustment</t>
  </si>
  <si>
    <t>Unvested balance, end of period</t>
  </si>
  <si>
    <t>Share-Based Compensation Arrangement By Share-Based Payment Award, Equity Instruments Other Than Options, Vested Shares, If Converted</t>
  </si>
  <si>
    <t>Share-Based Compensation Arrangement By Share-Based Payment Award, Equity Instruments Other Than Options, Nonvested Shares, If Converted</t>
  </si>
  <si>
    <t>Stock Based Compensation - Stock Options Valuation Assumptions (Details) - Employee Stock Option</t>
  </si>
  <si>
    <t>Dec. 31, 2018Rate</t>
  </si>
  <si>
    <t>Share-based Compensation Arrangement by Share-based Payment Award, Expiration Period</t>
  </si>
  <si>
    <t>10 years</t>
  </si>
  <si>
    <t>Share-based Compensation Arrangement by Share-based Payment Award, Fair Value Assumptions and Methodology [Abstract]</t>
  </si>
  <si>
    <t>Historical volatility</t>
  </si>
  <si>
    <t>27.69%</t>
  </si>
  <si>
    <t>30.63%</t>
  </si>
  <si>
    <t>47.20%</t>
  </si>
  <si>
    <t>Risk-free rate</t>
  </si>
  <si>
    <t>2.62%</t>
  </si>
  <si>
    <t>2.85%</t>
  </si>
  <si>
    <t>2.44%</t>
  </si>
  <si>
    <t>Dividend yield</t>
  </si>
  <si>
    <t>2.21%</t>
  </si>
  <si>
    <t>2.03%</t>
  </si>
  <si>
    <t>1.80%</t>
  </si>
  <si>
    <t>Expected term (years)</t>
  </si>
  <si>
    <t>6 years 6 months</t>
  </si>
  <si>
    <t>Stock Based Compensation - Stock Option Activity Rollforward (Details) - Employee Stock Option - $ / shares</t>
  </si>
  <si>
    <t>Dec. 31, 2016</t>
  </si>
  <si>
    <t>Weighted average exercise price (in dollars per stock option)</t>
  </si>
  <si>
    <t>Weighted average grant date value (in dollars per stock option)</t>
  </si>
  <si>
    <t>Options Exercisable</t>
  </si>
  <si>
    <t>Share-based Compensation Arrangement by Share-based Payment Award, Options, Additional Disclosures [Abstract]</t>
  </si>
  <si>
    <t>Weighted average remaining contractual term at December 31, 2019 (in years)</t>
  </si>
  <si>
    <t>7 years 6 months</t>
  </si>
  <si>
    <t>Book Value Target, Amount Per Share</t>
  </si>
  <si>
    <t>Stock Options - first vesting tranche, third anniversary</t>
  </si>
  <si>
    <t>Stock Options - second vesting tranche, fourth anniversary</t>
  </si>
  <si>
    <t>Stock Options - third vesting tranche, fifth anniversary</t>
  </si>
  <si>
    <t>Stock Based Compensation - Share-based Compensation Expense (Details) - USD ($) $ in Thousands</t>
  </si>
  <si>
    <t>Share-based Compensation Arrangement by Share-based Payment Award, Compensation Cost [Line Items]</t>
  </si>
  <si>
    <t>Income tax benefit</t>
  </si>
  <si>
    <t>Net stock based compensation expense</t>
  </si>
  <si>
    <t>Other Expense</t>
  </si>
  <si>
    <t>Stock Based Compensation - Unrecognized Compensation Costs Related to Non-vested Awards (Details) $ in Thousands</t>
  </si>
  <si>
    <t>Employee Stock Option</t>
  </si>
  <si>
    <t>Unrecognized compensation cost related to non-vested awards, stock options</t>
  </si>
  <si>
    <t>Weighted - average recognition period (in years)</t>
  </si>
  <si>
    <t>Restricted Stock Units (RSUs)</t>
  </si>
  <si>
    <t>Unrecognized compensation cost related to non-vested awards, restricted stock awards and RSU's</t>
  </si>
  <si>
    <t>1 year 7 months 13 days</t>
  </si>
  <si>
    <t>Income Taxes - Schedule of the Provision (Benefit) for Income Taxes (Details) - USD ($) $ in Thousands</t>
  </si>
  <si>
    <t>Federal</t>
  </si>
  <si>
    <t>State</t>
  </si>
  <si>
    <t>Foreign</t>
  </si>
  <si>
    <t>Total current tax expense (benefit)</t>
  </si>
  <si>
    <t>Total deferred tax (benefit)</t>
  </si>
  <si>
    <t>Total income tax expense (benefit) from continuing operations</t>
  </si>
  <si>
    <t>Income tax (benefit) from discontinued operations</t>
  </si>
  <si>
    <t>Total tax expense (benefit)</t>
  </si>
  <si>
    <t>Federal statutory income tax rate</t>
  </si>
  <si>
    <t>21.00%</t>
  </si>
  <si>
    <t>35.00%</t>
  </si>
  <si>
    <t>Tax Cuts And Jobs Act Of 2017, Change In Tax Rate, Deferred Tax Liability, Income Tax Benefit</t>
  </si>
  <si>
    <t>Income Taxes - Schedule of Income Taxes Rate Reconciliation (Details) - USD ($) $ in Thousands</t>
  </si>
  <si>
    <t>Expected federal income tax expense (benefit) at the federal statutory income tax rate</t>
  </si>
  <si>
    <t>Effect of change in U.S. federal tax rate effective 2018</t>
  </si>
  <si>
    <t>Effect of Reliance contingent liability valuation</t>
  </si>
  <si>
    <t>Effect of state income tax expense, net of federal benefit</t>
  </si>
  <si>
    <t>Effect of dividends received deduction</t>
  </si>
  <si>
    <t>Effect of foreign operations</t>
  </si>
  <si>
    <t>Effect of permanent differences</t>
  </si>
  <si>
    <t>Effect of changes in valuation allowance</t>
  </si>
  <si>
    <t>Effect of return-to-accrual</t>
  </si>
  <si>
    <t>Effect of other items</t>
  </si>
  <si>
    <t>Tax (benefit) on income from continuing operations</t>
  </si>
  <si>
    <t>Effective tax rate</t>
  </si>
  <si>
    <t>31.00%</t>
  </si>
  <si>
    <t>29.90%</t>
  </si>
  <si>
    <t>377.20%</t>
  </si>
  <si>
    <t>Income Taxes - Schedule of Deferred Tax Assets and Deferred Tax Liabilities (Details) - USD ($) $ in Thousands</t>
  </si>
  <si>
    <t>Net operating loss carryforwards</t>
  </si>
  <si>
    <t>Unrealized losses</t>
  </si>
  <si>
    <t>Accrued expenses</t>
  </si>
  <si>
    <t>Other deferred tax assets</t>
  </si>
  <si>
    <t>Total deferred tax assets</t>
  </si>
  <si>
    <t>Less: Valuation allowance</t>
  </si>
  <si>
    <t>Total net deferred tax assets</t>
  </si>
  <si>
    <t>Property</t>
  </si>
  <si>
    <t>Unrealized gains</t>
  </si>
  <si>
    <t>Other deferred tax liabilities</t>
  </si>
  <si>
    <t>Deferred acquisition cost</t>
  </si>
  <si>
    <t>Advanced commissions</t>
  </si>
  <si>
    <t>Intangibles</t>
  </si>
  <si>
    <t>Total deferred tax liabilities</t>
  </si>
  <si>
    <t>Net deferred tax liability</t>
  </si>
  <si>
    <t>Income Taxes - Schedule of Net Operating Loss Carryforwards (Details) - USD ($) $ in Thousands</t>
  </si>
  <si>
    <t>Operating Loss Carryforwards [Line Items]</t>
  </si>
  <si>
    <t>Operating Loss Carryforwards</t>
  </si>
  <si>
    <t>Unrecognized Tax Benefits</t>
  </si>
  <si>
    <t>Unrecognized Tax Benefits, Income Tax Penalties and Interest Accrued</t>
  </si>
  <si>
    <t>Domestic Tax Authority</t>
  </si>
  <si>
    <t>Domestic Tax Authority | Future Tax Year 2026</t>
  </si>
  <si>
    <t>Domestic Tax Authority | Future Tax Year 2027</t>
  </si>
  <si>
    <t>Domestic Tax Authority | Future Tax Year 2028</t>
  </si>
  <si>
    <t>Domestic Tax Authority | Future Tax Year 2029</t>
  </si>
  <si>
    <t>Domestic Tax Authority | Future Tax Year 2030</t>
  </si>
  <si>
    <t>Domestic Tax Authority | Future Tax Year 2031</t>
  </si>
  <si>
    <t>Domestic Tax Authority | Future Tax Year 2032</t>
  </si>
  <si>
    <t>Domestic Tax Authority | Future Tax Year 2033</t>
  </si>
  <si>
    <t>Domestic Tax Authority | Future Tax Year 2034</t>
  </si>
  <si>
    <t>Domestic Tax Authority | Future Tax Year 2035</t>
  </si>
  <si>
    <t>Domestic Tax Authority | Future Tax Year 2036</t>
  </si>
  <si>
    <t>Domestic Tax Authority | Future Tax Year 2037</t>
  </si>
  <si>
    <t>Domestic Tax Authority | Indefinite</t>
  </si>
  <si>
    <t>State and Local Jurisdiction</t>
  </si>
  <si>
    <t>Valuation Allowance, Deferred Tax Asset, Increase (Decrease), Amount</t>
  </si>
  <si>
    <t>Minimum | Internal Revenue Service (IRS)</t>
  </si>
  <si>
    <t>Open Tax Year</t>
  </si>
  <si>
    <t>2016</t>
  </si>
  <si>
    <t>Maximum | Internal Revenue Service (IRS)</t>
  </si>
  <si>
    <t>2018</t>
  </si>
  <si>
    <t>Income Taxes - Narrative (Details) - USD ($) $ in Thousands</t>
  </si>
  <si>
    <t>Income Tax Examination [Line Items]</t>
  </si>
  <si>
    <t>Internal Revenue Service (IRS) | Minimum</t>
  </si>
  <si>
    <t>Internal Revenue Service (IRS) | Maximum</t>
  </si>
  <si>
    <t>Commitments and Contingencies - Summary Operating Lease Information (Details) - USD ($) $ in Thousands</t>
  </si>
  <si>
    <t>Operating lease, renewal term</t>
  </si>
  <si>
    <t>Weighted-average remaining lease term (years)</t>
  </si>
  <si>
    <t>6 years 2 months</t>
  </si>
  <si>
    <t>Weighted-average discount rate (1)</t>
  </si>
  <si>
    <t>7.10%</t>
  </si>
  <si>
    <t>Commitments and Contingencies - Future Minimum Lease Payments (Details) - USD ($) $ in Thousands</t>
  </si>
  <si>
    <t>Operating Lease Liabilities, Payments Due [Abstract]</t>
  </si>
  <si>
    <t>Total minimum payments</t>
  </si>
  <si>
    <t>Less: present value adjustment</t>
  </si>
  <si>
    <t>Luxury Disposition | Held for sale</t>
  </si>
  <si>
    <t>Less: liabilities held for sale</t>
  </si>
  <si>
    <t>Commitments and Contingencies - Rent Expense for the Company's Office Leases (Details) - USD ($) $ in Thousands</t>
  </si>
  <si>
    <t>Rent expense for office leases</t>
  </si>
  <si>
    <t>Earnings Per Share - Reconciliation of Basic and Diluted Net Income Per Common Share (Details) - USD ($) $ / shares in Units, $ in Thousands</t>
  </si>
  <si>
    <t>Earnings Per Share, Basic, by Common Class, Including Two Class Method [Line Items]</t>
  </si>
  <si>
    <t>Net income from continuing operations attributable to non-controlling interests</t>
  </si>
  <si>
    <t>Net income allocated to participating securities</t>
  </si>
  <si>
    <t>Net income (loss) from discontinued operations attributable to non-controlling interests</t>
  </si>
  <si>
    <t>Net income (loss) from continuing operations attributable to Common Shares</t>
  </si>
  <si>
    <t>Net income (loss) from discontinued operations attributable to Common Shares</t>
  </si>
  <si>
    <t>Net income (loss) attributable to Common Shares - basic</t>
  </si>
  <si>
    <t>Net income (loss) attributable to Common Shares - diluted</t>
  </si>
  <si>
    <t>Weighted Average Number of Shares Outstanding, Basic</t>
  </si>
  <si>
    <t>Weighted average number of shares of Common Stock outstanding - basic</t>
  </si>
  <si>
    <t>Weighted average number of incremental shares of Common Stock issuable from exchangeable interests and contingent considerations</t>
  </si>
  <si>
    <t>Weighted Average Number of Shares Outstanding, Diluted</t>
  </si>
  <si>
    <t>Weighted average number of shares of Common Stock outstanding - diluted</t>
  </si>
  <si>
    <t>Securities of subsidiaries</t>
  </si>
  <si>
    <t>Dilutive Securities, Effect on Basic Earnings Per Share</t>
  </si>
  <si>
    <t>Adjustments to income relating to exchangeable interests, net of tax [Member]</t>
  </si>
  <si>
    <t>Related Party Transactions (Details) - USD ($) $ in Thousands</t>
  </si>
  <si>
    <t>Feb. 15, 2019</t>
  </si>
  <si>
    <t>Related Party Transaction [Line Items]</t>
  </si>
  <si>
    <t>Related party, greater than 5% shareholder</t>
  </si>
  <si>
    <t>Corvid Peak | Strategic Combination Agreement</t>
  </si>
  <si>
    <t>Investment in funds to be managed</t>
  </si>
  <si>
    <t>Commitment, Funded Amount</t>
  </si>
  <si>
    <t>Management fee based on percent of net profits</t>
  </si>
  <si>
    <t>20.00%</t>
  </si>
  <si>
    <t>Investment Income, Investment Expense</t>
  </si>
  <si>
    <t>Management fee based on net asset value of invested capital</t>
  </si>
  <si>
    <t>Management fee based on commitment, to the extent not invested</t>
  </si>
  <si>
    <t>Total Economic Interest to be Acquired, Percentage</t>
  </si>
  <si>
    <t>51.00%</t>
  </si>
  <si>
    <t>Total Economic Interest to be Acquired, Step Acquisition Percentage by Year, Percentage</t>
  </si>
  <si>
    <t>10.20%</t>
  </si>
  <si>
    <t>Corvid Peak | Strategic Combination Agreement | Minimum</t>
  </si>
  <si>
    <t>Equity Method Investment, Ownership Percentage</t>
  </si>
  <si>
    <t>Corvid Peak | Transition Service Agreement | Minimum</t>
  </si>
  <si>
    <t>Termination of services period</t>
  </si>
  <si>
    <t>30 days</t>
  </si>
  <si>
    <t>Corvid Peak | Transition Service Agreement | Maximum</t>
  </si>
  <si>
    <t>150 days</t>
  </si>
  <si>
    <t>Summarized Quarterly Information (Unaudited) (Details) - USD ($) $ / shares in Units, $ in Thousands</t>
  </si>
  <si>
    <t>Net Income (Loss) Attributable to Parent</t>
  </si>
  <si>
    <t>Subsequent Events (Details) - USD ($) $ / shares in Units, $ in Thousands</t>
  </si>
  <si>
    <t>Mar. 05, 2020</t>
  </si>
  <si>
    <t>Feb. 21, 2020</t>
  </si>
  <si>
    <t>Jan. 03, 2020</t>
  </si>
  <si>
    <t>Subsequent Event [Line Items]</t>
  </si>
  <si>
    <t>Proceeds from borrowings</t>
  </si>
  <si>
    <t>Long-term debt outstanding</t>
  </si>
  <si>
    <t>Dividends declared per share (in usd per share)</t>
  </si>
  <si>
    <t>Minimum | London Interbank Offered Rate (LIBOR) | Secured corporate credit agreements</t>
  </si>
  <si>
    <t>Maximum | London Interbank Offered Rate (LIBOR) | Secured corporate credit agreements</t>
  </si>
  <si>
    <t>Subsequent Event</t>
  </si>
  <si>
    <t>Payments to Acquire Businesses, Gross</t>
  </si>
  <si>
    <t>Business Combination, Escrow Deposit</t>
  </si>
  <si>
    <t>Business Combination, Escrow Deposit, Holding Period</t>
  </si>
  <si>
    <t>18 months</t>
  </si>
  <si>
    <t>Subsequent Event | Common stock</t>
  </si>
  <si>
    <t>Subsequent Event | Secured corporate credit agreements</t>
  </si>
  <si>
    <t>Subsequent Event | Minimum | London Interbank Offered Rate (LIBOR) | Secured corporate credit agreements</t>
  </si>
  <si>
    <t>Subsequent Event | Maximum | London Interbank Offered Rate (LIBOR) | Secured corporate credit agreements</t>
  </si>
  <si>
    <t>6.75%</t>
  </si>
  <si>
    <t>Subsequent Event | Contingent Consideration, Possible Earnout Amount, Cash</t>
  </si>
  <si>
    <t>Business Combination, Contingent Consideration, Liability</t>
  </si>
  <si>
    <t>Subsequent Event | Contingent Consideration, Possible Earnout Amount, Common Stock</t>
  </si>
  <si>
    <t>Subsequent Event | Fiscal Year 2020 | Secured corporate credit agreements</t>
  </si>
  <si>
    <t>Debt, Maximum Leverage Ratio Allowable at End of FIscal Quarter</t>
  </si>
  <si>
    <t>450.00%</t>
  </si>
  <si>
    <t>Subsequent Event | Fiscal Year 2021 | Secured corporate credit agreements</t>
  </si>
  <si>
    <t>Subsequent Event | Fiscal Year 2022 | Secured corporate credit agreements</t>
  </si>
  <si>
    <t>425.00%</t>
  </si>
  <si>
    <t>Subsequent Event | Fiscal Year 2023 | Secured corporate credit agreements</t>
  </si>
  <si>
    <t>400.00%</t>
  </si>
  <si>
    <t>Subsequent Event | Fiscal Year 2024 | Secured corporate credit agreements</t>
  </si>
  <si>
    <t>375.00%</t>
  </si>
  <si>
    <t>Subsequent Event | Third Anniversary of Business Combination | Contingent Consideration, Possible Earnout Amount, Cash</t>
  </si>
  <si>
    <t>Business Combination, Contingent Consideration, Measurement Anniversary</t>
  </si>
  <si>
    <t>36 months</t>
  </si>
  <si>
    <t>Subsequent Event | Fourth Anniversary of Business Combination | Contingent Consideration, Possible Earnout Amount, Common Stock</t>
  </si>
  <si>
    <t>48 months</t>
  </si>
  <si>
    <t>Subsequent Event | Fifth Anniversary of Business Combination | Contingent Consideration, Possible Earnout Amount, Cash</t>
  </si>
  <si>
    <t>60 months</t>
  </si>
  <si>
    <t>Subsequent Event | Fifth Anniversary of Business Combination | Contingent Consideration, Possible Earnout Amount, Common Stock</t>
  </si>
  <si>
    <t>Business Combination, Contingent Consideration, True-up Anniversary</t>
  </si>
  <si>
    <t>Schedule II - Condensed Financial Information of Registrant - Parent Company Only - Income Statement (Details) - USD ($) $ in Thousands</t>
  </si>
  <si>
    <t>Other income</t>
  </si>
  <si>
    <t>Disposal Group, Including Discontinued Operation, Income Statement Disclosures [Abstract]</t>
  </si>
  <si>
    <t>Parent Company</t>
  </si>
  <si>
    <t>Interest Income</t>
  </si>
  <si>
    <t>Other Expenses</t>
  </si>
  <si>
    <t>Equity in earnings (losses) of subsidiaries, net of tax(1)</t>
  </si>
  <si>
    <t>Income from discontinued operations, net of tax and non-controlling interest</t>
  </si>
  <si>
    <t>Gain on sale of discontinued operations, net of tax and non-controlling interest</t>
  </si>
  <si>
    <t>Schedule II - Condensed Financial Information of Registrant - Parent Company Only - Balance Sheet (Details) - USD ($) $ in Thousands</t>
  </si>
  <si>
    <t>Investment in subsidiaries</t>
  </si>
  <si>
    <t>Common stock | Parent Company</t>
  </si>
  <si>
    <t>Schedule II - Condensed Financial Information of Registrant - Parent Company Only - Cash Flow Statement (Details) - USD ($) $ in Thousands</t>
  </si>
  <si>
    <t>Repurchase of common stock</t>
  </si>
  <si>
    <t>Equity in earnings of subsidiaries</t>
  </si>
  <si>
    <t>Changes in other operating assets and liabilities</t>
  </si>
  <si>
    <t>Cash dividends received by Parent</t>
  </si>
  <si>
    <t>Cash (received) paid for income taxes</t>
  </si>
  <si>
    <t>Schedule II - Condensed Financial Information of Registrant (Details) - USD ($) $ / shares in Units, $ in Thousands</t>
  </si>
  <si>
    <t>Label</t>
  </si>
  <si>
    <t>Element</t>
  </si>
  <si>
    <t>Value</t>
  </si>
  <si>
    <t>Parent [Member] | AOCI Attributable to Parent [Member]</t>
  </si>
  <si>
    <t>us-gaap_NewAccountingPronouncementOrChangeInAccountingPrincipleEffectOfAdoptionQuantification</t>
  </si>
  <si>
    <t>Parent [Member] | Retained Earnings [Member]</t>
  </si>
  <si>
    <t>Amounts reclassified due to adoption of ASU 2018-02. See Note (2) Summary of Significant Accounting Polic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sharedStrings.xml" Type="http://schemas.openxmlformats.org/officeDocument/2006/relationships/sharedStrings"/><Relationship Id="rId157" Target="styles.xml" Type="http://schemas.openxmlformats.org/officeDocument/2006/relationships/styles"/><Relationship Id="rId1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2"/>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1</v>
      </c>
    </row>
    <row r="13" spans="1:3">
      <c r="A13" s="3" t="s">
        <v>23</v>
      </c>
      <c r="B13" s="3" t="s">
        <v>21</v>
      </c>
    </row>
    <row r="14" spans="1:3">
      <c r="A14" s="3" t="s">
        <v>24</v>
      </c>
      <c r="B14" s="3" t="s">
        <v>21</v>
      </c>
    </row>
    <row r="15" spans="1:3">
      <c r="A15" s="3" t="s">
        <v>25</v>
      </c>
      <c r="C15" s="4" t="n">
        <v>34425847</v>
      </c>
    </row>
    <row r="16" spans="1:3">
      <c r="A16" s="3" t="s">
        <v>26</v>
      </c>
      <c r="B16" s="3" t="s">
        <v>27</v>
      </c>
    </row>
    <row r="17" spans="1:3">
      <c r="A17" s="3" t="s">
        <v>28</v>
      </c>
      <c r="B17" s="3" t="s">
        <v>29</v>
      </c>
    </row>
    <row r="18" spans="1:3">
      <c r="A18" s="3" t="s">
        <v>30</v>
      </c>
      <c r="B18" s="3" t="s">
        <v>29</v>
      </c>
    </row>
    <row r="19" spans="1:3">
      <c r="A19" s="3" t="s">
        <v>31</v>
      </c>
      <c r="B19" s="5" t="n">
        <v>1655484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2</v>
      </c>
    </row>
    <row r="3" spans="1:2">
      <c r="A3" s="6" t="s">
        <v>291</v>
      </c>
    </row>
    <row r="4" spans="1:2">
      <c r="A4" s="3" t="s">
        <v>290</v>
      </c>
      <c r="B4" s="3" t="s">
        <v>2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3</v>
      </c>
      <c r="D2" s="2" t="s">
        <v>82</v>
      </c>
    </row>
    <row r="3" spans="1:4">
      <c r="A3" s="6" t="s">
        <v>922</v>
      </c>
    </row>
    <row r="4" spans="1:4">
      <c r="A4" s="3" t="s">
        <v>923</v>
      </c>
      <c r="B4" s="5" t="n">
        <v>0</v>
      </c>
      <c r="C4" s="5" t="n">
        <v>1111</v>
      </c>
      <c r="D4" s="5" t="n">
        <v>282</v>
      </c>
    </row>
    <row r="5" spans="1:4">
      <c r="A5" s="3" t="s">
        <v>924</v>
      </c>
      <c r="B5" s="5" t="n">
        <v>0</v>
      </c>
      <c r="C5" s="5" t="n">
        <v>-3845</v>
      </c>
      <c r="D5" s="5" t="n">
        <v>18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25</v>
      </c>
      <c r="B1" s="2" t="s">
        <v>926</v>
      </c>
      <c r="C1" s="2" t="s">
        <v>2</v>
      </c>
      <c r="D1" s="2" t="s">
        <v>33</v>
      </c>
    </row>
    <row r="2" spans="1:4">
      <c r="A2" s="6" t="s">
        <v>927</v>
      </c>
    </row>
    <row r="3" spans="1:4">
      <c r="A3" s="3" t="s">
        <v>928</v>
      </c>
      <c r="C3" s="5" t="n">
        <v>383459</v>
      </c>
      <c r="D3" s="5" t="n">
        <v>364273</v>
      </c>
    </row>
    <row r="4" spans="1:4">
      <c r="A4" s="3" t="s">
        <v>929</v>
      </c>
      <c r="C4" s="4" t="n">
        <v>-198</v>
      </c>
      <c r="D4" s="4" t="n">
        <v>-504</v>
      </c>
    </row>
    <row r="5" spans="1:4">
      <c r="A5" s="3" t="s">
        <v>930</v>
      </c>
      <c r="C5" s="4" t="n">
        <v>-8807</v>
      </c>
      <c r="D5" s="4" t="n">
        <v>-9686</v>
      </c>
    </row>
    <row r="6" spans="1:4">
      <c r="A6" s="3" t="s">
        <v>51</v>
      </c>
      <c r="C6" s="4" t="n">
        <v>374454</v>
      </c>
      <c r="D6" s="4" t="n">
        <v>354083</v>
      </c>
    </row>
    <row r="7" spans="1:4">
      <c r="A7" s="3" t="s">
        <v>931</v>
      </c>
    </row>
    <row r="8" spans="1:4">
      <c r="A8" s="6" t="s">
        <v>927</v>
      </c>
    </row>
    <row r="9" spans="1:4">
      <c r="A9" s="3" t="s">
        <v>668</v>
      </c>
      <c r="B9" s="5" t="n">
        <v>75000</v>
      </c>
      <c r="C9" s="4" t="n">
        <v>143210</v>
      </c>
    </row>
    <row r="10" spans="1:4">
      <c r="A10" s="3" t="s">
        <v>928</v>
      </c>
      <c r="C10" s="5" t="n">
        <v>93210</v>
      </c>
      <c r="D10" s="4" t="n">
        <v>72090</v>
      </c>
    </row>
    <row r="11" spans="1:4">
      <c r="A11" s="3" t="s">
        <v>932</v>
      </c>
    </row>
    <row r="12" spans="1:4">
      <c r="A12" s="6" t="s">
        <v>927</v>
      </c>
    </row>
    <row r="13" spans="1:4">
      <c r="A13" s="3" t="s">
        <v>933</v>
      </c>
      <c r="C13" s="3" t="s">
        <v>934</v>
      </c>
    </row>
    <row r="14" spans="1:4">
      <c r="A14" s="3" t="s">
        <v>935</v>
      </c>
    </row>
    <row r="15" spans="1:4">
      <c r="A15" s="6" t="s">
        <v>927</v>
      </c>
    </row>
    <row r="16" spans="1:4">
      <c r="A16" s="3" t="s">
        <v>668</v>
      </c>
      <c r="C16" s="5" t="n">
        <v>125000</v>
      </c>
    </row>
    <row r="17" spans="1:4">
      <c r="A17" s="3" t="s">
        <v>928</v>
      </c>
      <c r="C17" s="4" t="n">
        <v>125000</v>
      </c>
      <c r="D17" s="4" t="n">
        <v>125000</v>
      </c>
    </row>
    <row r="18" spans="1:4">
      <c r="A18" s="3" t="s">
        <v>936</v>
      </c>
    </row>
    <row r="19" spans="1:4">
      <c r="A19" s="6" t="s">
        <v>927</v>
      </c>
    </row>
    <row r="20" spans="1:4">
      <c r="A20" s="3" t="s">
        <v>668</v>
      </c>
      <c r="C20" s="4" t="n">
        <v>35000</v>
      </c>
    </row>
    <row r="21" spans="1:4">
      <c r="A21" s="3" t="s">
        <v>928</v>
      </c>
      <c r="C21" s="5" t="n">
        <v>35000</v>
      </c>
      <c r="D21" s="4" t="n">
        <v>35000</v>
      </c>
    </row>
    <row r="22" spans="1:4">
      <c r="A22" s="3" t="s">
        <v>937</v>
      </c>
    </row>
    <row r="23" spans="1:4">
      <c r="A23" s="6" t="s">
        <v>927</v>
      </c>
    </row>
    <row r="24" spans="1:4">
      <c r="A24" s="3" t="s">
        <v>933</v>
      </c>
      <c r="C24" s="3" t="s">
        <v>934</v>
      </c>
    </row>
    <row r="25" spans="1:4">
      <c r="A25" s="3" t="s">
        <v>938</v>
      </c>
    </row>
    <row r="26" spans="1:4">
      <c r="A26" s="6" t="s">
        <v>927</v>
      </c>
    </row>
    <row r="27" spans="1:4">
      <c r="A27" s="3" t="s">
        <v>928</v>
      </c>
      <c r="C27" s="5" t="n">
        <v>253210</v>
      </c>
      <c r="D27" s="4" t="n">
        <v>232090</v>
      </c>
    </row>
    <row r="28" spans="1:4">
      <c r="A28" s="3" t="s">
        <v>939</v>
      </c>
    </row>
    <row r="29" spans="1:4">
      <c r="A29" s="6" t="s">
        <v>927</v>
      </c>
    </row>
    <row r="30" spans="1:4">
      <c r="A30" s="3" t="s">
        <v>668</v>
      </c>
      <c r="C30" s="4" t="n">
        <v>40000</v>
      </c>
    </row>
    <row r="31" spans="1:4">
      <c r="A31" s="3" t="s">
        <v>928</v>
      </c>
      <c r="C31" s="5" t="n">
        <v>21576</v>
      </c>
      <c r="D31" s="5" t="n">
        <v>86092</v>
      </c>
    </row>
    <row r="32" spans="1:4">
      <c r="A32" s="3" t="s">
        <v>940</v>
      </c>
      <c r="C32" s="3" t="s">
        <v>941</v>
      </c>
      <c r="D32" s="3" t="s">
        <v>942</v>
      </c>
    </row>
    <row r="33" spans="1:4">
      <c r="A33" s="3" t="s">
        <v>943</v>
      </c>
    </row>
    <row r="34" spans="1:4">
      <c r="A34" s="6" t="s">
        <v>927</v>
      </c>
    </row>
    <row r="35" spans="1:4">
      <c r="A35" s="3" t="s">
        <v>933</v>
      </c>
      <c r="C35" s="3" t="s">
        <v>934</v>
      </c>
    </row>
    <row r="36" spans="1:4">
      <c r="A36" s="3" t="s">
        <v>944</v>
      </c>
    </row>
    <row r="37" spans="1:4">
      <c r="A37" s="6" t="s">
        <v>927</v>
      </c>
    </row>
    <row r="38" spans="1:4">
      <c r="A38" s="3" t="s">
        <v>668</v>
      </c>
      <c r="C38" s="5" t="n">
        <v>111000</v>
      </c>
    </row>
    <row r="39" spans="1:4">
      <c r="A39" s="3" t="s">
        <v>940</v>
      </c>
      <c r="C39" s="3" t="s">
        <v>945</v>
      </c>
      <c r="D39" s="3" t="s">
        <v>946</v>
      </c>
    </row>
    <row r="40" spans="1:4">
      <c r="A40" s="3" t="s">
        <v>947</v>
      </c>
    </row>
    <row r="41" spans="1:4">
      <c r="A41" s="6" t="s">
        <v>927</v>
      </c>
    </row>
    <row r="42" spans="1:4">
      <c r="A42" s="3" t="s">
        <v>933</v>
      </c>
      <c r="C42" s="3" t="s">
        <v>934</v>
      </c>
    </row>
    <row r="43" spans="1:4">
      <c r="A43" s="3" t="s">
        <v>948</v>
      </c>
    </row>
    <row r="44" spans="1:4">
      <c r="A44" s="6" t="s">
        <v>927</v>
      </c>
    </row>
    <row r="45" spans="1:4">
      <c r="A45" s="3" t="s">
        <v>668</v>
      </c>
      <c r="C45" s="5" t="n">
        <v>18000</v>
      </c>
    </row>
    <row r="46" spans="1:4">
      <c r="A46" s="3" t="s">
        <v>928</v>
      </c>
      <c r="D46" s="5" t="n">
        <v>0</v>
      </c>
    </row>
    <row r="47" spans="1:4">
      <c r="A47" s="3" t="s">
        <v>949</v>
      </c>
    </row>
    <row r="48" spans="1:4">
      <c r="A48" s="6" t="s">
        <v>927</v>
      </c>
    </row>
    <row r="49" spans="1:4">
      <c r="A49" s="3" t="s">
        <v>933</v>
      </c>
      <c r="C49" s="3" t="s">
        <v>934</v>
      </c>
    </row>
    <row r="50" spans="1:4">
      <c r="A50" s="3" t="s">
        <v>950</v>
      </c>
    </row>
    <row r="51" spans="1:4">
      <c r="A51" s="6" t="s">
        <v>927</v>
      </c>
    </row>
    <row r="52" spans="1:4">
      <c r="A52" s="3" t="s">
        <v>928</v>
      </c>
      <c r="C52" s="5" t="n">
        <v>130249</v>
      </c>
      <c r="D52" s="5" t="n">
        <v>132183</v>
      </c>
    </row>
    <row r="53" spans="1:4">
      <c r="A53" s="3" t="s">
        <v>951</v>
      </c>
    </row>
    <row r="54" spans="1:4">
      <c r="A54" s="6" t="s">
        <v>927</v>
      </c>
    </row>
    <row r="55" spans="1:4">
      <c r="A55" s="3" t="s">
        <v>952</v>
      </c>
      <c r="B55" s="3" t="s">
        <v>953</v>
      </c>
      <c r="C55" s="3" t="s">
        <v>954</v>
      </c>
    </row>
    <row r="56" spans="1:4">
      <c r="A56" s="3" t="s">
        <v>955</v>
      </c>
    </row>
    <row r="57" spans="1:4">
      <c r="A57" s="6" t="s">
        <v>927</v>
      </c>
    </row>
    <row r="58" spans="1:4">
      <c r="A58" s="3" t="s">
        <v>952</v>
      </c>
      <c r="C58" s="3" t="s">
        <v>956</v>
      </c>
    </row>
    <row r="59" spans="1:4">
      <c r="A59" s="3" t="s">
        <v>957</v>
      </c>
    </row>
    <row r="60" spans="1:4">
      <c r="A60" s="6" t="s">
        <v>927</v>
      </c>
    </row>
    <row r="61" spans="1:4">
      <c r="A61" s="3" t="s">
        <v>952</v>
      </c>
      <c r="B61" s="3" t="s">
        <v>815</v>
      </c>
      <c r="C61" s="3" t="s">
        <v>815</v>
      </c>
    </row>
    <row r="62" spans="1:4">
      <c r="A62" s="3" t="s">
        <v>958</v>
      </c>
    </row>
    <row r="63" spans="1:4">
      <c r="A63" s="6" t="s">
        <v>927</v>
      </c>
    </row>
    <row r="64" spans="1:4">
      <c r="A64" s="3" t="s">
        <v>959</v>
      </c>
      <c r="C64" s="3" t="s">
        <v>814</v>
      </c>
    </row>
    <row r="65" spans="1:4">
      <c r="A65" s="3" t="s">
        <v>960</v>
      </c>
    </row>
    <row r="66" spans="1:4">
      <c r="A66" s="6" t="s">
        <v>927</v>
      </c>
    </row>
    <row r="67" spans="1:4">
      <c r="A67" s="3" t="s">
        <v>959</v>
      </c>
      <c r="C67" s="3" t="s">
        <v>961</v>
      </c>
    </row>
    <row r="68" spans="1:4">
      <c r="A68" s="3" t="s">
        <v>962</v>
      </c>
    </row>
    <row r="69" spans="1:4">
      <c r="A69" s="6" t="s">
        <v>927</v>
      </c>
    </row>
    <row r="70" spans="1:4">
      <c r="A70" s="3" t="s">
        <v>952</v>
      </c>
      <c r="C70" s="3" t="s">
        <v>963</v>
      </c>
    </row>
    <row r="71" spans="1:4">
      <c r="A71" s="3" t="s">
        <v>964</v>
      </c>
    </row>
    <row r="72" spans="1:4">
      <c r="A72" s="6" t="s">
        <v>927</v>
      </c>
    </row>
    <row r="73" spans="1:4">
      <c r="A73" s="3" t="s">
        <v>952</v>
      </c>
      <c r="C73" s="3" t="s">
        <v>965</v>
      </c>
    </row>
    <row r="74" spans="1:4">
      <c r="A74" s="3" t="s">
        <v>966</v>
      </c>
    </row>
    <row r="75" spans="1:4">
      <c r="A75" s="6" t="s">
        <v>927</v>
      </c>
    </row>
    <row r="76" spans="1:4">
      <c r="A76" s="3" t="s">
        <v>952</v>
      </c>
      <c r="C76" s="3" t="s">
        <v>96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82</v>
      </c>
    </row>
    <row r="3" spans="1:4">
      <c r="A3" s="6" t="s">
        <v>305</v>
      </c>
    </row>
    <row r="4" spans="1:4">
      <c r="A4" s="3" t="s">
        <v>969</v>
      </c>
      <c r="B4" s="5" t="n">
        <v>19682</v>
      </c>
      <c r="C4" s="5" t="n">
        <v>18162</v>
      </c>
      <c r="D4" s="5" t="n">
        <v>12838</v>
      </c>
    </row>
    <row r="5" spans="1:4">
      <c r="A5" s="3" t="s">
        <v>970</v>
      </c>
      <c r="B5" s="4" t="n">
        <v>7377</v>
      </c>
      <c r="C5" s="4" t="n">
        <v>8851</v>
      </c>
      <c r="D5" s="4" t="n">
        <v>12759</v>
      </c>
    </row>
    <row r="6" spans="1:4">
      <c r="A6" s="3" t="s">
        <v>971</v>
      </c>
      <c r="B6" s="5" t="n">
        <v>27059</v>
      </c>
      <c r="C6" s="5" t="n">
        <v>27013</v>
      </c>
      <c r="D6" s="5" t="n">
        <v>255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72</v>
      </c>
      <c r="B1" s="2" t="s">
        <v>2</v>
      </c>
      <c r="C1" s="2" t="s">
        <v>33</v>
      </c>
    </row>
    <row r="2" spans="1:3">
      <c r="A2" s="6" t="s">
        <v>319</v>
      </c>
    </row>
    <row r="3" spans="1:3">
      <c r="A3" s="3" t="s">
        <v>907</v>
      </c>
      <c r="B3" s="5" t="n">
        <v>183883</v>
      </c>
    </row>
    <row r="4" spans="1:3">
      <c r="A4" s="3" t="s">
        <v>907</v>
      </c>
      <c r="B4" s="4" t="n">
        <v>21576</v>
      </c>
    </row>
    <row r="5" spans="1:3">
      <c r="A5" s="3" t="s">
        <v>908</v>
      </c>
      <c r="B5" s="4" t="n">
        <v>0</v>
      </c>
    </row>
    <row r="6" spans="1:3">
      <c r="A6" s="3" t="s">
        <v>909</v>
      </c>
      <c r="B6" s="4" t="n">
        <v>0</v>
      </c>
    </row>
    <row r="7" spans="1:3">
      <c r="A7" s="3" t="s">
        <v>910</v>
      </c>
      <c r="B7" s="4" t="n">
        <v>18000</v>
      </c>
    </row>
    <row r="8" spans="1:3">
      <c r="A8" s="3" t="s">
        <v>911</v>
      </c>
      <c r="B8" s="4" t="n">
        <v>160000</v>
      </c>
    </row>
    <row r="9" spans="1:3">
      <c r="A9" s="3" t="s">
        <v>150</v>
      </c>
      <c r="B9" s="5" t="n">
        <v>383459</v>
      </c>
      <c r="C9" s="5" t="n">
        <v>36427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1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4"/>
    <col customWidth="1" max="5" min="5" width="25"/>
    <col customWidth="1" max="6" min="6" width="18"/>
    <col customWidth="1" max="7" min="7" width="21"/>
    <col customWidth="1" max="8" min="8" width="21"/>
    <col customWidth="1" max="9" min="9" width="21"/>
    <col customWidth="1" max="10" min="10" width="21"/>
  </cols>
  <sheetData>
    <row r="1" spans="1:10">
      <c r="A1" s="1" t="s">
        <v>973</v>
      </c>
      <c r="B1" s="2" t="s">
        <v>974</v>
      </c>
      <c r="C1" s="2" t="s">
        <v>975</v>
      </c>
      <c r="D1" s="2" t="s">
        <v>976</v>
      </c>
      <c r="E1" s="2" t="s">
        <v>977</v>
      </c>
      <c r="F1" s="2" t="s">
        <v>978</v>
      </c>
      <c r="G1" s="2" t="s">
        <v>979</v>
      </c>
      <c r="H1" s="2" t="s">
        <v>980</v>
      </c>
      <c r="I1" s="2" t="s">
        <v>211</v>
      </c>
      <c r="J1" s="2" t="s">
        <v>981</v>
      </c>
    </row>
    <row r="2" spans="1:10">
      <c r="A2" s="6" t="s">
        <v>927</v>
      </c>
    </row>
    <row r="3" spans="1:10">
      <c r="A3" s="3" t="s">
        <v>928</v>
      </c>
      <c r="E3" s="5" t="n">
        <v>383459</v>
      </c>
      <c r="I3" s="5" t="n">
        <v>364273</v>
      </c>
    </row>
    <row r="4" spans="1:10">
      <c r="A4" s="3" t="s">
        <v>51</v>
      </c>
      <c r="E4" s="4" t="n">
        <v>374454</v>
      </c>
      <c r="I4" s="4" t="n">
        <v>354083</v>
      </c>
    </row>
    <row r="5" spans="1:10">
      <c r="A5" s="3" t="s">
        <v>931</v>
      </c>
    </row>
    <row r="6" spans="1:10">
      <c r="A6" s="6" t="s">
        <v>927</v>
      </c>
    </row>
    <row r="7" spans="1:10">
      <c r="A7" s="3" t="s">
        <v>982</v>
      </c>
      <c r="D7" s="5" t="n">
        <v>47000</v>
      </c>
    </row>
    <row r="8" spans="1:10">
      <c r="A8" s="3" t="s">
        <v>928</v>
      </c>
      <c r="E8" s="4" t="n">
        <v>93210</v>
      </c>
      <c r="I8" s="4" t="n">
        <v>72090</v>
      </c>
    </row>
    <row r="9" spans="1:10">
      <c r="A9" s="3" t="s">
        <v>668</v>
      </c>
      <c r="D9" s="5" t="n">
        <v>75000</v>
      </c>
      <c r="E9" s="4" t="n">
        <v>143210</v>
      </c>
    </row>
    <row r="10" spans="1:10">
      <c r="A10" s="3" t="s">
        <v>983</v>
      </c>
    </row>
    <row r="11" spans="1:10">
      <c r="A11" s="6" t="s">
        <v>927</v>
      </c>
    </row>
    <row r="12" spans="1:10">
      <c r="A12" s="3" t="s">
        <v>928</v>
      </c>
      <c r="E12" s="4" t="n">
        <v>21576</v>
      </c>
      <c r="I12" s="4" t="n">
        <v>86092</v>
      </c>
    </row>
    <row r="13" spans="1:10">
      <c r="A13" s="3" t="s">
        <v>668</v>
      </c>
      <c r="E13" s="4" t="n">
        <v>40000</v>
      </c>
    </row>
    <row r="14" spans="1:10">
      <c r="A14" s="3" t="s">
        <v>984</v>
      </c>
    </row>
    <row r="15" spans="1:10">
      <c r="A15" s="6" t="s">
        <v>927</v>
      </c>
    </row>
    <row r="16" spans="1:10">
      <c r="A16" s="3" t="s">
        <v>668</v>
      </c>
      <c r="E16" s="4" t="n">
        <v>111000</v>
      </c>
    </row>
    <row r="17" spans="1:10">
      <c r="A17" s="3" t="s">
        <v>935</v>
      </c>
    </row>
    <row r="18" spans="1:10">
      <c r="A18" s="6" t="s">
        <v>927</v>
      </c>
    </row>
    <row r="19" spans="1:10">
      <c r="A19" s="3" t="s">
        <v>928</v>
      </c>
      <c r="E19" s="4" t="n">
        <v>125000</v>
      </c>
      <c r="I19" s="4" t="n">
        <v>125000</v>
      </c>
    </row>
    <row r="20" spans="1:10">
      <c r="A20" s="3" t="s">
        <v>668</v>
      </c>
      <c r="E20" s="4" t="n">
        <v>125000</v>
      </c>
    </row>
    <row r="21" spans="1:10">
      <c r="A21" s="3" t="s">
        <v>936</v>
      </c>
    </row>
    <row r="22" spans="1:10">
      <c r="A22" s="6" t="s">
        <v>927</v>
      </c>
    </row>
    <row r="23" spans="1:10">
      <c r="A23" s="3" t="s">
        <v>928</v>
      </c>
      <c r="E23" s="4" t="n">
        <v>35000</v>
      </c>
      <c r="I23" s="4" t="n">
        <v>35000</v>
      </c>
    </row>
    <row r="24" spans="1:10">
      <c r="A24" s="3" t="s">
        <v>668</v>
      </c>
      <c r="E24" s="4" t="n">
        <v>35000</v>
      </c>
    </row>
    <row r="25" spans="1:10">
      <c r="A25" s="3" t="s">
        <v>948</v>
      </c>
    </row>
    <row r="26" spans="1:10">
      <c r="A26" s="6" t="s">
        <v>927</v>
      </c>
    </row>
    <row r="27" spans="1:10">
      <c r="A27" s="3" t="s">
        <v>928</v>
      </c>
      <c r="I27" s="4" t="n">
        <v>0</v>
      </c>
    </row>
    <row r="28" spans="1:10">
      <c r="A28" s="3" t="s">
        <v>668</v>
      </c>
      <c r="E28" s="4" t="n">
        <v>18000</v>
      </c>
    </row>
    <row r="29" spans="1:10">
      <c r="A29" s="3" t="s">
        <v>985</v>
      </c>
    </row>
    <row r="30" spans="1:10">
      <c r="A30" s="6" t="s">
        <v>927</v>
      </c>
    </row>
    <row r="31" spans="1:10">
      <c r="A31" s="3" t="s">
        <v>928</v>
      </c>
      <c r="E31" s="4" t="n">
        <v>68210</v>
      </c>
      <c r="I31" s="4" t="n">
        <v>72090</v>
      </c>
    </row>
    <row r="32" spans="1:10">
      <c r="A32" s="3" t="s">
        <v>986</v>
      </c>
    </row>
    <row r="33" spans="1:10">
      <c r="A33" s="6" t="s">
        <v>927</v>
      </c>
    </row>
    <row r="34" spans="1:10">
      <c r="A34" s="3" t="s">
        <v>668</v>
      </c>
      <c r="J34" s="5" t="n">
        <v>30000</v>
      </c>
    </row>
    <row r="35" spans="1:10">
      <c r="A35" s="3" t="s">
        <v>987</v>
      </c>
      <c r="J35" s="5" t="n">
        <v>30000</v>
      </c>
    </row>
    <row r="36" spans="1:10">
      <c r="A36" s="3" t="s">
        <v>988</v>
      </c>
    </row>
    <row r="37" spans="1:10">
      <c r="A37" s="6" t="s">
        <v>927</v>
      </c>
    </row>
    <row r="38" spans="1:10">
      <c r="A38" s="3" t="s">
        <v>928</v>
      </c>
      <c r="E38" s="4" t="n">
        <v>25000</v>
      </c>
      <c r="I38" s="4" t="n">
        <v>0</v>
      </c>
    </row>
    <row r="39" spans="1:10">
      <c r="A39" s="3" t="s">
        <v>668</v>
      </c>
      <c r="E39" s="4" t="n">
        <v>75000</v>
      </c>
    </row>
    <row r="40" spans="1:10">
      <c r="A40" s="3" t="s">
        <v>989</v>
      </c>
      <c r="E40" s="4" t="n">
        <v>30000</v>
      </c>
    </row>
    <row r="41" spans="1:10">
      <c r="A41" s="3" t="s">
        <v>990</v>
      </c>
      <c r="E41" s="4" t="n">
        <v>30000</v>
      </c>
    </row>
    <row r="42" spans="1:10">
      <c r="A42" s="3" t="s">
        <v>991</v>
      </c>
    </row>
    <row r="43" spans="1:10">
      <c r="A43" s="6" t="s">
        <v>927</v>
      </c>
    </row>
    <row r="44" spans="1:10">
      <c r="A44" s="3" t="s">
        <v>928</v>
      </c>
      <c r="E44" s="5" t="n">
        <v>125000</v>
      </c>
    </row>
    <row r="45" spans="1:10">
      <c r="A45" s="3" t="s">
        <v>992</v>
      </c>
      <c r="E45" s="3" t="s">
        <v>993</v>
      </c>
    </row>
    <row r="46" spans="1:10">
      <c r="A46" s="3" t="s">
        <v>994</v>
      </c>
    </row>
    <row r="47" spans="1:10">
      <c r="A47" s="6" t="s">
        <v>927</v>
      </c>
    </row>
    <row r="48" spans="1:10">
      <c r="A48" s="3" t="s">
        <v>928</v>
      </c>
      <c r="I48" s="4" t="n">
        <v>35000</v>
      </c>
    </row>
    <row r="49" spans="1:10">
      <c r="A49" s="3" t="s">
        <v>995</v>
      </c>
    </row>
    <row r="50" spans="1:10">
      <c r="A50" s="6" t="s">
        <v>927</v>
      </c>
    </row>
    <row r="51" spans="1:10">
      <c r="A51" s="3" t="s">
        <v>928</v>
      </c>
      <c r="I51" s="4" t="n">
        <v>81343</v>
      </c>
    </row>
    <row r="52" spans="1:10">
      <c r="A52" s="3" t="s">
        <v>996</v>
      </c>
    </row>
    <row r="53" spans="1:10">
      <c r="A53" s="6" t="s">
        <v>927</v>
      </c>
    </row>
    <row r="54" spans="1:10">
      <c r="A54" s="3" t="s">
        <v>928</v>
      </c>
      <c r="E54" s="5" t="n">
        <v>9840</v>
      </c>
      <c r="I54" s="4" t="n">
        <v>4749</v>
      </c>
    </row>
    <row r="55" spans="1:10">
      <c r="A55" s="3" t="s">
        <v>668</v>
      </c>
      <c r="E55" s="4" t="n">
        <v>13000</v>
      </c>
      <c r="G55" s="5" t="n">
        <v>25000</v>
      </c>
    </row>
    <row r="56" spans="1:10">
      <c r="A56" s="3" t="s">
        <v>997</v>
      </c>
    </row>
    <row r="57" spans="1:10">
      <c r="A57" s="6" t="s">
        <v>927</v>
      </c>
    </row>
    <row r="58" spans="1:10">
      <c r="A58" s="3" t="s">
        <v>928</v>
      </c>
      <c r="E58" s="4" t="n">
        <v>11736</v>
      </c>
    </row>
    <row r="59" spans="1:10">
      <c r="A59" s="3" t="s">
        <v>668</v>
      </c>
      <c r="E59" s="4" t="n">
        <v>27000</v>
      </c>
      <c r="G59" s="5" t="n">
        <v>15000</v>
      </c>
      <c r="H59" s="5" t="n">
        <v>15000</v>
      </c>
    </row>
    <row r="60" spans="1:10">
      <c r="A60" s="3" t="s">
        <v>998</v>
      </c>
    </row>
    <row r="61" spans="1:10">
      <c r="A61" s="6" t="s">
        <v>927</v>
      </c>
    </row>
    <row r="62" spans="1:10">
      <c r="A62" s="3" t="s">
        <v>928</v>
      </c>
      <c r="E62" s="4" t="n">
        <v>90673</v>
      </c>
      <c r="I62" s="5" t="n">
        <v>46091</v>
      </c>
    </row>
    <row r="63" spans="1:10">
      <c r="A63" s="3" t="s">
        <v>999</v>
      </c>
      <c r="I63" s="4" t="n">
        <v>3</v>
      </c>
    </row>
    <row r="64" spans="1:10">
      <c r="A64" s="3" t="s">
        <v>1000</v>
      </c>
    </row>
    <row r="65" spans="1:10">
      <c r="A65" s="6" t="s">
        <v>927</v>
      </c>
    </row>
    <row r="66" spans="1:10">
      <c r="A66" s="3" t="s">
        <v>928</v>
      </c>
      <c r="E66" s="4" t="n">
        <v>18000</v>
      </c>
    </row>
    <row r="67" spans="1:10">
      <c r="A67" s="3" t="s">
        <v>668</v>
      </c>
      <c r="E67" s="4" t="n">
        <v>18000</v>
      </c>
    </row>
    <row r="68" spans="1:10">
      <c r="A68" s="3" t="s">
        <v>1001</v>
      </c>
      <c r="E68" s="5" t="n">
        <v>550</v>
      </c>
    </row>
    <row r="69" spans="1:10">
      <c r="A69" s="3" t="s">
        <v>1002</v>
      </c>
      <c r="E69" s="4" t="n">
        <v>2</v>
      </c>
    </row>
    <row r="70" spans="1:10">
      <c r="A70" s="3" t="s">
        <v>958</v>
      </c>
    </row>
    <row r="71" spans="1:10">
      <c r="A71" s="6" t="s">
        <v>927</v>
      </c>
    </row>
    <row r="72" spans="1:10">
      <c r="A72" s="3" t="s">
        <v>1003</v>
      </c>
      <c r="E72" s="3" t="s">
        <v>814</v>
      </c>
    </row>
    <row r="73" spans="1:10">
      <c r="A73" s="3" t="s">
        <v>960</v>
      </c>
    </row>
    <row r="74" spans="1:10">
      <c r="A74" s="6" t="s">
        <v>927</v>
      </c>
    </row>
    <row r="75" spans="1:10">
      <c r="A75" s="3" t="s">
        <v>1003</v>
      </c>
      <c r="E75" s="3" t="s">
        <v>961</v>
      </c>
    </row>
    <row r="76" spans="1:10">
      <c r="A76" s="3" t="s">
        <v>1004</v>
      </c>
    </row>
    <row r="77" spans="1:10">
      <c r="A77" s="6" t="s">
        <v>927</v>
      </c>
    </row>
    <row r="78" spans="1:10">
      <c r="A78" s="3" t="s">
        <v>1003</v>
      </c>
      <c r="E78" s="3" t="s">
        <v>814</v>
      </c>
    </row>
    <row r="79" spans="1:10">
      <c r="A79" s="3" t="s">
        <v>1005</v>
      </c>
    </row>
    <row r="80" spans="1:10">
      <c r="A80" s="6" t="s">
        <v>927</v>
      </c>
    </row>
    <row r="81" spans="1:10">
      <c r="A81" s="3" t="s">
        <v>1003</v>
      </c>
      <c r="E81" s="3" t="s">
        <v>961</v>
      </c>
    </row>
    <row r="82" spans="1:10">
      <c r="A82" s="3" t="s">
        <v>1006</v>
      </c>
    </row>
    <row r="83" spans="1:10">
      <c r="A83" s="6" t="s">
        <v>927</v>
      </c>
    </row>
    <row r="84" spans="1:10">
      <c r="A84" s="3" t="s">
        <v>1007</v>
      </c>
      <c r="B84" s="3" t="s">
        <v>1008</v>
      </c>
    </row>
    <row r="85" spans="1:10">
      <c r="A85" s="3" t="s">
        <v>1009</v>
      </c>
    </row>
    <row r="86" spans="1:10">
      <c r="A86" s="6" t="s">
        <v>927</v>
      </c>
    </row>
    <row r="87" spans="1:10">
      <c r="A87" s="3" t="s">
        <v>1010</v>
      </c>
      <c r="D87" s="3" t="s">
        <v>953</v>
      </c>
      <c r="E87" s="3" t="s">
        <v>954</v>
      </c>
    </row>
    <row r="88" spans="1:10">
      <c r="A88" s="3" t="s">
        <v>1011</v>
      </c>
    </row>
    <row r="89" spans="1:10">
      <c r="A89" s="6" t="s">
        <v>927</v>
      </c>
    </row>
    <row r="90" spans="1:10">
      <c r="A90" s="3" t="s">
        <v>1010</v>
      </c>
      <c r="E90" s="3" t="s">
        <v>956</v>
      </c>
    </row>
    <row r="91" spans="1:10">
      <c r="A91" s="3" t="s">
        <v>1012</v>
      </c>
    </row>
    <row r="92" spans="1:10">
      <c r="A92" s="6" t="s">
        <v>927</v>
      </c>
    </row>
    <row r="93" spans="1:10">
      <c r="A93" s="3" t="s">
        <v>1010</v>
      </c>
      <c r="D93" s="3" t="s">
        <v>815</v>
      </c>
      <c r="E93" s="3" t="s">
        <v>815</v>
      </c>
    </row>
    <row r="94" spans="1:10">
      <c r="A94" s="3" t="s">
        <v>1013</v>
      </c>
    </row>
    <row r="95" spans="1:10">
      <c r="A95" s="6" t="s">
        <v>927</v>
      </c>
    </row>
    <row r="96" spans="1:10">
      <c r="A96" s="3" t="s">
        <v>1010</v>
      </c>
      <c r="E96" s="3" t="s">
        <v>963</v>
      </c>
    </row>
    <row r="97" spans="1:10">
      <c r="A97" s="3" t="s">
        <v>1014</v>
      </c>
    </row>
    <row r="98" spans="1:10">
      <c r="A98" s="6" t="s">
        <v>927</v>
      </c>
    </row>
    <row r="99" spans="1:10">
      <c r="A99" s="3" t="s">
        <v>1010</v>
      </c>
      <c r="E99" s="3" t="s">
        <v>965</v>
      </c>
    </row>
    <row r="100" spans="1:10">
      <c r="A100" s="3" t="s">
        <v>1015</v>
      </c>
    </row>
    <row r="101" spans="1:10">
      <c r="A101" s="6" t="s">
        <v>927</v>
      </c>
    </row>
    <row r="102" spans="1:10">
      <c r="A102" s="3" t="s">
        <v>1010</v>
      </c>
      <c r="E102" s="3" t="s">
        <v>967</v>
      </c>
    </row>
    <row r="103" spans="1:10">
      <c r="A103" s="3" t="s">
        <v>1016</v>
      </c>
    </row>
    <row r="104" spans="1:10">
      <c r="A104" s="6" t="s">
        <v>927</v>
      </c>
    </row>
    <row r="105" spans="1:10">
      <c r="A105" s="3" t="s">
        <v>1010</v>
      </c>
      <c r="C105" s="3" t="s">
        <v>954</v>
      </c>
      <c r="F105" s="3" t="s">
        <v>1017</v>
      </c>
    </row>
    <row r="106" spans="1:10">
      <c r="A106" s="3" t="s">
        <v>1018</v>
      </c>
    </row>
    <row r="107" spans="1:10">
      <c r="A107" s="6" t="s">
        <v>927</v>
      </c>
    </row>
    <row r="108" spans="1:10">
      <c r="A108" s="3" t="s">
        <v>1010</v>
      </c>
      <c r="C108" s="3" t="s">
        <v>963</v>
      </c>
    </row>
    <row r="109" spans="1:10">
      <c r="A109" s="3" t="s">
        <v>1019</v>
      </c>
    </row>
    <row r="110" spans="1:10">
      <c r="A110" s="6" t="s">
        <v>927</v>
      </c>
    </row>
    <row r="111" spans="1:10">
      <c r="A111" s="3" t="s">
        <v>1010</v>
      </c>
      <c r="E111" s="3" t="s">
        <v>963</v>
      </c>
    </row>
    <row r="112" spans="1:10">
      <c r="A112" s="3" t="s">
        <v>1020</v>
      </c>
    </row>
    <row r="113" spans="1:10">
      <c r="A113" s="6" t="s">
        <v>927</v>
      </c>
    </row>
    <row r="114" spans="1:10">
      <c r="A114" s="3" t="s">
        <v>1010</v>
      </c>
      <c r="B114" s="3" t="s">
        <v>96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3</v>
      </c>
    </row>
    <row r="2" spans="1:3">
      <c r="A2" s="6" t="s">
        <v>1022</v>
      </c>
    </row>
    <row r="3" spans="1:3">
      <c r="A3" s="3" t="s">
        <v>1023</v>
      </c>
      <c r="B3" s="5" t="n">
        <v>2188</v>
      </c>
      <c r="C3" s="5" t="n">
        <v>10019</v>
      </c>
    </row>
    <row r="4" spans="1:3">
      <c r="A4" s="6" t="s">
        <v>1024</v>
      </c>
    </row>
    <row r="5" spans="1:3">
      <c r="A5" s="3" t="s">
        <v>36</v>
      </c>
      <c r="B5" s="4" t="n">
        <v>108894</v>
      </c>
      <c r="C5" s="4" t="n">
        <v>215383</v>
      </c>
    </row>
    <row r="6" spans="1:3">
      <c r="A6" s="3" t="s">
        <v>37</v>
      </c>
      <c r="B6" s="4" t="n">
        <v>155378</v>
      </c>
      <c r="C6" s="4" t="n">
        <v>122979</v>
      </c>
    </row>
    <row r="7" spans="1:3">
      <c r="A7" s="3" t="s">
        <v>1025</v>
      </c>
      <c r="B7" s="4" t="n">
        <v>28588</v>
      </c>
      <c r="C7" s="4" t="n">
        <v>14858</v>
      </c>
    </row>
    <row r="8" spans="1:3">
      <c r="A8" s="3" t="s">
        <v>915</v>
      </c>
      <c r="B8" s="4" t="n">
        <v>7490</v>
      </c>
      <c r="C8" s="4" t="n">
        <v>3504</v>
      </c>
    </row>
    <row r="9" spans="1:3">
      <c r="A9" s="3" t="s">
        <v>1026</v>
      </c>
      <c r="B9" s="4" t="n">
        <v>137472</v>
      </c>
      <c r="C9" s="4" t="n">
        <v>75002</v>
      </c>
    </row>
    <row r="10" spans="1:3">
      <c r="A10" s="6" t="s">
        <v>1027</v>
      </c>
    </row>
    <row r="11" spans="1:3">
      <c r="A11" s="3" t="s">
        <v>1028</v>
      </c>
      <c r="B11" s="4" t="n">
        <v>3758</v>
      </c>
      <c r="C11" s="4" t="n">
        <v>876</v>
      </c>
    </row>
    <row r="12" spans="1:3">
      <c r="A12" s="3" t="s">
        <v>1029</v>
      </c>
    </row>
    <row r="13" spans="1:3">
      <c r="A13" s="6" t="s">
        <v>1024</v>
      </c>
    </row>
    <row r="14" spans="1:3">
      <c r="A14" s="3" t="s">
        <v>49</v>
      </c>
      <c r="B14" s="4" t="n">
        <v>7723</v>
      </c>
      <c r="C14" s="4" t="n">
        <v>31016</v>
      </c>
    </row>
    <row r="15" spans="1:3">
      <c r="A15" s="3" t="s">
        <v>1030</v>
      </c>
    </row>
    <row r="16" spans="1:3">
      <c r="A16" s="6" t="s">
        <v>1024</v>
      </c>
    </row>
    <row r="17" spans="1:3">
      <c r="A17" s="3" t="s">
        <v>35</v>
      </c>
      <c r="B17" s="4" t="n">
        <v>896</v>
      </c>
      <c r="C17" s="4" t="n">
        <v>1241</v>
      </c>
    </row>
    <row r="18" spans="1:3">
      <c r="A18" s="3" t="s">
        <v>36</v>
      </c>
      <c r="B18" s="4" t="n">
        <v>0</v>
      </c>
      <c r="C18" s="4" t="n">
        <v>0</v>
      </c>
    </row>
    <row r="19" spans="1:3">
      <c r="A19" s="3" t="s">
        <v>915</v>
      </c>
      <c r="B19" s="4" t="n">
        <v>0</v>
      </c>
      <c r="C19" s="4" t="n">
        <v>0</v>
      </c>
    </row>
    <row r="20" spans="1:3">
      <c r="A20" s="3" t="s">
        <v>1026</v>
      </c>
      <c r="B20" s="4" t="n">
        <v>0</v>
      </c>
      <c r="C20" s="4" t="n">
        <v>0</v>
      </c>
    </row>
    <row r="21" spans="1:3">
      <c r="A21" s="3" t="s">
        <v>49</v>
      </c>
      <c r="B21" s="4" t="n">
        <v>156031</v>
      </c>
      <c r="C21" s="4" t="n">
        <v>10564</v>
      </c>
    </row>
    <row r="22" spans="1:3">
      <c r="A22" s="6" t="s">
        <v>1027</v>
      </c>
    </row>
    <row r="23" spans="1:3">
      <c r="A23" s="3" t="s">
        <v>1028</v>
      </c>
      <c r="B23" s="4" t="n">
        <v>0</v>
      </c>
      <c r="C23" s="4" t="n">
        <v>0</v>
      </c>
    </row>
    <row r="24" spans="1:3">
      <c r="A24" s="3" t="s">
        <v>58</v>
      </c>
      <c r="B24" s="4" t="n">
        <v>0</v>
      </c>
      <c r="C24" s="4" t="n">
        <v>0</v>
      </c>
    </row>
    <row r="25" spans="1:3">
      <c r="A25" s="3" t="s">
        <v>1031</v>
      </c>
    </row>
    <row r="26" spans="1:3">
      <c r="A26" s="6" t="s">
        <v>1024</v>
      </c>
    </row>
    <row r="27" spans="1:3">
      <c r="A27" s="3" t="s">
        <v>35</v>
      </c>
      <c r="B27" s="4" t="n">
        <v>0</v>
      </c>
      <c r="C27" s="4" t="n">
        <v>0</v>
      </c>
    </row>
    <row r="28" spans="1:3">
      <c r="A28" s="3" t="s">
        <v>1032</v>
      </c>
    </row>
    <row r="29" spans="1:3">
      <c r="A29" s="6" t="s">
        <v>1024</v>
      </c>
    </row>
    <row r="30" spans="1:3">
      <c r="A30" s="3" t="s">
        <v>35</v>
      </c>
      <c r="B30" s="4" t="n">
        <v>0</v>
      </c>
      <c r="C30" s="4" t="n">
        <v>0</v>
      </c>
    </row>
    <row r="31" spans="1:3">
      <c r="A31" s="3" t="s">
        <v>1033</v>
      </c>
    </row>
    <row r="32" spans="1:3">
      <c r="A32" s="6" t="s">
        <v>1024</v>
      </c>
    </row>
    <row r="33" spans="1:3">
      <c r="A33" s="3" t="s">
        <v>35</v>
      </c>
      <c r="B33" s="4" t="n">
        <v>0</v>
      </c>
      <c r="C33" s="4" t="n">
        <v>0</v>
      </c>
    </row>
    <row r="34" spans="1:3">
      <c r="A34" s="3" t="s">
        <v>1034</v>
      </c>
    </row>
    <row r="35" spans="1:3">
      <c r="A35" s="6" t="s">
        <v>1024</v>
      </c>
    </row>
    <row r="36" spans="1:3">
      <c r="A36" s="3" t="s">
        <v>35</v>
      </c>
      <c r="B36" s="4" t="n">
        <v>896</v>
      </c>
      <c r="C36" s="4" t="n">
        <v>1241</v>
      </c>
    </row>
    <row r="37" spans="1:3">
      <c r="A37" s="3" t="s">
        <v>1035</v>
      </c>
    </row>
    <row r="38" spans="1:3">
      <c r="A38" s="6" t="s">
        <v>1024</v>
      </c>
    </row>
    <row r="39" spans="1:3">
      <c r="A39" s="3" t="s">
        <v>35</v>
      </c>
      <c r="B39" s="4" t="n">
        <v>0</v>
      </c>
      <c r="C39" s="4" t="n">
        <v>0</v>
      </c>
    </row>
    <row r="40" spans="1:3">
      <c r="A40" s="3" t="s">
        <v>1036</v>
      </c>
    </row>
    <row r="41" spans="1:3">
      <c r="A41" s="6" t="s">
        <v>1024</v>
      </c>
    </row>
    <row r="42" spans="1:3">
      <c r="A42" s="3" t="s">
        <v>35</v>
      </c>
      <c r="B42" s="4" t="n">
        <v>0</v>
      </c>
      <c r="C42" s="4" t="n">
        <v>0</v>
      </c>
    </row>
    <row r="43" spans="1:3">
      <c r="A43" s="3" t="s">
        <v>1037</v>
      </c>
    </row>
    <row r="44" spans="1:3">
      <c r="A44" s="6" t="s">
        <v>1024</v>
      </c>
    </row>
    <row r="45" spans="1:3">
      <c r="A45" s="3" t="s">
        <v>36</v>
      </c>
      <c r="B45" s="4" t="n">
        <v>0</v>
      </c>
      <c r="C45" s="4" t="n">
        <v>0</v>
      </c>
    </row>
    <row r="46" spans="1:3">
      <c r="A46" s="3" t="s">
        <v>1038</v>
      </c>
    </row>
    <row r="47" spans="1:3">
      <c r="A47" s="6" t="s">
        <v>1024</v>
      </c>
    </row>
    <row r="48" spans="1:3">
      <c r="A48" s="3" t="s">
        <v>1039</v>
      </c>
      <c r="B48" s="4" t="n">
        <v>0</v>
      </c>
      <c r="C48" s="4" t="n">
        <v>0</v>
      </c>
    </row>
    <row r="49" spans="1:3">
      <c r="A49" s="3" t="s">
        <v>1040</v>
      </c>
    </row>
    <row r="50" spans="1:3">
      <c r="A50" s="6" t="s">
        <v>1024</v>
      </c>
    </row>
    <row r="51" spans="1:3">
      <c r="A51" s="3" t="s">
        <v>36</v>
      </c>
      <c r="B51" s="4" t="n">
        <v>0</v>
      </c>
      <c r="C51" s="4" t="n">
        <v>0</v>
      </c>
    </row>
    <row r="52" spans="1:3">
      <c r="A52" s="3" t="s">
        <v>1041</v>
      </c>
    </row>
    <row r="53" spans="1:3">
      <c r="A53" s="6" t="s">
        <v>1024</v>
      </c>
    </row>
    <row r="54" spans="1:3">
      <c r="A54" s="3" t="s">
        <v>37</v>
      </c>
      <c r="B54" s="4" t="n">
        <v>155135</v>
      </c>
      <c r="C54" s="4" t="n">
        <v>9323</v>
      </c>
    </row>
    <row r="55" spans="1:3">
      <c r="A55" s="3" t="s">
        <v>1042</v>
      </c>
    </row>
    <row r="56" spans="1:3">
      <c r="A56" s="6" t="s">
        <v>1024</v>
      </c>
    </row>
    <row r="57" spans="1:3">
      <c r="A57" s="3" t="s">
        <v>1025</v>
      </c>
      <c r="B57" s="4" t="n">
        <v>0</v>
      </c>
    </row>
    <row r="58" spans="1:3">
      <c r="A58" s="3" t="s">
        <v>1043</v>
      </c>
    </row>
    <row r="59" spans="1:3">
      <c r="A59" s="6" t="s">
        <v>1024</v>
      </c>
    </row>
    <row r="60" spans="1:3">
      <c r="A60" s="3" t="s">
        <v>1044</v>
      </c>
      <c r="B60" s="4" t="n">
        <v>0</v>
      </c>
      <c r="C60" s="4" t="n">
        <v>0</v>
      </c>
    </row>
    <row r="61" spans="1:3">
      <c r="A61" s="3" t="s">
        <v>1045</v>
      </c>
    </row>
    <row r="62" spans="1:3">
      <c r="A62" s="6" t="s">
        <v>1024</v>
      </c>
    </row>
    <row r="63" spans="1:3">
      <c r="A63" s="3" t="s">
        <v>35</v>
      </c>
      <c r="B63" s="4" t="n">
        <v>333111</v>
      </c>
      <c r="C63" s="4" t="n">
        <v>280814</v>
      </c>
    </row>
    <row r="64" spans="1:3">
      <c r="A64" s="3" t="s">
        <v>36</v>
      </c>
      <c r="B64" s="4" t="n">
        <v>98720</v>
      </c>
      <c r="C64" s="4" t="n">
        <v>79614</v>
      </c>
    </row>
    <row r="65" spans="1:3">
      <c r="A65" s="3" t="s">
        <v>915</v>
      </c>
      <c r="B65" s="4" t="n">
        <v>154</v>
      </c>
      <c r="C65" s="4" t="n">
        <v>44</v>
      </c>
    </row>
    <row r="66" spans="1:3">
      <c r="A66" s="3" t="s">
        <v>1026</v>
      </c>
      <c r="B66" s="4" t="n">
        <v>20859</v>
      </c>
      <c r="C66" s="4" t="n">
        <v>44</v>
      </c>
    </row>
    <row r="67" spans="1:3">
      <c r="A67" s="3" t="s">
        <v>49</v>
      </c>
      <c r="B67" s="4" t="n">
        <v>452690</v>
      </c>
      <c r="C67" s="4" t="n">
        <v>473610</v>
      </c>
    </row>
    <row r="68" spans="1:3">
      <c r="A68" s="6" t="s">
        <v>1027</v>
      </c>
    </row>
    <row r="69" spans="1:3">
      <c r="A69" s="3" t="s">
        <v>1028</v>
      </c>
      <c r="B69" s="4" t="n">
        <v>3758</v>
      </c>
      <c r="C69" s="4" t="n">
        <v>876</v>
      </c>
    </row>
    <row r="70" spans="1:3">
      <c r="A70" s="3" t="s">
        <v>58</v>
      </c>
      <c r="B70" s="4" t="n">
        <v>3758</v>
      </c>
      <c r="C70" s="4" t="n">
        <v>876</v>
      </c>
    </row>
    <row r="71" spans="1:3">
      <c r="A71" s="3" t="s">
        <v>1046</v>
      </c>
    </row>
    <row r="72" spans="1:3">
      <c r="A72" s="6" t="s">
        <v>1024</v>
      </c>
    </row>
    <row r="73" spans="1:3">
      <c r="A73" s="3" t="s">
        <v>35</v>
      </c>
      <c r="B73" s="4" t="n">
        <v>191590</v>
      </c>
      <c r="C73" s="4" t="n">
        <v>71748</v>
      </c>
    </row>
    <row r="74" spans="1:3">
      <c r="A74" s="3" t="s">
        <v>1047</v>
      </c>
    </row>
    <row r="75" spans="1:3">
      <c r="A75" s="6" t="s">
        <v>1024</v>
      </c>
    </row>
    <row r="76" spans="1:3">
      <c r="A76" s="3" t="s">
        <v>35</v>
      </c>
      <c r="B76" s="4" t="n">
        <v>46338</v>
      </c>
      <c r="C76" s="4" t="n">
        <v>67446</v>
      </c>
    </row>
    <row r="77" spans="1:3">
      <c r="A77" s="3" t="s">
        <v>1048</v>
      </c>
    </row>
    <row r="78" spans="1:3">
      <c r="A78" s="6" t="s">
        <v>1024</v>
      </c>
    </row>
    <row r="79" spans="1:3">
      <c r="A79" s="3" t="s">
        <v>35</v>
      </c>
      <c r="B79" s="4" t="n">
        <v>1119</v>
      </c>
      <c r="C79" s="4" t="n">
        <v>6751</v>
      </c>
    </row>
    <row r="80" spans="1:3">
      <c r="A80" s="3" t="s">
        <v>1049</v>
      </c>
    </row>
    <row r="81" spans="1:3">
      <c r="A81" s="6" t="s">
        <v>1024</v>
      </c>
    </row>
    <row r="82" spans="1:3">
      <c r="A82" s="3" t="s">
        <v>35</v>
      </c>
      <c r="B82" s="4" t="n">
        <v>0</v>
      </c>
      <c r="C82" s="4" t="n">
        <v>0</v>
      </c>
    </row>
    <row r="83" spans="1:3">
      <c r="A83" s="3" t="s">
        <v>1050</v>
      </c>
    </row>
    <row r="84" spans="1:3">
      <c r="A84" s="6" t="s">
        <v>1024</v>
      </c>
    </row>
    <row r="85" spans="1:3">
      <c r="A85" s="3" t="s">
        <v>35</v>
      </c>
      <c r="B85" s="4" t="n">
        <v>42833</v>
      </c>
      <c r="C85" s="4" t="n">
        <v>39144</v>
      </c>
    </row>
    <row r="86" spans="1:3">
      <c r="A86" s="3" t="s">
        <v>1051</v>
      </c>
    </row>
    <row r="87" spans="1:3">
      <c r="A87" s="6" t="s">
        <v>1024</v>
      </c>
    </row>
    <row r="88" spans="1:3">
      <c r="A88" s="3" t="s">
        <v>35</v>
      </c>
      <c r="B88" s="4" t="n">
        <v>51231</v>
      </c>
      <c r="C88" s="4" t="n">
        <v>95725</v>
      </c>
    </row>
    <row r="89" spans="1:3">
      <c r="A89" s="3" t="s">
        <v>1052</v>
      </c>
    </row>
    <row r="90" spans="1:3">
      <c r="A90" s="6" t="s">
        <v>1024</v>
      </c>
    </row>
    <row r="91" spans="1:3">
      <c r="A91" s="3" t="s">
        <v>36</v>
      </c>
      <c r="B91" s="4" t="n">
        <v>0</v>
      </c>
      <c r="C91" s="4" t="n">
        <v>22697</v>
      </c>
    </row>
    <row r="92" spans="1:3">
      <c r="A92" s="3" t="s">
        <v>1053</v>
      </c>
    </row>
    <row r="93" spans="1:3">
      <c r="A93" s="6" t="s">
        <v>1024</v>
      </c>
    </row>
    <row r="94" spans="1:3">
      <c r="A94" s="3" t="s">
        <v>1039</v>
      </c>
      <c r="B94" s="4" t="n">
        <v>98720</v>
      </c>
      <c r="C94" s="4" t="n">
        <v>56917</v>
      </c>
    </row>
    <row r="95" spans="1:3">
      <c r="A95" s="3" t="s">
        <v>1054</v>
      </c>
    </row>
    <row r="96" spans="1:3">
      <c r="A96" s="6" t="s">
        <v>1024</v>
      </c>
    </row>
    <row r="97" spans="1:3">
      <c r="A97" s="3" t="s">
        <v>36</v>
      </c>
      <c r="B97" s="4" t="n">
        <v>0</v>
      </c>
      <c r="C97" s="4" t="n">
        <v>0</v>
      </c>
    </row>
    <row r="98" spans="1:3">
      <c r="A98" s="3" t="s">
        <v>1055</v>
      </c>
    </row>
    <row r="99" spans="1:3">
      <c r="A99" s="6" t="s">
        <v>1024</v>
      </c>
    </row>
    <row r="100" spans="1:3">
      <c r="A100" s="3" t="s">
        <v>37</v>
      </c>
      <c r="B100" s="4" t="n">
        <v>0</v>
      </c>
      <c r="C100" s="4" t="n">
        <v>113138</v>
      </c>
    </row>
    <row r="101" spans="1:3">
      <c r="A101" s="3" t="s">
        <v>1056</v>
      </c>
    </row>
    <row r="102" spans="1:3">
      <c r="A102" s="6" t="s">
        <v>1024</v>
      </c>
    </row>
    <row r="103" spans="1:3">
      <c r="A103" s="3" t="s">
        <v>1025</v>
      </c>
      <c r="B103" s="4" t="n">
        <v>20705</v>
      </c>
    </row>
    <row r="104" spans="1:3">
      <c r="A104" s="3" t="s">
        <v>1057</v>
      </c>
    </row>
    <row r="105" spans="1:3">
      <c r="A105" s="6" t="s">
        <v>1024</v>
      </c>
    </row>
    <row r="106" spans="1:3">
      <c r="A106" s="3" t="s">
        <v>1044</v>
      </c>
      <c r="B106" s="4" t="n">
        <v>0</v>
      </c>
      <c r="C106" s="4" t="n">
        <v>0</v>
      </c>
    </row>
    <row r="107" spans="1:3">
      <c r="A107" s="3" t="s">
        <v>1058</v>
      </c>
    </row>
    <row r="108" spans="1:3">
      <c r="A108" s="6" t="s">
        <v>1024</v>
      </c>
    </row>
    <row r="109" spans="1:3">
      <c r="A109" s="3" t="s">
        <v>35</v>
      </c>
      <c r="B109" s="4" t="n">
        <v>1185</v>
      </c>
      <c r="C109" s="4" t="n">
        <v>1508</v>
      </c>
    </row>
    <row r="110" spans="1:3">
      <c r="A110" s="3" t="s">
        <v>36</v>
      </c>
      <c r="B110" s="4" t="n">
        <v>10174</v>
      </c>
      <c r="C110" s="4" t="n">
        <v>135769</v>
      </c>
    </row>
    <row r="111" spans="1:3">
      <c r="A111" s="3" t="s">
        <v>915</v>
      </c>
      <c r="B111" s="4" t="n">
        <v>7336</v>
      </c>
      <c r="C111" s="4" t="n">
        <v>3460</v>
      </c>
    </row>
    <row r="112" spans="1:3">
      <c r="A112" s="3" t="s">
        <v>1026</v>
      </c>
      <c r="B112" s="4" t="n">
        <v>12104</v>
      </c>
      <c r="C112" s="4" t="n">
        <v>8487</v>
      </c>
    </row>
    <row r="113" spans="1:3">
      <c r="A113" s="3" t="s">
        <v>49</v>
      </c>
      <c r="B113" s="4" t="n">
        <v>23706</v>
      </c>
      <c r="C113" s="4" t="n">
        <v>146282</v>
      </c>
    </row>
    <row r="114" spans="1:3">
      <c r="A114" s="6" t="s">
        <v>1027</v>
      </c>
    </row>
    <row r="115" spans="1:3">
      <c r="A115" s="3" t="s">
        <v>1028</v>
      </c>
      <c r="B115" s="4" t="n">
        <v>0</v>
      </c>
      <c r="C115" s="4" t="n">
        <v>0</v>
      </c>
    </row>
    <row r="116" spans="1:3">
      <c r="A116" s="3" t="s">
        <v>58</v>
      </c>
      <c r="B116" s="4" t="n">
        <v>0</v>
      </c>
      <c r="C116" s="4" t="n">
        <v>0</v>
      </c>
    </row>
    <row r="117" spans="1:3">
      <c r="A117" s="3" t="s">
        <v>1059</v>
      </c>
    </row>
    <row r="118" spans="1:3">
      <c r="A118" s="6" t="s">
        <v>1024</v>
      </c>
    </row>
    <row r="119" spans="1:3">
      <c r="A119" s="3" t="s">
        <v>35</v>
      </c>
      <c r="B119" s="4" t="n">
        <v>0</v>
      </c>
      <c r="C119" s="4" t="n">
        <v>0</v>
      </c>
    </row>
    <row r="120" spans="1:3">
      <c r="A120" s="3" t="s">
        <v>1060</v>
      </c>
    </row>
    <row r="121" spans="1:3">
      <c r="A121" s="6" t="s">
        <v>1024</v>
      </c>
    </row>
    <row r="122" spans="1:3">
      <c r="A122" s="3" t="s">
        <v>35</v>
      </c>
      <c r="B122" s="4" t="n">
        <v>0</v>
      </c>
      <c r="C122" s="4" t="n">
        <v>0</v>
      </c>
    </row>
    <row r="123" spans="1:3">
      <c r="A123" s="3" t="s">
        <v>1061</v>
      </c>
    </row>
    <row r="124" spans="1:3">
      <c r="A124" s="6" t="s">
        <v>1024</v>
      </c>
    </row>
    <row r="125" spans="1:3">
      <c r="A125" s="3" t="s">
        <v>35</v>
      </c>
      <c r="B125" s="4" t="n">
        <v>0</v>
      </c>
      <c r="C125" s="4" t="n">
        <v>0</v>
      </c>
    </row>
    <row r="126" spans="1:3">
      <c r="A126" s="3" t="s">
        <v>1062</v>
      </c>
    </row>
    <row r="127" spans="1:3">
      <c r="A127" s="6" t="s">
        <v>1024</v>
      </c>
    </row>
    <row r="128" spans="1:3">
      <c r="A128" s="3" t="s">
        <v>35</v>
      </c>
      <c r="B128" s="4" t="n">
        <v>0</v>
      </c>
      <c r="C128" s="4" t="n">
        <v>0</v>
      </c>
    </row>
    <row r="129" spans="1:3">
      <c r="A129" s="3" t="s">
        <v>1063</v>
      </c>
    </row>
    <row r="130" spans="1:3">
      <c r="A130" s="6" t="s">
        <v>1024</v>
      </c>
    </row>
    <row r="131" spans="1:3">
      <c r="A131" s="3" t="s">
        <v>35</v>
      </c>
      <c r="B131" s="4" t="n">
        <v>1185</v>
      </c>
      <c r="C131" s="4" t="n">
        <v>1508</v>
      </c>
    </row>
    <row r="132" spans="1:3">
      <c r="A132" s="3" t="s">
        <v>1064</v>
      </c>
    </row>
    <row r="133" spans="1:3">
      <c r="A133" s="6" t="s">
        <v>1024</v>
      </c>
    </row>
    <row r="134" spans="1:3">
      <c r="A134" s="3" t="s">
        <v>35</v>
      </c>
      <c r="B134" s="4" t="n">
        <v>0</v>
      </c>
      <c r="C134" s="4" t="n">
        <v>0</v>
      </c>
    </row>
    <row r="135" spans="1:3">
      <c r="A135" s="3" t="s">
        <v>1065</v>
      </c>
    </row>
    <row r="136" spans="1:3">
      <c r="A136" s="6" t="s">
        <v>1024</v>
      </c>
    </row>
    <row r="137" spans="1:3">
      <c r="A137" s="3" t="s">
        <v>36</v>
      </c>
      <c r="B137" s="4" t="n">
        <v>9787</v>
      </c>
      <c r="C137" s="4" t="n">
        <v>108213</v>
      </c>
    </row>
    <row r="138" spans="1:3">
      <c r="A138" s="3" t="s">
        <v>1066</v>
      </c>
    </row>
    <row r="139" spans="1:3">
      <c r="A139" s="6" t="s">
        <v>1024</v>
      </c>
    </row>
    <row r="140" spans="1:3">
      <c r="A140" s="3" t="s">
        <v>1039</v>
      </c>
      <c r="B140" s="4" t="n">
        <v>0</v>
      </c>
      <c r="C140" s="4" t="n">
        <v>0</v>
      </c>
    </row>
    <row r="141" spans="1:3">
      <c r="A141" s="3" t="s">
        <v>1067</v>
      </c>
    </row>
    <row r="142" spans="1:3">
      <c r="A142" s="6" t="s">
        <v>1024</v>
      </c>
    </row>
    <row r="143" spans="1:3">
      <c r="A143" s="3" t="s">
        <v>36</v>
      </c>
      <c r="B143" s="4" t="n">
        <v>387</v>
      </c>
      <c r="C143" s="4" t="n">
        <v>27556</v>
      </c>
    </row>
    <row r="144" spans="1:3">
      <c r="A144" s="3" t="s">
        <v>1068</v>
      </c>
    </row>
    <row r="145" spans="1:3">
      <c r="A145" s="6" t="s">
        <v>1024</v>
      </c>
    </row>
    <row r="146" spans="1:3">
      <c r="A146" s="3" t="s">
        <v>37</v>
      </c>
      <c r="B146" s="4" t="n">
        <v>243</v>
      </c>
      <c r="C146" s="4" t="n">
        <v>518</v>
      </c>
    </row>
    <row r="147" spans="1:3">
      <c r="A147" s="3" t="s">
        <v>1069</v>
      </c>
    </row>
    <row r="148" spans="1:3">
      <c r="A148" s="6" t="s">
        <v>1024</v>
      </c>
    </row>
    <row r="149" spans="1:3">
      <c r="A149" s="3" t="s">
        <v>1025</v>
      </c>
      <c r="B149" s="4" t="n">
        <v>0</v>
      </c>
    </row>
    <row r="150" spans="1:3">
      <c r="A150" s="3" t="s">
        <v>1070</v>
      </c>
    </row>
    <row r="151" spans="1:3">
      <c r="A151" s="6" t="s">
        <v>1024</v>
      </c>
    </row>
    <row r="152" spans="1:3">
      <c r="A152" s="3" t="s">
        <v>1044</v>
      </c>
      <c r="B152" s="4" t="n">
        <v>4768</v>
      </c>
      <c r="C152" s="4" t="n">
        <v>5027</v>
      </c>
    </row>
    <row r="153" spans="1:3">
      <c r="A153" s="3" t="s">
        <v>1071</v>
      </c>
    </row>
    <row r="154" spans="1:3">
      <c r="A154" s="6" t="s">
        <v>1024</v>
      </c>
    </row>
    <row r="155" spans="1:3">
      <c r="A155" s="3" t="s">
        <v>49</v>
      </c>
      <c r="B155" s="4" t="n">
        <v>57615</v>
      </c>
      <c r="C155" s="4" t="n">
        <v>18191</v>
      </c>
    </row>
    <row r="156" spans="1:3">
      <c r="A156" s="3" t="s">
        <v>1072</v>
      </c>
    </row>
    <row r="157" spans="1:3">
      <c r="A157" s="6" t="s">
        <v>1027</v>
      </c>
    </row>
    <row r="158" spans="1:3">
      <c r="A158" s="3" t="s">
        <v>58</v>
      </c>
      <c r="B158" s="4" t="n">
        <v>396699</v>
      </c>
      <c r="C158" s="4" t="n">
        <v>363769</v>
      </c>
    </row>
    <row r="159" spans="1:3">
      <c r="A159" s="3" t="s">
        <v>1073</v>
      </c>
    </row>
    <row r="160" spans="1:3">
      <c r="A160" s="6" t="s">
        <v>1024</v>
      </c>
    </row>
    <row r="161" spans="1:3">
      <c r="A161" s="3" t="s">
        <v>35</v>
      </c>
      <c r="B161" s="4" t="n">
        <v>335192</v>
      </c>
      <c r="C161" s="4" t="n">
        <v>283563</v>
      </c>
    </row>
    <row r="162" spans="1:3">
      <c r="A162" s="3" t="s">
        <v>36</v>
      </c>
      <c r="B162" s="4" t="n">
        <v>108894</v>
      </c>
      <c r="C162" s="4" t="n">
        <v>215383</v>
      </c>
    </row>
    <row r="163" spans="1:3">
      <c r="A163" s="3" t="s">
        <v>915</v>
      </c>
      <c r="B163" s="4" t="n">
        <v>7490</v>
      </c>
      <c r="C163" s="4" t="n">
        <v>3504</v>
      </c>
    </row>
    <row r="164" spans="1:3">
      <c r="A164" s="3" t="s">
        <v>1026</v>
      </c>
      <c r="B164" s="4" t="n">
        <v>32963</v>
      </c>
      <c r="C164" s="4" t="n">
        <v>8531</v>
      </c>
    </row>
    <row r="165" spans="1:3">
      <c r="A165" s="3" t="s">
        <v>49</v>
      </c>
      <c r="B165" s="4" t="n">
        <v>632427</v>
      </c>
      <c r="C165" s="4" t="n">
        <v>630456</v>
      </c>
    </row>
    <row r="166" spans="1:3">
      <c r="A166" s="6" t="s">
        <v>1027</v>
      </c>
    </row>
    <row r="167" spans="1:3">
      <c r="A167" s="3" t="s">
        <v>1028</v>
      </c>
      <c r="B167" s="4" t="n">
        <v>3758</v>
      </c>
      <c r="C167" s="4" t="n">
        <v>876</v>
      </c>
    </row>
    <row r="168" spans="1:3">
      <c r="A168" s="3" t="s">
        <v>58</v>
      </c>
      <c r="B168" s="4" t="n">
        <v>3758</v>
      </c>
      <c r="C168" s="4" t="n">
        <v>876</v>
      </c>
    </row>
    <row r="169" spans="1:3">
      <c r="A169" s="3" t="s">
        <v>1074</v>
      </c>
    </row>
    <row r="170" spans="1:3">
      <c r="A170" s="6" t="s">
        <v>1024</v>
      </c>
    </row>
    <row r="171" spans="1:3">
      <c r="A171" s="3" t="s">
        <v>35</v>
      </c>
      <c r="B171" s="4" t="n">
        <v>191590</v>
      </c>
      <c r="C171" s="4" t="n">
        <v>71748</v>
      </c>
    </row>
    <row r="172" spans="1:3">
      <c r="A172" s="3" t="s">
        <v>1075</v>
      </c>
    </row>
    <row r="173" spans="1:3">
      <c r="A173" s="6" t="s">
        <v>1024</v>
      </c>
    </row>
    <row r="174" spans="1:3">
      <c r="A174" s="3" t="s">
        <v>35</v>
      </c>
      <c r="B174" s="4" t="n">
        <v>46338</v>
      </c>
      <c r="C174" s="4" t="n">
        <v>67446</v>
      </c>
    </row>
    <row r="175" spans="1:3">
      <c r="A175" s="3" t="s">
        <v>1076</v>
      </c>
    </row>
    <row r="176" spans="1:3">
      <c r="A176" s="6" t="s">
        <v>1024</v>
      </c>
    </row>
    <row r="177" spans="1:3">
      <c r="A177" s="3" t="s">
        <v>35</v>
      </c>
      <c r="B177" s="4" t="n">
        <v>1119</v>
      </c>
      <c r="C177" s="4" t="n">
        <v>6751</v>
      </c>
    </row>
    <row r="178" spans="1:3">
      <c r="A178" s="3" t="s">
        <v>1077</v>
      </c>
    </row>
    <row r="179" spans="1:3">
      <c r="A179" s="6" t="s">
        <v>1024</v>
      </c>
    </row>
    <row r="180" spans="1:3">
      <c r="A180" s="3" t="s">
        <v>35</v>
      </c>
      <c r="B180" s="4" t="n">
        <v>896</v>
      </c>
      <c r="C180" s="4" t="n">
        <v>1241</v>
      </c>
    </row>
    <row r="181" spans="1:3">
      <c r="A181" s="3" t="s">
        <v>1078</v>
      </c>
    </row>
    <row r="182" spans="1:3">
      <c r="A182" s="6" t="s">
        <v>1024</v>
      </c>
    </row>
    <row r="183" spans="1:3">
      <c r="A183" s="3" t="s">
        <v>35</v>
      </c>
      <c r="B183" s="4" t="n">
        <v>44018</v>
      </c>
      <c r="C183" s="4" t="n">
        <v>40652</v>
      </c>
    </row>
    <row r="184" spans="1:3">
      <c r="A184" s="3" t="s">
        <v>1079</v>
      </c>
    </row>
    <row r="185" spans="1:3">
      <c r="A185" s="6" t="s">
        <v>1024</v>
      </c>
    </row>
    <row r="186" spans="1:3">
      <c r="A186" s="3" t="s">
        <v>35</v>
      </c>
      <c r="B186" s="4" t="n">
        <v>51231</v>
      </c>
      <c r="C186" s="4" t="n">
        <v>95725</v>
      </c>
    </row>
    <row r="187" spans="1:3">
      <c r="A187" s="3" t="s">
        <v>1080</v>
      </c>
    </row>
    <row r="188" spans="1:3">
      <c r="A188" s="6" t="s">
        <v>1024</v>
      </c>
    </row>
    <row r="189" spans="1:3">
      <c r="A189" s="3" t="s">
        <v>36</v>
      </c>
      <c r="B189" s="4" t="n">
        <v>9787</v>
      </c>
      <c r="C189" s="4" t="n">
        <v>130910</v>
      </c>
    </row>
    <row r="190" spans="1:3">
      <c r="A190" s="3" t="s">
        <v>1081</v>
      </c>
    </row>
    <row r="191" spans="1:3">
      <c r="A191" s="6" t="s">
        <v>1024</v>
      </c>
    </row>
    <row r="192" spans="1:3">
      <c r="A192" s="3" t="s">
        <v>1039</v>
      </c>
      <c r="B192" s="4" t="n">
        <v>98720</v>
      </c>
      <c r="C192" s="4" t="n">
        <v>56917</v>
      </c>
    </row>
    <row r="193" spans="1:3">
      <c r="A193" s="3" t="s">
        <v>1082</v>
      </c>
    </row>
    <row r="194" spans="1:3">
      <c r="A194" s="6" t="s">
        <v>1024</v>
      </c>
    </row>
    <row r="195" spans="1:3">
      <c r="A195" s="3" t="s">
        <v>36</v>
      </c>
      <c r="B195" s="4" t="n">
        <v>387</v>
      </c>
      <c r="C195" s="4" t="n">
        <v>27556</v>
      </c>
    </row>
    <row r="196" spans="1:3">
      <c r="A196" s="3" t="s">
        <v>1083</v>
      </c>
    </row>
    <row r="197" spans="1:3">
      <c r="A197" s="6" t="s">
        <v>1024</v>
      </c>
    </row>
    <row r="198" spans="1:3">
      <c r="A198" s="3" t="s">
        <v>37</v>
      </c>
      <c r="B198" s="4" t="n">
        <v>155378</v>
      </c>
      <c r="C198" s="4" t="n">
        <v>122979</v>
      </c>
    </row>
    <row r="199" spans="1:3">
      <c r="A199" s="3" t="s">
        <v>1084</v>
      </c>
    </row>
    <row r="200" spans="1:3">
      <c r="A200" s="6" t="s">
        <v>1024</v>
      </c>
    </row>
    <row r="201" spans="1:3">
      <c r="A201" s="3" t="s">
        <v>1025</v>
      </c>
      <c r="B201" s="4" t="n">
        <v>20705</v>
      </c>
    </row>
    <row r="202" spans="1:3">
      <c r="A202" s="3" t="s">
        <v>1085</v>
      </c>
    </row>
    <row r="203" spans="1:3">
      <c r="A203" s="6" t="s">
        <v>1024</v>
      </c>
    </row>
    <row r="204" spans="1:3">
      <c r="A204" s="3" t="s">
        <v>1044</v>
      </c>
      <c r="B204" s="5" t="n">
        <v>4768</v>
      </c>
      <c r="C204" s="5" t="n">
        <v>502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3</v>
      </c>
    </row>
    <row r="3" spans="1:3">
      <c r="A3" s="6" t="s">
        <v>1087</v>
      </c>
    </row>
    <row r="4" spans="1:3">
      <c r="A4" s="3" t="s">
        <v>1088</v>
      </c>
      <c r="B4" s="5" t="n">
        <v>146282</v>
      </c>
      <c r="C4" s="5" t="n">
        <v>162666</v>
      </c>
    </row>
    <row r="5" spans="1:3">
      <c r="A5" s="3" t="s">
        <v>1089</v>
      </c>
      <c r="B5" s="4" t="n">
        <v>3733</v>
      </c>
      <c r="C5" s="4" t="n">
        <v>521</v>
      </c>
    </row>
    <row r="6" spans="1:3">
      <c r="A6" s="3" t="s">
        <v>1090</v>
      </c>
      <c r="B6" s="4" t="n">
        <v>-4356</v>
      </c>
      <c r="C6" s="4" t="n">
        <v>-4123</v>
      </c>
    </row>
    <row r="7" spans="1:3">
      <c r="A7" s="3" t="s">
        <v>1091</v>
      </c>
      <c r="B7" s="4" t="n">
        <v>111</v>
      </c>
      <c r="C7" s="4" t="n">
        <v>373</v>
      </c>
    </row>
    <row r="8" spans="1:3">
      <c r="A8" s="3" t="s">
        <v>1092</v>
      </c>
      <c r="B8" s="4" t="n">
        <v>153</v>
      </c>
      <c r="C8" s="4" t="n">
        <v>65661</v>
      </c>
    </row>
    <row r="9" spans="1:3">
      <c r="A9" s="3" t="s">
        <v>1093</v>
      </c>
      <c r="B9" s="4" t="n">
        <v>-123497</v>
      </c>
      <c r="C9" s="4" t="n">
        <v>-71282</v>
      </c>
    </row>
    <row r="10" spans="1:3">
      <c r="A10" s="3" t="s">
        <v>1094</v>
      </c>
      <c r="B10" s="4" t="n">
        <v>0</v>
      </c>
      <c r="C10" s="4" t="n">
        <v>12748</v>
      </c>
    </row>
    <row r="11" spans="1:3">
      <c r="A11" s="3" t="s">
        <v>1095</v>
      </c>
      <c r="B11" s="4" t="n">
        <v>0</v>
      </c>
      <c r="C11" s="4" t="n">
        <v>-11567</v>
      </c>
    </row>
    <row r="12" spans="1:3">
      <c r="A12" s="3" t="s">
        <v>1096</v>
      </c>
      <c r="B12" s="4" t="n">
        <v>23706</v>
      </c>
      <c r="C12" s="4" t="n">
        <v>146282</v>
      </c>
    </row>
    <row r="13" spans="1:3">
      <c r="A13" s="6" t="s">
        <v>1024</v>
      </c>
    </row>
    <row r="14" spans="1:3">
      <c r="A14" s="3" t="s">
        <v>1097</v>
      </c>
      <c r="B14" s="4" t="n">
        <v>-5596</v>
      </c>
      <c r="C14" s="4" t="n">
        <v>-2971</v>
      </c>
    </row>
    <row r="15" spans="1:3">
      <c r="A15" s="3" t="s">
        <v>1098</v>
      </c>
    </row>
    <row r="16" spans="1:3">
      <c r="A16" s="6" t="s">
        <v>1087</v>
      </c>
    </row>
    <row r="17" spans="1:3">
      <c r="A17" s="3" t="s">
        <v>1095</v>
      </c>
      <c r="B17" s="4" t="n">
        <v>-2596</v>
      </c>
      <c r="C17" s="4" t="n">
        <v>-7367</v>
      </c>
    </row>
    <row r="18" spans="1:3">
      <c r="A18" s="3" t="s">
        <v>1099</v>
      </c>
    </row>
    <row r="19" spans="1:3">
      <c r="A19" s="6" t="s">
        <v>1087</v>
      </c>
    </row>
    <row r="20" spans="1:3">
      <c r="A20" s="3" t="s">
        <v>1095</v>
      </c>
      <c r="B20" s="4" t="n">
        <v>-73206</v>
      </c>
      <c r="C20" s="4" t="n">
        <v>-50415</v>
      </c>
    </row>
    <row r="21" spans="1:3">
      <c r="A21" s="3" t="s">
        <v>1100</v>
      </c>
    </row>
    <row r="22" spans="1:3">
      <c r="A22" s="6" t="s">
        <v>1087</v>
      </c>
    </row>
    <row r="23" spans="1:3">
      <c r="A23" s="3" t="s">
        <v>1091</v>
      </c>
      <c r="B23" s="5" t="n">
        <v>77082</v>
      </c>
      <c r="C23" s="5" t="n">
        <v>490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1</v>
      </c>
      <c r="B1" s="2" t="s">
        <v>1</v>
      </c>
    </row>
    <row r="2" spans="1:3">
      <c r="B2" s="2" t="s">
        <v>210</v>
      </c>
      <c r="C2" s="2" t="s">
        <v>211</v>
      </c>
    </row>
    <row r="3" spans="1:3">
      <c r="A3" s="6" t="s">
        <v>1102</v>
      </c>
    </row>
    <row r="4" spans="1:3">
      <c r="A4" s="3" t="s">
        <v>1103</v>
      </c>
      <c r="B4" s="5" t="n">
        <v>7490</v>
      </c>
      <c r="C4" s="5" t="n">
        <v>3504</v>
      </c>
    </row>
    <row r="5" spans="1:3">
      <c r="A5" s="3" t="s">
        <v>36</v>
      </c>
      <c r="B5" s="4" t="n">
        <v>108894</v>
      </c>
      <c r="C5" s="4" t="n">
        <v>215383</v>
      </c>
    </row>
    <row r="6" spans="1:3">
      <c r="A6" s="3" t="s">
        <v>1104</v>
      </c>
    </row>
    <row r="7" spans="1:3">
      <c r="A7" s="6" t="s">
        <v>1102</v>
      </c>
    </row>
    <row r="8" spans="1:3">
      <c r="A8" s="3" t="s">
        <v>150</v>
      </c>
      <c r="B8" s="4" t="n">
        <v>7723</v>
      </c>
      <c r="C8" s="4" t="n">
        <v>31016</v>
      </c>
    </row>
    <row r="9" spans="1:3">
      <c r="A9" s="3" t="s">
        <v>1105</v>
      </c>
    </row>
    <row r="10" spans="1:3">
      <c r="A10" s="6" t="s">
        <v>1102</v>
      </c>
    </row>
    <row r="11" spans="1:3">
      <c r="A11" s="3" t="s">
        <v>1103</v>
      </c>
      <c r="B11" s="5" t="n">
        <v>7336</v>
      </c>
      <c r="C11" s="5" t="n">
        <v>3460</v>
      </c>
    </row>
    <row r="12" spans="1:3">
      <c r="A12" s="3" t="s">
        <v>1106</v>
      </c>
    </row>
    <row r="13" spans="1:3">
      <c r="A13" s="6" t="s">
        <v>1102</v>
      </c>
    </row>
    <row r="14" spans="1:3">
      <c r="A14" s="3" t="s">
        <v>1107</v>
      </c>
      <c r="B14" s="3" t="s">
        <v>1108</v>
      </c>
      <c r="C14" s="3" t="s">
        <v>1108</v>
      </c>
    </row>
    <row r="15" spans="1:3">
      <c r="A15" s="3" t="s">
        <v>1109</v>
      </c>
    </row>
    <row r="16" spans="1:3">
      <c r="A16" s="6" t="s">
        <v>1102</v>
      </c>
    </row>
    <row r="17" spans="1:3">
      <c r="A17" s="3" t="s">
        <v>1107</v>
      </c>
      <c r="B17" s="3" t="s">
        <v>1110</v>
      </c>
      <c r="C17" s="3" t="s">
        <v>1110</v>
      </c>
    </row>
    <row r="18" spans="1:3">
      <c r="A18" s="3" t="s">
        <v>685</v>
      </c>
    </row>
    <row r="19" spans="1:3">
      <c r="A19" s="6" t="s">
        <v>1102</v>
      </c>
    </row>
    <row r="20" spans="1:3">
      <c r="A20" s="3" t="s">
        <v>36</v>
      </c>
      <c r="B20" s="5" t="n">
        <v>10174</v>
      </c>
      <c r="C20" s="5" t="n">
        <v>158466</v>
      </c>
    </row>
    <row r="21" spans="1:3">
      <c r="A21" s="3" t="s">
        <v>1111</v>
      </c>
    </row>
    <row r="22" spans="1:3">
      <c r="A22" s="6" t="s">
        <v>1102</v>
      </c>
    </row>
    <row r="23" spans="1:3">
      <c r="A23" s="3" t="s">
        <v>738</v>
      </c>
      <c r="B23" s="4" t="n">
        <v>1</v>
      </c>
    </row>
    <row r="24" spans="1:3">
      <c r="A24" s="3" t="s">
        <v>36</v>
      </c>
      <c r="B24" s="5" t="n">
        <v>387</v>
      </c>
      <c r="C24" s="5" t="n">
        <v>2755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5"/>
  </cols>
  <sheetData>
    <row r="1" spans="1:2">
      <c r="A1" s="1" t="s">
        <v>1112</v>
      </c>
      <c r="B1" s="2" t="s">
        <v>1</v>
      </c>
    </row>
    <row r="2" spans="1:2">
      <c r="B2" s="2" t="s">
        <v>1113</v>
      </c>
    </row>
    <row r="3" spans="1:2">
      <c r="A3" s="3" t="s">
        <v>613</v>
      </c>
    </row>
    <row r="4" spans="1:2">
      <c r="A4" s="6" t="s">
        <v>1102</v>
      </c>
    </row>
    <row r="5" spans="1:2">
      <c r="A5" s="3" t="s">
        <v>1114</v>
      </c>
      <c r="B5" s="3" t="s">
        <v>1115</v>
      </c>
    </row>
    <row r="6" spans="1:2">
      <c r="A6" s="3" t="s">
        <v>1116</v>
      </c>
      <c r="B6" s="3" t="s">
        <v>1117</v>
      </c>
    </row>
    <row r="7" spans="1:2">
      <c r="A7" s="3" t="s">
        <v>1118</v>
      </c>
      <c r="B7" s="5" t="n">
        <v>1780</v>
      </c>
    </row>
    <row r="8" spans="1:2">
      <c r="A8" s="3" t="s">
        <v>1119</v>
      </c>
      <c r="B8" s="3" t="s">
        <v>1120</v>
      </c>
    </row>
    <row r="9" spans="1:2">
      <c r="A9" s="3" t="s">
        <v>1121</v>
      </c>
      <c r="B9" s="3" t="s">
        <v>1122</v>
      </c>
    </row>
    <row r="10" spans="1:2">
      <c r="A10" s="3" t="s">
        <v>1123</v>
      </c>
      <c r="B10" s="3" t="s">
        <v>1124</v>
      </c>
    </row>
    <row r="11" spans="1:2">
      <c r="A11" s="3" t="s">
        <v>1125</v>
      </c>
      <c r="B11" s="3" t="s">
        <v>1126</v>
      </c>
    </row>
    <row r="12" spans="1:2">
      <c r="A12" s="3" t="s">
        <v>609</v>
      </c>
    </row>
    <row r="13" spans="1:2">
      <c r="A13" s="6" t="s">
        <v>1102</v>
      </c>
    </row>
    <row r="14" spans="1:2">
      <c r="A14" s="3" t="s">
        <v>1114</v>
      </c>
      <c r="B14" s="3" t="s">
        <v>1127</v>
      </c>
    </row>
    <row r="15" spans="1:2">
      <c r="A15" s="3" t="s">
        <v>1116</v>
      </c>
      <c r="B15" s="3" t="s">
        <v>1128</v>
      </c>
    </row>
    <row r="16" spans="1:2">
      <c r="A16" s="3" t="s">
        <v>1118</v>
      </c>
      <c r="B16" s="5" t="n">
        <v>55</v>
      </c>
    </row>
    <row r="17" spans="1:2">
      <c r="A17" s="3" t="s">
        <v>1119</v>
      </c>
      <c r="B17" s="3" t="s">
        <v>1129</v>
      </c>
    </row>
    <row r="18" spans="1:2">
      <c r="A18" s="3" t="s">
        <v>1121</v>
      </c>
      <c r="B18" s="3" t="s">
        <v>1130</v>
      </c>
    </row>
    <row r="19" spans="1:2">
      <c r="A19" s="3" t="s">
        <v>1123</v>
      </c>
      <c r="B19" s="3" t="s">
        <v>612</v>
      </c>
    </row>
    <row r="20" spans="1:2">
      <c r="A20" s="3" t="s">
        <v>1125</v>
      </c>
      <c r="B20" s="3" t="s">
        <v>1131</v>
      </c>
    </row>
    <row r="21" spans="1:2">
      <c r="A21" s="3" t="s">
        <v>1132</v>
      </c>
    </row>
    <row r="22" spans="1:2">
      <c r="A22" s="6" t="s">
        <v>1102</v>
      </c>
    </row>
    <row r="23" spans="1:2">
      <c r="A23" s="3" t="s">
        <v>1114</v>
      </c>
      <c r="B23" s="3" t="s">
        <v>1133</v>
      </c>
    </row>
    <row r="24" spans="1:2">
      <c r="A24" s="3" t="s">
        <v>1116</v>
      </c>
      <c r="B24" s="3" t="s">
        <v>1134</v>
      </c>
    </row>
    <row r="25" spans="1:2">
      <c r="A25" s="3" t="s">
        <v>1118</v>
      </c>
      <c r="B25" s="5" t="n">
        <v>383</v>
      </c>
    </row>
    <row r="26" spans="1:2">
      <c r="A26" s="3" t="s">
        <v>1119</v>
      </c>
      <c r="B26" s="3" t="s">
        <v>1135</v>
      </c>
    </row>
    <row r="27" spans="1:2">
      <c r="A27" s="3" t="s">
        <v>1121</v>
      </c>
      <c r="B27" s="3" t="s">
        <v>1136</v>
      </c>
    </row>
    <row r="28" spans="1:2">
      <c r="A28" s="3" t="s">
        <v>1123</v>
      </c>
      <c r="B28" s="3" t="s">
        <v>1137</v>
      </c>
    </row>
    <row r="29" spans="1:2">
      <c r="A29" s="3" t="s">
        <v>1125</v>
      </c>
      <c r="B29" s="3" t="s">
        <v>11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3</v>
      </c>
    </row>
    <row r="2" spans="1:3">
      <c r="A2" s="3" t="s">
        <v>1140</v>
      </c>
    </row>
    <row r="3" spans="1:3">
      <c r="A3" s="6" t="s">
        <v>1024</v>
      </c>
    </row>
    <row r="4" spans="1:3">
      <c r="A4" s="3" t="s">
        <v>49</v>
      </c>
      <c r="B4" s="5" t="n">
        <v>57615</v>
      </c>
      <c r="C4" s="5" t="n">
        <v>18191</v>
      </c>
    </row>
    <row r="5" spans="1:3">
      <c r="A5" s="3" t="s">
        <v>1141</v>
      </c>
    </row>
    <row r="6" spans="1:3">
      <c r="A6" s="6" t="s">
        <v>1024</v>
      </c>
    </row>
    <row r="7" spans="1:3">
      <c r="A7" s="3" t="s">
        <v>49</v>
      </c>
      <c r="B7" s="4" t="n">
        <v>57615</v>
      </c>
      <c r="C7" s="4" t="n">
        <v>18191</v>
      </c>
    </row>
    <row r="8" spans="1:3">
      <c r="A8" s="3" t="s">
        <v>1104</v>
      </c>
    </row>
    <row r="9" spans="1:3">
      <c r="A9" s="6" t="s">
        <v>1024</v>
      </c>
    </row>
    <row r="10" spans="1:3">
      <c r="A10" s="3" t="s">
        <v>49</v>
      </c>
      <c r="B10" s="4" t="n">
        <v>7723</v>
      </c>
      <c r="C10" s="4" t="n">
        <v>31016</v>
      </c>
    </row>
    <row r="11" spans="1:3">
      <c r="A11" s="3" t="s">
        <v>1142</v>
      </c>
    </row>
    <row r="12" spans="1:3">
      <c r="A12" s="6" t="s">
        <v>1027</v>
      </c>
    </row>
    <row r="13" spans="1:3">
      <c r="A13" s="3" t="s">
        <v>51</v>
      </c>
      <c r="B13" s="4" t="n">
        <v>396699</v>
      </c>
      <c r="C13" s="4" t="n">
        <v>363769</v>
      </c>
    </row>
    <row r="14" spans="1:3">
      <c r="A14" s="3" t="s">
        <v>58</v>
      </c>
      <c r="B14" s="4" t="n">
        <v>396699</v>
      </c>
      <c r="C14" s="4" t="n">
        <v>363769</v>
      </c>
    </row>
    <row r="15" spans="1:3">
      <c r="A15" s="3" t="s">
        <v>1143</v>
      </c>
    </row>
    <row r="16" spans="1:3">
      <c r="A16" s="6" t="s">
        <v>1027</v>
      </c>
    </row>
    <row r="17" spans="1:3">
      <c r="A17" s="3" t="s">
        <v>51</v>
      </c>
      <c r="B17" s="4" t="n">
        <v>383261</v>
      </c>
      <c r="C17" s="4" t="n">
        <v>363769</v>
      </c>
    </row>
    <row r="18" spans="1:3">
      <c r="A18" s="3" t="s">
        <v>58</v>
      </c>
      <c r="B18" s="4" t="n">
        <v>383261</v>
      </c>
      <c r="C18" s="4" t="n">
        <v>363769</v>
      </c>
    </row>
    <row r="19" spans="1:3">
      <c r="A19" s="3" t="s">
        <v>1144</v>
      </c>
    </row>
    <row r="20" spans="1:3">
      <c r="A20" s="6" t="s">
        <v>1024</v>
      </c>
    </row>
    <row r="21" spans="1:3">
      <c r="A21" s="3" t="s">
        <v>1145</v>
      </c>
      <c r="B21" s="4" t="n">
        <v>15423</v>
      </c>
      <c r="C21" s="4" t="n">
        <v>5134</v>
      </c>
    </row>
    <row r="22" spans="1:3">
      <c r="A22" s="3" t="s">
        <v>1146</v>
      </c>
    </row>
    <row r="23" spans="1:3">
      <c r="A23" s="6" t="s">
        <v>1024</v>
      </c>
    </row>
    <row r="24" spans="1:3">
      <c r="A24" s="3" t="s">
        <v>1145</v>
      </c>
      <c r="B24" s="4" t="n">
        <v>15423</v>
      </c>
      <c r="C24" s="4" t="n">
        <v>5134</v>
      </c>
    </row>
    <row r="25" spans="1:3">
      <c r="A25" s="3" t="s">
        <v>1147</v>
      </c>
    </row>
    <row r="26" spans="1:3">
      <c r="A26" s="6" t="s">
        <v>1024</v>
      </c>
    </row>
    <row r="27" spans="1:3">
      <c r="A27" s="3" t="s">
        <v>1145</v>
      </c>
      <c r="B27" s="5" t="n">
        <v>42192</v>
      </c>
      <c r="C27" s="5" t="n">
        <v>1305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6" t="s">
        <v>294</v>
      </c>
    </row>
    <row r="4" spans="1:2">
      <c r="A4" s="3" t="s">
        <v>293</v>
      </c>
      <c r="B4" s="3" t="s">
        <v>2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3</v>
      </c>
      <c r="D2" s="2" t="s">
        <v>82</v>
      </c>
    </row>
    <row r="3" spans="1:4">
      <c r="A3" s="6" t="s">
        <v>835</v>
      </c>
    </row>
    <row r="4" spans="1:4">
      <c r="A4" s="3" t="s">
        <v>1149</v>
      </c>
      <c r="B4" s="3" t="s">
        <v>1110</v>
      </c>
    </row>
    <row r="5" spans="1:4">
      <c r="A5" s="3" t="s">
        <v>1150</v>
      </c>
      <c r="B5" s="3" t="s">
        <v>1151</v>
      </c>
    </row>
    <row r="6" spans="1:4">
      <c r="A6" s="6" t="s">
        <v>1152</v>
      </c>
    </row>
    <row r="7" spans="1:4">
      <c r="A7" s="3" t="s">
        <v>1153</v>
      </c>
      <c r="B7" s="5" t="n">
        <v>131611</v>
      </c>
      <c r="C7" s="5" t="n">
        <v>112003</v>
      </c>
    </row>
    <row r="8" spans="1:4">
      <c r="A8" s="3" t="s">
        <v>1154</v>
      </c>
      <c r="B8" s="4" t="n">
        <v>-13659</v>
      </c>
      <c r="C8" s="4" t="n">
        <v>-15474</v>
      </c>
    </row>
    <row r="9" spans="1:4">
      <c r="A9" s="3" t="s">
        <v>1155</v>
      </c>
      <c r="B9" s="4" t="n">
        <v>-94</v>
      </c>
      <c r="C9" s="4" t="n">
        <v>-58</v>
      </c>
    </row>
    <row r="10" spans="1:4">
      <c r="A10" s="3" t="s">
        <v>1156</v>
      </c>
      <c r="B10" s="4" t="n">
        <v>117858</v>
      </c>
      <c r="C10" s="4" t="n">
        <v>96471</v>
      </c>
    </row>
    <row r="11" spans="1:4">
      <c r="A11" s="3" t="s">
        <v>1157</v>
      </c>
      <c r="B11" s="4" t="n">
        <v>27615</v>
      </c>
      <c r="C11" s="4" t="n">
        <v>22469</v>
      </c>
    </row>
    <row r="12" spans="1:4">
      <c r="A12" s="6" t="s">
        <v>1158</v>
      </c>
    </row>
    <row r="13" spans="1:4">
      <c r="A13" s="3" t="s">
        <v>1159</v>
      </c>
      <c r="B13" s="4" t="n">
        <v>144925</v>
      </c>
      <c r="C13" s="4" t="n">
        <v>129352</v>
      </c>
    </row>
    <row r="14" spans="1:4">
      <c r="A14" s="3" t="s">
        <v>1160</v>
      </c>
      <c r="B14" s="4" t="n">
        <v>5169</v>
      </c>
      <c r="C14" s="4" t="n">
        <v>2509</v>
      </c>
    </row>
    <row r="15" spans="1:4">
      <c r="A15" s="3" t="s">
        <v>1161</v>
      </c>
      <c r="B15" s="4" t="n">
        <v>150094</v>
      </c>
      <c r="C15" s="4" t="n">
        <v>131861</v>
      </c>
      <c r="D15" s="5" t="n">
        <v>106653</v>
      </c>
    </row>
    <row r="16" spans="1:4">
      <c r="A16" s="6" t="s">
        <v>1162</v>
      </c>
    </row>
    <row r="17" spans="1:4">
      <c r="A17" s="3" t="s">
        <v>1159</v>
      </c>
      <c r="B17" s="4" t="n">
        <v>122348</v>
      </c>
      <c r="C17" s="4" t="n">
        <v>105740</v>
      </c>
    </row>
    <row r="18" spans="1:4">
      <c r="A18" s="3" t="s">
        <v>1160</v>
      </c>
      <c r="B18" s="4" t="n">
        <v>11480</v>
      </c>
      <c r="C18" s="4" t="n">
        <v>20975</v>
      </c>
    </row>
    <row r="19" spans="1:4">
      <c r="A19" s="3" t="s">
        <v>1163</v>
      </c>
      <c r="B19" s="4" t="n">
        <v>133828</v>
      </c>
      <c r="C19" s="4" t="n">
        <v>126715</v>
      </c>
    </row>
    <row r="20" spans="1:4">
      <c r="A20" s="3" t="s">
        <v>1164</v>
      </c>
      <c r="B20" s="4" t="n">
        <v>43911</v>
      </c>
      <c r="C20" s="4" t="n">
        <v>27615</v>
      </c>
      <c r="D20" s="4" t="n">
        <v>22469</v>
      </c>
    </row>
    <row r="21" spans="1:4">
      <c r="A21" s="3" t="s">
        <v>853</v>
      </c>
      <c r="B21" s="4" t="n">
        <v>-88799</v>
      </c>
    </row>
    <row r="22" spans="1:4">
      <c r="A22" s="3" t="s">
        <v>1156</v>
      </c>
      <c r="B22" s="4" t="n">
        <v>132710</v>
      </c>
      <c r="C22" s="4" t="n">
        <v>117858</v>
      </c>
      <c r="D22" s="4" t="n">
        <v>96471</v>
      </c>
    </row>
    <row r="23" spans="1:4">
      <c r="A23" s="3" t="s">
        <v>1165</v>
      </c>
      <c r="B23" s="4" t="n">
        <v>-11589</v>
      </c>
      <c r="C23" s="4" t="n">
        <v>-13659</v>
      </c>
      <c r="D23" s="4" t="n">
        <v>-15474</v>
      </c>
    </row>
    <row r="24" spans="1:4">
      <c r="A24" s="3" t="s">
        <v>1166</v>
      </c>
      <c r="B24" s="4" t="n">
        <v>-85</v>
      </c>
      <c r="C24" s="4" t="n">
        <v>-94</v>
      </c>
      <c r="D24" s="4" t="n">
        <v>-58</v>
      </c>
    </row>
    <row r="25" spans="1:4">
      <c r="A25" s="3" t="s">
        <v>1167</v>
      </c>
      <c r="B25" s="4" t="n">
        <v>144384</v>
      </c>
      <c r="C25" s="4" t="n">
        <v>131611</v>
      </c>
      <c r="D25" s="4" t="n">
        <v>112003</v>
      </c>
    </row>
    <row r="26" spans="1:4">
      <c r="A26" s="3" t="s">
        <v>1168</v>
      </c>
    </row>
    <row r="27" spans="1:4">
      <c r="A27" s="6" t="s">
        <v>1152</v>
      </c>
    </row>
    <row r="28" spans="1:4">
      <c r="A28" s="3" t="s">
        <v>853</v>
      </c>
      <c r="B28" s="4" t="n">
        <v>-90016</v>
      </c>
      <c r="C28" s="4" t="n">
        <v>-73778</v>
      </c>
    </row>
    <row r="29" spans="1:4">
      <c r="A29" s="3" t="s">
        <v>1157</v>
      </c>
      <c r="B29" s="4" t="n">
        <v>27615</v>
      </c>
    </row>
    <row r="30" spans="1:4">
      <c r="A30" s="6" t="s">
        <v>1162</v>
      </c>
    </row>
    <row r="31" spans="1:4">
      <c r="A31" s="3" t="s">
        <v>1164</v>
      </c>
      <c r="B31" s="4" t="n">
        <v>43881</v>
      </c>
      <c r="C31" s="4" t="n">
        <v>27615</v>
      </c>
    </row>
    <row r="32" spans="1:4">
      <c r="A32" s="3" t="s">
        <v>853</v>
      </c>
      <c r="B32" s="4" t="n">
        <v>-88599</v>
      </c>
      <c r="C32" s="4" t="n">
        <v>-90016</v>
      </c>
      <c r="D32" s="4" t="n">
        <v>-73778</v>
      </c>
    </row>
    <row r="33" spans="1:4">
      <c r="A33" s="3" t="s">
        <v>1169</v>
      </c>
    </row>
    <row r="34" spans="1:4">
      <c r="A34" s="6" t="s">
        <v>1152</v>
      </c>
    </row>
    <row r="35" spans="1:4">
      <c r="A35" s="3" t="s">
        <v>853</v>
      </c>
      <c r="B35" s="4" t="n">
        <v>-227</v>
      </c>
      <c r="C35" s="4" t="n">
        <v>-224</v>
      </c>
    </row>
    <row r="36" spans="1:4">
      <c r="A36" s="6" t="s">
        <v>1162</v>
      </c>
    </row>
    <row r="37" spans="1:4">
      <c r="A37" s="3" t="s">
        <v>853</v>
      </c>
      <c r="B37" s="5" t="n">
        <v>-230</v>
      </c>
      <c r="C37" s="5" t="n">
        <v>-227</v>
      </c>
      <c r="D37" s="5" t="n">
        <v>-2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3</v>
      </c>
      <c r="D2" s="2" t="s">
        <v>82</v>
      </c>
    </row>
    <row r="3" spans="1:4">
      <c r="A3" s="6" t="s">
        <v>326</v>
      </c>
    </row>
    <row r="4" spans="1:4">
      <c r="A4" s="3" t="s">
        <v>1171</v>
      </c>
      <c r="B4" s="5" t="n">
        <v>150094</v>
      </c>
      <c r="C4" s="5" t="n">
        <v>131861</v>
      </c>
      <c r="D4" s="5" t="n">
        <v>106653</v>
      </c>
    </row>
    <row r="5" spans="1:4">
      <c r="A5" s="3" t="s">
        <v>1172</v>
      </c>
      <c r="B5" s="4" t="n">
        <v>184</v>
      </c>
      <c r="C5" s="4" t="n">
        <v>124</v>
      </c>
      <c r="D5" s="4" t="n">
        <v>123</v>
      </c>
    </row>
    <row r="6" spans="1:4">
      <c r="A6" s="3" t="s">
        <v>1173</v>
      </c>
      <c r="B6" s="4" t="n">
        <v>731</v>
      </c>
      <c r="C6" s="4" t="n">
        <v>2867</v>
      </c>
      <c r="D6" s="4" t="n">
        <v>1763</v>
      </c>
    </row>
    <row r="7" spans="1:4">
      <c r="A7" s="3" t="s">
        <v>836</v>
      </c>
      <c r="B7" s="5" t="n">
        <v>151009</v>
      </c>
      <c r="C7" s="5" t="n">
        <v>134852</v>
      </c>
      <c r="D7" s="5" t="n">
        <v>10853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4</v>
      </c>
      <c r="B1" s="2" t="s">
        <v>210</v>
      </c>
      <c r="C1" s="2" t="s">
        <v>211</v>
      </c>
      <c r="D1" s="2" t="s">
        <v>212</v>
      </c>
    </row>
    <row r="2" spans="1:4">
      <c r="A2" s="6" t="s">
        <v>1175</v>
      </c>
    </row>
    <row r="3" spans="1:4">
      <c r="A3" s="3" t="s">
        <v>1176</v>
      </c>
      <c r="B3" s="5" t="n">
        <v>383751</v>
      </c>
    </row>
    <row r="4" spans="1:4">
      <c r="A4" s="3" t="s">
        <v>1177</v>
      </c>
      <c r="B4" s="4" t="n">
        <v>340042</v>
      </c>
    </row>
    <row r="5" spans="1:4">
      <c r="A5" s="3" t="s">
        <v>1178</v>
      </c>
      <c r="B5" s="4" t="n">
        <v>172</v>
      </c>
    </row>
    <row r="6" spans="1:4">
      <c r="A6" s="3" t="s">
        <v>1179</v>
      </c>
      <c r="B6" s="4" t="n">
        <v>43911</v>
      </c>
      <c r="C6" s="5" t="n">
        <v>27615</v>
      </c>
      <c r="D6" s="5" t="n">
        <v>22469</v>
      </c>
    </row>
    <row r="7" spans="1:4">
      <c r="A7" s="3" t="s">
        <v>1168</v>
      </c>
    </row>
    <row r="8" spans="1:4">
      <c r="A8" s="6" t="s">
        <v>1175</v>
      </c>
    </row>
    <row r="9" spans="1:4">
      <c r="A9" s="3" t="s">
        <v>1179</v>
      </c>
      <c r="B9" s="4" t="n">
        <v>43881</v>
      </c>
      <c r="C9" s="4" t="n">
        <v>27615</v>
      </c>
    </row>
    <row r="10" spans="1:4">
      <c r="A10" s="3" t="s">
        <v>1180</v>
      </c>
    </row>
    <row r="11" spans="1:4">
      <c r="A11" s="6" t="s">
        <v>1175</v>
      </c>
    </row>
    <row r="12" spans="1:4">
      <c r="A12" s="3" t="s">
        <v>1176</v>
      </c>
      <c r="B12" s="4" t="n">
        <v>105601</v>
      </c>
      <c r="C12" s="4" t="n">
        <v>104898</v>
      </c>
      <c r="D12" s="4" t="n">
        <v>103306</v>
      </c>
    </row>
    <row r="13" spans="1:4">
      <c r="A13" s="3" t="s">
        <v>1181</v>
      </c>
      <c r="B13" s="5" t="n">
        <v>305</v>
      </c>
    </row>
    <row r="14" spans="1:4">
      <c r="A14" s="3" t="s">
        <v>1182</v>
      </c>
      <c r="B14" s="4" t="n">
        <v>326</v>
      </c>
    </row>
    <row r="15" spans="1:4">
      <c r="A15" s="3" t="s">
        <v>1177</v>
      </c>
      <c r="B15" s="5" t="n">
        <v>105075</v>
      </c>
      <c r="C15" s="4" t="n">
        <v>102620</v>
      </c>
      <c r="D15" s="5" t="n">
        <v>84493</v>
      </c>
    </row>
    <row r="16" spans="1:4">
      <c r="A16" s="3" t="s">
        <v>1183</v>
      </c>
    </row>
    <row r="17" spans="1:4">
      <c r="A17" s="6" t="s">
        <v>1175</v>
      </c>
    </row>
    <row r="18" spans="1:4">
      <c r="A18" s="3" t="s">
        <v>1176</v>
      </c>
      <c r="B18" s="4" t="n">
        <v>133225</v>
      </c>
      <c r="C18" s="4" t="n">
        <v>129352</v>
      </c>
    </row>
    <row r="19" spans="1:4">
      <c r="A19" s="3" t="s">
        <v>1181</v>
      </c>
      <c r="B19" s="5" t="n">
        <v>2930</v>
      </c>
    </row>
    <row r="20" spans="1:4">
      <c r="A20" s="3" t="s">
        <v>1182</v>
      </c>
      <c r="B20" s="4" t="n">
        <v>397</v>
      </c>
    </row>
    <row r="21" spans="1:4">
      <c r="A21" s="3" t="s">
        <v>1177</v>
      </c>
      <c r="B21" s="5" t="n">
        <v>112619</v>
      </c>
      <c r="C21" s="5" t="n">
        <v>105740</v>
      </c>
    </row>
    <row r="22" spans="1:4">
      <c r="A22" s="3" t="s">
        <v>1184</v>
      </c>
    </row>
    <row r="23" spans="1:4">
      <c r="A23" s="6" t="s">
        <v>1175</v>
      </c>
    </row>
    <row r="24" spans="1:4">
      <c r="A24" s="3" t="s">
        <v>1176</v>
      </c>
      <c r="B24" s="4" t="n">
        <v>144925</v>
      </c>
    </row>
    <row r="25" spans="1:4">
      <c r="A25" s="3" t="s">
        <v>1181</v>
      </c>
      <c r="B25" s="5" t="n">
        <v>34344</v>
      </c>
    </row>
    <row r="26" spans="1:4">
      <c r="A26" s="3" t="s">
        <v>1182</v>
      </c>
      <c r="B26" s="4" t="n">
        <v>313</v>
      </c>
    </row>
    <row r="27" spans="1:4">
      <c r="A27" s="3" t="s">
        <v>1177</v>
      </c>
      <c r="B27" s="5" t="n">
        <v>12234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1185</v>
      </c>
      <c r="B1" s="2" t="s">
        <v>608</v>
      </c>
    </row>
    <row r="2" spans="1:2">
      <c r="A2" s="6" t="s">
        <v>326</v>
      </c>
    </row>
    <row r="3" spans="1:2">
      <c r="A3" s="3" t="s">
        <v>1186</v>
      </c>
      <c r="B3" s="3" t="s">
        <v>1187</v>
      </c>
    </row>
    <row r="4" spans="1:2">
      <c r="A4" s="3" t="s">
        <v>1188</v>
      </c>
      <c r="B4" s="3" t="s">
        <v>1189</v>
      </c>
    </row>
    <row r="5" spans="1:2">
      <c r="A5" s="3" t="s">
        <v>1190</v>
      </c>
      <c r="B5" s="3" t="s">
        <v>11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2</v>
      </c>
      <c r="B1" s="2" t="s">
        <v>2</v>
      </c>
      <c r="C1" s="2" t="s">
        <v>33</v>
      </c>
      <c r="D1" s="2" t="s">
        <v>82</v>
      </c>
    </row>
    <row r="2" spans="1:4">
      <c r="A2" s="6" t="s">
        <v>1193</v>
      </c>
    </row>
    <row r="3" spans="1:4">
      <c r="A3" s="3" t="s">
        <v>1179</v>
      </c>
      <c r="B3" s="5" t="n">
        <v>43911</v>
      </c>
      <c r="C3" s="5" t="n">
        <v>27615</v>
      </c>
      <c r="D3" s="5" t="n">
        <v>22469</v>
      </c>
    </row>
    <row r="4" spans="1:4">
      <c r="A4" s="3" t="s">
        <v>853</v>
      </c>
      <c r="B4" s="4" t="n">
        <v>88799</v>
      </c>
    </row>
    <row r="5" spans="1:4">
      <c r="A5" s="3" t="s">
        <v>1194</v>
      </c>
      <c r="B5" s="4" t="n">
        <v>132710</v>
      </c>
      <c r="C5" s="4" t="n">
        <v>117858</v>
      </c>
      <c r="D5" s="4" t="n">
        <v>96471</v>
      </c>
    </row>
    <row r="6" spans="1:4">
      <c r="A6" s="3" t="s">
        <v>1195</v>
      </c>
      <c r="B6" s="4" t="n">
        <v>11589</v>
      </c>
      <c r="C6" s="4" t="n">
        <v>13659</v>
      </c>
      <c r="D6" s="4" t="n">
        <v>15474</v>
      </c>
    </row>
    <row r="7" spans="1:4">
      <c r="A7" s="3" t="s">
        <v>1196</v>
      </c>
      <c r="B7" s="4" t="n">
        <v>85</v>
      </c>
      <c r="C7" s="4" t="n">
        <v>94</v>
      </c>
      <c r="D7" s="4" t="n">
        <v>58</v>
      </c>
    </row>
    <row r="8" spans="1:4">
      <c r="A8" s="3" t="s">
        <v>53</v>
      </c>
      <c r="B8" s="4" t="n">
        <v>144384</v>
      </c>
      <c r="C8" s="4" t="n">
        <v>131611</v>
      </c>
      <c r="D8" s="4" t="n">
        <v>112003</v>
      </c>
    </row>
    <row r="9" spans="1:4">
      <c r="A9" s="3" t="s">
        <v>1168</v>
      </c>
    </row>
    <row r="10" spans="1:4">
      <c r="A10" s="6" t="s">
        <v>1193</v>
      </c>
    </row>
    <row r="11" spans="1:4">
      <c r="A11" s="3" t="s">
        <v>1179</v>
      </c>
      <c r="B11" s="4" t="n">
        <v>43881</v>
      </c>
      <c r="C11" s="4" t="n">
        <v>27615</v>
      </c>
    </row>
    <row r="12" spans="1:4">
      <c r="A12" s="3" t="s">
        <v>853</v>
      </c>
      <c r="B12" s="4" t="n">
        <v>88599</v>
      </c>
      <c r="C12" s="4" t="n">
        <v>90016</v>
      </c>
      <c r="D12" s="4" t="n">
        <v>73778</v>
      </c>
    </row>
    <row r="13" spans="1:4">
      <c r="A13" s="3" t="s">
        <v>1169</v>
      </c>
    </row>
    <row r="14" spans="1:4">
      <c r="A14" s="6" t="s">
        <v>1193</v>
      </c>
    </row>
    <row r="15" spans="1:4">
      <c r="A15" s="3" t="s">
        <v>853</v>
      </c>
      <c r="B15" s="4" t="n">
        <v>230</v>
      </c>
      <c r="C15" s="5" t="n">
        <v>227</v>
      </c>
      <c r="D15" s="5" t="n">
        <v>224</v>
      </c>
    </row>
    <row r="16" spans="1:4">
      <c r="A16" s="3" t="s">
        <v>1197</v>
      </c>
    </row>
    <row r="17" spans="1:4">
      <c r="A17" s="6" t="s">
        <v>1193</v>
      </c>
    </row>
    <row r="18" spans="1:4">
      <c r="A18" s="3" t="s">
        <v>853</v>
      </c>
      <c r="B18" s="4" t="n">
        <v>30</v>
      </c>
    </row>
    <row r="19" spans="1:4">
      <c r="A19" s="3" t="s">
        <v>1198</v>
      </c>
    </row>
    <row r="20" spans="1:4">
      <c r="A20" s="6" t="s">
        <v>1193</v>
      </c>
    </row>
    <row r="21" spans="1:4">
      <c r="A21" s="3" t="s">
        <v>853</v>
      </c>
      <c r="B21" s="5" t="n">
        <v>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3</v>
      </c>
      <c r="D2" s="2" t="s">
        <v>82</v>
      </c>
    </row>
    <row r="3" spans="1:4">
      <c r="A3" s="6" t="s">
        <v>1200</v>
      </c>
    </row>
    <row r="4" spans="1:4">
      <c r="A4" s="3" t="s">
        <v>1201</v>
      </c>
      <c r="B4" s="5" t="n">
        <v>89004</v>
      </c>
      <c r="C4" s="5" t="n">
        <v>76806</v>
      </c>
      <c r="D4" s="5" t="n">
        <v>66187</v>
      </c>
    </row>
    <row r="5" spans="1:4">
      <c r="A5" s="3" t="s">
        <v>1202</v>
      </c>
    </row>
    <row r="6" spans="1:4">
      <c r="A6" s="6" t="s">
        <v>1200</v>
      </c>
    </row>
    <row r="7" spans="1:4">
      <c r="A7" s="3" t="s">
        <v>1201</v>
      </c>
      <c r="B7" s="4" t="n">
        <v>36076</v>
      </c>
      <c r="C7" s="4" t="n">
        <v>32242</v>
      </c>
      <c r="D7" s="4" t="n">
        <v>31501</v>
      </c>
    </row>
    <row r="8" spans="1:4">
      <c r="A8" s="3" t="s">
        <v>1203</v>
      </c>
    </row>
    <row r="9" spans="1:4">
      <c r="A9" s="6" t="s">
        <v>1200</v>
      </c>
    </row>
    <row r="10" spans="1:4">
      <c r="A10" s="3" t="s">
        <v>1201</v>
      </c>
      <c r="B10" s="4" t="n">
        <v>27597</v>
      </c>
      <c r="C10" s="4" t="n">
        <v>26058</v>
      </c>
      <c r="D10" s="4" t="n">
        <v>18385</v>
      </c>
    </row>
    <row r="11" spans="1:4">
      <c r="A11" s="3" t="s">
        <v>623</v>
      </c>
    </row>
    <row r="12" spans="1:4">
      <c r="A12" s="6" t="s">
        <v>1200</v>
      </c>
    </row>
    <row r="13" spans="1:4">
      <c r="A13" s="3" t="s">
        <v>1201</v>
      </c>
      <c r="B13" s="4" t="n">
        <v>16747</v>
      </c>
      <c r="C13" s="4" t="n">
        <v>3972</v>
      </c>
      <c r="D13" s="4" t="n">
        <v>0</v>
      </c>
    </row>
    <row r="14" spans="1:4">
      <c r="A14" s="3" t="s">
        <v>1204</v>
      </c>
    </row>
    <row r="15" spans="1:4">
      <c r="A15" s="6" t="s">
        <v>1200</v>
      </c>
    </row>
    <row r="16" spans="1:4">
      <c r="A16" s="3" t="s">
        <v>1201</v>
      </c>
      <c r="B16" s="4" t="n">
        <v>1267</v>
      </c>
      <c r="C16" s="4" t="n">
        <v>6694</v>
      </c>
      <c r="D16" s="4" t="n">
        <v>8314</v>
      </c>
    </row>
    <row r="17" spans="1:4">
      <c r="A17" s="3" t="s">
        <v>684</v>
      </c>
    </row>
    <row r="18" spans="1:4">
      <c r="A18" s="6" t="s">
        <v>1200</v>
      </c>
    </row>
    <row r="19" spans="1:4">
      <c r="A19" s="3" t="s">
        <v>1201</v>
      </c>
      <c r="B19" s="5" t="n">
        <v>7317</v>
      </c>
      <c r="C19" s="5" t="n">
        <v>7840</v>
      </c>
      <c r="D19" s="5" t="n">
        <v>798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3</v>
      </c>
      <c r="D2" s="2" t="s">
        <v>82</v>
      </c>
    </row>
    <row r="3" spans="1:4">
      <c r="A3" s="6" t="s">
        <v>1206</v>
      </c>
    </row>
    <row r="4" spans="1:4">
      <c r="A4" s="3" t="s">
        <v>1207</v>
      </c>
      <c r="B4" s="5" t="n">
        <v>170063</v>
      </c>
    </row>
    <row r="5" spans="1:4">
      <c r="A5" s="3" t="s">
        <v>1208</v>
      </c>
      <c r="B5" s="4" t="n">
        <v>287834</v>
      </c>
      <c r="C5" s="5" t="n">
        <v>246330</v>
      </c>
      <c r="D5" s="5" t="n">
        <v>221362</v>
      </c>
    </row>
    <row r="6" spans="1:4">
      <c r="A6" s="3" t="s">
        <v>1209</v>
      </c>
      <c r="B6" s="4" t="n">
        <v>166493</v>
      </c>
      <c r="C6" s="4" t="n">
        <v>170063</v>
      </c>
    </row>
    <row r="7" spans="1:4">
      <c r="A7" s="3" t="s">
        <v>1210</v>
      </c>
    </row>
    <row r="8" spans="1:4">
      <c r="A8" s="6" t="s">
        <v>1206</v>
      </c>
    </row>
    <row r="9" spans="1:4">
      <c r="A9" s="3" t="s">
        <v>1207</v>
      </c>
      <c r="B9" s="4" t="n">
        <v>13463</v>
      </c>
    </row>
    <row r="10" spans="1:4">
      <c r="A10" s="3" t="s">
        <v>1211</v>
      </c>
      <c r="B10" s="4" t="n">
        <v>29640</v>
      </c>
    </row>
    <row r="11" spans="1:4">
      <c r="A11" s="3" t="s">
        <v>1208</v>
      </c>
      <c r="B11" s="4" t="n">
        <v>28376</v>
      </c>
    </row>
    <row r="12" spans="1:4">
      <c r="A12" s="3" t="s">
        <v>1209</v>
      </c>
      <c r="B12" s="4" t="n">
        <v>14727</v>
      </c>
      <c r="C12" s="4" t="n">
        <v>13463</v>
      </c>
    </row>
    <row r="13" spans="1:4">
      <c r="A13" s="3" t="s">
        <v>1212</v>
      </c>
    </row>
    <row r="14" spans="1:4">
      <c r="A14" s="6" t="s">
        <v>1206</v>
      </c>
    </row>
    <row r="15" spans="1:4">
      <c r="A15" s="3" t="s">
        <v>1207</v>
      </c>
      <c r="B15" s="4" t="n">
        <v>12189</v>
      </c>
    </row>
    <row r="16" spans="1:4">
      <c r="A16" s="3" t="s">
        <v>1211</v>
      </c>
      <c r="B16" s="4" t="n">
        <v>28944</v>
      </c>
    </row>
    <row r="17" spans="1:4">
      <c r="A17" s="3" t="s">
        <v>1208</v>
      </c>
      <c r="B17" s="4" t="n">
        <v>27433</v>
      </c>
    </row>
    <row r="18" spans="1:4">
      <c r="A18" s="3" t="s">
        <v>1209</v>
      </c>
      <c r="B18" s="4" t="n">
        <v>13700</v>
      </c>
      <c r="C18" s="4" t="n">
        <v>12189</v>
      </c>
    </row>
    <row r="19" spans="1:4">
      <c r="A19" s="3" t="s">
        <v>1213</v>
      </c>
    </row>
    <row r="20" spans="1:4">
      <c r="A20" s="6" t="s">
        <v>1206</v>
      </c>
    </row>
    <row r="21" spans="1:4">
      <c r="A21" s="3" t="s">
        <v>1207</v>
      </c>
      <c r="B21" s="4" t="n">
        <v>1274</v>
      </c>
    </row>
    <row r="22" spans="1:4">
      <c r="A22" s="3" t="s">
        <v>1211</v>
      </c>
      <c r="B22" s="4" t="n">
        <v>696</v>
      </c>
    </row>
    <row r="23" spans="1:4">
      <c r="A23" s="3" t="s">
        <v>1208</v>
      </c>
      <c r="B23" s="4" t="n">
        <v>943</v>
      </c>
    </row>
    <row r="24" spans="1:4">
      <c r="A24" s="3" t="s">
        <v>1209</v>
      </c>
      <c r="B24" s="5" t="n">
        <v>1027</v>
      </c>
      <c r="C24" s="5" t="n">
        <v>127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214</v>
      </c>
      <c r="B1" s="2" t="s">
        <v>1</v>
      </c>
    </row>
    <row r="2" spans="1:2">
      <c r="B2" s="2" t="s">
        <v>210</v>
      </c>
    </row>
    <row r="3" spans="1:2">
      <c r="A3" s="6" t="s">
        <v>1215</v>
      </c>
    </row>
    <row r="4" spans="1:2">
      <c r="A4" s="3" t="s">
        <v>1216</v>
      </c>
      <c r="B4" s="5" t="n">
        <v>75754</v>
      </c>
    </row>
    <row r="5" spans="1:2">
      <c r="A5" s="3" t="s">
        <v>1217</v>
      </c>
      <c r="B5" s="4" t="n">
        <v>94601</v>
      </c>
    </row>
    <row r="6" spans="1:2">
      <c r="A6" s="3" t="s">
        <v>1210</v>
      </c>
    </row>
    <row r="7" spans="1:2">
      <c r="A7" s="6" t="s">
        <v>1215</v>
      </c>
    </row>
    <row r="8" spans="1:2">
      <c r="A8" s="3" t="s">
        <v>1216</v>
      </c>
      <c r="B8" s="4" t="n">
        <v>55963</v>
      </c>
    </row>
    <row r="9" spans="1:2">
      <c r="A9" s="3" t="s">
        <v>1218</v>
      </c>
      <c r="B9" s="4" t="n">
        <v>74988</v>
      </c>
    </row>
    <row r="10" spans="1:2">
      <c r="A10" s="3" t="s">
        <v>1219</v>
      </c>
      <c r="B10" s="4" t="n">
        <v>63673</v>
      </c>
    </row>
    <row r="11" spans="1:2">
      <c r="A11" s="3" t="s">
        <v>1217</v>
      </c>
      <c r="B11" s="4" t="n">
        <v>67278</v>
      </c>
    </row>
    <row r="12" spans="1:2">
      <c r="A12" s="3" t="s">
        <v>1212</v>
      </c>
    </row>
    <row r="13" spans="1:2">
      <c r="A13" s="6" t="s">
        <v>1215</v>
      </c>
    </row>
    <row r="14" spans="1:2">
      <c r="A14" s="3" t="s">
        <v>1216</v>
      </c>
      <c r="B14" s="4" t="n">
        <v>16128</v>
      </c>
    </row>
    <row r="15" spans="1:2">
      <c r="A15" s="3" t="s">
        <v>1218</v>
      </c>
      <c r="B15" s="4" t="n">
        <v>37858</v>
      </c>
    </row>
    <row r="16" spans="1:2">
      <c r="A16" s="3" t="s">
        <v>1219</v>
      </c>
      <c r="B16" s="4" t="n">
        <v>36076</v>
      </c>
    </row>
    <row r="17" spans="1:2">
      <c r="A17" s="3" t="s">
        <v>1217</v>
      </c>
      <c r="B17" s="4" t="n">
        <v>17910</v>
      </c>
    </row>
    <row r="18" spans="1:2">
      <c r="A18" s="3" t="s">
        <v>1213</v>
      </c>
    </row>
    <row r="19" spans="1:2">
      <c r="A19" s="6" t="s">
        <v>1215</v>
      </c>
    </row>
    <row r="20" spans="1:2">
      <c r="A20" s="3" t="s">
        <v>1216</v>
      </c>
      <c r="B20" s="4" t="n">
        <v>39835</v>
      </c>
    </row>
    <row r="21" spans="1:2">
      <c r="A21" s="3" t="s">
        <v>1218</v>
      </c>
      <c r="B21" s="4" t="n">
        <v>37130</v>
      </c>
    </row>
    <row r="22" spans="1:2">
      <c r="A22" s="3" t="s">
        <v>1219</v>
      </c>
      <c r="B22" s="4" t="n">
        <v>27597</v>
      </c>
    </row>
    <row r="23" spans="1:2">
      <c r="A23" s="3" t="s">
        <v>1217</v>
      </c>
      <c r="B23" s="5" t="n">
        <v>49368</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616</v>
      </c>
      <c r="D2" s="2" t="s">
        <v>33</v>
      </c>
    </row>
    <row r="3" spans="1:4">
      <c r="A3" s="6" t="s">
        <v>332</v>
      </c>
    </row>
    <row r="4" spans="1:4">
      <c r="A4" s="3" t="s">
        <v>1221</v>
      </c>
      <c r="B4" s="5" t="n">
        <v>23832</v>
      </c>
      <c r="C4" s="5" t="n">
        <v>32052</v>
      </c>
      <c r="D4" s="5" t="n">
        <v>0</v>
      </c>
    </row>
    <row r="5" spans="1:4">
      <c r="A5" s="3" t="s">
        <v>1222</v>
      </c>
      <c r="B5" s="4" t="n">
        <v>12305</v>
      </c>
      <c r="D5" s="4" t="n">
        <v>6122</v>
      </c>
    </row>
    <row r="6" spans="1:4">
      <c r="A6" s="3" t="s">
        <v>1223</v>
      </c>
      <c r="B6" s="4" t="n">
        <v>8461</v>
      </c>
      <c r="D6" s="4" t="n">
        <v>7351</v>
      </c>
    </row>
    <row r="7" spans="1:4">
      <c r="A7" s="3" t="s">
        <v>1224</v>
      </c>
      <c r="B7" s="4" t="n">
        <v>625</v>
      </c>
      <c r="D7" s="4" t="n">
        <v>10676</v>
      </c>
    </row>
    <row r="8" spans="1:4">
      <c r="A8" s="3" t="s">
        <v>684</v>
      </c>
      <c r="B8" s="4" t="n">
        <v>23287</v>
      </c>
      <c r="D8" s="4" t="n">
        <v>21885</v>
      </c>
    </row>
    <row r="9" spans="1:4">
      <c r="A9" s="3" t="s">
        <v>1225</v>
      </c>
      <c r="B9" s="4" t="n">
        <v>68510</v>
      </c>
      <c r="D9" s="5" t="n">
        <v>46034</v>
      </c>
    </row>
    <row r="10" spans="1:4">
      <c r="A10" s="3" t="s">
        <v>1226</v>
      </c>
      <c r="B10" s="5" t="n">
        <v>1005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3</v>
      </c>
      <c r="D2" s="2" t="s">
        <v>82</v>
      </c>
    </row>
    <row r="3" spans="1:4">
      <c r="A3" s="3" t="s">
        <v>1228</v>
      </c>
    </row>
    <row r="4" spans="1:4">
      <c r="A4" s="6" t="s">
        <v>1229</v>
      </c>
    </row>
    <row r="5" spans="1:4">
      <c r="A5" s="3" t="s">
        <v>1230</v>
      </c>
      <c r="B5" s="5" t="n">
        <v>2753</v>
      </c>
      <c r="C5" s="5" t="n">
        <v>1984</v>
      </c>
      <c r="D5" s="5" t="n">
        <v>255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6</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2</v>
      </c>
      <c r="C1" s="2" t="s">
        <v>616</v>
      </c>
      <c r="D1" s="2" t="s">
        <v>33</v>
      </c>
    </row>
    <row r="2" spans="1:4">
      <c r="A2" s="6" t="s">
        <v>335</v>
      </c>
    </row>
    <row r="3" spans="1:4">
      <c r="A3" s="3" t="s">
        <v>1232</v>
      </c>
      <c r="B3" s="5" t="n">
        <v>68829</v>
      </c>
      <c r="D3" s="5" t="n">
        <v>63755</v>
      </c>
    </row>
    <row r="4" spans="1:4">
      <c r="A4" s="3" t="s">
        <v>619</v>
      </c>
      <c r="B4" s="4" t="n">
        <v>29491</v>
      </c>
      <c r="C4" s="5" t="n">
        <v>33558</v>
      </c>
      <c r="D4" s="4" t="n">
        <v>0</v>
      </c>
    </row>
    <row r="5" spans="1:4">
      <c r="A5" s="3" t="s">
        <v>1233</v>
      </c>
      <c r="B5" s="4" t="n">
        <v>32306</v>
      </c>
      <c r="D5" s="4" t="n">
        <v>25433</v>
      </c>
    </row>
    <row r="6" spans="1:4">
      <c r="A6" s="3" t="s">
        <v>1234</v>
      </c>
      <c r="B6" s="4" t="n">
        <v>9179</v>
      </c>
      <c r="D6" s="4" t="n">
        <v>11076</v>
      </c>
    </row>
    <row r="7" spans="1:4">
      <c r="A7" s="3" t="s">
        <v>684</v>
      </c>
      <c r="B7" s="4" t="n">
        <v>32335</v>
      </c>
      <c r="D7" s="4" t="n">
        <v>23926</v>
      </c>
    </row>
    <row r="8" spans="1:4">
      <c r="A8" s="3" t="s">
        <v>1235</v>
      </c>
      <c r="B8" s="5" t="n">
        <v>172140</v>
      </c>
      <c r="D8" s="5" t="n">
        <v>12419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3</v>
      </c>
      <c r="D2" s="2" t="s">
        <v>82</v>
      </c>
    </row>
    <row r="3" spans="1:4">
      <c r="A3" s="3" t="s">
        <v>89</v>
      </c>
      <c r="B3" s="5" t="n">
        <v>59888</v>
      </c>
      <c r="C3" s="5" t="n">
        <v>38062</v>
      </c>
      <c r="D3" s="5" t="n">
        <v>42275</v>
      </c>
    </row>
    <row r="4" spans="1:4">
      <c r="A4" s="3" t="s">
        <v>632</v>
      </c>
      <c r="B4" s="4" t="n">
        <v>7598</v>
      </c>
      <c r="C4" s="4" t="n">
        <v>0</v>
      </c>
      <c r="D4" s="4" t="n">
        <v>1994</v>
      </c>
    </row>
    <row r="5" spans="1:4">
      <c r="A5" s="3" t="s">
        <v>683</v>
      </c>
      <c r="B5" s="4" t="n">
        <v>89004</v>
      </c>
      <c r="C5" s="4" t="n">
        <v>76806</v>
      </c>
      <c r="D5" s="4" t="n">
        <v>66187</v>
      </c>
    </row>
    <row r="6" spans="1:4">
      <c r="A6" s="3" t="s">
        <v>684</v>
      </c>
      <c r="B6" s="4" t="n">
        <v>5038</v>
      </c>
      <c r="C6" s="4" t="n">
        <v>5827</v>
      </c>
      <c r="D6" s="4" t="n">
        <v>5706</v>
      </c>
    </row>
    <row r="7" spans="1:4">
      <c r="A7" s="3" t="s">
        <v>686</v>
      </c>
    </row>
    <row r="8" spans="1:4">
      <c r="A8" s="3" t="s">
        <v>89</v>
      </c>
      <c r="B8" s="4" t="n">
        <v>45985</v>
      </c>
      <c r="C8" s="4" t="n">
        <v>25541</v>
      </c>
      <c r="D8" s="4" t="n">
        <v>26261</v>
      </c>
    </row>
    <row r="9" spans="1:4">
      <c r="A9" s="3" t="s">
        <v>632</v>
      </c>
      <c r="B9" s="4" t="n">
        <v>7598</v>
      </c>
      <c r="C9" s="4" t="n">
        <v>0</v>
      </c>
      <c r="D9" s="4" t="n">
        <v>1994</v>
      </c>
    </row>
    <row r="10" spans="1:4">
      <c r="A10" s="3" t="s">
        <v>683</v>
      </c>
      <c r="B10" s="4" t="n">
        <v>1267</v>
      </c>
      <c r="C10" s="4" t="n">
        <v>6694</v>
      </c>
      <c r="D10" s="4" t="n">
        <v>8314</v>
      </c>
    </row>
    <row r="11" spans="1:4">
      <c r="A11" s="3" t="s">
        <v>684</v>
      </c>
      <c r="B11" s="4" t="n">
        <v>472</v>
      </c>
      <c r="C11" s="4" t="n">
        <v>3273</v>
      </c>
      <c r="D11" s="4" t="n">
        <v>2154</v>
      </c>
    </row>
    <row r="12" spans="1:4">
      <c r="A12" s="3" t="s">
        <v>685</v>
      </c>
    </row>
    <row r="13" spans="1:4">
      <c r="A13" s="3" t="s">
        <v>684</v>
      </c>
      <c r="B13" s="4" t="n">
        <v>4566</v>
      </c>
      <c r="C13" s="4" t="n">
        <v>2554</v>
      </c>
      <c r="D13" s="4" t="n">
        <v>3552</v>
      </c>
    </row>
    <row r="14" spans="1:4">
      <c r="A14" s="3" t="s">
        <v>1204</v>
      </c>
    </row>
    <row r="15" spans="1:4">
      <c r="A15" s="3" t="s">
        <v>683</v>
      </c>
      <c r="B15" s="5" t="n">
        <v>1267</v>
      </c>
      <c r="C15" s="5" t="n">
        <v>6694</v>
      </c>
      <c r="D15" s="5" t="n">
        <v>83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3</v>
      </c>
      <c r="D2" s="2" t="s">
        <v>82</v>
      </c>
    </row>
    <row r="3" spans="1:4">
      <c r="A3" s="6" t="s">
        <v>338</v>
      </c>
    </row>
    <row r="4" spans="1:4">
      <c r="A4" s="3" t="s">
        <v>1238</v>
      </c>
      <c r="B4" s="5" t="n">
        <v>20820</v>
      </c>
      <c r="C4" s="5" t="n">
        <v>15216</v>
      </c>
      <c r="D4" s="5" t="n">
        <v>16245</v>
      </c>
    </row>
    <row r="5" spans="1:4">
      <c r="A5" s="3" t="s">
        <v>1239</v>
      </c>
      <c r="B5" s="4" t="n">
        <v>18563</v>
      </c>
      <c r="C5" s="4" t="n">
        <v>16218</v>
      </c>
      <c r="D5" s="4" t="n">
        <v>14800</v>
      </c>
    </row>
    <row r="6" spans="1:4">
      <c r="A6" s="3" t="s">
        <v>1240</v>
      </c>
      <c r="B6" s="4" t="n">
        <v>15205</v>
      </c>
      <c r="C6" s="4" t="n">
        <v>14026</v>
      </c>
      <c r="D6" s="4" t="n">
        <v>11658</v>
      </c>
    </row>
    <row r="7" spans="1:4">
      <c r="A7" s="3" t="s">
        <v>1241</v>
      </c>
      <c r="B7" s="4" t="n">
        <v>12200</v>
      </c>
      <c r="C7" s="4" t="n">
        <v>8857</v>
      </c>
      <c r="D7" s="4" t="n">
        <v>8822</v>
      </c>
    </row>
    <row r="8" spans="1:4">
      <c r="A8" s="3" t="s">
        <v>1242</v>
      </c>
      <c r="B8" s="4" t="n">
        <v>12642</v>
      </c>
      <c r="C8" s="4" t="n">
        <v>11114</v>
      </c>
      <c r="D8" s="4" t="n">
        <v>10379</v>
      </c>
    </row>
    <row r="9" spans="1:4">
      <c r="A9" s="3" t="s">
        <v>1243</v>
      </c>
      <c r="B9" s="4" t="n">
        <v>9781</v>
      </c>
      <c r="C9" s="4" t="n">
        <v>3777</v>
      </c>
      <c r="D9" s="4" t="n">
        <v>0</v>
      </c>
    </row>
    <row r="10" spans="1:4">
      <c r="A10" s="3" t="s">
        <v>226</v>
      </c>
      <c r="B10" s="4" t="n">
        <v>1241</v>
      </c>
      <c r="C10" s="4" t="n">
        <v>428</v>
      </c>
      <c r="D10" s="4" t="n">
        <v>1163</v>
      </c>
    </row>
    <row r="11" spans="1:4">
      <c r="A11" s="3" t="s">
        <v>684</v>
      </c>
      <c r="B11" s="4" t="n">
        <v>9292</v>
      </c>
      <c r="C11" s="4" t="n">
        <v>8265</v>
      </c>
      <c r="D11" s="4" t="n">
        <v>11372</v>
      </c>
    </row>
    <row r="12" spans="1:4">
      <c r="A12" s="3" t="s">
        <v>1244</v>
      </c>
      <c r="B12" s="5" t="n">
        <v>99744</v>
      </c>
      <c r="C12" s="5" t="n">
        <v>77901</v>
      </c>
      <c r="D12" s="5" t="n">
        <v>7443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3</v>
      </c>
      <c r="D2" s="2" t="s">
        <v>82</v>
      </c>
    </row>
    <row r="3" spans="1:4">
      <c r="A3" s="6" t="s">
        <v>1246</v>
      </c>
    </row>
    <row r="4" spans="1:4">
      <c r="A4" s="3" t="s">
        <v>88</v>
      </c>
      <c r="B4" s="5" t="n">
        <v>83868</v>
      </c>
      <c r="C4" s="5" t="n">
        <v>28782</v>
      </c>
      <c r="D4" s="5" t="n">
        <v>47607</v>
      </c>
    </row>
    <row r="5" spans="1:4">
      <c r="A5" s="3" t="s">
        <v>99</v>
      </c>
      <c r="B5" s="4" t="n">
        <v>0</v>
      </c>
      <c r="C5" s="4" t="n">
        <v>0</v>
      </c>
      <c r="D5" s="4" t="n">
        <v>24903</v>
      </c>
    </row>
    <row r="6" spans="1:4">
      <c r="A6" s="6" t="s">
        <v>91</v>
      </c>
    </row>
    <row r="7" spans="1:4">
      <c r="A7" s="3" t="s">
        <v>95</v>
      </c>
      <c r="B7" s="4" t="n">
        <v>27059</v>
      </c>
      <c r="C7" s="4" t="n">
        <v>27013</v>
      </c>
      <c r="D7" s="4" t="n">
        <v>25562</v>
      </c>
    </row>
    <row r="8" spans="1:4">
      <c r="A8" s="3" t="s">
        <v>97</v>
      </c>
      <c r="B8" s="4" t="n">
        <v>99744</v>
      </c>
      <c r="C8" s="4" t="n">
        <v>77901</v>
      </c>
      <c r="D8" s="4" t="n">
        <v>74439</v>
      </c>
    </row>
    <row r="9" spans="1:4">
      <c r="A9" s="3" t="s">
        <v>680</v>
      </c>
      <c r="B9" s="4" t="n">
        <v>0</v>
      </c>
      <c r="C9" s="4" t="n">
        <v>0</v>
      </c>
      <c r="D9" s="4" t="n">
        <v>14446</v>
      </c>
    </row>
    <row r="10" spans="1:4">
      <c r="A10" s="3" t="s">
        <v>101</v>
      </c>
      <c r="B10" s="4" t="n">
        <v>0</v>
      </c>
      <c r="C10" s="4" t="n">
        <v>0</v>
      </c>
      <c r="D10" s="4" t="n">
        <v>10457</v>
      </c>
    </row>
    <row r="11" spans="1:4">
      <c r="A11" s="3" t="s">
        <v>1247</v>
      </c>
    </row>
    <row r="12" spans="1:4">
      <c r="A12" s="6" t="s">
        <v>1246</v>
      </c>
    </row>
    <row r="13" spans="1:4">
      <c r="A13" s="3" t="s">
        <v>88</v>
      </c>
      <c r="B13" s="4" t="n">
        <v>0</v>
      </c>
      <c r="C13" s="4" t="n">
        <v>0</v>
      </c>
      <c r="D13" s="4" t="n">
        <v>2364</v>
      </c>
    </row>
    <row r="14" spans="1:4">
      <c r="A14" s="3" t="s">
        <v>1248</v>
      </c>
      <c r="B14" s="4" t="n">
        <v>0</v>
      </c>
      <c r="C14" s="4" t="n">
        <v>0</v>
      </c>
      <c r="D14" s="4" t="n">
        <v>22539</v>
      </c>
    </row>
    <row r="15" spans="1:4">
      <c r="A15" s="3" t="s">
        <v>99</v>
      </c>
      <c r="B15" s="4" t="n">
        <v>0</v>
      </c>
      <c r="C15" s="4" t="n">
        <v>0</v>
      </c>
      <c r="D15" s="4" t="n">
        <v>24903</v>
      </c>
    </row>
    <row r="16" spans="1:4">
      <c r="A16" s="6" t="s">
        <v>91</v>
      </c>
    </row>
    <row r="17" spans="1:4">
      <c r="A17" s="3" t="s">
        <v>95</v>
      </c>
      <c r="B17" s="4" t="n">
        <v>0</v>
      </c>
      <c r="C17" s="4" t="n">
        <v>0</v>
      </c>
      <c r="D17" s="4" t="n">
        <v>13386</v>
      </c>
    </row>
    <row r="18" spans="1:4">
      <c r="A18" s="3" t="s">
        <v>97</v>
      </c>
      <c r="B18" s="4" t="n">
        <v>0</v>
      </c>
      <c r="C18" s="4" t="n">
        <v>0</v>
      </c>
      <c r="D18" s="4" t="n">
        <v>1060</v>
      </c>
    </row>
    <row r="19" spans="1:4">
      <c r="A19" s="3" t="s">
        <v>680</v>
      </c>
      <c r="B19" s="4" t="n">
        <v>0</v>
      </c>
      <c r="C19" s="4" t="n">
        <v>0</v>
      </c>
      <c r="D19" s="4" t="n">
        <v>14446</v>
      </c>
    </row>
    <row r="20" spans="1:4">
      <c r="A20" s="3" t="s">
        <v>101</v>
      </c>
      <c r="B20" s="5" t="n">
        <v>0</v>
      </c>
      <c r="C20" s="5" t="n">
        <v>0</v>
      </c>
      <c r="D20" s="5" t="n">
        <v>1045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9</v>
      </c>
      <c r="B1" s="2" t="s">
        <v>1</v>
      </c>
    </row>
    <row r="2" spans="1:4">
      <c r="B2" s="2" t="s">
        <v>2</v>
      </c>
      <c r="C2" s="2" t="s">
        <v>33</v>
      </c>
      <c r="D2" s="2" t="s">
        <v>82</v>
      </c>
    </row>
    <row r="3" spans="1:4">
      <c r="A3" s="6" t="s">
        <v>1250</v>
      </c>
    </row>
    <row r="4" spans="1:4">
      <c r="A4" s="3" t="s">
        <v>683</v>
      </c>
      <c r="B4" s="5" t="n">
        <v>89004</v>
      </c>
      <c r="C4" s="5" t="n">
        <v>76806</v>
      </c>
      <c r="D4" s="5" t="n">
        <v>66187</v>
      </c>
    </row>
    <row r="5" spans="1:4">
      <c r="A5" s="3" t="s">
        <v>101</v>
      </c>
      <c r="B5" s="4" t="n">
        <v>0</v>
      </c>
      <c r="C5" s="4" t="n">
        <v>0</v>
      </c>
      <c r="D5" s="4" t="n">
        <v>10457</v>
      </c>
    </row>
    <row r="6" spans="1:4">
      <c r="A6" s="3" t="s">
        <v>1247</v>
      </c>
    </row>
    <row r="7" spans="1:4">
      <c r="A7" s="6" t="s">
        <v>1250</v>
      </c>
    </row>
    <row r="8" spans="1:4">
      <c r="A8" s="3" t="s">
        <v>1251</v>
      </c>
      <c r="B8" s="4" t="n">
        <v>0</v>
      </c>
      <c r="C8" s="4" t="n">
        <v>0</v>
      </c>
      <c r="D8" s="4" t="n">
        <v>5757</v>
      </c>
    </row>
    <row r="9" spans="1:4">
      <c r="A9" s="3" t="s">
        <v>1252</v>
      </c>
      <c r="B9" s="4" t="n">
        <v>0</v>
      </c>
      <c r="C9" s="4" t="n">
        <v>0</v>
      </c>
      <c r="D9" s="4" t="n">
        <v>3559</v>
      </c>
    </row>
    <row r="10" spans="1:4">
      <c r="A10" s="3" t="s">
        <v>150</v>
      </c>
      <c r="B10" s="4" t="n">
        <v>0</v>
      </c>
      <c r="C10" s="4" t="n">
        <v>0</v>
      </c>
      <c r="D10" s="4" t="n">
        <v>9316</v>
      </c>
    </row>
    <row r="11" spans="1:4">
      <c r="A11" s="3" t="s">
        <v>683</v>
      </c>
      <c r="B11" s="4" t="n">
        <v>0</v>
      </c>
      <c r="C11" s="4" t="n">
        <v>0</v>
      </c>
      <c r="D11" s="4" t="n">
        <v>1141</v>
      </c>
    </row>
    <row r="12" spans="1:4">
      <c r="A12" s="3" t="s">
        <v>101</v>
      </c>
      <c r="B12" s="5" t="n">
        <v>0</v>
      </c>
      <c r="C12" s="5" t="n">
        <v>0</v>
      </c>
      <c r="D12" s="5" t="n">
        <v>1045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3"/>
  </cols>
  <sheetData>
    <row r="1" spans="1:17">
      <c r="A1" s="1" t="s">
        <v>1253</v>
      </c>
      <c r="B1" s="2" t="s">
        <v>654</v>
      </c>
      <c r="N1" s="2" t="s">
        <v>1</v>
      </c>
    </row>
    <row r="2" spans="1:17">
      <c r="B2" s="2" t="s">
        <v>2</v>
      </c>
      <c r="C2" s="2" t="s">
        <v>1254</v>
      </c>
      <c r="D2" s="2" t="s">
        <v>1255</v>
      </c>
      <c r="E2" s="2" t="s">
        <v>1256</v>
      </c>
      <c r="F2" s="2" t="s">
        <v>33</v>
      </c>
      <c r="G2" s="2" t="s">
        <v>655</v>
      </c>
      <c r="H2" s="2" t="s">
        <v>656</v>
      </c>
      <c r="I2" s="2" t="s">
        <v>657</v>
      </c>
      <c r="J2" s="2" t="s">
        <v>82</v>
      </c>
      <c r="K2" s="2" t="s">
        <v>1257</v>
      </c>
      <c r="L2" s="2" t="s">
        <v>1258</v>
      </c>
      <c r="M2" s="2" t="s">
        <v>1259</v>
      </c>
      <c r="N2" s="2" t="s">
        <v>2</v>
      </c>
      <c r="O2" s="2" t="s">
        <v>33</v>
      </c>
      <c r="P2" s="2" t="s">
        <v>82</v>
      </c>
      <c r="Q2" s="2" t="s">
        <v>1260</v>
      </c>
    </row>
    <row r="3" spans="1:17">
      <c r="A3" s="3" t="s">
        <v>130</v>
      </c>
      <c r="B3" s="7" t="n">
        <v>0.04</v>
      </c>
      <c r="C3" s="7" t="n">
        <v>0.04</v>
      </c>
      <c r="D3" s="7" t="n">
        <v>0.04</v>
      </c>
      <c r="E3" s="7" t="n">
        <v>0.04</v>
      </c>
      <c r="F3" s="7" t="n">
        <v>0.035</v>
      </c>
      <c r="G3" s="7" t="n">
        <v>0.035</v>
      </c>
      <c r="H3" s="7" t="n">
        <v>0.035</v>
      </c>
      <c r="I3" s="7" t="n">
        <v>0.035</v>
      </c>
      <c r="J3" s="7" t="n">
        <v>0.03</v>
      </c>
      <c r="K3" s="7" t="n">
        <v>0.03</v>
      </c>
      <c r="L3" s="7" t="n">
        <v>0.03</v>
      </c>
      <c r="M3" s="7" t="n">
        <v>0.03</v>
      </c>
      <c r="N3" s="7" t="n">
        <v>0.16</v>
      </c>
      <c r="O3" s="7" t="n">
        <v>0.14</v>
      </c>
      <c r="P3" s="7" t="n">
        <v>0.12</v>
      </c>
    </row>
    <row r="4" spans="1:17">
      <c r="A4" s="3" t="s">
        <v>1261</v>
      </c>
      <c r="N4" s="4" t="n">
        <v>1472730</v>
      </c>
    </row>
    <row r="5" spans="1:17">
      <c r="A5" s="3" t="s">
        <v>1262</v>
      </c>
      <c r="N5" s="8" t="n">
        <v>6.17</v>
      </c>
    </row>
    <row r="6" spans="1:17">
      <c r="A6" s="3" t="s">
        <v>1263</v>
      </c>
    </row>
    <row r="7" spans="1:17">
      <c r="A7" s="3" t="s">
        <v>1261</v>
      </c>
      <c r="N7" s="4" t="n">
        <v>60421</v>
      </c>
    </row>
    <row r="8" spans="1:17">
      <c r="A8" s="3" t="s">
        <v>1262</v>
      </c>
      <c r="N8" s="8" t="n">
        <v>5.86</v>
      </c>
    </row>
    <row r="9" spans="1:17">
      <c r="A9" s="3" t="s">
        <v>1264</v>
      </c>
    </row>
    <row r="10" spans="1:17">
      <c r="A10" s="3" t="s">
        <v>1261</v>
      </c>
      <c r="N10" s="4" t="n">
        <v>1412309</v>
      </c>
    </row>
    <row r="11" spans="1:17">
      <c r="A11" s="3" t="s">
        <v>1262</v>
      </c>
      <c r="N11" s="8" t="n">
        <v>6.18</v>
      </c>
    </row>
    <row r="12" spans="1:17">
      <c r="A12" s="3" t="s">
        <v>1265</v>
      </c>
    </row>
    <row r="13" spans="1:17">
      <c r="A13" s="3" t="s">
        <v>1266</v>
      </c>
      <c r="Q13" s="5" t="n">
        <v>20000</v>
      </c>
    </row>
    <row r="14" spans="1:17">
      <c r="A14" s="3" t="s">
        <v>1267</v>
      </c>
      <c r="B14" s="5" t="n">
        <v>20000</v>
      </c>
      <c r="N14" s="5" t="n">
        <v>20000</v>
      </c>
    </row>
  </sheetData>
  <mergeCells count="3">
    <mergeCell ref="A1:A2"/>
    <mergeCell ref="B1:M1"/>
    <mergeCell ref="N1:P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8</v>
      </c>
      <c r="B1" s="2" t="s">
        <v>654</v>
      </c>
      <c r="N1" s="2" t="s">
        <v>1</v>
      </c>
    </row>
    <row r="2" spans="1:16">
      <c r="B2" s="2" t="s">
        <v>2</v>
      </c>
      <c r="C2" s="2" t="s">
        <v>1254</v>
      </c>
      <c r="D2" s="2" t="s">
        <v>1255</v>
      </c>
      <c r="E2" s="2" t="s">
        <v>1256</v>
      </c>
      <c r="F2" s="2" t="s">
        <v>33</v>
      </c>
      <c r="G2" s="2" t="s">
        <v>655</v>
      </c>
      <c r="H2" s="2" t="s">
        <v>656</v>
      </c>
      <c r="I2" s="2" t="s">
        <v>657</v>
      </c>
      <c r="J2" s="2" t="s">
        <v>82</v>
      </c>
      <c r="K2" s="2" t="s">
        <v>1257</v>
      </c>
      <c r="L2" s="2" t="s">
        <v>1258</v>
      </c>
      <c r="M2" s="2" t="s">
        <v>1259</v>
      </c>
      <c r="N2" s="2" t="s">
        <v>2</v>
      </c>
      <c r="O2" s="2" t="s">
        <v>33</v>
      </c>
      <c r="P2" s="2" t="s">
        <v>82</v>
      </c>
    </row>
    <row r="3" spans="1:16">
      <c r="A3" s="3" t="s">
        <v>67</v>
      </c>
    </row>
    <row r="4" spans="1:16">
      <c r="A4" s="6" t="s">
        <v>1269</v>
      </c>
    </row>
    <row r="5" spans="1:16">
      <c r="A5" s="3" t="s">
        <v>130</v>
      </c>
      <c r="B5" s="7" t="n">
        <v>0.04</v>
      </c>
      <c r="C5" s="7" t="n">
        <v>0.04</v>
      </c>
      <c r="D5" s="7" t="n">
        <v>0.04</v>
      </c>
      <c r="E5" s="7" t="n">
        <v>0.04</v>
      </c>
      <c r="F5" s="7" t="n">
        <v>0.035</v>
      </c>
      <c r="G5" s="7" t="n">
        <v>0.035</v>
      </c>
      <c r="H5" s="7" t="n">
        <v>0.035</v>
      </c>
      <c r="I5" s="7" t="n">
        <v>0.035</v>
      </c>
      <c r="J5" s="7" t="n">
        <v>0.03</v>
      </c>
      <c r="K5" s="7" t="n">
        <v>0.03</v>
      </c>
      <c r="L5" s="7" t="n">
        <v>0.03</v>
      </c>
      <c r="M5" s="7" t="n">
        <v>0.03</v>
      </c>
      <c r="N5" s="7" t="n">
        <v>0.16</v>
      </c>
      <c r="O5" s="7" t="n">
        <v>0.14</v>
      </c>
      <c r="P5" s="7" t="n">
        <v>0.12</v>
      </c>
    </row>
  </sheetData>
  <mergeCells count="3">
    <mergeCell ref="A1:A2"/>
    <mergeCell ref="B1:M1"/>
    <mergeCell ref="N1:P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0</v>
      </c>
      <c r="B1" s="2" t="s">
        <v>1271</v>
      </c>
      <c r="C1" s="2" t="s">
        <v>2</v>
      </c>
      <c r="D1" s="2" t="s">
        <v>33</v>
      </c>
      <c r="E1" s="2" t="s">
        <v>1272</v>
      </c>
    </row>
    <row r="2" spans="1:5">
      <c r="A2" s="6" t="s">
        <v>1273</v>
      </c>
    </row>
    <row r="3" spans="1:5">
      <c r="A3" s="3" t="s">
        <v>1274</v>
      </c>
      <c r="C3" s="5" t="n">
        <v>4527</v>
      </c>
      <c r="D3" s="5" t="n">
        <v>13532</v>
      </c>
    </row>
    <row r="4" spans="1:5">
      <c r="A4" s="3" t="s">
        <v>1275</v>
      </c>
    </row>
    <row r="5" spans="1:5">
      <c r="A5" s="6" t="s">
        <v>1273</v>
      </c>
    </row>
    <row r="6" spans="1:5">
      <c r="A6" s="3" t="s">
        <v>1276</v>
      </c>
      <c r="B6" s="12" t="n">
        <v>2.798</v>
      </c>
    </row>
    <row r="7" spans="1:5">
      <c r="A7" s="3" t="s">
        <v>1277</v>
      </c>
      <c r="B7" s="4" t="n">
        <v>6861561</v>
      </c>
    </row>
    <row r="8" spans="1:5">
      <c r="A8" s="3" t="s">
        <v>1278</v>
      </c>
      <c r="B8" s="4" t="n">
        <v>652500</v>
      </c>
    </row>
    <row r="9" spans="1:5">
      <c r="A9" s="3" t="s">
        <v>1279</v>
      </c>
      <c r="B9" s="8" t="n">
        <v>7.59</v>
      </c>
    </row>
    <row r="10" spans="1:5">
      <c r="A10" s="3" t="s">
        <v>1280</v>
      </c>
      <c r="B10" s="4" t="n">
        <v>2255149</v>
      </c>
    </row>
    <row r="11" spans="1:5">
      <c r="A11" s="3" t="s">
        <v>1281</v>
      </c>
      <c r="E11" s="4" t="n">
        <v>5035977</v>
      </c>
    </row>
    <row r="12" spans="1:5">
      <c r="A12" s="3" t="s">
        <v>1282</v>
      </c>
    </row>
    <row r="13" spans="1:5">
      <c r="A13" s="6" t="s">
        <v>1273</v>
      </c>
    </row>
    <row r="14" spans="1:5">
      <c r="A14" s="3" t="s">
        <v>1283</v>
      </c>
      <c r="B14" s="3" t="s">
        <v>1284</v>
      </c>
    </row>
    <row r="15" spans="1:5">
      <c r="A15" s="3" t="s">
        <v>1285</v>
      </c>
    </row>
    <row r="16" spans="1:5">
      <c r="A16" s="6" t="s">
        <v>1273</v>
      </c>
    </row>
    <row r="17" spans="1:5">
      <c r="A17" s="3" t="s">
        <v>1278</v>
      </c>
      <c r="B17" s="4" t="n">
        <v>805986</v>
      </c>
    </row>
    <row r="18" spans="1:5">
      <c r="A18" s="3" t="s">
        <v>1279</v>
      </c>
      <c r="B18" s="8" t="n">
        <v>11.33</v>
      </c>
    </row>
    <row r="19" spans="1:5">
      <c r="A19" s="3" t="s">
        <v>1286</v>
      </c>
      <c r="B19" s="7" t="n">
        <v>21.232</v>
      </c>
    </row>
    <row r="20" spans="1:5">
      <c r="A20" s="3" t="s">
        <v>1280</v>
      </c>
      <c r="B20" s="4" t="n">
        <v>10399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3</v>
      </c>
      <c r="D2" s="2" t="s">
        <v>82</v>
      </c>
    </row>
    <row r="3" spans="1:4">
      <c r="A3" s="6" t="s">
        <v>1288</v>
      </c>
    </row>
    <row r="4" spans="1:4">
      <c r="A4" s="3" t="s">
        <v>1289</v>
      </c>
      <c r="B4" s="5" t="n">
        <v>134179</v>
      </c>
      <c r="C4" s="5" t="n">
        <v>131859</v>
      </c>
    </row>
    <row r="5" spans="1:4">
      <c r="A5" s="3" t="s">
        <v>1290</v>
      </c>
      <c r="B5" s="4" t="n">
        <v>17950</v>
      </c>
      <c r="C5" s="4" t="n">
        <v>17950</v>
      </c>
    </row>
    <row r="6" spans="1:4">
      <c r="A6" s="3" t="s">
        <v>1274</v>
      </c>
      <c r="B6" s="4" t="n">
        <v>4527</v>
      </c>
      <c r="C6" s="4" t="n">
        <v>13532</v>
      </c>
    </row>
    <row r="7" spans="1:4">
      <c r="A7" s="3" t="s">
        <v>1291</v>
      </c>
      <c r="B7" s="4" t="n">
        <v>8444</v>
      </c>
      <c r="C7" s="4" t="n">
        <v>13986</v>
      </c>
      <c r="D7" s="5" t="n">
        <v>9135</v>
      </c>
    </row>
    <row r="8" spans="1:4">
      <c r="A8" s="6" t="s">
        <v>1292</v>
      </c>
    </row>
    <row r="9" spans="1:4">
      <c r="A9" s="3" t="s">
        <v>1293</v>
      </c>
      <c r="B9" s="4" t="n">
        <v>9001</v>
      </c>
      <c r="C9" s="4" t="n">
        <v>0</v>
      </c>
    </row>
    <row r="10" spans="1:4">
      <c r="A10" s="3" t="s">
        <v>1294</v>
      </c>
      <c r="B10" s="4" t="n">
        <v>1188</v>
      </c>
      <c r="C10" s="4" t="n">
        <v>0</v>
      </c>
    </row>
    <row r="11" spans="1:4">
      <c r="A11" s="3" t="s">
        <v>1295</v>
      </c>
      <c r="B11" s="5" t="n">
        <v>10189</v>
      </c>
      <c r="C11" s="5"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3</v>
      </c>
      <c r="D2" s="2" t="s">
        <v>82</v>
      </c>
    </row>
    <row r="3" spans="1:4">
      <c r="A3" s="6" t="s">
        <v>1297</v>
      </c>
    </row>
    <row r="4" spans="1:4">
      <c r="A4" s="3" t="s">
        <v>1298</v>
      </c>
      <c r="B4" s="5" t="n">
        <v>-2058</v>
      </c>
    </row>
    <row r="5" spans="1:4">
      <c r="A5" s="3" t="s">
        <v>1299</v>
      </c>
      <c r="B5" s="4" t="n">
        <v>3879</v>
      </c>
      <c r="C5" s="5" t="n">
        <v>-3683</v>
      </c>
      <c r="D5" s="5" t="n">
        <v>555</v>
      </c>
    </row>
    <row r="6" spans="1:4">
      <c r="A6" s="3" t="s">
        <v>1300</v>
      </c>
      <c r="B6" s="4" t="n">
        <v>1698</v>
      </c>
      <c r="C6" s="4" t="n">
        <v>-2058</v>
      </c>
    </row>
    <row r="7" spans="1:4">
      <c r="A7" s="3" t="s">
        <v>1301</v>
      </c>
    </row>
    <row r="8" spans="1:4">
      <c r="A8" s="6" t="s">
        <v>1297</v>
      </c>
    </row>
    <row r="9" spans="1:4">
      <c r="A9" s="3" t="s">
        <v>1298</v>
      </c>
      <c r="B9" s="4" t="n">
        <v>-2069</v>
      </c>
      <c r="C9" s="4" t="n">
        <v>-460</v>
      </c>
      <c r="D9" s="4" t="n">
        <v>-700</v>
      </c>
    </row>
    <row r="10" spans="1:4">
      <c r="A10" s="3" t="s">
        <v>1302</v>
      </c>
      <c r="B10" s="4" t="n">
        <v>4911</v>
      </c>
      <c r="C10" s="4" t="n">
        <v>-2257</v>
      </c>
      <c r="D10" s="4" t="n">
        <v>522</v>
      </c>
    </row>
    <row r="11" spans="1:4">
      <c r="A11" s="3" t="s">
        <v>1303</v>
      </c>
      <c r="B11" s="4" t="n">
        <v>-1032</v>
      </c>
      <c r="C11" s="4" t="n">
        <v>648</v>
      </c>
      <c r="D11" s="4" t="n">
        <v>-282</v>
      </c>
    </row>
    <row r="12" spans="1:4">
      <c r="A12" s="3" t="s">
        <v>1299</v>
      </c>
      <c r="B12" s="4" t="n">
        <v>3879</v>
      </c>
      <c r="C12" s="4" t="n">
        <v>-1609</v>
      </c>
      <c r="D12" s="4" t="n">
        <v>240</v>
      </c>
    </row>
    <row r="13" spans="1:4">
      <c r="A13" s="3" t="s">
        <v>1300</v>
      </c>
      <c r="B13" s="4" t="n">
        <v>1711</v>
      </c>
      <c r="C13" s="4" t="n">
        <v>-2069</v>
      </c>
      <c r="D13" s="4" t="n">
        <v>-460</v>
      </c>
    </row>
    <row r="14" spans="1:4">
      <c r="A14" s="3" t="s">
        <v>1304</v>
      </c>
    </row>
    <row r="15" spans="1:4">
      <c r="A15" s="6" t="s">
        <v>1297</v>
      </c>
    </row>
    <row r="16" spans="1:4">
      <c r="A16" s="3" t="s">
        <v>1298</v>
      </c>
      <c r="B16" s="4" t="n">
        <v>0</v>
      </c>
      <c r="C16" s="4" t="n">
        <v>2074</v>
      </c>
      <c r="D16" s="4" t="n">
        <v>1759</v>
      </c>
    </row>
    <row r="17" spans="1:4">
      <c r="A17" s="3" t="s">
        <v>1302</v>
      </c>
      <c r="B17" s="4" t="n">
        <v>0</v>
      </c>
      <c r="C17" s="4" t="n">
        <v>835</v>
      </c>
      <c r="D17" s="4" t="n">
        <v>190</v>
      </c>
    </row>
    <row r="18" spans="1:4">
      <c r="A18" s="3" t="s">
        <v>1303</v>
      </c>
      <c r="B18" s="4" t="n">
        <v>0</v>
      </c>
      <c r="C18" s="4" t="n">
        <v>0</v>
      </c>
      <c r="D18" s="4" t="n">
        <v>125</v>
      </c>
    </row>
    <row r="19" spans="1:4">
      <c r="A19" s="3" t="s">
        <v>1305</v>
      </c>
      <c r="B19" s="4" t="n">
        <v>0</v>
      </c>
    </row>
    <row r="20" spans="1:4">
      <c r="A20" s="3" t="s">
        <v>1299</v>
      </c>
      <c r="B20" s="4" t="n">
        <v>0</v>
      </c>
      <c r="C20" s="4" t="n">
        <v>-2074</v>
      </c>
      <c r="D20" s="4" t="n">
        <v>315</v>
      </c>
    </row>
    <row r="21" spans="1:4">
      <c r="A21" s="3" t="s">
        <v>1300</v>
      </c>
      <c r="B21" s="4" t="n">
        <v>0</v>
      </c>
      <c r="C21" s="4" t="n">
        <v>0</v>
      </c>
      <c r="D21" s="4" t="n">
        <v>2074</v>
      </c>
    </row>
    <row r="22" spans="1:4">
      <c r="A22" s="3" t="s">
        <v>1306</v>
      </c>
    </row>
    <row r="23" spans="1:4">
      <c r="A23" s="6" t="s">
        <v>1297</v>
      </c>
    </row>
    <row r="24" spans="1:4">
      <c r="A24" s="3" t="s">
        <v>1298</v>
      </c>
      <c r="B24" s="4" t="n">
        <v>-2069</v>
      </c>
      <c r="C24" s="4" t="n">
        <v>1614</v>
      </c>
      <c r="D24" s="4" t="n">
        <v>1059</v>
      </c>
    </row>
    <row r="25" spans="1:4">
      <c r="A25" s="3" t="s">
        <v>1302</v>
      </c>
      <c r="B25" s="4" t="n">
        <v>4911</v>
      </c>
      <c r="C25" s="4" t="n">
        <v>-1422</v>
      </c>
      <c r="D25" s="4" t="n">
        <v>712</v>
      </c>
    </row>
    <row r="26" spans="1:4">
      <c r="A26" s="3" t="s">
        <v>1303</v>
      </c>
      <c r="B26" s="4" t="n">
        <v>-1032</v>
      </c>
      <c r="C26" s="4" t="n">
        <v>648</v>
      </c>
      <c r="D26" s="4" t="n">
        <v>-157</v>
      </c>
    </row>
    <row r="27" spans="1:4">
      <c r="A27" s="3" t="s">
        <v>1305</v>
      </c>
      <c r="B27" s="4" t="n">
        <v>-99</v>
      </c>
    </row>
    <row r="28" spans="1:4">
      <c r="A28" s="3" t="s">
        <v>1299</v>
      </c>
      <c r="B28" s="4" t="n">
        <v>3879</v>
      </c>
      <c r="C28" s="4" t="n">
        <v>-3683</v>
      </c>
      <c r="D28" s="4" t="n">
        <v>555</v>
      </c>
    </row>
    <row r="29" spans="1:4">
      <c r="A29" s="3" t="s">
        <v>1300</v>
      </c>
      <c r="B29" s="4" t="n">
        <v>1711</v>
      </c>
      <c r="C29" s="4" t="n">
        <v>-2069</v>
      </c>
      <c r="D29" s="4" t="n">
        <v>1614</v>
      </c>
    </row>
    <row r="30" spans="1:4">
      <c r="A30" s="3" t="s">
        <v>151</v>
      </c>
    </row>
    <row r="31" spans="1:4">
      <c r="A31" s="6" t="s">
        <v>1297</v>
      </c>
    </row>
    <row r="32" spans="1:4">
      <c r="A32" s="3" t="s">
        <v>1298</v>
      </c>
      <c r="B32" s="4" t="n">
        <v>-2058</v>
      </c>
      <c r="C32" s="4" t="n">
        <v>966</v>
      </c>
      <c r="D32" s="4" t="n">
        <v>555</v>
      </c>
    </row>
    <row r="33" spans="1:4">
      <c r="A33" s="3" t="s">
        <v>1302</v>
      </c>
      <c r="B33" s="4" t="n">
        <v>4887</v>
      </c>
      <c r="C33" s="4" t="n">
        <v>-1150</v>
      </c>
      <c r="D33" s="4" t="n">
        <v>568</v>
      </c>
    </row>
    <row r="34" spans="1:4">
      <c r="A34" s="3" t="s">
        <v>1303</v>
      </c>
      <c r="B34" s="4" t="n">
        <v>-1032</v>
      </c>
      <c r="C34" s="4" t="n">
        <v>648</v>
      </c>
      <c r="D34" s="4" t="n">
        <v>-157</v>
      </c>
    </row>
    <row r="35" spans="1:4">
      <c r="A35" s="3" t="s">
        <v>1307</v>
      </c>
      <c r="C35" s="4" t="n">
        <v>-341</v>
      </c>
    </row>
    <row r="36" spans="1:4">
      <c r="A36" s="3" t="s">
        <v>1305</v>
      </c>
      <c r="B36" s="4" t="n">
        <v>-99</v>
      </c>
    </row>
    <row r="37" spans="1:4">
      <c r="A37" s="3" t="s">
        <v>1299</v>
      </c>
      <c r="B37" s="4" t="n">
        <v>3855</v>
      </c>
      <c r="C37" s="4" t="n">
        <v>-3024</v>
      </c>
      <c r="D37" s="4" t="n">
        <v>411</v>
      </c>
    </row>
    <row r="38" spans="1:4">
      <c r="A38" s="3" t="s">
        <v>1300</v>
      </c>
      <c r="B38" s="4" t="n">
        <v>1698</v>
      </c>
      <c r="C38" s="4" t="n">
        <v>-2058</v>
      </c>
      <c r="D38" s="4" t="n">
        <v>966</v>
      </c>
    </row>
    <row r="39" spans="1:4">
      <c r="A39" s="3" t="s">
        <v>116</v>
      </c>
    </row>
    <row r="40" spans="1:4">
      <c r="A40" s="6" t="s">
        <v>1297</v>
      </c>
    </row>
    <row r="41" spans="1:4">
      <c r="A41" s="3" t="s">
        <v>1298</v>
      </c>
      <c r="B41" s="4" t="n">
        <v>0</v>
      </c>
      <c r="C41" s="4" t="n">
        <v>-222</v>
      </c>
      <c r="D41" s="4" t="n">
        <v>-128</v>
      </c>
    </row>
    <row r="42" spans="1:4">
      <c r="A42" s="3" t="s">
        <v>1302</v>
      </c>
      <c r="B42" s="4" t="n">
        <v>0</v>
      </c>
      <c r="C42" s="4" t="n">
        <v>61</v>
      </c>
      <c r="D42" s="4" t="n">
        <v>-94</v>
      </c>
    </row>
    <row r="43" spans="1:4">
      <c r="A43" s="3" t="s">
        <v>1303</v>
      </c>
      <c r="B43" s="4" t="n">
        <v>0</v>
      </c>
      <c r="C43" s="4" t="n">
        <v>0</v>
      </c>
      <c r="D43" s="4" t="n">
        <v>0</v>
      </c>
    </row>
    <row r="44" spans="1:4">
      <c r="A44" s="3" t="s">
        <v>1307</v>
      </c>
      <c r="C44" s="4" t="n">
        <v>341</v>
      </c>
    </row>
    <row r="45" spans="1:4">
      <c r="A45" s="3" t="s">
        <v>1305</v>
      </c>
      <c r="B45" s="4" t="n">
        <v>0</v>
      </c>
    </row>
    <row r="46" spans="1:4">
      <c r="A46" s="3" t="s">
        <v>1299</v>
      </c>
      <c r="B46" s="4" t="n">
        <v>0</v>
      </c>
      <c r="C46" s="4" t="n">
        <v>222</v>
      </c>
      <c r="D46" s="4" t="n">
        <v>-94</v>
      </c>
    </row>
    <row r="47" spans="1:4">
      <c r="A47" s="3" t="s">
        <v>1300</v>
      </c>
      <c r="B47" s="4" t="n">
        <v>0</v>
      </c>
      <c r="C47" s="4" t="n">
        <v>0</v>
      </c>
      <c r="D47" s="4" t="n">
        <v>-222</v>
      </c>
    </row>
    <row r="48" spans="1:4">
      <c r="A48" s="3" t="s">
        <v>117</v>
      </c>
    </row>
    <row r="49" spans="1:4">
      <c r="A49" s="6" t="s">
        <v>1297</v>
      </c>
    </row>
    <row r="50" spans="1:4">
      <c r="A50" s="3" t="s">
        <v>1298</v>
      </c>
      <c r="B50" s="4" t="n">
        <v>11</v>
      </c>
      <c r="C50" s="4" t="n">
        <v>-426</v>
      </c>
      <c r="D50" s="4" t="n">
        <v>-376</v>
      </c>
    </row>
    <row r="51" spans="1:4">
      <c r="A51" s="3" t="s">
        <v>1302</v>
      </c>
      <c r="B51" s="4" t="n">
        <v>-24</v>
      </c>
      <c r="C51" s="4" t="n">
        <v>211</v>
      </c>
      <c r="D51" s="4" t="n">
        <v>-50</v>
      </c>
    </row>
    <row r="52" spans="1:4">
      <c r="A52" s="3" t="s">
        <v>1303</v>
      </c>
      <c r="B52" s="4" t="n">
        <v>0</v>
      </c>
      <c r="C52" s="4" t="n">
        <v>0</v>
      </c>
      <c r="D52" s="4" t="n">
        <v>0</v>
      </c>
    </row>
    <row r="53" spans="1:4">
      <c r="A53" s="3" t="s">
        <v>1305</v>
      </c>
      <c r="B53" s="4" t="n">
        <v>0</v>
      </c>
    </row>
    <row r="54" spans="1:4">
      <c r="A54" s="3" t="s">
        <v>1299</v>
      </c>
      <c r="B54" s="4" t="n">
        <v>-24</v>
      </c>
      <c r="C54" s="4" t="n">
        <v>437</v>
      </c>
      <c r="D54" s="4" t="n">
        <v>-50</v>
      </c>
    </row>
    <row r="55" spans="1:4">
      <c r="A55" s="3" t="s">
        <v>1300</v>
      </c>
      <c r="B55" s="5" t="n">
        <v>-13</v>
      </c>
      <c r="C55" s="4" t="n">
        <v>11</v>
      </c>
      <c r="D55" s="5" t="n">
        <v>-426</v>
      </c>
    </row>
    <row r="56" spans="1:4">
      <c r="A56" s="3" t="s">
        <v>1308</v>
      </c>
    </row>
    <row r="57" spans="1:4">
      <c r="A57" s="6" t="s">
        <v>1297</v>
      </c>
    </row>
    <row r="58" spans="1:4">
      <c r="A58" s="3" t="s">
        <v>1303</v>
      </c>
      <c r="C58" s="4" t="n">
        <v>0</v>
      </c>
    </row>
    <row r="59" spans="1:4">
      <c r="A59" s="3" t="s">
        <v>1309</v>
      </c>
    </row>
    <row r="60" spans="1:4">
      <c r="A60" s="6" t="s">
        <v>1297</v>
      </c>
    </row>
    <row r="61" spans="1:4">
      <c r="A61" s="3" t="s">
        <v>1303</v>
      </c>
      <c r="C61" s="4" t="n">
        <v>2909</v>
      </c>
    </row>
    <row r="62" spans="1:4">
      <c r="A62" s="3" t="s">
        <v>1310</v>
      </c>
    </row>
    <row r="63" spans="1:4">
      <c r="A63" s="6" t="s">
        <v>1297</v>
      </c>
    </row>
    <row r="64" spans="1:4">
      <c r="A64" s="3" t="s">
        <v>1303</v>
      </c>
      <c r="C64" s="4" t="n">
        <v>-2909</v>
      </c>
    </row>
    <row r="65" spans="1:4">
      <c r="A65" s="3" t="s">
        <v>1311</v>
      </c>
    </row>
    <row r="66" spans="1:4">
      <c r="A66" s="6" t="s">
        <v>1297</v>
      </c>
    </row>
    <row r="67" spans="1:4">
      <c r="A67" s="3" t="s">
        <v>1303</v>
      </c>
      <c r="C67" s="4" t="n">
        <v>-2181</v>
      </c>
    </row>
    <row r="68" spans="1:4">
      <c r="A68" s="3" t="s">
        <v>1312</v>
      </c>
    </row>
    <row r="69" spans="1:4">
      <c r="A69" s="6" t="s">
        <v>1297</v>
      </c>
    </row>
    <row r="70" spans="1:4">
      <c r="A70" s="3" t="s">
        <v>1303</v>
      </c>
      <c r="C70" s="4" t="n">
        <v>-502</v>
      </c>
    </row>
    <row r="71" spans="1:4">
      <c r="A71" s="3" t="s">
        <v>1313</v>
      </c>
    </row>
    <row r="72" spans="1:4">
      <c r="A72" s="6" t="s">
        <v>1297</v>
      </c>
    </row>
    <row r="73" spans="1:4">
      <c r="A73" s="3" t="s">
        <v>1303</v>
      </c>
      <c r="C73" s="5" t="n">
        <v>-22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6" t="s">
        <v>299</v>
      </c>
    </row>
    <row r="4" spans="1:2">
      <c r="A4" s="3" t="s">
        <v>36</v>
      </c>
      <c r="B4" s="3" t="s">
        <v>30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4</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6" t="s">
        <v>1315</v>
      </c>
    </row>
    <row r="4" spans="1:12">
      <c r="A4" s="3" t="s">
        <v>1316</v>
      </c>
      <c r="F4" s="5" t="n">
        <v>10676</v>
      </c>
      <c r="G4" s="5" t="n">
        <v>0</v>
      </c>
      <c r="H4" s="5" t="n">
        <v>0</v>
      </c>
      <c r="I4" s="5" t="n">
        <v>46184</v>
      </c>
      <c r="J4" s="5" t="n">
        <v>0</v>
      </c>
      <c r="K4" s="5" t="n">
        <v>56860</v>
      </c>
      <c r="L4" s="5" t="n">
        <v>0</v>
      </c>
    </row>
    <row r="5" spans="1:12">
      <c r="A5" s="3" t="s">
        <v>135</v>
      </c>
      <c r="B5" s="5" t="n">
        <v>-5311</v>
      </c>
      <c r="C5" s="5" t="n">
        <v>649</v>
      </c>
      <c r="D5" s="5" t="n">
        <v>-3501</v>
      </c>
      <c r="E5" s="5" t="n">
        <v>-854</v>
      </c>
      <c r="F5" s="4" t="n">
        <v>4431</v>
      </c>
      <c r="G5" s="4" t="n">
        <v>611</v>
      </c>
      <c r="H5" s="4" t="n">
        <v>-701</v>
      </c>
      <c r="I5" s="4" t="n">
        <v>1568</v>
      </c>
      <c r="J5" s="4" t="n">
        <v>-9017</v>
      </c>
      <c r="K5" s="4" t="n">
        <v>5909</v>
      </c>
      <c r="L5" s="4" t="n">
        <v>12562</v>
      </c>
    </row>
    <row r="6" spans="1:12">
      <c r="A6" s="3" t="s">
        <v>105</v>
      </c>
      <c r="B6" s="5" t="n">
        <v>4566</v>
      </c>
      <c r="C6" s="5" t="n">
        <v>-949</v>
      </c>
      <c r="D6" s="5" t="n">
        <v>12204</v>
      </c>
      <c r="E6" s="5" t="n">
        <v>4301</v>
      </c>
      <c r="F6" s="5" t="n">
        <v>-8761</v>
      </c>
      <c r="G6" s="5" t="n">
        <v>-527</v>
      </c>
      <c r="H6" s="5" t="n">
        <v>876</v>
      </c>
      <c r="I6" s="5" t="n">
        <v>-5475</v>
      </c>
      <c r="J6" s="4" t="n">
        <v>20122</v>
      </c>
      <c r="K6" s="4" t="n">
        <v>-13887</v>
      </c>
      <c r="L6" s="4" t="n">
        <v>9232</v>
      </c>
    </row>
    <row r="7" spans="1:12">
      <c r="A7" s="3" t="s">
        <v>1317</v>
      </c>
    </row>
    <row r="8" spans="1:12">
      <c r="A8" s="6" t="s">
        <v>1315</v>
      </c>
    </row>
    <row r="9" spans="1:12">
      <c r="A9" s="3" t="s">
        <v>1318</v>
      </c>
      <c r="J9" s="4" t="n">
        <v>1312</v>
      </c>
      <c r="K9" s="4" t="n">
        <v>-819</v>
      </c>
      <c r="L9" s="4" t="n">
        <v>435</v>
      </c>
    </row>
    <row r="10" spans="1:12">
      <c r="A10" s="3" t="s">
        <v>135</v>
      </c>
      <c r="J10" s="4" t="n">
        <v>-280</v>
      </c>
      <c r="K10" s="4" t="n">
        <v>171</v>
      </c>
      <c r="L10" s="4" t="n">
        <v>-153</v>
      </c>
    </row>
    <row r="11" spans="1:12">
      <c r="A11" s="3" t="s">
        <v>105</v>
      </c>
      <c r="J11" s="4" t="n">
        <v>1032</v>
      </c>
      <c r="K11" s="4" t="n">
        <v>-648</v>
      </c>
      <c r="L11" s="4" t="n">
        <v>282</v>
      </c>
    </row>
    <row r="12" spans="1:12">
      <c r="A12" s="3" t="s">
        <v>1319</v>
      </c>
    </row>
    <row r="13" spans="1:12">
      <c r="A13" s="6" t="s">
        <v>1315</v>
      </c>
    </row>
    <row r="14" spans="1:12">
      <c r="A14" s="3" t="s">
        <v>1316</v>
      </c>
      <c r="J14" s="4" t="n">
        <v>0</v>
      </c>
      <c r="K14" s="4" t="n">
        <v>3845</v>
      </c>
      <c r="L14" s="4" t="n">
        <v>0</v>
      </c>
    </row>
    <row r="15" spans="1:12">
      <c r="A15" s="3" t="s">
        <v>135</v>
      </c>
      <c r="J15" s="4" t="n">
        <v>0</v>
      </c>
      <c r="K15" s="4" t="n">
        <v>-936</v>
      </c>
      <c r="L15" s="4" t="n">
        <v>59</v>
      </c>
    </row>
    <row r="16" spans="1:12">
      <c r="A16" s="3" t="s">
        <v>105</v>
      </c>
      <c r="J16" s="4" t="n">
        <v>0</v>
      </c>
      <c r="K16" s="4" t="n">
        <v>2909</v>
      </c>
      <c r="L16" s="4" t="n">
        <v>-125</v>
      </c>
    </row>
    <row r="17" spans="1:12">
      <c r="A17" s="3" t="s">
        <v>1320</v>
      </c>
      <c r="J17" s="5" t="n">
        <v>0</v>
      </c>
      <c r="K17" s="5" t="n">
        <v>0</v>
      </c>
      <c r="L17" s="5" t="n">
        <v>-18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1</v>
      </c>
      <c r="B1" s="2" t="s">
        <v>1</v>
      </c>
    </row>
    <row r="2" spans="1:5">
      <c r="B2" s="2" t="s">
        <v>2</v>
      </c>
      <c r="C2" s="2" t="s">
        <v>33</v>
      </c>
      <c r="D2" s="2" t="s">
        <v>82</v>
      </c>
      <c r="E2" s="2" t="s">
        <v>1322</v>
      </c>
    </row>
    <row r="3" spans="1:5">
      <c r="A3" s="3" t="s">
        <v>1323</v>
      </c>
    </row>
    <row r="4" spans="1:5">
      <c r="A4" s="6" t="s">
        <v>1324</v>
      </c>
    </row>
    <row r="5" spans="1:5">
      <c r="A5" s="3" t="s">
        <v>1325</v>
      </c>
      <c r="C5" s="4" t="n">
        <v>0</v>
      </c>
      <c r="D5" s="4" t="n">
        <v>961650</v>
      </c>
    </row>
    <row r="6" spans="1:5">
      <c r="A6" s="3" t="s">
        <v>1326</v>
      </c>
      <c r="D6" s="4" t="n">
        <v>-954291</v>
      </c>
    </row>
    <row r="7" spans="1:5">
      <c r="A7" s="3" t="s">
        <v>1327</v>
      </c>
      <c r="D7" s="4" t="n">
        <v>7359</v>
      </c>
    </row>
    <row r="8" spans="1:5">
      <c r="A8" s="3" t="s">
        <v>1328</v>
      </c>
      <c r="D8" s="4" t="n">
        <v>0</v>
      </c>
    </row>
    <row r="9" spans="1:5">
      <c r="A9" s="3" t="s">
        <v>1329</v>
      </c>
    </row>
    <row r="10" spans="1:5">
      <c r="A10" s="6" t="s">
        <v>1324</v>
      </c>
    </row>
    <row r="11" spans="1:5">
      <c r="A11" s="3" t="s">
        <v>1325</v>
      </c>
      <c r="B11" s="4" t="n">
        <v>5474214</v>
      </c>
      <c r="C11" s="4" t="n">
        <v>6017012</v>
      </c>
      <c r="D11" s="4" t="n">
        <v>0</v>
      </c>
    </row>
    <row r="12" spans="1:5">
      <c r="A12" s="3" t="s">
        <v>1326</v>
      </c>
      <c r="B12" s="4" t="n">
        <v>-702264</v>
      </c>
      <c r="C12" s="4" t="n">
        <v>-558034</v>
      </c>
      <c r="D12" s="4" t="n">
        <v>-82988</v>
      </c>
    </row>
    <row r="13" spans="1:5">
      <c r="A13" s="3" t="s">
        <v>1330</v>
      </c>
      <c r="B13" s="4" t="n">
        <v>8318</v>
      </c>
      <c r="C13" s="4" t="n">
        <v>15236</v>
      </c>
    </row>
    <row r="14" spans="1:5">
      <c r="A14" s="3" t="s">
        <v>1327</v>
      </c>
      <c r="B14" s="4" t="n">
        <v>14405</v>
      </c>
    </row>
    <row r="15" spans="1:5">
      <c r="A15" s="3" t="s">
        <v>1328</v>
      </c>
      <c r="B15" s="4" t="n">
        <v>4765863</v>
      </c>
      <c r="C15" s="4" t="n">
        <v>5474214</v>
      </c>
      <c r="D15" s="4" t="n">
        <v>6017012</v>
      </c>
    </row>
    <row r="16" spans="1:5">
      <c r="A16" s="3" t="s">
        <v>1331</v>
      </c>
    </row>
    <row r="17" spans="1:5">
      <c r="A17" s="6" t="s">
        <v>1332</v>
      </c>
    </row>
    <row r="18" spans="1:5">
      <c r="A18" s="3" t="s">
        <v>1333</v>
      </c>
      <c r="E18" s="4" t="n">
        <v>6100000</v>
      </c>
    </row>
    <row r="19" spans="1:5">
      <c r="A19" s="6" t="s">
        <v>1324</v>
      </c>
    </row>
    <row r="20" spans="1:5">
      <c r="A20" s="3" t="s">
        <v>1327</v>
      </c>
      <c r="D20" s="4" t="n">
        <v>61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33</v>
      </c>
      <c r="D2" s="2" t="s">
        <v>82</v>
      </c>
    </row>
    <row r="3" spans="1:4">
      <c r="A3" s="3" t="s">
        <v>1335</v>
      </c>
    </row>
    <row r="4" spans="1:4">
      <c r="A4" s="6" t="s">
        <v>1336</v>
      </c>
    </row>
    <row r="5" spans="1:4">
      <c r="A5" s="3" t="s">
        <v>1337</v>
      </c>
      <c r="B5" s="3" t="s">
        <v>1338</v>
      </c>
    </row>
    <row r="6" spans="1:4">
      <c r="A6" s="3" t="s">
        <v>1339</v>
      </c>
    </row>
    <row r="7" spans="1:4">
      <c r="A7" s="6" t="s">
        <v>1336</v>
      </c>
    </row>
    <row r="8" spans="1:4">
      <c r="A8" s="3" t="s">
        <v>1337</v>
      </c>
      <c r="B8" s="3" t="s">
        <v>1338</v>
      </c>
    </row>
    <row r="9" spans="1:4">
      <c r="A9" s="3" t="s">
        <v>1340</v>
      </c>
    </row>
    <row r="10" spans="1:4">
      <c r="A10" s="6" t="s">
        <v>1336</v>
      </c>
    </row>
    <row r="11" spans="1:4">
      <c r="A11" s="3" t="s">
        <v>1337</v>
      </c>
      <c r="B11" s="3" t="s">
        <v>1338</v>
      </c>
    </row>
    <row r="12" spans="1:4">
      <c r="A12" s="3" t="s">
        <v>1331</v>
      </c>
    </row>
    <row r="13" spans="1:4">
      <c r="A13" s="6" t="s">
        <v>1341</v>
      </c>
    </row>
    <row r="14" spans="1:4">
      <c r="A14" s="3" t="s">
        <v>1342</v>
      </c>
      <c r="B14" s="4" t="n">
        <v>676630</v>
      </c>
      <c r="C14" s="4" t="n">
        <v>598882</v>
      </c>
      <c r="D14" s="4" t="n">
        <v>299817</v>
      </c>
    </row>
    <row r="15" spans="1:4">
      <c r="A15" s="3" t="s">
        <v>1343</v>
      </c>
      <c r="B15" s="4" t="n">
        <v>476449</v>
      </c>
      <c r="C15" s="4" t="n">
        <v>315371</v>
      </c>
      <c r="D15" s="4" t="n">
        <v>466652</v>
      </c>
    </row>
    <row r="16" spans="1:4">
      <c r="A16" s="3" t="s">
        <v>1344</v>
      </c>
      <c r="B16" s="4" t="n">
        <v>-186151</v>
      </c>
      <c r="C16" s="4" t="n">
        <v>-222387</v>
      </c>
      <c r="D16" s="4" t="n">
        <v>-167587</v>
      </c>
    </row>
    <row r="17" spans="1:4">
      <c r="A17" s="3" t="s">
        <v>1330</v>
      </c>
      <c r="B17" s="4" t="n">
        <v>-8318</v>
      </c>
      <c r="C17" s="4" t="n">
        <v>-15236</v>
      </c>
    </row>
    <row r="18" spans="1:4">
      <c r="A18" s="3" t="s">
        <v>1345</v>
      </c>
      <c r="B18" s="4" t="n">
        <v>958610</v>
      </c>
      <c r="C18" s="4" t="n">
        <v>676630</v>
      </c>
      <c r="D18" s="4" t="n">
        <v>598882</v>
      </c>
    </row>
    <row r="19" spans="1:4">
      <c r="A19" s="6" t="s">
        <v>1336</v>
      </c>
    </row>
    <row r="20" spans="1:4">
      <c r="A20" s="3" t="s">
        <v>1342</v>
      </c>
      <c r="B20" s="8" t="n">
        <v>6.27</v>
      </c>
      <c r="C20" s="8" t="n">
        <v>6.48</v>
      </c>
      <c r="D20" s="8" t="n">
        <v>6.27</v>
      </c>
    </row>
    <row r="21" spans="1:4">
      <c r="A21" s="3" t="s">
        <v>1343</v>
      </c>
      <c r="B21" s="9" t="n">
        <v>6.25</v>
      </c>
      <c r="C21" s="9" t="n">
        <v>5.95</v>
      </c>
      <c r="D21" s="9" t="n">
        <v>6.6</v>
      </c>
    </row>
    <row r="22" spans="1:4">
      <c r="A22" s="3" t="s">
        <v>1344</v>
      </c>
      <c r="B22" s="9" t="n">
        <v>6.44</v>
      </c>
      <c r="C22" s="9" t="n">
        <v>6.39</v>
      </c>
      <c r="D22" s="9" t="n">
        <v>6.43</v>
      </c>
    </row>
    <row r="23" spans="1:4">
      <c r="A23" s="3" t="s">
        <v>1330</v>
      </c>
      <c r="B23" s="9" t="n">
        <v>6.1</v>
      </c>
      <c r="C23" s="9" t="n">
        <v>6.04</v>
      </c>
    </row>
    <row r="24" spans="1:4">
      <c r="A24" s="3" t="s">
        <v>1345</v>
      </c>
      <c r="B24" s="8" t="n">
        <v>6.23</v>
      </c>
      <c r="C24" s="8" t="n">
        <v>6.27</v>
      </c>
      <c r="D24" s="8" t="n">
        <v>6.48</v>
      </c>
    </row>
    <row r="25" spans="1:4">
      <c r="A25" s="3" t="s">
        <v>1346</v>
      </c>
    </row>
    <row r="26" spans="1:4">
      <c r="A26" s="6" t="s">
        <v>1341</v>
      </c>
    </row>
    <row r="27" spans="1:4">
      <c r="A27" s="3" t="s">
        <v>1343</v>
      </c>
      <c r="B27" s="4" t="n">
        <v>48076</v>
      </c>
      <c r="C27" s="4" t="n">
        <v>46572</v>
      </c>
      <c r="D27" s="4" t="n">
        <v>39164</v>
      </c>
    </row>
    <row r="28" spans="1:4">
      <c r="A28" s="3" t="s">
        <v>1347</v>
      </c>
    </row>
    <row r="29" spans="1:4">
      <c r="A29" s="6" t="s">
        <v>1341</v>
      </c>
    </row>
    <row r="30" spans="1:4">
      <c r="A30" s="3" t="s">
        <v>1343</v>
      </c>
      <c r="B30" s="4" t="n">
        <v>48076</v>
      </c>
    </row>
    <row r="31" spans="1:4">
      <c r="A31" s="3" t="s">
        <v>1344</v>
      </c>
      <c r="B31" s="4" t="n">
        <v>-4807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3</v>
      </c>
      <c r="D2" s="2" t="s">
        <v>82</v>
      </c>
    </row>
    <row r="3" spans="1:4">
      <c r="A3" s="3" t="s">
        <v>67</v>
      </c>
    </row>
    <row r="4" spans="1:4">
      <c r="A4" s="6" t="s">
        <v>1332</v>
      </c>
    </row>
    <row r="5" spans="1:4">
      <c r="A5" s="3" t="s">
        <v>1327</v>
      </c>
      <c r="D5" s="4" t="n">
        <v>6100000</v>
      </c>
    </row>
    <row r="6" spans="1:4">
      <c r="A6" s="3" t="s">
        <v>1349</v>
      </c>
    </row>
    <row r="7" spans="1:4">
      <c r="A7" s="6" t="s">
        <v>1332</v>
      </c>
    </row>
    <row r="8" spans="1:4">
      <c r="A8" s="3" t="s">
        <v>1343</v>
      </c>
      <c r="B8" s="4" t="n">
        <v>476449</v>
      </c>
      <c r="C8" s="4" t="n">
        <v>315371</v>
      </c>
      <c r="D8" s="4" t="n">
        <v>466652</v>
      </c>
    </row>
    <row r="9" spans="1:4">
      <c r="A9" s="3" t="s">
        <v>1344</v>
      </c>
      <c r="B9" s="4" t="n">
        <v>-186151</v>
      </c>
      <c r="C9" s="4" t="n">
        <v>-222387</v>
      </c>
      <c r="D9" s="4" t="n">
        <v>-167587</v>
      </c>
    </row>
    <row r="10" spans="1:4">
      <c r="A10" s="3" t="s">
        <v>1350</v>
      </c>
      <c r="B10" s="4" t="n">
        <v>-35622</v>
      </c>
    </row>
    <row r="11" spans="1:4">
      <c r="A11" s="3" t="s">
        <v>1327</v>
      </c>
      <c r="B11" s="4" t="n">
        <v>14405</v>
      </c>
    </row>
    <row r="12" spans="1:4">
      <c r="A12" s="3" t="s">
        <v>1351</v>
      </c>
      <c r="B12" s="4" t="n">
        <v>164934</v>
      </c>
    </row>
    <row r="13" spans="1:4">
      <c r="A13" s="3" t="s">
        <v>1352</v>
      </c>
    </row>
    <row r="14" spans="1:4">
      <c r="A14" s="6" t="s">
        <v>1332</v>
      </c>
    </row>
    <row r="15" spans="1:4">
      <c r="A15" s="3" t="s">
        <v>1343</v>
      </c>
      <c r="B15" s="4" t="n">
        <v>48076</v>
      </c>
      <c r="C15" s="4" t="n">
        <v>46572</v>
      </c>
      <c r="D15" s="4" t="n">
        <v>39164</v>
      </c>
    </row>
    <row r="16" spans="1:4">
      <c r="A16" s="3" t="s">
        <v>1353</v>
      </c>
    </row>
    <row r="17" spans="1:4">
      <c r="A17" s="6" t="s">
        <v>1332</v>
      </c>
    </row>
    <row r="18" spans="1:4">
      <c r="A18" s="3" t="s">
        <v>1343</v>
      </c>
      <c r="B18" s="4" t="n">
        <v>48076</v>
      </c>
    </row>
    <row r="19" spans="1:4">
      <c r="A19" s="3" t="s">
        <v>1344</v>
      </c>
      <c r="B19" s="4" t="n">
        <v>-48076</v>
      </c>
    </row>
    <row r="20" spans="1:4">
      <c r="A20" s="3" t="s">
        <v>1354</v>
      </c>
    </row>
    <row r="21" spans="1:4">
      <c r="A21" s="6" t="s">
        <v>1332</v>
      </c>
    </row>
    <row r="22" spans="1:4">
      <c r="A22" s="3" t="s">
        <v>1343</v>
      </c>
      <c r="B22" s="4" t="n">
        <v>307148</v>
      </c>
    </row>
    <row r="23" spans="1:4">
      <c r="A23" s="3" t="s">
        <v>1355</v>
      </c>
    </row>
    <row r="24" spans="1:4">
      <c r="A24" s="6" t="s">
        <v>1332</v>
      </c>
    </row>
    <row r="25" spans="1:4">
      <c r="A25" s="3" t="s">
        <v>1343</v>
      </c>
      <c r="B25" s="4" t="n">
        <v>112907</v>
      </c>
    </row>
    <row r="26" spans="1:4">
      <c r="A26" s="3" t="s">
        <v>1356</v>
      </c>
    </row>
    <row r="27" spans="1:4">
      <c r="A27" s="6" t="s">
        <v>1332</v>
      </c>
    </row>
    <row r="28" spans="1:4">
      <c r="A28" s="3" t="s">
        <v>1343</v>
      </c>
      <c r="B28" s="4" t="n">
        <v>428373</v>
      </c>
    </row>
    <row r="29" spans="1:4">
      <c r="A29" s="3" t="s">
        <v>1344</v>
      </c>
      <c r="B29" s="4" t="n">
        <v>-13807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3</v>
      </c>
      <c r="D2" s="2" t="s">
        <v>82</v>
      </c>
    </row>
    <row r="3" spans="1:4">
      <c r="A3" s="6" t="s">
        <v>1358</v>
      </c>
    </row>
    <row r="4" spans="1:4">
      <c r="A4" s="3" t="s">
        <v>1359</v>
      </c>
      <c r="B4" s="5" t="n">
        <v>8710</v>
      </c>
      <c r="C4" s="5" t="n">
        <v>8792</v>
      </c>
      <c r="D4" s="5" t="n">
        <v>8089</v>
      </c>
    </row>
    <row r="5" spans="1:4">
      <c r="A5" s="3" t="s">
        <v>1343</v>
      </c>
      <c r="B5" s="4" t="n">
        <v>0</v>
      </c>
      <c r="C5" s="4" t="n">
        <v>1113</v>
      </c>
      <c r="D5" s="4" t="n">
        <v>2669</v>
      </c>
    </row>
    <row r="6" spans="1:4">
      <c r="A6" s="3" t="s">
        <v>1344</v>
      </c>
      <c r="B6" s="4" t="n">
        <v>-4991</v>
      </c>
      <c r="C6" s="4" t="n">
        <v>-1771</v>
      </c>
      <c r="D6" s="4" t="n">
        <v>-2436</v>
      </c>
    </row>
    <row r="7" spans="1:4">
      <c r="A7" s="3" t="s">
        <v>1360</v>
      </c>
      <c r="D7" s="4" t="n">
        <v>-210</v>
      </c>
    </row>
    <row r="8" spans="1:4">
      <c r="A8" s="3" t="s">
        <v>1361</v>
      </c>
      <c r="B8" s="4" t="n">
        <v>560</v>
      </c>
      <c r="C8" s="4" t="n">
        <v>576</v>
      </c>
      <c r="D8" s="4" t="n">
        <v>680</v>
      </c>
    </row>
    <row r="9" spans="1:4">
      <c r="A9" s="3" t="s">
        <v>1362</v>
      </c>
      <c r="B9" s="5" t="n">
        <v>4279</v>
      </c>
      <c r="C9" s="5" t="n">
        <v>8710</v>
      </c>
      <c r="D9" s="5" t="n">
        <v>8792</v>
      </c>
    </row>
    <row r="10" spans="1:4">
      <c r="A10" s="3" t="s">
        <v>1363</v>
      </c>
      <c r="B10" s="4" t="n">
        <v>891933</v>
      </c>
    </row>
    <row r="11" spans="1:4">
      <c r="A11" s="3" t="s">
        <v>1364</v>
      </c>
      <c r="B11" s="4" t="n">
        <v>252970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365</v>
      </c>
      <c r="B1" s="2" t="s">
        <v>1</v>
      </c>
    </row>
    <row r="2" spans="1:4">
      <c r="B2" s="2" t="s">
        <v>608</v>
      </c>
      <c r="C2" s="2" t="s">
        <v>1366</v>
      </c>
      <c r="D2" s="2" t="s">
        <v>978</v>
      </c>
    </row>
    <row r="3" spans="1:4">
      <c r="A3" s="6" t="s">
        <v>1332</v>
      </c>
    </row>
    <row r="4" spans="1:4">
      <c r="A4" s="3" t="s">
        <v>1367</v>
      </c>
      <c r="B4" s="3" t="s">
        <v>1368</v>
      </c>
    </row>
    <row r="5" spans="1:4">
      <c r="A5" s="6" t="s">
        <v>1369</v>
      </c>
    </row>
    <row r="6" spans="1:4">
      <c r="A6" s="3" t="s">
        <v>1370</v>
      </c>
      <c r="B6" s="3" t="s">
        <v>1371</v>
      </c>
      <c r="C6" s="3" t="s">
        <v>1372</v>
      </c>
      <c r="D6" s="3" t="s">
        <v>1373</v>
      </c>
    </row>
    <row r="7" spans="1:4">
      <c r="A7" s="3" t="s">
        <v>1374</v>
      </c>
      <c r="B7" s="3" t="s">
        <v>1375</v>
      </c>
      <c r="C7" s="3" t="s">
        <v>1376</v>
      </c>
      <c r="D7" s="3" t="s">
        <v>1377</v>
      </c>
    </row>
    <row r="8" spans="1:4">
      <c r="A8" s="3" t="s">
        <v>1378</v>
      </c>
      <c r="B8" s="3" t="s">
        <v>1379</v>
      </c>
      <c r="C8" s="3" t="s">
        <v>1380</v>
      </c>
      <c r="D8" s="3" t="s">
        <v>1381</v>
      </c>
    </row>
    <row r="9" spans="1:4">
      <c r="A9" s="3" t="s">
        <v>1382</v>
      </c>
      <c r="B9" s="3" t="s">
        <v>1383</v>
      </c>
      <c r="C9" s="3" t="s">
        <v>1383</v>
      </c>
      <c r="D9" s="3" t="s">
        <v>138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84</v>
      </c>
      <c r="B1" s="2" t="s">
        <v>1</v>
      </c>
    </row>
    <row r="2" spans="1:5">
      <c r="B2" s="2" t="s">
        <v>2</v>
      </c>
      <c r="C2" s="2" t="s">
        <v>33</v>
      </c>
      <c r="D2" s="2" t="s">
        <v>82</v>
      </c>
      <c r="E2" s="2" t="s">
        <v>1385</v>
      </c>
    </row>
    <row r="3" spans="1:5">
      <c r="A3" s="6" t="s">
        <v>1324</v>
      </c>
    </row>
    <row r="4" spans="1:5">
      <c r="A4" s="3" t="s">
        <v>887</v>
      </c>
      <c r="B4" s="4" t="n">
        <v>1064527</v>
      </c>
      <c r="C4" s="4" t="n">
        <v>821864</v>
      </c>
      <c r="D4" s="4" t="n">
        <v>251237</v>
      </c>
    </row>
    <row r="5" spans="1:5">
      <c r="A5" s="3" t="s">
        <v>1343</v>
      </c>
      <c r="B5" s="4" t="n">
        <v>225815</v>
      </c>
      <c r="C5" s="4" t="n">
        <v>242663</v>
      </c>
      <c r="D5" s="4" t="n">
        <v>570627</v>
      </c>
    </row>
    <row r="6" spans="1:5">
      <c r="A6" s="3" t="s">
        <v>889</v>
      </c>
      <c r="B6" s="4" t="n">
        <v>1290342</v>
      </c>
      <c r="C6" s="4" t="n">
        <v>1064527</v>
      </c>
      <c r="D6" s="4" t="n">
        <v>821864</v>
      </c>
      <c r="E6" s="4" t="n">
        <v>251237</v>
      </c>
    </row>
    <row r="7" spans="1:5">
      <c r="A7" s="6" t="s">
        <v>1386</v>
      </c>
    </row>
    <row r="8" spans="1:5">
      <c r="A8" s="3" t="s">
        <v>887</v>
      </c>
      <c r="B8" s="8" t="n">
        <v>6.24</v>
      </c>
      <c r="C8" s="8" t="n">
        <v>6.36</v>
      </c>
      <c r="D8" s="8" t="n">
        <v>5.69</v>
      </c>
    </row>
    <row r="9" spans="1:5">
      <c r="A9" s="3" t="s">
        <v>1343</v>
      </c>
      <c r="B9" s="9" t="n">
        <v>6.26</v>
      </c>
      <c r="C9" s="9" t="n">
        <v>5.85</v>
      </c>
      <c r="D9" s="9" t="n">
        <v>6.65</v>
      </c>
    </row>
    <row r="10" spans="1:5">
      <c r="A10" s="3" t="s">
        <v>889</v>
      </c>
      <c r="B10" s="9" t="n">
        <v>6.24</v>
      </c>
      <c r="C10" s="9" t="n">
        <v>6.24</v>
      </c>
      <c r="D10" s="9" t="n">
        <v>6.36</v>
      </c>
      <c r="E10" s="8" t="n">
        <v>5.69</v>
      </c>
    </row>
    <row r="11" spans="1:5">
      <c r="A11" s="6" t="s">
        <v>1387</v>
      </c>
    </row>
    <row r="12" spans="1:5">
      <c r="A12" s="3" t="s">
        <v>887</v>
      </c>
      <c r="B12" s="9" t="n">
        <v>2.61</v>
      </c>
      <c r="C12" s="9" t="n">
        <v>2.82</v>
      </c>
      <c r="D12" s="9" t="n">
        <v>2.62</v>
      </c>
    </row>
    <row r="13" spans="1:5">
      <c r="A13" s="3" t="s">
        <v>1343</v>
      </c>
      <c r="B13" s="9" t="n">
        <v>1.69</v>
      </c>
      <c r="C13" s="9" t="n">
        <v>1.88</v>
      </c>
      <c r="D13" s="9" t="n">
        <v>2.91</v>
      </c>
    </row>
    <row r="14" spans="1:5">
      <c r="A14" s="3" t="s">
        <v>889</v>
      </c>
      <c r="B14" s="8" t="n">
        <v>2.45</v>
      </c>
      <c r="C14" s="8" t="n">
        <v>2.61</v>
      </c>
      <c r="D14" s="8" t="n">
        <v>2.82</v>
      </c>
      <c r="E14" s="8" t="n">
        <v>2.62</v>
      </c>
    </row>
    <row r="15" spans="1:5">
      <c r="A15" s="6" t="s">
        <v>1388</v>
      </c>
    </row>
    <row r="16" spans="1:5">
      <c r="A16" s="3" t="s">
        <v>887</v>
      </c>
      <c r="B16" s="4" t="n">
        <v>0</v>
      </c>
      <c r="C16" s="4" t="n">
        <v>0</v>
      </c>
      <c r="D16" s="4" t="n">
        <v>0</v>
      </c>
    </row>
    <row r="17" spans="1:5">
      <c r="A17" s="3" t="s">
        <v>1343</v>
      </c>
      <c r="B17" s="4" t="n">
        <v>0</v>
      </c>
      <c r="C17" s="4" t="n">
        <v>0</v>
      </c>
      <c r="D17" s="4" t="n">
        <v>0</v>
      </c>
    </row>
    <row r="18" spans="1:5">
      <c r="A18" s="3" t="s">
        <v>889</v>
      </c>
      <c r="B18" s="4" t="n">
        <v>0</v>
      </c>
      <c r="C18" s="4" t="n">
        <v>0</v>
      </c>
      <c r="D18" s="4" t="n">
        <v>0</v>
      </c>
      <c r="E18" s="4" t="n">
        <v>0</v>
      </c>
    </row>
    <row r="19" spans="1:5">
      <c r="A19" s="6" t="s">
        <v>1389</v>
      </c>
    </row>
    <row r="20" spans="1:5">
      <c r="A20" s="3" t="s">
        <v>1390</v>
      </c>
      <c r="B20" s="3" t="s">
        <v>1391</v>
      </c>
    </row>
    <row r="21" spans="1:5">
      <c r="A21" s="3" t="s">
        <v>1392</v>
      </c>
      <c r="B21" s="8" t="n">
        <v>10.79</v>
      </c>
      <c r="C21" s="8" t="n">
        <v>9.970000000000001</v>
      </c>
      <c r="D21" s="8" t="n">
        <v>10.14</v>
      </c>
      <c r="E21" s="8" t="n">
        <v>8.960000000000001</v>
      </c>
    </row>
    <row r="22" spans="1:5">
      <c r="A22" s="3" t="s">
        <v>1393</v>
      </c>
    </row>
    <row r="23" spans="1:5">
      <c r="A23" s="6" t="s">
        <v>1389</v>
      </c>
    </row>
    <row r="24" spans="1:5">
      <c r="A24" s="3" t="s">
        <v>1337</v>
      </c>
      <c r="B24" s="3" t="s">
        <v>1338</v>
      </c>
    </row>
    <row r="25" spans="1:5">
      <c r="A25" s="3" t="s">
        <v>1394</v>
      </c>
    </row>
    <row r="26" spans="1:5">
      <c r="A26" s="6" t="s">
        <v>1389</v>
      </c>
    </row>
    <row r="27" spans="1:5">
      <c r="A27" s="3" t="s">
        <v>1337</v>
      </c>
      <c r="B27" s="3" t="s">
        <v>1338</v>
      </c>
    </row>
    <row r="28" spans="1:5">
      <c r="A28" s="3" t="s">
        <v>1395</v>
      </c>
    </row>
    <row r="29" spans="1:5">
      <c r="A29" s="6" t="s">
        <v>1389</v>
      </c>
    </row>
    <row r="30" spans="1:5">
      <c r="A30" s="3" t="s">
        <v>1337</v>
      </c>
      <c r="B30" s="3" t="s">
        <v>1338</v>
      </c>
    </row>
  </sheetData>
  <mergeCells count="2">
    <mergeCell ref="A1:A2"/>
    <mergeCell ref="B1:E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33</v>
      </c>
      <c r="D2" s="2" t="s">
        <v>82</v>
      </c>
    </row>
    <row r="3" spans="1:4">
      <c r="A3" s="6" t="s">
        <v>1397</v>
      </c>
    </row>
    <row r="4" spans="1:4">
      <c r="A4" s="3" t="s">
        <v>1398</v>
      </c>
      <c r="B4" s="5" t="n">
        <v>-1374</v>
      </c>
      <c r="C4" s="5" t="n">
        <v>-1438</v>
      </c>
      <c r="D4" s="5" t="n">
        <v>-2410</v>
      </c>
    </row>
    <row r="5" spans="1:4">
      <c r="A5" s="3" t="s">
        <v>1399</v>
      </c>
      <c r="B5" s="4" t="n">
        <v>4989</v>
      </c>
      <c r="C5" s="4" t="n">
        <v>5219</v>
      </c>
      <c r="D5" s="4" t="n">
        <v>4416</v>
      </c>
    </row>
    <row r="6" spans="1:4">
      <c r="A6" s="3" t="s">
        <v>94</v>
      </c>
    </row>
    <row r="7" spans="1:4">
      <c r="A7" s="6" t="s">
        <v>1397</v>
      </c>
    </row>
    <row r="8" spans="1:4">
      <c r="A8" s="3" t="s">
        <v>94</v>
      </c>
      <c r="B8" s="4" t="n">
        <v>6062</v>
      </c>
      <c r="C8" s="4" t="n">
        <v>6354</v>
      </c>
      <c r="D8" s="4" t="n">
        <v>6560</v>
      </c>
    </row>
    <row r="9" spans="1:4">
      <c r="A9" s="3" t="s">
        <v>1400</v>
      </c>
    </row>
    <row r="10" spans="1:4">
      <c r="A10" s="6" t="s">
        <v>1397</v>
      </c>
    </row>
    <row r="11" spans="1:4">
      <c r="A11" s="3" t="s">
        <v>94</v>
      </c>
      <c r="B11" s="5" t="n">
        <v>301</v>
      </c>
      <c r="C11" s="5" t="n">
        <v>303</v>
      </c>
      <c r="D11" s="5" t="n">
        <v>266</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401</v>
      </c>
      <c r="B1" s="2" t="s">
        <v>1</v>
      </c>
    </row>
    <row r="2" spans="1:2">
      <c r="B2" s="2" t="s">
        <v>210</v>
      </c>
    </row>
    <row r="3" spans="1:2">
      <c r="A3" s="3" t="s">
        <v>1402</v>
      </c>
    </row>
    <row r="4" spans="1:2">
      <c r="A4" s="6" t="s">
        <v>1332</v>
      </c>
    </row>
    <row r="5" spans="1:2">
      <c r="A5" s="3" t="s">
        <v>1403</v>
      </c>
      <c r="B5" s="5" t="n">
        <v>694</v>
      </c>
    </row>
    <row r="6" spans="1:2">
      <c r="A6" s="3" t="s">
        <v>1404</v>
      </c>
      <c r="B6" s="3" t="s">
        <v>1117</v>
      </c>
    </row>
    <row r="7" spans="1:2">
      <c r="A7" s="3" t="s">
        <v>1405</v>
      </c>
    </row>
    <row r="8" spans="1:2">
      <c r="A8" s="6" t="s">
        <v>1332</v>
      </c>
    </row>
    <row r="9" spans="1:2">
      <c r="A9" s="3" t="s">
        <v>1406</v>
      </c>
      <c r="B9" s="5" t="n">
        <v>3511</v>
      </c>
    </row>
    <row r="10" spans="1:2">
      <c r="A10" s="3" t="s">
        <v>1404</v>
      </c>
      <c r="B10" s="3" t="s">
        <v>1407</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08</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6" t="s">
        <v>350</v>
      </c>
    </row>
    <row r="4" spans="1:12">
      <c r="A4" s="3" t="s">
        <v>1409</v>
      </c>
      <c r="J4" s="5" t="n">
        <v>991</v>
      </c>
      <c r="K4" s="5" t="n">
        <v>-9650</v>
      </c>
      <c r="L4" s="5" t="n">
        <v>-1559</v>
      </c>
    </row>
    <row r="5" spans="1:12">
      <c r="A5" s="3" t="s">
        <v>1410</v>
      </c>
      <c r="J5" s="4" t="n">
        <v>386</v>
      </c>
      <c r="K5" s="4" t="n">
        <v>-1182</v>
      </c>
      <c r="L5" s="4" t="n">
        <v>246</v>
      </c>
    </row>
    <row r="6" spans="1:12">
      <c r="A6" s="3" t="s">
        <v>1411</v>
      </c>
      <c r="J6" s="4" t="n">
        <v>825</v>
      </c>
      <c r="K6" s="4" t="n">
        <v>754</v>
      </c>
      <c r="L6" s="4" t="n">
        <v>0</v>
      </c>
    </row>
    <row r="7" spans="1:12">
      <c r="A7" s="3" t="s">
        <v>1412</v>
      </c>
      <c r="J7" s="4" t="n">
        <v>2202</v>
      </c>
      <c r="K7" s="4" t="n">
        <v>-10078</v>
      </c>
      <c r="L7" s="4" t="n">
        <v>-1313</v>
      </c>
    </row>
    <row r="8" spans="1:12">
      <c r="A8" s="3" t="s">
        <v>1409</v>
      </c>
      <c r="J8" s="4" t="n">
        <v>6502</v>
      </c>
      <c r="K8" s="4" t="n">
        <v>4110</v>
      </c>
      <c r="L8" s="4" t="n">
        <v>-13755</v>
      </c>
    </row>
    <row r="9" spans="1:12">
      <c r="A9" s="3" t="s">
        <v>1410</v>
      </c>
      <c r="J9" s="4" t="n">
        <v>335</v>
      </c>
      <c r="K9" s="4" t="n">
        <v>59</v>
      </c>
      <c r="L9" s="4" t="n">
        <v>2506</v>
      </c>
    </row>
    <row r="10" spans="1:12">
      <c r="A10" s="3" t="s">
        <v>1411</v>
      </c>
      <c r="J10" s="4" t="n">
        <v>-22</v>
      </c>
      <c r="K10" s="4" t="n">
        <v>0</v>
      </c>
      <c r="L10" s="4" t="n">
        <v>0</v>
      </c>
    </row>
    <row r="11" spans="1:12">
      <c r="A11" s="3" t="s">
        <v>1413</v>
      </c>
      <c r="J11" s="4" t="n">
        <v>6815</v>
      </c>
      <c r="K11" s="4" t="n">
        <v>4169</v>
      </c>
      <c r="L11" s="4" t="n">
        <v>-11249</v>
      </c>
    </row>
    <row r="12" spans="1:12">
      <c r="A12" s="3" t="s">
        <v>1414</v>
      </c>
      <c r="B12" s="5" t="n">
        <v>5311</v>
      </c>
      <c r="C12" s="5" t="n">
        <v>-649</v>
      </c>
      <c r="D12" s="5" t="n">
        <v>3501</v>
      </c>
      <c r="E12" s="5" t="n">
        <v>854</v>
      </c>
      <c r="F12" s="5" t="n">
        <v>-4431</v>
      </c>
      <c r="G12" s="5" t="n">
        <v>-611</v>
      </c>
      <c r="H12" s="5" t="n">
        <v>701</v>
      </c>
      <c r="I12" s="5" t="n">
        <v>-1568</v>
      </c>
      <c r="J12" s="4" t="n">
        <v>9017</v>
      </c>
      <c r="K12" s="4" t="n">
        <v>-5909</v>
      </c>
      <c r="L12" s="4" t="n">
        <v>-12562</v>
      </c>
    </row>
    <row r="13" spans="1:12">
      <c r="A13" s="3" t="s">
        <v>1415</v>
      </c>
      <c r="F13" s="5" t="n">
        <v>1387</v>
      </c>
      <c r="G13" s="5" t="n">
        <v>0</v>
      </c>
      <c r="H13" s="5" t="n">
        <v>0</v>
      </c>
      <c r="I13" s="5" t="n">
        <v>12327</v>
      </c>
      <c r="J13" s="4" t="n">
        <v>0</v>
      </c>
      <c r="K13" s="4" t="n">
        <v>13714</v>
      </c>
      <c r="L13" s="4" t="n">
        <v>-2224</v>
      </c>
    </row>
    <row r="14" spans="1:12">
      <c r="A14" s="3" t="s">
        <v>1416</v>
      </c>
      <c r="J14" s="5" t="n">
        <v>9017</v>
      </c>
      <c r="K14" s="5" t="n">
        <v>7805</v>
      </c>
      <c r="L14" s="5" t="n">
        <v>-14786</v>
      </c>
    </row>
    <row r="15" spans="1:12">
      <c r="A15" s="3" t="s">
        <v>1417</v>
      </c>
      <c r="J15" s="3" t="s">
        <v>1418</v>
      </c>
      <c r="K15" s="3" t="s">
        <v>1418</v>
      </c>
      <c r="L15" s="3" t="s">
        <v>1419</v>
      </c>
    </row>
    <row r="16" spans="1:12">
      <c r="A16" s="3" t="s">
        <v>1420</v>
      </c>
      <c r="L16" s="5" t="n">
        <v>1523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6" t="s">
        <v>297</v>
      </c>
    </row>
    <row r="4" spans="1:2">
      <c r="A4" s="3" t="s">
        <v>296</v>
      </c>
      <c r="B4" s="3" t="s">
        <v>2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1</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6" t="s">
        <v>350</v>
      </c>
    </row>
    <row r="4" spans="1:12">
      <c r="A4" s="3" t="s">
        <v>103</v>
      </c>
      <c r="B4" s="5" t="n">
        <v>9877</v>
      </c>
      <c r="C4" s="5" t="n">
        <v>-1598</v>
      </c>
      <c r="D4" s="5" t="n">
        <v>15705</v>
      </c>
      <c r="E4" s="5" t="n">
        <v>5155</v>
      </c>
      <c r="F4" s="5" t="n">
        <v>-13192</v>
      </c>
      <c r="G4" s="5" t="n">
        <v>-1138</v>
      </c>
      <c r="H4" s="5" t="n">
        <v>1577</v>
      </c>
      <c r="I4" s="5" t="n">
        <v>-7043</v>
      </c>
      <c r="J4" s="5" t="n">
        <v>29139</v>
      </c>
      <c r="K4" s="5" t="n">
        <v>-19796</v>
      </c>
      <c r="L4" s="5" t="n">
        <v>-3330</v>
      </c>
    </row>
    <row r="5" spans="1:12">
      <c r="A5" s="3" t="s">
        <v>1417</v>
      </c>
      <c r="J5" s="3" t="s">
        <v>1418</v>
      </c>
      <c r="K5" s="3" t="s">
        <v>1418</v>
      </c>
      <c r="L5" s="3" t="s">
        <v>1419</v>
      </c>
    </row>
    <row r="6" spans="1:12">
      <c r="A6" s="3" t="s">
        <v>1422</v>
      </c>
      <c r="J6" s="5" t="n">
        <v>6119</v>
      </c>
      <c r="K6" s="5" t="n">
        <v>-4157</v>
      </c>
      <c r="L6" s="5" t="n">
        <v>-1166</v>
      </c>
    </row>
    <row r="7" spans="1:12">
      <c r="A7" s="3" t="s">
        <v>1423</v>
      </c>
      <c r="J7" s="4" t="n">
        <v>0</v>
      </c>
      <c r="K7" s="4" t="n">
        <v>0</v>
      </c>
      <c r="L7" s="4" t="n">
        <v>15238</v>
      </c>
    </row>
    <row r="8" spans="1:12">
      <c r="A8" s="3" t="s">
        <v>1424</v>
      </c>
      <c r="J8" s="4" t="n">
        <v>0</v>
      </c>
      <c r="K8" s="4" t="n">
        <v>0</v>
      </c>
      <c r="L8" s="4" t="n">
        <v>1018</v>
      </c>
    </row>
    <row r="9" spans="1:12">
      <c r="A9" s="3" t="s">
        <v>1425</v>
      </c>
      <c r="J9" s="4" t="n">
        <v>549</v>
      </c>
      <c r="K9" s="4" t="n">
        <v>-471</v>
      </c>
      <c r="L9" s="4" t="n">
        <v>219</v>
      </c>
    </row>
    <row r="10" spans="1:12">
      <c r="A10" s="3" t="s">
        <v>1426</v>
      </c>
      <c r="J10" s="4" t="n">
        <v>-29</v>
      </c>
      <c r="K10" s="4" t="n">
        <v>-1534</v>
      </c>
      <c r="L10" s="4" t="n">
        <v>0</v>
      </c>
    </row>
    <row r="11" spans="1:12">
      <c r="A11" s="3" t="s">
        <v>1427</v>
      </c>
      <c r="J11" s="4" t="n">
        <v>440</v>
      </c>
      <c r="K11" s="4" t="n">
        <v>1053</v>
      </c>
      <c r="L11" s="4" t="n">
        <v>0</v>
      </c>
    </row>
    <row r="12" spans="1:12">
      <c r="A12" s="3" t="s">
        <v>1428</v>
      </c>
      <c r="J12" s="4" t="n">
        <v>-30</v>
      </c>
      <c r="K12" s="4" t="n">
        <v>170</v>
      </c>
      <c r="L12" s="4" t="n">
        <v>-144</v>
      </c>
    </row>
    <row r="13" spans="1:12">
      <c r="A13" s="3" t="s">
        <v>1429</v>
      </c>
      <c r="J13" s="4" t="n">
        <v>-80</v>
      </c>
      <c r="K13" s="4" t="n">
        <v>55</v>
      </c>
      <c r="L13" s="4" t="n">
        <v>2314</v>
      </c>
    </row>
    <row r="14" spans="1:12">
      <c r="A14" s="3" t="s">
        <v>1430</v>
      </c>
      <c r="J14" s="4" t="n">
        <v>-1524</v>
      </c>
      <c r="K14" s="4" t="n">
        <v>404</v>
      </c>
      <c r="L14" s="4" t="n">
        <v>-623</v>
      </c>
    </row>
    <row r="15" spans="1:12">
      <c r="A15" s="3" t="s">
        <v>1431</v>
      </c>
      <c r="J15" s="4" t="n">
        <v>524</v>
      </c>
      <c r="K15" s="4" t="n">
        <v>-621</v>
      </c>
      <c r="L15" s="4" t="n">
        <v>-188</v>
      </c>
    </row>
    <row r="16" spans="1:12">
      <c r="A16" s="3" t="s">
        <v>1432</v>
      </c>
      <c r="J16" s="5" t="n">
        <v>9017</v>
      </c>
      <c r="K16" s="5" t="n">
        <v>-5909</v>
      </c>
      <c r="L16" s="5" t="n">
        <v>-12562</v>
      </c>
    </row>
    <row r="17" spans="1:12">
      <c r="A17" s="3" t="s">
        <v>1433</v>
      </c>
      <c r="J17" s="3" t="s">
        <v>1434</v>
      </c>
      <c r="K17" s="3" t="s">
        <v>1435</v>
      </c>
      <c r="L17" s="3" t="s">
        <v>1436</v>
      </c>
    </row>
    <row r="18" spans="1:12">
      <c r="A18" s="3" t="s">
        <v>1420</v>
      </c>
      <c r="L18" s="5" t="n">
        <v>15238</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7</v>
      </c>
      <c r="B1" s="2" t="s">
        <v>2</v>
      </c>
      <c r="C1" s="2" t="s">
        <v>33</v>
      </c>
    </row>
    <row r="2" spans="1:3">
      <c r="A2" s="6" t="s">
        <v>350</v>
      </c>
    </row>
    <row r="3" spans="1:3">
      <c r="A3" s="3" t="s">
        <v>1438</v>
      </c>
      <c r="B3" s="5" t="n">
        <v>17384</v>
      </c>
      <c r="C3" s="5" t="n">
        <v>13554</v>
      </c>
    </row>
    <row r="4" spans="1:3">
      <c r="A4" s="3" t="s">
        <v>1439</v>
      </c>
      <c r="B4" s="4" t="n">
        <v>4242</v>
      </c>
      <c r="C4" s="4" t="n">
        <v>9381</v>
      </c>
    </row>
    <row r="5" spans="1:3">
      <c r="A5" s="3" t="s">
        <v>1440</v>
      </c>
      <c r="B5" s="4" t="n">
        <v>5470</v>
      </c>
      <c r="C5" s="4" t="n">
        <v>1618</v>
      </c>
    </row>
    <row r="6" spans="1:3">
      <c r="A6" s="3" t="s">
        <v>52</v>
      </c>
      <c r="B6" s="4" t="n">
        <v>14189</v>
      </c>
      <c r="C6" s="4" t="n">
        <v>13752</v>
      </c>
    </row>
    <row r="7" spans="1:3">
      <c r="A7" s="3" t="s">
        <v>54</v>
      </c>
      <c r="B7" s="4" t="n">
        <v>6301</v>
      </c>
      <c r="C7" s="4" t="n">
        <v>5769</v>
      </c>
    </row>
    <row r="8" spans="1:3">
      <c r="A8" s="3" t="s">
        <v>1441</v>
      </c>
      <c r="B8" s="4" t="n">
        <v>5720</v>
      </c>
      <c r="C8" s="4" t="n">
        <v>1975</v>
      </c>
    </row>
    <row r="9" spans="1:3">
      <c r="A9" s="3" t="s">
        <v>1442</v>
      </c>
      <c r="B9" s="4" t="n">
        <v>53306</v>
      </c>
      <c r="C9" s="4" t="n">
        <v>46049</v>
      </c>
    </row>
    <row r="10" spans="1:3">
      <c r="A10" s="3" t="s">
        <v>1443</v>
      </c>
      <c r="B10" s="4" t="n">
        <v>4961</v>
      </c>
      <c r="C10" s="4" t="n">
        <v>3092</v>
      </c>
    </row>
    <row r="11" spans="1:3">
      <c r="A11" s="3" t="s">
        <v>1444</v>
      </c>
      <c r="B11" s="4" t="n">
        <v>48345</v>
      </c>
      <c r="C11" s="4" t="n">
        <v>42957</v>
      </c>
    </row>
    <row r="12" spans="1:3">
      <c r="A12" s="3" t="s">
        <v>1445</v>
      </c>
      <c r="B12" s="4" t="n">
        <v>1554</v>
      </c>
      <c r="C12" s="4" t="n">
        <v>414</v>
      </c>
    </row>
    <row r="13" spans="1:3">
      <c r="A13" s="3" t="s">
        <v>1446</v>
      </c>
      <c r="B13" s="4" t="n">
        <v>6005</v>
      </c>
      <c r="C13" s="4" t="n">
        <v>0</v>
      </c>
    </row>
    <row r="14" spans="1:3">
      <c r="A14" s="3" t="s">
        <v>1447</v>
      </c>
      <c r="B14" s="4" t="n">
        <v>3370</v>
      </c>
      <c r="C14" s="4" t="n">
        <v>2666</v>
      </c>
    </row>
    <row r="15" spans="1:3">
      <c r="A15" s="3" t="s">
        <v>1448</v>
      </c>
      <c r="B15" s="4" t="n">
        <v>35066</v>
      </c>
      <c r="C15" s="4" t="n">
        <v>37473</v>
      </c>
    </row>
    <row r="16" spans="1:3">
      <c r="A16" s="3" t="s">
        <v>1449</v>
      </c>
      <c r="B16" s="4" t="n">
        <v>25392</v>
      </c>
      <c r="C16" s="4" t="n">
        <v>18153</v>
      </c>
    </row>
    <row r="17" spans="1:3">
      <c r="A17" s="3" t="s">
        <v>1450</v>
      </c>
      <c r="B17" s="4" t="n">
        <v>9264</v>
      </c>
      <c r="C17" s="4" t="n">
        <v>9684</v>
      </c>
    </row>
    <row r="18" spans="1:3">
      <c r="A18" s="3" t="s">
        <v>1451</v>
      </c>
      <c r="B18" s="4" t="n">
        <v>80651</v>
      </c>
      <c r="C18" s="4" t="n">
        <v>68390</v>
      </c>
    </row>
    <row r="19" spans="1:3">
      <c r="A19" s="3" t="s">
        <v>1452</v>
      </c>
      <c r="B19" s="5" t="n">
        <v>32306</v>
      </c>
      <c r="C19" s="5" t="n">
        <v>2543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3</v>
      </c>
      <c r="D2" s="2" t="s">
        <v>82</v>
      </c>
    </row>
    <row r="3" spans="1:4">
      <c r="A3" s="6" t="s">
        <v>1454</v>
      </c>
    </row>
    <row r="4" spans="1:4">
      <c r="A4" s="3" t="s">
        <v>1455</v>
      </c>
      <c r="B4" s="5" t="n">
        <v>46200</v>
      </c>
    </row>
    <row r="5" spans="1:4">
      <c r="A5" s="3" t="s">
        <v>1443</v>
      </c>
      <c r="B5" s="4" t="n">
        <v>4961</v>
      </c>
      <c r="C5" s="5" t="n">
        <v>3092</v>
      </c>
    </row>
    <row r="6" spans="1:4">
      <c r="A6" s="3" t="s">
        <v>1456</v>
      </c>
      <c r="B6" s="4" t="n">
        <v>0</v>
      </c>
      <c r="C6" s="4" t="n">
        <v>0</v>
      </c>
      <c r="D6" s="5" t="n">
        <v>0</v>
      </c>
    </row>
    <row r="7" spans="1:4">
      <c r="A7" s="3" t="s">
        <v>1457</v>
      </c>
      <c r="B7" s="4" t="n">
        <v>0</v>
      </c>
      <c r="C7" s="4" t="n">
        <v>0</v>
      </c>
      <c r="D7" s="5" t="n">
        <v>0</v>
      </c>
    </row>
    <row r="8" spans="1:4">
      <c r="A8" s="3" t="s">
        <v>1458</v>
      </c>
    </row>
    <row r="9" spans="1:4">
      <c r="A9" s="6" t="s">
        <v>1454</v>
      </c>
    </row>
    <row r="10" spans="1:4">
      <c r="A10" s="3" t="s">
        <v>1455</v>
      </c>
      <c r="B10" s="4" t="n">
        <v>46235</v>
      </c>
    </row>
    <row r="11" spans="1:4">
      <c r="A11" s="3" t="s">
        <v>1459</v>
      </c>
    </row>
    <row r="12" spans="1:4">
      <c r="A12" s="6" t="s">
        <v>1454</v>
      </c>
    </row>
    <row r="13" spans="1:4">
      <c r="A13" s="3" t="s">
        <v>1455</v>
      </c>
      <c r="B13" s="4" t="n">
        <v>86</v>
      </c>
    </row>
    <row r="14" spans="1:4">
      <c r="A14" s="3" t="s">
        <v>1460</v>
      </c>
    </row>
    <row r="15" spans="1:4">
      <c r="A15" s="6" t="s">
        <v>1454</v>
      </c>
    </row>
    <row r="16" spans="1:4">
      <c r="A16" s="3" t="s">
        <v>1455</v>
      </c>
      <c r="B16" s="4" t="n">
        <v>124</v>
      </c>
    </row>
    <row r="17" spans="1:4">
      <c r="A17" s="3" t="s">
        <v>1461</v>
      </c>
    </row>
    <row r="18" spans="1:4">
      <c r="A18" s="6" t="s">
        <v>1454</v>
      </c>
    </row>
    <row r="19" spans="1:4">
      <c r="A19" s="3" t="s">
        <v>1455</v>
      </c>
      <c r="B19" s="4" t="n">
        <v>0</v>
      </c>
    </row>
    <row r="20" spans="1:4">
      <c r="A20" s="3" t="s">
        <v>1462</v>
      </c>
    </row>
    <row r="21" spans="1:4">
      <c r="A21" s="6" t="s">
        <v>1454</v>
      </c>
    </row>
    <row r="22" spans="1:4">
      <c r="A22" s="3" t="s">
        <v>1455</v>
      </c>
      <c r="B22" s="4" t="n">
        <v>167</v>
      </c>
    </row>
    <row r="23" spans="1:4">
      <c r="A23" s="3" t="s">
        <v>1463</v>
      </c>
    </row>
    <row r="24" spans="1:4">
      <c r="A24" s="6" t="s">
        <v>1454</v>
      </c>
    </row>
    <row r="25" spans="1:4">
      <c r="A25" s="3" t="s">
        <v>1455</v>
      </c>
      <c r="B25" s="4" t="n">
        <v>17</v>
      </c>
    </row>
    <row r="26" spans="1:4">
      <c r="A26" s="3" t="s">
        <v>1464</v>
      </c>
    </row>
    <row r="27" spans="1:4">
      <c r="A27" s="6" t="s">
        <v>1454</v>
      </c>
    </row>
    <row r="28" spans="1:4">
      <c r="A28" s="3" t="s">
        <v>1455</v>
      </c>
      <c r="B28" s="4" t="n">
        <v>0</v>
      </c>
    </row>
    <row r="29" spans="1:4">
      <c r="A29" s="3" t="s">
        <v>1465</v>
      </c>
    </row>
    <row r="30" spans="1:4">
      <c r="A30" s="6" t="s">
        <v>1454</v>
      </c>
    </row>
    <row r="31" spans="1:4">
      <c r="A31" s="3" t="s">
        <v>1455</v>
      </c>
      <c r="B31" s="4" t="n">
        <v>0</v>
      </c>
    </row>
    <row r="32" spans="1:4">
      <c r="A32" s="3" t="s">
        <v>1466</v>
      </c>
    </row>
    <row r="33" spans="1:4">
      <c r="A33" s="6" t="s">
        <v>1454</v>
      </c>
    </row>
    <row r="34" spans="1:4">
      <c r="A34" s="3" t="s">
        <v>1455</v>
      </c>
      <c r="B34" s="4" t="n">
        <v>0</v>
      </c>
    </row>
    <row r="35" spans="1:4">
      <c r="A35" s="3" t="s">
        <v>1467</v>
      </c>
    </row>
    <row r="36" spans="1:4">
      <c r="A36" s="6" t="s">
        <v>1454</v>
      </c>
    </row>
    <row r="37" spans="1:4">
      <c r="A37" s="3" t="s">
        <v>1455</v>
      </c>
      <c r="B37" s="4" t="n">
        <v>1893</v>
      </c>
    </row>
    <row r="38" spans="1:4">
      <c r="A38" s="3" t="s">
        <v>1468</v>
      </c>
    </row>
    <row r="39" spans="1:4">
      <c r="A39" s="6" t="s">
        <v>1454</v>
      </c>
    </row>
    <row r="40" spans="1:4">
      <c r="A40" s="3" t="s">
        <v>1455</v>
      </c>
      <c r="B40" s="4" t="n">
        <v>562</v>
      </c>
    </row>
    <row r="41" spans="1:4">
      <c r="A41" s="3" t="s">
        <v>1469</v>
      </c>
    </row>
    <row r="42" spans="1:4">
      <c r="A42" s="6" t="s">
        <v>1454</v>
      </c>
    </row>
    <row r="43" spans="1:4">
      <c r="A43" s="3" t="s">
        <v>1455</v>
      </c>
      <c r="B43" s="4" t="n">
        <v>39862</v>
      </c>
    </row>
    <row r="44" spans="1:4">
      <c r="A44" s="3" t="s">
        <v>1470</v>
      </c>
    </row>
    <row r="45" spans="1:4">
      <c r="A45" s="6" t="s">
        <v>1454</v>
      </c>
    </row>
    <row r="46" spans="1:4">
      <c r="A46" s="3" t="s">
        <v>1455</v>
      </c>
      <c r="B46" s="4" t="n">
        <v>1766</v>
      </c>
    </row>
    <row r="47" spans="1:4">
      <c r="A47" s="3" t="s">
        <v>1471</v>
      </c>
    </row>
    <row r="48" spans="1:4">
      <c r="A48" s="6" t="s">
        <v>1454</v>
      </c>
    </row>
    <row r="49" spans="1:4">
      <c r="A49" s="3" t="s">
        <v>1455</v>
      </c>
      <c r="B49" s="4" t="n">
        <v>1758</v>
      </c>
    </row>
    <row r="50" spans="1:4">
      <c r="A50" s="3" t="s">
        <v>1472</v>
      </c>
    </row>
    <row r="51" spans="1:4">
      <c r="A51" s="6" t="s">
        <v>1454</v>
      </c>
    </row>
    <row r="52" spans="1:4">
      <c r="A52" s="3" t="s">
        <v>1455</v>
      </c>
      <c r="B52" s="4" t="n">
        <v>7400</v>
      </c>
    </row>
    <row r="53" spans="1:4">
      <c r="A53" s="3" t="s">
        <v>1443</v>
      </c>
      <c r="B53" s="4" t="n">
        <v>4961</v>
      </c>
      <c r="C53" s="4" t="n">
        <v>3092</v>
      </c>
    </row>
    <row r="54" spans="1:4">
      <c r="A54" s="3" t="s">
        <v>1473</v>
      </c>
      <c r="B54" s="5" t="n">
        <v>1869</v>
      </c>
      <c r="C54" s="5" t="n">
        <v>-1211</v>
      </c>
    </row>
    <row r="55" spans="1:4">
      <c r="A55" s="3" t="s">
        <v>1474</v>
      </c>
    </row>
    <row r="56" spans="1:4">
      <c r="A56" s="6" t="s">
        <v>1454</v>
      </c>
    </row>
    <row r="57" spans="1:4">
      <c r="A57" s="3" t="s">
        <v>1475</v>
      </c>
      <c r="B57" s="3" t="s">
        <v>1476</v>
      </c>
    </row>
    <row r="58" spans="1:4">
      <c r="A58" s="3" t="s">
        <v>1477</v>
      </c>
    </row>
    <row r="59" spans="1:4">
      <c r="A59" s="6" t="s">
        <v>1454</v>
      </c>
    </row>
    <row r="60" spans="1:4">
      <c r="A60" s="3" t="s">
        <v>1475</v>
      </c>
      <c r="B60" s="3" t="s">
        <v>147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79</v>
      </c>
      <c r="B1" s="2" t="s">
        <v>1</v>
      </c>
    </row>
    <row r="2" spans="1:4">
      <c r="B2" s="2" t="s">
        <v>2</v>
      </c>
      <c r="C2" s="2" t="s">
        <v>33</v>
      </c>
      <c r="D2" s="2" t="s">
        <v>82</v>
      </c>
    </row>
    <row r="3" spans="1:4">
      <c r="A3" s="6" t="s">
        <v>1480</v>
      </c>
    </row>
    <row r="4" spans="1:4">
      <c r="A4" s="3" t="s">
        <v>1456</v>
      </c>
      <c r="B4" s="5" t="n">
        <v>0</v>
      </c>
      <c r="C4" s="5" t="n">
        <v>0</v>
      </c>
      <c r="D4" s="5" t="n">
        <v>0</v>
      </c>
    </row>
    <row r="5" spans="1:4">
      <c r="A5" s="3" t="s">
        <v>1457</v>
      </c>
      <c r="B5" s="5" t="n">
        <v>0</v>
      </c>
      <c r="C5" s="5" t="n">
        <v>0</v>
      </c>
      <c r="D5" s="5" t="n">
        <v>0</v>
      </c>
    </row>
    <row r="6" spans="1:4">
      <c r="A6" s="3" t="s">
        <v>1481</v>
      </c>
    </row>
    <row r="7" spans="1:4">
      <c r="A7" s="6" t="s">
        <v>1480</v>
      </c>
    </row>
    <row r="8" spans="1:4">
      <c r="A8" s="3" t="s">
        <v>1475</v>
      </c>
      <c r="B8" s="3" t="s">
        <v>1476</v>
      </c>
    </row>
    <row r="9" spans="1:4">
      <c r="A9" s="3" t="s">
        <v>1482</v>
      </c>
    </row>
    <row r="10" spans="1:4">
      <c r="A10" s="6" t="s">
        <v>1480</v>
      </c>
    </row>
    <row r="11" spans="1:4">
      <c r="A11" s="3" t="s">
        <v>1475</v>
      </c>
      <c r="B11" s="3" t="s">
        <v>1478</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83</v>
      </c>
      <c r="B1" s="2" t="s">
        <v>2</v>
      </c>
      <c r="C1" s="2" t="s">
        <v>616</v>
      </c>
      <c r="D1" s="2" t="s">
        <v>33</v>
      </c>
    </row>
    <row r="2" spans="1:4">
      <c r="A2" s="6" t="s">
        <v>353</v>
      </c>
    </row>
    <row r="3" spans="1:4">
      <c r="A3" s="3" t="s">
        <v>1484</v>
      </c>
      <c r="B3" s="3" t="s">
        <v>993</v>
      </c>
    </row>
    <row r="4" spans="1:4">
      <c r="A4" s="3" t="s">
        <v>618</v>
      </c>
      <c r="B4" s="5" t="n">
        <v>23832</v>
      </c>
      <c r="C4" s="5" t="n">
        <v>32052</v>
      </c>
      <c r="D4" s="5" t="n">
        <v>0</v>
      </c>
    </row>
    <row r="5" spans="1:4">
      <c r="A5" s="3" t="s">
        <v>619</v>
      </c>
      <c r="B5" s="5" t="n">
        <v>29491</v>
      </c>
      <c r="C5" s="5" t="n">
        <v>33558</v>
      </c>
      <c r="D5" s="5" t="n">
        <v>0</v>
      </c>
    </row>
    <row r="6" spans="1:4">
      <c r="A6" s="3" t="s">
        <v>1485</v>
      </c>
      <c r="B6" s="3" t="s">
        <v>1486</v>
      </c>
    </row>
    <row r="7" spans="1:4">
      <c r="A7" s="3" t="s">
        <v>1487</v>
      </c>
      <c r="B7" s="3" t="s">
        <v>1488</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9</v>
      </c>
      <c r="B1" s="2" t="s">
        <v>2</v>
      </c>
      <c r="C1" s="2" t="s">
        <v>616</v>
      </c>
      <c r="D1" s="2" t="s">
        <v>33</v>
      </c>
    </row>
    <row r="2" spans="1:4">
      <c r="A2" s="6" t="s">
        <v>1490</v>
      </c>
    </row>
    <row r="3" spans="1:4">
      <c r="A3" s="3" t="s">
        <v>907</v>
      </c>
      <c r="B3" s="5" t="n">
        <v>7169</v>
      </c>
    </row>
    <row r="4" spans="1:4">
      <c r="A4" s="3" t="s">
        <v>907</v>
      </c>
      <c r="B4" s="4" t="n">
        <v>6879</v>
      </c>
    </row>
    <row r="5" spans="1:4">
      <c r="A5" s="3" t="s">
        <v>908</v>
      </c>
      <c r="B5" s="4" t="n">
        <v>5625</v>
      </c>
    </row>
    <row r="6" spans="1:4">
      <c r="A6" s="3" t="s">
        <v>909</v>
      </c>
      <c r="B6" s="4" t="n">
        <v>5020</v>
      </c>
    </row>
    <row r="7" spans="1:4">
      <c r="A7" s="3" t="s">
        <v>910</v>
      </c>
      <c r="B7" s="4" t="n">
        <v>4541</v>
      </c>
    </row>
    <row r="8" spans="1:4">
      <c r="A8" s="3" t="s">
        <v>911</v>
      </c>
      <c r="B8" s="4" t="n">
        <v>11767</v>
      </c>
    </row>
    <row r="9" spans="1:4">
      <c r="A9" s="3" t="s">
        <v>1491</v>
      </c>
      <c r="B9" s="4" t="n">
        <v>41001</v>
      </c>
    </row>
    <row r="10" spans="1:4">
      <c r="A10" s="3" t="s">
        <v>1492</v>
      </c>
      <c r="B10" s="4" t="n">
        <v>-11169</v>
      </c>
    </row>
    <row r="11" spans="1:4">
      <c r="A11" s="3" t="s">
        <v>150</v>
      </c>
      <c r="B11" s="4" t="n">
        <v>29491</v>
      </c>
      <c r="C11" s="5" t="n">
        <v>33558</v>
      </c>
      <c r="D11" s="5" t="n">
        <v>0</v>
      </c>
    </row>
    <row r="12" spans="1:4">
      <c r="A12" s="3" t="s">
        <v>1493</v>
      </c>
    </row>
    <row r="13" spans="1:4">
      <c r="A13" s="6" t="s">
        <v>1490</v>
      </c>
    </row>
    <row r="14" spans="1:4">
      <c r="A14" s="3" t="s">
        <v>1494</v>
      </c>
      <c r="B14" s="4" t="n">
        <v>-341</v>
      </c>
    </row>
    <row r="15" spans="1:4">
      <c r="A15" s="3" t="s">
        <v>150</v>
      </c>
      <c r="B15" s="5" t="n">
        <v>34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3</v>
      </c>
      <c r="D2" s="2" t="s">
        <v>82</v>
      </c>
    </row>
    <row r="3" spans="1:4">
      <c r="A3" s="6" t="s">
        <v>353</v>
      </c>
    </row>
    <row r="4" spans="1:4">
      <c r="A4" s="3" t="s">
        <v>1496</v>
      </c>
      <c r="B4" s="5" t="n">
        <v>8612</v>
      </c>
      <c r="C4" s="5" t="n">
        <v>7519</v>
      </c>
      <c r="D4" s="5" t="n">
        <v>681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7</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6" t="s">
        <v>1498</v>
      </c>
    </row>
    <row r="4" spans="1:12">
      <c r="A4" s="3" t="s">
        <v>105</v>
      </c>
      <c r="B4" s="5" t="n">
        <v>4566</v>
      </c>
      <c r="C4" s="5" t="n">
        <v>-949</v>
      </c>
      <c r="D4" s="5" t="n">
        <v>12204</v>
      </c>
      <c r="E4" s="5" t="n">
        <v>4301</v>
      </c>
      <c r="F4" s="5" t="n">
        <v>-8761</v>
      </c>
      <c r="G4" s="5" t="n">
        <v>-527</v>
      </c>
      <c r="H4" s="5" t="n">
        <v>876</v>
      </c>
      <c r="I4" s="5" t="n">
        <v>-5475</v>
      </c>
      <c r="J4" s="5" t="n">
        <v>20122</v>
      </c>
      <c r="K4" s="5" t="n">
        <v>-13887</v>
      </c>
      <c r="L4" s="5" t="n">
        <v>9232</v>
      </c>
    </row>
    <row r="5" spans="1:12">
      <c r="A5" s="3" t="s">
        <v>1499</v>
      </c>
      <c r="J5" s="4" t="n">
        <v>1761</v>
      </c>
      <c r="K5" s="4" t="n">
        <v>-612</v>
      </c>
      <c r="L5" s="4" t="n">
        <v>2603</v>
      </c>
    </row>
    <row r="6" spans="1:12">
      <c r="A6" s="3" t="s">
        <v>1500</v>
      </c>
      <c r="J6" s="4" t="n">
        <v>472</v>
      </c>
      <c r="K6" s="4" t="n">
        <v>0</v>
      </c>
      <c r="L6" s="4" t="n">
        <v>123</v>
      </c>
    </row>
    <row r="7" spans="1:12">
      <c r="A7" s="3" t="s">
        <v>110</v>
      </c>
      <c r="F7" s="5" t="n">
        <v>9289</v>
      </c>
      <c r="G7" s="5" t="n">
        <v>0</v>
      </c>
      <c r="H7" s="5" t="n">
        <v>0</v>
      </c>
      <c r="I7" s="5" t="n">
        <v>34481</v>
      </c>
      <c r="J7" s="4" t="n">
        <v>0</v>
      </c>
      <c r="K7" s="4" t="n">
        <v>43770</v>
      </c>
      <c r="L7" s="4" t="n">
        <v>-3998</v>
      </c>
    </row>
    <row r="8" spans="1:12">
      <c r="A8" s="3" t="s">
        <v>1501</v>
      </c>
      <c r="J8" s="4" t="n">
        <v>0</v>
      </c>
      <c r="K8" s="4" t="n">
        <v>6562</v>
      </c>
      <c r="L8" s="4" t="n">
        <v>-973</v>
      </c>
    </row>
    <row r="9" spans="1:12">
      <c r="A9" s="3" t="s">
        <v>1500</v>
      </c>
      <c r="J9" s="4" t="n">
        <v>0</v>
      </c>
      <c r="K9" s="4" t="n">
        <v>0</v>
      </c>
      <c r="L9" s="4" t="n">
        <v>-56</v>
      </c>
    </row>
    <row r="10" spans="1:12">
      <c r="A10" s="3" t="s">
        <v>67</v>
      </c>
    </row>
    <row r="11" spans="1:12">
      <c r="A11" s="6" t="s">
        <v>1498</v>
      </c>
    </row>
    <row r="12" spans="1:12">
      <c r="A12" s="3" t="s">
        <v>1502</v>
      </c>
      <c r="J12" s="4" t="n">
        <v>17889</v>
      </c>
      <c r="K12" s="4" t="n">
        <v>-13275</v>
      </c>
      <c r="L12" s="4" t="n">
        <v>6506</v>
      </c>
    </row>
    <row r="13" spans="1:12">
      <c r="A13" s="3" t="s">
        <v>1503</v>
      </c>
      <c r="J13" s="4" t="n">
        <v>0</v>
      </c>
      <c r="K13" s="4" t="n">
        <v>37208</v>
      </c>
      <c r="L13" s="4" t="n">
        <v>-2969</v>
      </c>
    </row>
    <row r="14" spans="1:12">
      <c r="A14" s="3" t="s">
        <v>1504</v>
      </c>
      <c r="J14" s="4" t="n">
        <v>17889</v>
      </c>
      <c r="K14" s="4" t="n">
        <v>23933</v>
      </c>
      <c r="L14" s="4" t="n">
        <v>3537</v>
      </c>
    </row>
    <row r="15" spans="1:12">
      <c r="A15" s="3" t="s">
        <v>1505</v>
      </c>
      <c r="J15" s="5" t="n">
        <v>17166</v>
      </c>
      <c r="K15" s="5" t="n">
        <v>23933</v>
      </c>
      <c r="L15" s="5" t="n">
        <v>4145</v>
      </c>
    </row>
    <row r="16" spans="1:12">
      <c r="A16" s="6" t="s">
        <v>1506</v>
      </c>
    </row>
    <row r="17" spans="1:12">
      <c r="A17" s="3" t="s">
        <v>1507</v>
      </c>
      <c r="B17" s="4" t="n">
        <v>34562219</v>
      </c>
      <c r="C17" s="4" t="n">
        <v>34552171</v>
      </c>
      <c r="D17" s="4" t="n">
        <v>34527230</v>
      </c>
      <c r="E17" s="4" t="n">
        <v>34673054</v>
      </c>
      <c r="F17" s="4" t="n">
        <v>35921632</v>
      </c>
      <c r="G17" s="4" t="n">
        <v>36402129</v>
      </c>
      <c r="H17" s="4" t="n">
        <v>36593154</v>
      </c>
      <c r="I17" s="4" t="n">
        <v>29861496</v>
      </c>
      <c r="J17" s="4" t="n">
        <v>34578292</v>
      </c>
      <c r="K17" s="4" t="n">
        <v>34715852</v>
      </c>
      <c r="L17" s="4" t="n">
        <v>29134190</v>
      </c>
    </row>
    <row r="18" spans="1:12">
      <c r="A18" s="3" t="s">
        <v>1508</v>
      </c>
      <c r="J18" s="4" t="n">
        <v>0</v>
      </c>
      <c r="K18" s="4" t="n">
        <v>0</v>
      </c>
      <c r="L18" s="4" t="n">
        <v>8172442</v>
      </c>
    </row>
    <row r="19" spans="1:12">
      <c r="A19" s="6" t="s">
        <v>1509</v>
      </c>
    </row>
    <row r="20" spans="1:12">
      <c r="A20" s="3" t="s">
        <v>1510</v>
      </c>
      <c r="B20" s="4" t="n">
        <v>34578357</v>
      </c>
      <c r="C20" s="4" t="n">
        <v>34552171</v>
      </c>
      <c r="D20" s="4" t="n">
        <v>34527230</v>
      </c>
      <c r="E20" s="4" t="n">
        <v>34673054</v>
      </c>
      <c r="F20" s="4" t="n">
        <v>35921632</v>
      </c>
      <c r="G20" s="4" t="n">
        <v>36402129</v>
      </c>
      <c r="H20" s="4" t="n">
        <v>37386319</v>
      </c>
      <c r="I20" s="4" t="n">
        <v>29861496</v>
      </c>
      <c r="J20" s="4" t="n">
        <v>34578292</v>
      </c>
      <c r="K20" s="4" t="n">
        <v>34715852</v>
      </c>
      <c r="L20" s="4" t="n">
        <v>37306632</v>
      </c>
    </row>
    <row r="21" spans="1:12">
      <c r="A21" s="6" t="s">
        <v>118</v>
      </c>
    </row>
    <row r="22" spans="1:12">
      <c r="A22" s="3" t="s">
        <v>119</v>
      </c>
      <c r="B22" s="8" t="n">
        <v>0.12</v>
      </c>
      <c r="C22" s="8" t="n">
        <v>-0.04</v>
      </c>
      <c r="D22" s="8" t="n">
        <v>0.33</v>
      </c>
      <c r="E22" s="8" t="n">
        <v>0.11</v>
      </c>
      <c r="F22" s="8" t="n">
        <v>-0.25</v>
      </c>
      <c r="G22" s="8" t="n">
        <v>-0.02</v>
      </c>
      <c r="H22" s="8" t="n">
        <v>0.02</v>
      </c>
      <c r="I22" s="8" t="n">
        <v>-0.15</v>
      </c>
      <c r="J22" s="8" t="n">
        <v>0.52</v>
      </c>
      <c r="K22" s="8" t="n">
        <v>-0.38</v>
      </c>
      <c r="L22" s="8" t="n">
        <v>0.22</v>
      </c>
    </row>
    <row r="23" spans="1:12">
      <c r="A23" s="3" t="s">
        <v>120</v>
      </c>
      <c r="B23" s="4" t="n">
        <v>0</v>
      </c>
      <c r="C23" s="4" t="n">
        <v>0</v>
      </c>
      <c r="D23" s="4" t="n">
        <v>0</v>
      </c>
      <c r="E23" s="4" t="n">
        <v>0</v>
      </c>
      <c r="F23" s="9" t="n">
        <v>0.26</v>
      </c>
      <c r="G23" s="4" t="n">
        <v>0</v>
      </c>
      <c r="H23" s="4" t="n">
        <v>0</v>
      </c>
      <c r="I23" s="9" t="n">
        <v>0.9399999999999999</v>
      </c>
      <c r="J23" s="4" t="n">
        <v>0</v>
      </c>
      <c r="K23" s="9" t="n">
        <v>1.07</v>
      </c>
      <c r="L23" s="9" t="n">
        <v>-0.1</v>
      </c>
    </row>
    <row r="24" spans="1:12">
      <c r="A24" s="3" t="s">
        <v>121</v>
      </c>
      <c r="B24" s="9" t="n">
        <v>0.12</v>
      </c>
      <c r="C24" s="9" t="n">
        <v>-0.04</v>
      </c>
      <c r="D24" s="9" t="n">
        <v>0.33</v>
      </c>
      <c r="E24" s="9" t="n">
        <v>0.11</v>
      </c>
      <c r="F24" s="9" t="n">
        <v>0.01</v>
      </c>
      <c r="G24" s="9" t="n">
        <v>-0.02</v>
      </c>
      <c r="H24" s="9" t="n">
        <v>0.02</v>
      </c>
      <c r="I24" s="9" t="n">
        <v>0.79</v>
      </c>
      <c r="J24" s="9" t="n">
        <v>0.52</v>
      </c>
      <c r="K24" s="9" t="n">
        <v>0.6899999999999999</v>
      </c>
      <c r="L24" s="9" t="n">
        <v>0.12</v>
      </c>
    </row>
    <row r="25" spans="1:12">
      <c r="A25" s="6" t="s">
        <v>122</v>
      </c>
    </row>
    <row r="26" spans="1:12">
      <c r="A26" s="3" t="s">
        <v>123</v>
      </c>
      <c r="B26" s="9" t="n">
        <v>0.11</v>
      </c>
      <c r="C26" s="9" t="n">
        <v>-0.04</v>
      </c>
      <c r="D26" s="9" t="n">
        <v>0.32</v>
      </c>
      <c r="E26" s="9" t="n">
        <v>0.11</v>
      </c>
      <c r="F26" s="9" t="n">
        <v>-0.25</v>
      </c>
      <c r="G26" s="9" t="n">
        <v>-0.02</v>
      </c>
      <c r="H26" s="9" t="n">
        <v>0.02</v>
      </c>
      <c r="I26" s="9" t="n">
        <v>-0.15</v>
      </c>
      <c r="J26" s="9" t="n">
        <v>0.5</v>
      </c>
      <c r="K26" s="9" t="n">
        <v>-0.38</v>
      </c>
      <c r="L26" s="9" t="n">
        <v>0.21</v>
      </c>
    </row>
    <row r="27" spans="1:12">
      <c r="A27" s="3" t="s">
        <v>124</v>
      </c>
      <c r="B27" s="4" t="n">
        <v>0</v>
      </c>
      <c r="C27" s="4" t="n">
        <v>0</v>
      </c>
      <c r="D27" s="4" t="n">
        <v>0</v>
      </c>
      <c r="E27" s="4" t="n">
        <v>0</v>
      </c>
      <c r="F27" s="9" t="n">
        <v>0.26</v>
      </c>
      <c r="G27" s="4" t="n">
        <v>0</v>
      </c>
      <c r="H27" s="4" t="n">
        <v>0</v>
      </c>
      <c r="I27" s="9" t="n">
        <v>0.9399999999999999</v>
      </c>
      <c r="J27" s="4" t="n">
        <v>0</v>
      </c>
      <c r="K27" s="9" t="n">
        <v>1.07</v>
      </c>
      <c r="L27" s="9" t="n">
        <v>-0.1</v>
      </c>
    </row>
    <row r="28" spans="1:12">
      <c r="A28" s="3" t="s">
        <v>125</v>
      </c>
      <c r="B28" s="8" t="n">
        <v>0.11</v>
      </c>
      <c r="C28" s="8" t="n">
        <v>-0.04</v>
      </c>
      <c r="D28" s="8" t="n">
        <v>0.32</v>
      </c>
      <c r="E28" s="8" t="n">
        <v>0.11</v>
      </c>
      <c r="F28" s="8" t="n">
        <v>0.01</v>
      </c>
      <c r="G28" s="8" t="n">
        <v>-0.02</v>
      </c>
      <c r="H28" s="8" t="n">
        <v>0.02</v>
      </c>
      <c r="I28" s="8" t="n">
        <v>0.79</v>
      </c>
      <c r="J28" s="8" t="n">
        <v>0.5</v>
      </c>
      <c r="K28" s="8" t="n">
        <v>0.6899999999999999</v>
      </c>
      <c r="L28" s="8" t="n">
        <v>0.11</v>
      </c>
    </row>
    <row r="29" spans="1:12">
      <c r="A29" s="3" t="s">
        <v>1511</v>
      </c>
    </row>
    <row r="30" spans="1:12">
      <c r="A30" s="6" t="s">
        <v>1498</v>
      </c>
    </row>
    <row r="31" spans="1:12">
      <c r="A31" s="3" t="s">
        <v>1512</v>
      </c>
      <c r="J31" s="5" t="n">
        <v>-723</v>
      </c>
      <c r="K31" s="5" t="n">
        <v>0</v>
      </c>
      <c r="L31" s="5" t="n">
        <v>-128</v>
      </c>
    </row>
    <row r="32" spans="1:12">
      <c r="A32" s="3" t="s">
        <v>1513</v>
      </c>
    </row>
    <row r="33" spans="1:12">
      <c r="A33" s="6" t="s">
        <v>1498</v>
      </c>
    </row>
    <row r="34" spans="1:12">
      <c r="A34" s="3" t="s">
        <v>1512</v>
      </c>
      <c r="J34" s="5" t="n">
        <v>0</v>
      </c>
      <c r="K34" s="5" t="n">
        <v>0</v>
      </c>
      <c r="L34" s="5" t="n">
        <v>736</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4</v>
      </c>
      <c r="B1" s="2" t="s">
        <v>1</v>
      </c>
    </row>
    <row r="2" spans="1:3">
      <c r="B2" s="2" t="s">
        <v>2</v>
      </c>
      <c r="C2" s="2" t="s">
        <v>1515</v>
      </c>
    </row>
    <row r="3" spans="1:3">
      <c r="A3" s="6" t="s">
        <v>1516</v>
      </c>
    </row>
    <row r="4" spans="1:3">
      <c r="A4" s="3" t="s">
        <v>1517</v>
      </c>
      <c r="B4" s="3" t="s">
        <v>1129</v>
      </c>
    </row>
    <row r="5" spans="1:3">
      <c r="A5" s="3" t="s">
        <v>1518</v>
      </c>
    </row>
    <row r="6" spans="1:3">
      <c r="A6" s="6" t="s">
        <v>1516</v>
      </c>
    </row>
    <row r="7" spans="1:3">
      <c r="A7" s="3" t="s">
        <v>1519</v>
      </c>
      <c r="C7" s="5" t="n">
        <v>75000</v>
      </c>
    </row>
    <row r="8" spans="1:3">
      <c r="A8" s="3" t="s">
        <v>1520</v>
      </c>
      <c r="B8" s="5" t="n">
        <v>25000</v>
      </c>
    </row>
    <row r="9" spans="1:3">
      <c r="A9" s="3" t="s">
        <v>1521</v>
      </c>
      <c r="C9" s="3" t="s">
        <v>1522</v>
      </c>
    </row>
    <row r="10" spans="1:3">
      <c r="A10" s="3" t="s">
        <v>1523</v>
      </c>
      <c r="B10" s="5" t="n">
        <v>1006</v>
      </c>
    </row>
    <row r="11" spans="1:3">
      <c r="A11" s="3" t="s">
        <v>1524</v>
      </c>
      <c r="C11" s="3" t="s">
        <v>953</v>
      </c>
    </row>
    <row r="12" spans="1:3">
      <c r="A12" s="3" t="s">
        <v>1525</v>
      </c>
      <c r="C12" s="3" t="s">
        <v>953</v>
      </c>
    </row>
    <row r="13" spans="1:3">
      <c r="A13" s="3" t="s">
        <v>1526</v>
      </c>
      <c r="C13" s="3" t="s">
        <v>1527</v>
      </c>
    </row>
    <row r="14" spans="1:3">
      <c r="A14" s="3" t="s">
        <v>1528</v>
      </c>
      <c r="C14" s="3" t="s">
        <v>1529</v>
      </c>
    </row>
    <row r="15" spans="1:3">
      <c r="A15" s="3" t="s">
        <v>1530</v>
      </c>
    </row>
    <row r="16" spans="1:3">
      <c r="A16" s="6" t="s">
        <v>1516</v>
      </c>
    </row>
    <row r="17" spans="1:3">
      <c r="A17" s="3" t="s">
        <v>1531</v>
      </c>
      <c r="B17" s="3" t="s">
        <v>640</v>
      </c>
    </row>
    <row r="18" spans="1:3">
      <c r="A18" s="3" t="s">
        <v>1532</v>
      </c>
    </row>
    <row r="19" spans="1:3">
      <c r="A19" s="6" t="s">
        <v>1516</v>
      </c>
    </row>
    <row r="20" spans="1:3">
      <c r="A20" s="3" t="s">
        <v>1533</v>
      </c>
      <c r="B20" s="3" t="s">
        <v>1534</v>
      </c>
    </row>
    <row r="21" spans="1:3">
      <c r="A21" s="3" t="s">
        <v>1535</v>
      </c>
    </row>
    <row r="22" spans="1:3">
      <c r="A22" s="6" t="s">
        <v>1516</v>
      </c>
    </row>
    <row r="23" spans="1:3">
      <c r="A23" s="3" t="s">
        <v>1533</v>
      </c>
      <c r="B23" s="3" t="s">
        <v>1536</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7</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3" t="s">
        <v>90</v>
      </c>
      <c r="B3" s="5" t="n">
        <v>208568</v>
      </c>
      <c r="C3" s="5" t="n">
        <v>189185</v>
      </c>
      <c r="D3" s="5" t="n">
        <v>191072</v>
      </c>
      <c r="E3" s="5" t="n">
        <v>183903</v>
      </c>
      <c r="F3" s="5" t="n">
        <v>152377</v>
      </c>
      <c r="G3" s="5" t="n">
        <v>172668</v>
      </c>
      <c r="H3" s="5" t="n">
        <v>152709</v>
      </c>
      <c r="I3" s="5" t="n">
        <v>148072</v>
      </c>
      <c r="J3" s="5" t="n">
        <v>772728</v>
      </c>
      <c r="K3" s="5" t="n">
        <v>625826</v>
      </c>
      <c r="L3" s="5" t="n">
        <v>581798</v>
      </c>
    </row>
    <row r="4" spans="1:12">
      <c r="A4" s="3" t="s">
        <v>98</v>
      </c>
      <c r="B4" s="4" t="n">
        <v>198691</v>
      </c>
      <c r="C4" s="4" t="n">
        <v>190783</v>
      </c>
      <c r="D4" s="4" t="n">
        <v>175367</v>
      </c>
      <c r="E4" s="4" t="n">
        <v>178748</v>
      </c>
      <c r="F4" s="4" t="n">
        <v>165569</v>
      </c>
      <c r="G4" s="4" t="n">
        <v>173806</v>
      </c>
      <c r="H4" s="4" t="n">
        <v>151132</v>
      </c>
      <c r="I4" s="4" t="n">
        <v>155115</v>
      </c>
      <c r="J4" s="4" t="n">
        <v>743589</v>
      </c>
      <c r="K4" s="4" t="n">
        <v>645622</v>
      </c>
      <c r="L4" s="4" t="n">
        <v>595585</v>
      </c>
    </row>
    <row r="5" spans="1:12">
      <c r="A5" s="3" t="s">
        <v>103</v>
      </c>
      <c r="B5" s="4" t="n">
        <v>9877</v>
      </c>
      <c r="C5" s="4" t="n">
        <v>-1598</v>
      </c>
      <c r="D5" s="4" t="n">
        <v>15705</v>
      </c>
      <c r="E5" s="4" t="n">
        <v>5155</v>
      </c>
      <c r="F5" s="4" t="n">
        <v>-13192</v>
      </c>
      <c r="G5" s="4" t="n">
        <v>-1138</v>
      </c>
      <c r="H5" s="4" t="n">
        <v>1577</v>
      </c>
      <c r="I5" s="4" t="n">
        <v>-7043</v>
      </c>
      <c r="J5" s="4" t="n">
        <v>29139</v>
      </c>
      <c r="K5" s="4" t="n">
        <v>-19796</v>
      </c>
      <c r="L5" s="4" t="n">
        <v>-3330</v>
      </c>
    </row>
    <row r="6" spans="1:12">
      <c r="A6" s="3" t="s">
        <v>104</v>
      </c>
      <c r="B6" s="4" t="n">
        <v>5311</v>
      </c>
      <c r="C6" s="4" t="n">
        <v>-649</v>
      </c>
      <c r="D6" s="4" t="n">
        <v>3501</v>
      </c>
      <c r="E6" s="4" t="n">
        <v>854</v>
      </c>
      <c r="F6" s="4" t="n">
        <v>-4431</v>
      </c>
      <c r="G6" s="4" t="n">
        <v>-611</v>
      </c>
      <c r="H6" s="4" t="n">
        <v>701</v>
      </c>
      <c r="I6" s="4" t="n">
        <v>-1568</v>
      </c>
      <c r="J6" s="4" t="n">
        <v>9017</v>
      </c>
      <c r="K6" s="4" t="n">
        <v>-5909</v>
      </c>
      <c r="L6" s="4" t="n">
        <v>-12562</v>
      </c>
    </row>
    <row r="7" spans="1:12">
      <c r="A7" s="3" t="s">
        <v>105</v>
      </c>
      <c r="B7" s="4" t="n">
        <v>4566</v>
      </c>
      <c r="C7" s="4" t="n">
        <v>-949</v>
      </c>
      <c r="D7" s="4" t="n">
        <v>12204</v>
      </c>
      <c r="E7" s="4" t="n">
        <v>4301</v>
      </c>
      <c r="F7" s="4" t="n">
        <v>-8761</v>
      </c>
      <c r="G7" s="4" t="n">
        <v>-527</v>
      </c>
      <c r="H7" s="4" t="n">
        <v>876</v>
      </c>
      <c r="I7" s="4" t="n">
        <v>-5475</v>
      </c>
      <c r="J7" s="4" t="n">
        <v>20122</v>
      </c>
      <c r="K7" s="4" t="n">
        <v>-13887</v>
      </c>
      <c r="L7" s="4" t="n">
        <v>9232</v>
      </c>
    </row>
    <row r="8" spans="1:12">
      <c r="A8" s="3" t="s">
        <v>107</v>
      </c>
      <c r="F8" s="4" t="n">
        <v>0</v>
      </c>
      <c r="G8" s="4" t="n">
        <v>0</v>
      </c>
      <c r="H8" s="4" t="n">
        <v>0</v>
      </c>
      <c r="I8" s="4" t="n">
        <v>624</v>
      </c>
      <c r="J8" s="4" t="n">
        <v>0</v>
      </c>
      <c r="K8" s="4" t="n">
        <v>624</v>
      </c>
      <c r="L8" s="4" t="n">
        <v>-6222</v>
      </c>
    </row>
    <row r="9" spans="1:12">
      <c r="A9" s="3" t="s">
        <v>108</v>
      </c>
      <c r="F9" s="4" t="n">
        <v>10676</v>
      </c>
      <c r="G9" s="4" t="n">
        <v>0</v>
      </c>
      <c r="H9" s="4" t="n">
        <v>0</v>
      </c>
      <c r="I9" s="4" t="n">
        <v>46184</v>
      </c>
      <c r="J9" s="4" t="n">
        <v>0</v>
      </c>
      <c r="K9" s="4" t="n">
        <v>56860</v>
      </c>
      <c r="L9" s="4" t="n">
        <v>0</v>
      </c>
    </row>
    <row r="10" spans="1:12">
      <c r="A10" s="3" t="s">
        <v>109</v>
      </c>
      <c r="F10" s="4" t="n">
        <v>1387</v>
      </c>
      <c r="G10" s="4" t="n">
        <v>0</v>
      </c>
      <c r="H10" s="4" t="n">
        <v>0</v>
      </c>
      <c r="I10" s="4" t="n">
        <v>12327</v>
      </c>
      <c r="J10" s="4" t="n">
        <v>0</v>
      </c>
      <c r="K10" s="4" t="n">
        <v>13714</v>
      </c>
      <c r="L10" s="4" t="n">
        <v>-2224</v>
      </c>
    </row>
    <row r="11" spans="1:12">
      <c r="A11" s="3" t="s">
        <v>110</v>
      </c>
      <c r="F11" s="4" t="n">
        <v>9289</v>
      </c>
      <c r="G11" s="4" t="n">
        <v>0</v>
      </c>
      <c r="H11" s="4" t="n">
        <v>0</v>
      </c>
      <c r="I11" s="4" t="n">
        <v>34481</v>
      </c>
      <c r="J11" s="4" t="n">
        <v>0</v>
      </c>
      <c r="K11" s="4" t="n">
        <v>43770</v>
      </c>
      <c r="L11" s="4" t="n">
        <v>-3998</v>
      </c>
    </row>
    <row r="12" spans="1:12">
      <c r="A12" s="3" t="s">
        <v>112</v>
      </c>
      <c r="F12" s="4" t="n">
        <v>528</v>
      </c>
      <c r="G12" s="4" t="n">
        <v>-527</v>
      </c>
      <c r="H12" s="4" t="n">
        <v>876</v>
      </c>
      <c r="I12" s="4" t="n">
        <v>29006</v>
      </c>
      <c r="J12" s="4" t="n">
        <v>20122</v>
      </c>
      <c r="K12" s="4" t="n">
        <v>29883</v>
      </c>
      <c r="L12" s="4" t="n">
        <v>5234</v>
      </c>
    </row>
    <row r="13" spans="1:12">
      <c r="A13" s="3" t="s">
        <v>115</v>
      </c>
      <c r="B13" s="4" t="n">
        <v>419</v>
      </c>
      <c r="C13" s="4" t="n">
        <v>508</v>
      </c>
      <c r="D13" s="4" t="n">
        <v>458</v>
      </c>
      <c r="E13" s="4" t="n">
        <v>376</v>
      </c>
      <c r="F13" s="4" t="n">
        <v>363</v>
      </c>
      <c r="G13" s="4" t="n">
        <v>91</v>
      </c>
      <c r="H13" s="4" t="n">
        <v>50</v>
      </c>
      <c r="I13" s="4" t="n">
        <v>5446</v>
      </c>
    </row>
    <row r="14" spans="1:12">
      <c r="A14" s="3" t="s">
        <v>1538</v>
      </c>
      <c r="B14" s="5" t="n">
        <v>4147</v>
      </c>
      <c r="C14" s="5" t="n">
        <v>-1457</v>
      </c>
      <c r="D14" s="5" t="n">
        <v>11746</v>
      </c>
      <c r="E14" s="5" t="n">
        <v>3925</v>
      </c>
      <c r="F14" s="5" t="n">
        <v>165</v>
      </c>
      <c r="G14" s="5" t="n">
        <v>-618</v>
      </c>
      <c r="H14" s="5" t="n">
        <v>826</v>
      </c>
      <c r="I14" s="5" t="n">
        <v>23560</v>
      </c>
      <c r="J14" s="5" t="n">
        <v>18361</v>
      </c>
      <c r="K14" s="5" t="n">
        <v>23933</v>
      </c>
      <c r="L14" s="5" t="n">
        <v>3604</v>
      </c>
    </row>
    <row r="15" spans="1:12">
      <c r="A15" s="3" t="s">
        <v>67</v>
      </c>
    </row>
    <row r="16" spans="1:12">
      <c r="A16" s="3" t="s">
        <v>119</v>
      </c>
      <c r="B16" s="8" t="n">
        <v>0.12</v>
      </c>
      <c r="C16" s="8" t="n">
        <v>-0.04</v>
      </c>
      <c r="D16" s="8" t="n">
        <v>0.33</v>
      </c>
      <c r="E16" s="8" t="n">
        <v>0.11</v>
      </c>
      <c r="F16" s="8" t="n">
        <v>-0.25</v>
      </c>
      <c r="G16" s="8" t="n">
        <v>-0.02</v>
      </c>
      <c r="H16" s="8" t="n">
        <v>0.02</v>
      </c>
      <c r="I16" s="8" t="n">
        <v>-0.15</v>
      </c>
      <c r="J16" s="8" t="n">
        <v>0.52</v>
      </c>
      <c r="K16" s="8" t="n">
        <v>-0.38</v>
      </c>
      <c r="L16" s="8" t="n">
        <v>0.22</v>
      </c>
    </row>
    <row r="17" spans="1:12">
      <c r="A17" s="3" t="s">
        <v>120</v>
      </c>
      <c r="B17" s="4" t="n">
        <v>0</v>
      </c>
      <c r="C17" s="4" t="n">
        <v>0</v>
      </c>
      <c r="D17" s="4" t="n">
        <v>0</v>
      </c>
      <c r="E17" s="4" t="n">
        <v>0</v>
      </c>
      <c r="F17" s="9" t="n">
        <v>0.26</v>
      </c>
      <c r="G17" s="4" t="n">
        <v>0</v>
      </c>
      <c r="H17" s="4" t="n">
        <v>0</v>
      </c>
      <c r="I17" s="9" t="n">
        <v>0.9399999999999999</v>
      </c>
      <c r="J17" s="4" t="n">
        <v>0</v>
      </c>
      <c r="K17" s="9" t="n">
        <v>1.07</v>
      </c>
      <c r="L17" s="9" t="n">
        <v>-0.1</v>
      </c>
    </row>
    <row r="18" spans="1:12">
      <c r="A18" s="3" t="s">
        <v>121</v>
      </c>
      <c r="B18" s="9" t="n">
        <v>0.12</v>
      </c>
      <c r="C18" s="9" t="n">
        <v>-0.04</v>
      </c>
      <c r="D18" s="9" t="n">
        <v>0.33</v>
      </c>
      <c r="E18" s="9" t="n">
        <v>0.11</v>
      </c>
      <c r="F18" s="9" t="n">
        <v>0.01</v>
      </c>
      <c r="G18" s="9" t="n">
        <v>-0.02</v>
      </c>
      <c r="H18" s="9" t="n">
        <v>0.02</v>
      </c>
      <c r="I18" s="9" t="n">
        <v>0.79</v>
      </c>
      <c r="J18" s="9" t="n">
        <v>0.52</v>
      </c>
      <c r="K18" s="9" t="n">
        <v>0.6899999999999999</v>
      </c>
      <c r="L18" s="9" t="n">
        <v>0.12</v>
      </c>
    </row>
    <row r="19" spans="1:12">
      <c r="A19" s="3" t="s">
        <v>123</v>
      </c>
      <c r="B19" s="9" t="n">
        <v>0.11</v>
      </c>
      <c r="C19" s="9" t="n">
        <v>-0.04</v>
      </c>
      <c r="D19" s="9" t="n">
        <v>0.32</v>
      </c>
      <c r="E19" s="9" t="n">
        <v>0.11</v>
      </c>
      <c r="F19" s="9" t="n">
        <v>-0.25</v>
      </c>
      <c r="G19" s="9" t="n">
        <v>-0.02</v>
      </c>
      <c r="H19" s="9" t="n">
        <v>0.02</v>
      </c>
      <c r="I19" s="9" t="n">
        <v>-0.15</v>
      </c>
      <c r="J19" s="9" t="n">
        <v>0.5</v>
      </c>
      <c r="K19" s="9" t="n">
        <v>-0.38</v>
      </c>
      <c r="L19" s="9" t="n">
        <v>0.21</v>
      </c>
    </row>
    <row r="20" spans="1:12">
      <c r="A20" s="3" t="s">
        <v>124</v>
      </c>
      <c r="B20" s="4" t="n">
        <v>0</v>
      </c>
      <c r="C20" s="4" t="n">
        <v>0</v>
      </c>
      <c r="D20" s="4" t="n">
        <v>0</v>
      </c>
      <c r="E20" s="4" t="n">
        <v>0</v>
      </c>
      <c r="F20" s="9" t="n">
        <v>0.26</v>
      </c>
      <c r="G20" s="4" t="n">
        <v>0</v>
      </c>
      <c r="H20" s="4" t="n">
        <v>0</v>
      </c>
      <c r="I20" s="9" t="n">
        <v>0.9399999999999999</v>
      </c>
      <c r="J20" s="4" t="n">
        <v>0</v>
      </c>
      <c r="K20" s="9" t="n">
        <v>1.07</v>
      </c>
      <c r="L20" s="9" t="n">
        <v>-0.1</v>
      </c>
    </row>
    <row r="21" spans="1:12">
      <c r="A21" s="3" t="s">
        <v>125</v>
      </c>
      <c r="B21" s="8" t="n">
        <v>0.11</v>
      </c>
      <c r="C21" s="8" t="n">
        <v>-0.04</v>
      </c>
      <c r="D21" s="8" t="n">
        <v>0.32</v>
      </c>
      <c r="E21" s="8" t="n">
        <v>0.11</v>
      </c>
      <c r="F21" s="8" t="n">
        <v>0.01</v>
      </c>
      <c r="G21" s="8" t="n">
        <v>-0.02</v>
      </c>
      <c r="H21" s="8" t="n">
        <v>0.02</v>
      </c>
      <c r="I21" s="8" t="n">
        <v>0.79</v>
      </c>
      <c r="J21" s="8" t="n">
        <v>0.5</v>
      </c>
      <c r="K21" s="8" t="n">
        <v>0.6899999999999999</v>
      </c>
      <c r="L21" s="8" t="n">
        <v>0.11</v>
      </c>
    </row>
    <row r="22" spans="1:12">
      <c r="A22" s="3" t="s">
        <v>127</v>
      </c>
      <c r="B22" s="4" t="n">
        <v>34562219</v>
      </c>
      <c r="C22" s="4" t="n">
        <v>34552171</v>
      </c>
      <c r="D22" s="4" t="n">
        <v>34527230</v>
      </c>
      <c r="E22" s="4" t="n">
        <v>34673054</v>
      </c>
      <c r="F22" s="4" t="n">
        <v>35921632</v>
      </c>
      <c r="G22" s="4" t="n">
        <v>36402129</v>
      </c>
      <c r="H22" s="4" t="n">
        <v>36593154</v>
      </c>
      <c r="I22" s="4" t="n">
        <v>29861496</v>
      </c>
      <c r="J22" s="4" t="n">
        <v>34578292</v>
      </c>
      <c r="K22" s="4" t="n">
        <v>34715852</v>
      </c>
      <c r="L22" s="4" t="n">
        <v>29134190</v>
      </c>
    </row>
    <row r="23" spans="1:12">
      <c r="A23" s="3" t="s">
        <v>128</v>
      </c>
      <c r="B23" s="4" t="n">
        <v>34578357</v>
      </c>
      <c r="C23" s="4" t="n">
        <v>34552171</v>
      </c>
      <c r="D23" s="4" t="n">
        <v>34527230</v>
      </c>
      <c r="E23" s="4" t="n">
        <v>34673054</v>
      </c>
      <c r="F23" s="4" t="n">
        <v>35921632</v>
      </c>
      <c r="G23" s="4" t="n">
        <v>36402129</v>
      </c>
      <c r="H23" s="4" t="n">
        <v>37386319</v>
      </c>
      <c r="I23" s="4" t="n">
        <v>29861496</v>
      </c>
      <c r="J23" s="4" t="n">
        <v>34578292</v>
      </c>
      <c r="K23" s="4" t="n">
        <v>34715852</v>
      </c>
      <c r="L23" s="4" t="n">
        <v>3730663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v>
      </c>
      <c r="B1" s="2" t="s">
        <v>1</v>
      </c>
    </row>
    <row r="2" spans="1:2">
      <c r="B2" s="2" t="s">
        <v>2</v>
      </c>
    </row>
    <row r="3" spans="1:2">
      <c r="A3" s="6" t="s">
        <v>302</v>
      </c>
    </row>
    <row r="4" spans="1:2">
      <c r="A4" s="3" t="s">
        <v>38</v>
      </c>
      <c r="B4" s="3" t="s">
        <v>30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539</v>
      </c>
      <c r="B1" s="2" t="s">
        <v>1540</v>
      </c>
      <c r="C1" s="2" t="s">
        <v>1541</v>
      </c>
      <c r="D1" s="2" t="s">
        <v>1542</v>
      </c>
      <c r="E1" s="2" t="s">
        <v>926</v>
      </c>
      <c r="F1" s="2" t="s">
        <v>2</v>
      </c>
      <c r="G1" s="2" t="s">
        <v>1254</v>
      </c>
      <c r="H1" s="2" t="s">
        <v>1255</v>
      </c>
      <c r="I1" s="2" t="s">
        <v>1256</v>
      </c>
      <c r="J1" s="2" t="s">
        <v>33</v>
      </c>
      <c r="K1" s="2" t="s">
        <v>655</v>
      </c>
      <c r="L1" s="2" t="s">
        <v>656</v>
      </c>
      <c r="M1" s="2" t="s">
        <v>657</v>
      </c>
      <c r="N1" s="2" t="s">
        <v>82</v>
      </c>
      <c r="O1" s="2" t="s">
        <v>1257</v>
      </c>
      <c r="P1" s="2" t="s">
        <v>1258</v>
      </c>
      <c r="Q1" s="2" t="s">
        <v>1259</v>
      </c>
      <c r="R1" s="2" t="s">
        <v>2</v>
      </c>
      <c r="S1" s="2" t="s">
        <v>33</v>
      </c>
      <c r="T1" s="2" t="s">
        <v>82</v>
      </c>
    </row>
    <row r="2" spans="1:20">
      <c r="A2" s="6" t="s">
        <v>1543</v>
      </c>
    </row>
    <row r="3" spans="1:20">
      <c r="A3" s="3" t="s">
        <v>1544</v>
      </c>
      <c r="R3" s="5" t="n">
        <v>2237329</v>
      </c>
      <c r="S3" s="5" t="n">
        <v>1632469</v>
      </c>
      <c r="T3" s="5" t="n">
        <v>1857571</v>
      </c>
    </row>
    <row r="4" spans="1:20">
      <c r="A4" s="3" t="s">
        <v>1545</v>
      </c>
      <c r="F4" s="5" t="n">
        <v>383459</v>
      </c>
      <c r="J4" s="5" t="n">
        <v>364273</v>
      </c>
      <c r="R4" s="5" t="n">
        <v>383459</v>
      </c>
      <c r="S4" s="5" t="n">
        <v>364273</v>
      </c>
    </row>
    <row r="5" spans="1:20">
      <c r="A5" s="3" t="s">
        <v>67</v>
      </c>
    </row>
    <row r="6" spans="1:20">
      <c r="A6" s="6" t="s">
        <v>1543</v>
      </c>
    </row>
    <row r="7" spans="1:20">
      <c r="A7" s="3" t="s">
        <v>1546</v>
      </c>
      <c r="F7" s="7" t="n">
        <v>0.04</v>
      </c>
      <c r="G7" s="7" t="n">
        <v>0.04</v>
      </c>
      <c r="H7" s="7" t="n">
        <v>0.04</v>
      </c>
      <c r="I7" s="7" t="n">
        <v>0.04</v>
      </c>
      <c r="J7" s="7" t="n">
        <v>0.035</v>
      </c>
      <c r="K7" s="7" t="n">
        <v>0.035</v>
      </c>
      <c r="L7" s="7" t="n">
        <v>0.035</v>
      </c>
      <c r="M7" s="7" t="n">
        <v>0.035</v>
      </c>
      <c r="N7" s="7" t="n">
        <v>0.03</v>
      </c>
      <c r="O7" s="7" t="n">
        <v>0.03</v>
      </c>
      <c r="P7" s="7" t="n">
        <v>0.03</v>
      </c>
      <c r="Q7" s="7" t="n">
        <v>0.03</v>
      </c>
      <c r="R7" s="7" t="n">
        <v>0.16</v>
      </c>
      <c r="S7" s="7" t="n">
        <v>0.14</v>
      </c>
      <c r="T7" s="7" t="n">
        <v>0.12</v>
      </c>
    </row>
    <row r="8" spans="1:20">
      <c r="A8" s="3" t="s">
        <v>931</v>
      </c>
    </row>
    <row r="9" spans="1:20">
      <c r="A9" s="6" t="s">
        <v>1543</v>
      </c>
    </row>
    <row r="10" spans="1:20">
      <c r="A10" s="3" t="s">
        <v>1545</v>
      </c>
      <c r="F10" s="5" t="n">
        <v>93210</v>
      </c>
      <c r="J10" s="5" t="n">
        <v>72090</v>
      </c>
      <c r="R10" s="5" t="n">
        <v>93210</v>
      </c>
      <c r="S10" s="5" t="n">
        <v>72090</v>
      </c>
    </row>
    <row r="11" spans="1:20">
      <c r="A11" s="3" t="s">
        <v>1547</v>
      </c>
    </row>
    <row r="12" spans="1:20">
      <c r="A12" s="6" t="s">
        <v>1543</v>
      </c>
    </row>
    <row r="13" spans="1:20">
      <c r="A13" s="3" t="s">
        <v>952</v>
      </c>
      <c r="E13" s="3" t="s">
        <v>953</v>
      </c>
      <c r="R13" s="3" t="s">
        <v>954</v>
      </c>
    </row>
    <row r="14" spans="1:20">
      <c r="A14" s="3" t="s">
        <v>1548</v>
      </c>
    </row>
    <row r="15" spans="1:20">
      <c r="A15" s="6" t="s">
        <v>1543</v>
      </c>
    </row>
    <row r="16" spans="1:20">
      <c r="A16" s="3" t="s">
        <v>952</v>
      </c>
      <c r="E16" s="3" t="s">
        <v>815</v>
      </c>
      <c r="R16" s="3" t="s">
        <v>815</v>
      </c>
    </row>
    <row r="17" spans="1:20">
      <c r="A17" s="3" t="s">
        <v>1549</v>
      </c>
    </row>
    <row r="18" spans="1:20">
      <c r="A18" s="6" t="s">
        <v>1543</v>
      </c>
    </row>
    <row r="19" spans="1:20">
      <c r="A19" s="3" t="s">
        <v>1550</v>
      </c>
      <c r="D19" s="5" t="n">
        <v>110000</v>
      </c>
    </row>
    <row r="20" spans="1:20">
      <c r="A20" s="3" t="s">
        <v>1551</v>
      </c>
      <c r="D20" s="5" t="n">
        <v>8250</v>
      </c>
    </row>
    <row r="21" spans="1:20">
      <c r="A21" s="3" t="s">
        <v>1552</v>
      </c>
      <c r="D21" s="3" t="s">
        <v>1553</v>
      </c>
    </row>
    <row r="22" spans="1:20">
      <c r="A22" s="3" t="s">
        <v>597</v>
      </c>
      <c r="D22" s="5" t="n">
        <v>102000</v>
      </c>
    </row>
    <row r="23" spans="1:20">
      <c r="A23" s="3" t="s">
        <v>1554</v>
      </c>
    </row>
    <row r="24" spans="1:20">
      <c r="A24" s="6" t="s">
        <v>1543</v>
      </c>
    </row>
    <row r="25" spans="1:20">
      <c r="A25" s="3" t="s">
        <v>1546</v>
      </c>
      <c r="B25" s="8" t="n">
        <v>0.04</v>
      </c>
    </row>
    <row r="26" spans="1:20">
      <c r="A26" s="3" t="s">
        <v>1555</v>
      </c>
    </row>
    <row r="27" spans="1:20">
      <c r="A27" s="6" t="s">
        <v>1543</v>
      </c>
    </row>
    <row r="28" spans="1:20">
      <c r="A28" s="3" t="s">
        <v>1544</v>
      </c>
      <c r="C28" s="5" t="n">
        <v>125000</v>
      </c>
    </row>
    <row r="29" spans="1:20">
      <c r="A29" s="3" t="s">
        <v>1545</v>
      </c>
      <c r="C29" s="5" t="n">
        <v>62500</v>
      </c>
    </row>
    <row r="30" spans="1:20">
      <c r="A30" s="3" t="s">
        <v>1556</v>
      </c>
    </row>
    <row r="31" spans="1:20">
      <c r="A31" s="6" t="s">
        <v>1543</v>
      </c>
    </row>
    <row r="32" spans="1:20">
      <c r="A32" s="3" t="s">
        <v>952</v>
      </c>
      <c r="C32" s="3" t="s">
        <v>1017</v>
      </c>
    </row>
    <row r="33" spans="1:20">
      <c r="A33" s="3" t="s">
        <v>1557</v>
      </c>
    </row>
    <row r="34" spans="1:20">
      <c r="A34" s="6" t="s">
        <v>1543</v>
      </c>
    </row>
    <row r="35" spans="1:20">
      <c r="A35" s="3" t="s">
        <v>952</v>
      </c>
      <c r="C35" s="3" t="s">
        <v>1558</v>
      </c>
    </row>
    <row r="36" spans="1:20">
      <c r="A36" s="3" t="s">
        <v>1559</v>
      </c>
    </row>
    <row r="37" spans="1:20">
      <c r="A37" s="6" t="s">
        <v>1543</v>
      </c>
    </row>
    <row r="38" spans="1:20">
      <c r="A38" s="3" t="s">
        <v>1560</v>
      </c>
      <c r="D38" s="4" t="n">
        <v>50000</v>
      </c>
    </row>
    <row r="39" spans="1:20">
      <c r="A39" s="3" t="s">
        <v>1561</v>
      </c>
    </row>
    <row r="40" spans="1:20">
      <c r="A40" s="6" t="s">
        <v>1543</v>
      </c>
    </row>
    <row r="41" spans="1:20">
      <c r="A41" s="3" t="s">
        <v>1560</v>
      </c>
      <c r="D41" s="5" t="n">
        <v>30000</v>
      </c>
    </row>
    <row r="42" spans="1:20">
      <c r="A42" s="3" t="s">
        <v>1562</v>
      </c>
    </row>
    <row r="43" spans="1:20">
      <c r="A43" s="6" t="s">
        <v>1543</v>
      </c>
    </row>
    <row r="44" spans="1:20">
      <c r="A44" s="3" t="s">
        <v>1563</v>
      </c>
      <c r="C44" s="3" t="s">
        <v>1564</v>
      </c>
    </row>
    <row r="45" spans="1:20">
      <c r="A45" s="3" t="s">
        <v>1565</v>
      </c>
    </row>
    <row r="46" spans="1:20">
      <c r="A46" s="6" t="s">
        <v>1543</v>
      </c>
    </row>
    <row r="47" spans="1:20">
      <c r="A47" s="3" t="s">
        <v>1563</v>
      </c>
      <c r="C47" s="3" t="s">
        <v>1564</v>
      </c>
    </row>
    <row r="48" spans="1:20">
      <c r="A48" s="3" t="s">
        <v>1566</v>
      </c>
    </row>
    <row r="49" spans="1:20">
      <c r="A49" s="6" t="s">
        <v>1543</v>
      </c>
    </row>
    <row r="50" spans="1:20">
      <c r="A50" s="3" t="s">
        <v>1563</v>
      </c>
      <c r="C50" s="3" t="s">
        <v>1567</v>
      </c>
    </row>
    <row r="51" spans="1:20">
      <c r="A51" s="3" t="s">
        <v>1568</v>
      </c>
    </row>
    <row r="52" spans="1:20">
      <c r="A52" s="6" t="s">
        <v>1543</v>
      </c>
    </row>
    <row r="53" spans="1:20">
      <c r="A53" s="3" t="s">
        <v>1563</v>
      </c>
      <c r="C53" s="3" t="s">
        <v>1569</v>
      </c>
    </row>
    <row r="54" spans="1:20">
      <c r="A54" s="3" t="s">
        <v>1570</v>
      </c>
    </row>
    <row r="55" spans="1:20">
      <c r="A55" s="6" t="s">
        <v>1543</v>
      </c>
    </row>
    <row r="56" spans="1:20">
      <c r="A56" s="3" t="s">
        <v>1563</v>
      </c>
      <c r="C56" s="3" t="s">
        <v>1571</v>
      </c>
    </row>
    <row r="57" spans="1:20">
      <c r="A57" s="3" t="s">
        <v>1572</v>
      </c>
    </row>
    <row r="58" spans="1:20">
      <c r="A58" s="6" t="s">
        <v>1543</v>
      </c>
    </row>
    <row r="59" spans="1:20">
      <c r="A59" s="3" t="s">
        <v>1573</v>
      </c>
      <c r="D59" s="3" t="s">
        <v>1574</v>
      </c>
    </row>
    <row r="60" spans="1:20">
      <c r="A60" s="3" t="s">
        <v>1575</v>
      </c>
    </row>
    <row r="61" spans="1:20">
      <c r="A61" s="6" t="s">
        <v>1543</v>
      </c>
    </row>
    <row r="62" spans="1:20">
      <c r="A62" s="3" t="s">
        <v>1573</v>
      </c>
      <c r="D62" s="3" t="s">
        <v>1576</v>
      </c>
    </row>
    <row r="63" spans="1:20">
      <c r="A63" s="3" t="s">
        <v>1577</v>
      </c>
    </row>
    <row r="64" spans="1:20">
      <c r="A64" s="6" t="s">
        <v>1543</v>
      </c>
    </row>
    <row r="65" spans="1:20">
      <c r="A65" s="3" t="s">
        <v>1573</v>
      </c>
      <c r="D65" s="3" t="s">
        <v>1578</v>
      </c>
    </row>
    <row r="66" spans="1:20">
      <c r="A66" s="3" t="s">
        <v>1579</v>
      </c>
    </row>
    <row r="67" spans="1:20">
      <c r="A67" s="6" t="s">
        <v>1543</v>
      </c>
    </row>
    <row r="68" spans="1:20">
      <c r="A68" s="3" t="s">
        <v>1573</v>
      </c>
      <c r="D68" s="3" t="s">
        <v>1578</v>
      </c>
    </row>
    <row r="69" spans="1:20">
      <c r="A69" s="3" t="s">
        <v>1580</v>
      </c>
      <c r="D69" s="3" t="s">
        <v>1578</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81</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6" t="s">
        <v>83</v>
      </c>
    </row>
    <row r="4" spans="1:12">
      <c r="A4" s="3" t="s">
        <v>1582</v>
      </c>
      <c r="J4" s="5" t="n">
        <v>0</v>
      </c>
      <c r="K4" s="5" t="n">
        <v>0</v>
      </c>
      <c r="L4" s="5" t="n">
        <v>10457</v>
      </c>
    </row>
    <row r="5" spans="1:12">
      <c r="A5" s="3" t="s">
        <v>90</v>
      </c>
      <c r="B5" s="5" t="n">
        <v>208568</v>
      </c>
      <c r="C5" s="5" t="n">
        <v>189185</v>
      </c>
      <c r="D5" s="5" t="n">
        <v>191072</v>
      </c>
      <c r="E5" s="5" t="n">
        <v>183903</v>
      </c>
      <c r="F5" s="5" t="n">
        <v>152377</v>
      </c>
      <c r="G5" s="5" t="n">
        <v>172668</v>
      </c>
      <c r="H5" s="5" t="n">
        <v>152709</v>
      </c>
      <c r="I5" s="5" t="n">
        <v>148072</v>
      </c>
      <c r="J5" s="4" t="n">
        <v>772728</v>
      </c>
      <c r="K5" s="4" t="n">
        <v>625826</v>
      </c>
      <c r="L5" s="4" t="n">
        <v>581798</v>
      </c>
    </row>
    <row r="6" spans="1:12">
      <c r="A6" s="6" t="s">
        <v>91</v>
      </c>
    </row>
    <row r="7" spans="1:12">
      <c r="A7" s="3" t="s">
        <v>98</v>
      </c>
      <c r="B7" s="4" t="n">
        <v>198691</v>
      </c>
      <c r="C7" s="4" t="n">
        <v>190783</v>
      </c>
      <c r="D7" s="4" t="n">
        <v>175367</v>
      </c>
      <c r="E7" s="4" t="n">
        <v>178748</v>
      </c>
      <c r="F7" s="4" t="n">
        <v>165569</v>
      </c>
      <c r="G7" s="4" t="n">
        <v>173806</v>
      </c>
      <c r="H7" s="4" t="n">
        <v>151132</v>
      </c>
      <c r="I7" s="4" t="n">
        <v>155115</v>
      </c>
      <c r="J7" s="4" t="n">
        <v>743589</v>
      </c>
      <c r="K7" s="4" t="n">
        <v>645622</v>
      </c>
      <c r="L7" s="4" t="n">
        <v>595585</v>
      </c>
    </row>
    <row r="8" spans="1:12">
      <c r="A8" s="3" t="s">
        <v>103</v>
      </c>
      <c r="B8" s="4" t="n">
        <v>9877</v>
      </c>
      <c r="C8" s="4" t="n">
        <v>-1598</v>
      </c>
      <c r="D8" s="4" t="n">
        <v>15705</v>
      </c>
      <c r="E8" s="4" t="n">
        <v>5155</v>
      </c>
      <c r="F8" s="4" t="n">
        <v>-13192</v>
      </c>
      <c r="G8" s="4" t="n">
        <v>-1138</v>
      </c>
      <c r="H8" s="4" t="n">
        <v>1577</v>
      </c>
      <c r="I8" s="4" t="n">
        <v>-7043</v>
      </c>
      <c r="J8" s="4" t="n">
        <v>29139</v>
      </c>
      <c r="K8" s="4" t="n">
        <v>-19796</v>
      </c>
      <c r="L8" s="4" t="n">
        <v>-3330</v>
      </c>
    </row>
    <row r="9" spans="1:12">
      <c r="A9" s="3" t="s">
        <v>104</v>
      </c>
      <c r="B9" s="4" t="n">
        <v>5311</v>
      </c>
      <c r="C9" s="4" t="n">
        <v>-649</v>
      </c>
      <c r="D9" s="4" t="n">
        <v>3501</v>
      </c>
      <c r="E9" s="4" t="n">
        <v>854</v>
      </c>
      <c r="F9" s="4" t="n">
        <v>-4431</v>
      </c>
      <c r="G9" s="4" t="n">
        <v>-611</v>
      </c>
      <c r="H9" s="4" t="n">
        <v>701</v>
      </c>
      <c r="I9" s="4" t="n">
        <v>-1568</v>
      </c>
      <c r="J9" s="4" t="n">
        <v>9017</v>
      </c>
      <c r="K9" s="4" t="n">
        <v>-5909</v>
      </c>
      <c r="L9" s="4" t="n">
        <v>-12562</v>
      </c>
    </row>
    <row r="10" spans="1:12">
      <c r="A10" s="3" t="s">
        <v>105</v>
      </c>
      <c r="B10" s="4" t="n">
        <v>4566</v>
      </c>
      <c r="C10" s="4" t="n">
        <v>-949</v>
      </c>
      <c r="D10" s="4" t="n">
        <v>12204</v>
      </c>
      <c r="E10" s="4" t="n">
        <v>4301</v>
      </c>
      <c r="F10" s="4" t="n">
        <v>-8761</v>
      </c>
      <c r="G10" s="4" t="n">
        <v>-527</v>
      </c>
      <c r="H10" s="4" t="n">
        <v>876</v>
      </c>
      <c r="I10" s="4" t="n">
        <v>-5475</v>
      </c>
      <c r="J10" s="4" t="n">
        <v>20122</v>
      </c>
      <c r="K10" s="4" t="n">
        <v>-13887</v>
      </c>
      <c r="L10" s="4" t="n">
        <v>9232</v>
      </c>
    </row>
    <row r="11" spans="1:12">
      <c r="A11" s="6" t="s">
        <v>1583</v>
      </c>
    </row>
    <row r="12" spans="1:12">
      <c r="A12" s="3" t="s">
        <v>110</v>
      </c>
      <c r="F12" s="4" t="n">
        <v>9289</v>
      </c>
      <c r="G12" s="4" t="n">
        <v>0</v>
      </c>
      <c r="H12" s="4" t="n">
        <v>0</v>
      </c>
      <c r="I12" s="4" t="n">
        <v>34481</v>
      </c>
      <c r="J12" s="4" t="n">
        <v>0</v>
      </c>
      <c r="K12" s="4" t="n">
        <v>43770</v>
      </c>
      <c r="L12" s="4" t="n">
        <v>-3998</v>
      </c>
    </row>
    <row r="13" spans="1:12">
      <c r="A13" s="3" t="s">
        <v>113</v>
      </c>
      <c r="B13" s="5" t="n">
        <v>4147</v>
      </c>
      <c r="C13" s="5" t="n">
        <v>-1457</v>
      </c>
      <c r="D13" s="5" t="n">
        <v>11746</v>
      </c>
      <c r="E13" s="5" t="n">
        <v>3925</v>
      </c>
      <c r="F13" s="5" t="n">
        <v>165</v>
      </c>
      <c r="G13" s="5" t="n">
        <v>-618</v>
      </c>
      <c r="H13" s="5" t="n">
        <v>826</v>
      </c>
      <c r="I13" s="5" t="n">
        <v>23560</v>
      </c>
      <c r="J13" s="4" t="n">
        <v>18361</v>
      </c>
      <c r="K13" s="4" t="n">
        <v>23933</v>
      </c>
      <c r="L13" s="4" t="n">
        <v>3604</v>
      </c>
    </row>
    <row r="14" spans="1:12">
      <c r="A14" s="3" t="s">
        <v>1584</v>
      </c>
    </row>
    <row r="15" spans="1:12">
      <c r="A15" s="6" t="s">
        <v>83</v>
      </c>
    </row>
    <row r="16" spans="1:12">
      <c r="A16" s="3" t="s">
        <v>1585</v>
      </c>
      <c r="J16" s="4" t="n">
        <v>0</v>
      </c>
      <c r="K16" s="4" t="n">
        <v>137</v>
      </c>
      <c r="L16" s="4" t="n">
        <v>417</v>
      </c>
    </row>
    <row r="17" spans="1:12">
      <c r="A17" s="3" t="s">
        <v>1582</v>
      </c>
      <c r="J17" s="4" t="n">
        <v>0</v>
      </c>
      <c r="K17" s="4" t="n">
        <v>10</v>
      </c>
      <c r="L17" s="4" t="n">
        <v>5</v>
      </c>
    </row>
    <row r="18" spans="1:12">
      <c r="A18" s="3" t="s">
        <v>90</v>
      </c>
      <c r="J18" s="4" t="n">
        <v>0</v>
      </c>
      <c r="K18" s="4" t="n">
        <v>147</v>
      </c>
      <c r="L18" s="4" t="n">
        <v>422</v>
      </c>
    </row>
    <row r="19" spans="1:12">
      <c r="A19" s="6" t="s">
        <v>91</v>
      </c>
    </row>
    <row r="20" spans="1:12">
      <c r="A20" s="3" t="s">
        <v>1586</v>
      </c>
      <c r="J20" s="4" t="n">
        <v>3</v>
      </c>
      <c r="K20" s="4" t="n">
        <v>30</v>
      </c>
      <c r="L20" s="4" t="n">
        <v>0</v>
      </c>
    </row>
    <row r="21" spans="1:12">
      <c r="A21" s="3" t="s">
        <v>98</v>
      </c>
      <c r="J21" s="4" t="n">
        <v>3</v>
      </c>
      <c r="K21" s="4" t="n">
        <v>30</v>
      </c>
      <c r="L21" s="4" t="n">
        <v>0</v>
      </c>
    </row>
    <row r="22" spans="1:12">
      <c r="A22" s="3" t="s">
        <v>1587</v>
      </c>
      <c r="J22" s="4" t="n">
        <v>18364</v>
      </c>
      <c r="K22" s="4" t="n">
        <v>-13392</v>
      </c>
      <c r="L22" s="4" t="n">
        <v>6370</v>
      </c>
    </row>
    <row r="23" spans="1:12">
      <c r="A23" s="3" t="s">
        <v>103</v>
      </c>
      <c r="J23" s="4" t="n">
        <v>18361</v>
      </c>
      <c r="K23" s="4" t="n">
        <v>-13275</v>
      </c>
      <c r="L23" s="4" t="n">
        <v>6792</v>
      </c>
    </row>
    <row r="24" spans="1:12">
      <c r="A24" s="3" t="s">
        <v>104</v>
      </c>
      <c r="J24" s="4" t="n">
        <v>0</v>
      </c>
      <c r="K24" s="4" t="n">
        <v>0</v>
      </c>
      <c r="L24" s="4" t="n">
        <v>163</v>
      </c>
    </row>
    <row r="25" spans="1:12">
      <c r="A25" s="3" t="s">
        <v>105</v>
      </c>
      <c r="J25" s="4" t="n">
        <v>18361</v>
      </c>
      <c r="K25" s="4" t="n">
        <v>-13275</v>
      </c>
      <c r="L25" s="4" t="n">
        <v>6629</v>
      </c>
    </row>
    <row r="26" spans="1:12">
      <c r="A26" s="6" t="s">
        <v>1583</v>
      </c>
    </row>
    <row r="27" spans="1:12">
      <c r="A27" s="3" t="s">
        <v>1588</v>
      </c>
      <c r="J27" s="4" t="n">
        <v>0</v>
      </c>
      <c r="K27" s="4" t="n">
        <v>414</v>
      </c>
      <c r="L27" s="4" t="n">
        <v>-3025</v>
      </c>
    </row>
    <row r="28" spans="1:12">
      <c r="A28" s="3" t="s">
        <v>1589</v>
      </c>
      <c r="J28" s="4" t="n">
        <v>0</v>
      </c>
      <c r="K28" s="4" t="n">
        <v>36794</v>
      </c>
      <c r="L28" s="4" t="n">
        <v>0</v>
      </c>
    </row>
    <row r="29" spans="1:12">
      <c r="A29" s="3" t="s">
        <v>110</v>
      </c>
      <c r="J29" s="4" t="n">
        <v>0</v>
      </c>
      <c r="K29" s="4" t="n">
        <v>37208</v>
      </c>
      <c r="L29" s="4" t="n">
        <v>-3025</v>
      </c>
    </row>
    <row r="30" spans="1:12">
      <c r="A30" s="3" t="s">
        <v>113</v>
      </c>
      <c r="J30" s="5" t="n">
        <v>18361</v>
      </c>
      <c r="K30" s="5" t="n">
        <v>23933</v>
      </c>
      <c r="L30" s="5" t="n">
        <v>3604</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0</v>
      </c>
      <c r="B1" s="2" t="s">
        <v>2</v>
      </c>
      <c r="C1" s="2" t="s">
        <v>33</v>
      </c>
      <c r="D1" s="2" t="s">
        <v>82</v>
      </c>
    </row>
    <row r="2" spans="1:4">
      <c r="A2" s="6" t="s">
        <v>34</v>
      </c>
    </row>
    <row r="3" spans="1:4">
      <c r="A3" s="3" t="s">
        <v>40</v>
      </c>
      <c r="B3" s="5" t="n">
        <v>133117</v>
      </c>
      <c r="C3" s="5" t="n">
        <v>86003</v>
      </c>
      <c r="D3" s="5" t="n">
        <v>110667</v>
      </c>
    </row>
    <row r="4" spans="1:4">
      <c r="A4" s="3" t="s">
        <v>47</v>
      </c>
      <c r="B4" s="4" t="n">
        <v>68510</v>
      </c>
      <c r="C4" s="4" t="n">
        <v>46034</v>
      </c>
    </row>
    <row r="5" spans="1:4">
      <c r="A5" s="3" t="s">
        <v>49</v>
      </c>
      <c r="B5" s="4" t="n">
        <v>2198286</v>
      </c>
      <c r="C5" s="4" t="n">
        <v>1864918</v>
      </c>
    </row>
    <row r="6" spans="1:4">
      <c r="A6" s="6" t="s">
        <v>50</v>
      </c>
    </row>
    <row r="7" spans="1:4">
      <c r="A7" s="3" t="s">
        <v>56</v>
      </c>
      <c r="B7" s="4" t="n">
        <v>172140</v>
      </c>
      <c r="C7" s="4" t="n">
        <v>124190</v>
      </c>
    </row>
    <row r="8" spans="1:4">
      <c r="A8" s="3" t="s">
        <v>58</v>
      </c>
      <c r="B8" s="4" t="n">
        <v>1786871</v>
      </c>
      <c r="C8" s="4" t="n">
        <v>1465659</v>
      </c>
    </row>
    <row r="9" spans="1:4">
      <c r="A9" s="6" t="s">
        <v>342</v>
      </c>
    </row>
    <row r="10" spans="1:4">
      <c r="A10" s="3" t="s">
        <v>60</v>
      </c>
      <c r="B10" s="4" t="n">
        <v>0</v>
      </c>
      <c r="C10" s="4" t="n">
        <v>0</v>
      </c>
    </row>
    <row r="11" spans="1:4">
      <c r="A11" s="3" t="s">
        <v>61</v>
      </c>
      <c r="B11" s="4" t="n">
        <v>326140</v>
      </c>
      <c r="C11" s="4" t="n">
        <v>331892</v>
      </c>
    </row>
    <row r="12" spans="1:4">
      <c r="A12" s="3" t="s">
        <v>62</v>
      </c>
      <c r="B12" s="4" t="n">
        <v>1698</v>
      </c>
      <c r="C12" s="4" t="n">
        <v>-2058</v>
      </c>
    </row>
    <row r="13" spans="1:4">
      <c r="A13" s="3" t="s">
        <v>63</v>
      </c>
      <c r="B13" s="4" t="n">
        <v>70189</v>
      </c>
      <c r="C13" s="4" t="n">
        <v>57231</v>
      </c>
    </row>
    <row r="14" spans="1:4">
      <c r="A14" s="3" t="s">
        <v>65</v>
      </c>
      <c r="B14" s="4" t="n">
        <v>398062</v>
      </c>
      <c r="C14" s="4" t="n">
        <v>387101</v>
      </c>
    </row>
    <row r="15" spans="1:4">
      <c r="A15" s="3" t="s">
        <v>66</v>
      </c>
      <c r="B15" s="4" t="n">
        <v>2198286</v>
      </c>
      <c r="C15" s="4" t="n">
        <v>1864918</v>
      </c>
    </row>
    <row r="16" spans="1:4">
      <c r="A16" s="3" t="s">
        <v>1584</v>
      </c>
    </row>
    <row r="17" spans="1:4">
      <c r="A17" s="6" t="s">
        <v>34</v>
      </c>
    </row>
    <row r="18" spans="1:4">
      <c r="A18" s="3" t="s">
        <v>1591</v>
      </c>
      <c r="B18" s="4" t="n">
        <v>397395</v>
      </c>
      <c r="C18" s="4" t="n">
        <v>388016</v>
      </c>
    </row>
    <row r="19" spans="1:4">
      <c r="A19" s="3" t="s">
        <v>40</v>
      </c>
      <c r="B19" s="4" t="n">
        <v>87</v>
      </c>
      <c r="C19" s="4" t="n">
        <v>673</v>
      </c>
    </row>
    <row r="20" spans="1:4">
      <c r="A20" s="3" t="s">
        <v>47</v>
      </c>
      <c r="B20" s="4" t="n">
        <v>580</v>
      </c>
      <c r="C20" s="4" t="n">
        <v>194</v>
      </c>
    </row>
    <row r="21" spans="1:4">
      <c r="A21" s="3" t="s">
        <v>49</v>
      </c>
      <c r="B21" s="4" t="n">
        <v>398062</v>
      </c>
      <c r="C21" s="4" t="n">
        <v>388883</v>
      </c>
    </row>
    <row r="22" spans="1:4">
      <c r="A22" s="6" t="s">
        <v>50</v>
      </c>
    </row>
    <row r="23" spans="1:4">
      <c r="A23" s="3" t="s">
        <v>56</v>
      </c>
      <c r="B23" s="4" t="n">
        <v>0</v>
      </c>
      <c r="C23" s="4" t="n">
        <v>1782</v>
      </c>
    </row>
    <row r="24" spans="1:4">
      <c r="A24" s="3" t="s">
        <v>58</v>
      </c>
      <c r="B24" s="4" t="n">
        <v>0</v>
      </c>
      <c r="C24" s="4" t="n">
        <v>1782</v>
      </c>
    </row>
    <row r="25" spans="1:4">
      <c r="A25" s="6" t="s">
        <v>342</v>
      </c>
    </row>
    <row r="26" spans="1:4">
      <c r="A26" s="3" t="s">
        <v>60</v>
      </c>
      <c r="B26" s="4" t="n">
        <v>0</v>
      </c>
      <c r="C26" s="4" t="n">
        <v>0</v>
      </c>
    </row>
    <row r="27" spans="1:4">
      <c r="A27" s="3" t="s">
        <v>61</v>
      </c>
      <c r="B27" s="4" t="n">
        <v>326140</v>
      </c>
      <c r="C27" s="4" t="n">
        <v>331892</v>
      </c>
    </row>
    <row r="28" spans="1:4">
      <c r="A28" s="3" t="s">
        <v>62</v>
      </c>
      <c r="B28" s="4" t="n">
        <v>1698</v>
      </c>
      <c r="C28" s="4" t="n">
        <v>-2058</v>
      </c>
    </row>
    <row r="29" spans="1:4">
      <c r="A29" s="3" t="s">
        <v>63</v>
      </c>
      <c r="B29" s="4" t="n">
        <v>70189</v>
      </c>
      <c r="C29" s="4" t="n">
        <v>57231</v>
      </c>
    </row>
    <row r="30" spans="1:4">
      <c r="A30" s="3" t="s">
        <v>65</v>
      </c>
      <c r="B30" s="4" t="n">
        <v>398062</v>
      </c>
      <c r="C30" s="4" t="n">
        <v>387101</v>
      </c>
    </row>
    <row r="31" spans="1:4">
      <c r="A31" s="3" t="s">
        <v>66</v>
      </c>
      <c r="B31" s="4" t="n">
        <v>398062</v>
      </c>
      <c r="C31" s="4" t="n">
        <v>388883</v>
      </c>
    </row>
    <row r="32" spans="1:4">
      <c r="A32" s="3" t="s">
        <v>67</v>
      </c>
    </row>
    <row r="33" spans="1:4">
      <c r="A33" s="6" t="s">
        <v>342</v>
      </c>
    </row>
    <row r="34" spans="1:4">
      <c r="A34" s="3" t="s">
        <v>67</v>
      </c>
      <c r="B34" s="4" t="n">
        <v>35</v>
      </c>
      <c r="C34" s="4" t="n">
        <v>36</v>
      </c>
    </row>
    <row r="35" spans="1:4">
      <c r="A35" s="3" t="s">
        <v>1592</v>
      </c>
    </row>
    <row r="36" spans="1:4">
      <c r="A36" s="6" t="s">
        <v>342</v>
      </c>
    </row>
    <row r="37" spans="1:4">
      <c r="A37" s="3" t="s">
        <v>67</v>
      </c>
      <c r="B37" s="5" t="n">
        <v>35</v>
      </c>
      <c r="C37" s="5" t="n">
        <v>36</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3</v>
      </c>
      <c r="B1" s="2" t="s">
        <v>654</v>
      </c>
      <c r="J1" s="2" t="s">
        <v>1</v>
      </c>
    </row>
    <row r="2" spans="1:12">
      <c r="B2" s="2" t="s">
        <v>2</v>
      </c>
      <c r="C2" s="2" t="s">
        <v>1254</v>
      </c>
      <c r="D2" s="2" t="s">
        <v>1255</v>
      </c>
      <c r="E2" s="2" t="s">
        <v>1256</v>
      </c>
      <c r="F2" s="2" t="s">
        <v>33</v>
      </c>
      <c r="G2" s="2" t="s">
        <v>655</v>
      </c>
      <c r="H2" s="2" t="s">
        <v>656</v>
      </c>
      <c r="I2" s="2" t="s">
        <v>657</v>
      </c>
      <c r="J2" s="2" t="s">
        <v>2</v>
      </c>
      <c r="K2" s="2" t="s">
        <v>33</v>
      </c>
      <c r="L2" s="2" t="s">
        <v>82</v>
      </c>
    </row>
    <row r="3" spans="1:12">
      <c r="A3" s="6" t="s">
        <v>213</v>
      </c>
    </row>
    <row r="4" spans="1:12">
      <c r="A4" s="3" t="s">
        <v>113</v>
      </c>
      <c r="B4" s="5" t="n">
        <v>4147</v>
      </c>
      <c r="C4" s="5" t="n">
        <v>-1457</v>
      </c>
      <c r="D4" s="5" t="n">
        <v>11746</v>
      </c>
      <c r="E4" s="5" t="n">
        <v>3925</v>
      </c>
      <c r="F4" s="5" t="n">
        <v>165</v>
      </c>
      <c r="G4" s="5" t="n">
        <v>-618</v>
      </c>
      <c r="H4" s="5" t="n">
        <v>826</v>
      </c>
      <c r="I4" s="5" t="n">
        <v>23560</v>
      </c>
      <c r="J4" s="5" t="n">
        <v>18361</v>
      </c>
      <c r="K4" s="5" t="n">
        <v>23933</v>
      </c>
      <c r="L4" s="5" t="n">
        <v>3604</v>
      </c>
    </row>
    <row r="5" spans="1:12">
      <c r="A5" s="6" t="s">
        <v>215</v>
      </c>
    </row>
    <row r="6" spans="1:12">
      <c r="A6" s="3" t="s">
        <v>240</v>
      </c>
      <c r="J6" s="4" t="n">
        <v>23742</v>
      </c>
      <c r="K6" s="4" t="n">
        <v>57724</v>
      </c>
      <c r="L6" s="4" t="n">
        <v>46919</v>
      </c>
    </row>
    <row r="7" spans="1:12">
      <c r="A7" s="6" t="s">
        <v>241</v>
      </c>
    </row>
    <row r="8" spans="1:12">
      <c r="A8" s="3" t="s">
        <v>254</v>
      </c>
      <c r="J8" s="4" t="n">
        <v>5502</v>
      </c>
      <c r="K8" s="4" t="n">
        <v>4781</v>
      </c>
      <c r="L8" s="4" t="n">
        <v>3499</v>
      </c>
    </row>
    <row r="9" spans="1:12">
      <c r="A9" s="3" t="s">
        <v>1594</v>
      </c>
      <c r="J9" s="4" t="n">
        <v>-9085</v>
      </c>
      <c r="K9" s="4" t="n">
        <v>-14111</v>
      </c>
      <c r="L9" s="4" t="n">
        <v>-7300</v>
      </c>
    </row>
    <row r="10" spans="1:12">
      <c r="A10" s="3" t="s">
        <v>261</v>
      </c>
      <c r="J10" s="4" t="n">
        <v>36928</v>
      </c>
      <c r="K10" s="4" t="n">
        <v>-2003</v>
      </c>
      <c r="L10" s="4" t="n">
        <v>-194406</v>
      </c>
    </row>
    <row r="11" spans="1:12">
      <c r="A11" s="3" t="s">
        <v>262</v>
      </c>
      <c r="J11" s="4" t="n">
        <v>52343</v>
      </c>
      <c r="K11" s="4" t="n">
        <v>-53386</v>
      </c>
      <c r="L11" s="4" t="n">
        <v>65288</v>
      </c>
    </row>
    <row r="12" spans="1:12">
      <c r="A12" s="3" t="s">
        <v>263</v>
      </c>
      <c r="E12" s="4" t="n">
        <v>96524</v>
      </c>
      <c r="I12" s="4" t="n">
        <v>142237</v>
      </c>
      <c r="J12" s="4" t="n">
        <v>96524</v>
      </c>
      <c r="K12" s="4" t="n">
        <v>142237</v>
      </c>
      <c r="L12" s="4" t="n">
        <v>74258</v>
      </c>
    </row>
    <row r="13" spans="1:12">
      <c r="A13" s="3" t="s">
        <v>265</v>
      </c>
      <c r="B13" s="4" t="n">
        <v>144590</v>
      </c>
      <c r="F13" s="4" t="n">
        <v>96524</v>
      </c>
      <c r="J13" s="4" t="n">
        <v>144590</v>
      </c>
      <c r="K13" s="4" t="n">
        <v>96524</v>
      </c>
      <c r="L13" s="4" t="n">
        <v>142237</v>
      </c>
    </row>
    <row r="14" spans="1:12">
      <c r="A14" s="3" t="s">
        <v>1584</v>
      </c>
    </row>
    <row r="15" spans="1:12">
      <c r="A15" s="6" t="s">
        <v>213</v>
      </c>
    </row>
    <row r="16" spans="1:12">
      <c r="A16" s="3" t="s">
        <v>113</v>
      </c>
      <c r="J16" s="4" t="n">
        <v>18361</v>
      </c>
      <c r="K16" s="4" t="n">
        <v>23933</v>
      </c>
      <c r="L16" s="4" t="n">
        <v>3604</v>
      </c>
    </row>
    <row r="17" spans="1:12">
      <c r="A17" s="6" t="s">
        <v>215</v>
      </c>
    </row>
    <row r="18" spans="1:12">
      <c r="A18" s="3" t="s">
        <v>1595</v>
      </c>
      <c r="J18" s="4" t="n">
        <v>18364</v>
      </c>
      <c r="K18" s="4" t="n">
        <v>23816</v>
      </c>
      <c r="L18" s="4" t="n">
        <v>3345</v>
      </c>
    </row>
    <row r="19" spans="1:12">
      <c r="A19" s="3" t="s">
        <v>1596</v>
      </c>
      <c r="J19" s="4" t="n">
        <v>-583</v>
      </c>
      <c r="K19" s="4" t="n">
        <v>4772</v>
      </c>
      <c r="L19" s="4" t="n">
        <v>3805</v>
      </c>
    </row>
    <row r="20" spans="1:12">
      <c r="A20" s="3" t="s">
        <v>240</v>
      </c>
      <c r="J20" s="4" t="n">
        <v>-586</v>
      </c>
      <c r="K20" s="4" t="n">
        <v>4889</v>
      </c>
      <c r="L20" s="4" t="n">
        <v>4064</v>
      </c>
    </row>
    <row r="21" spans="1:12">
      <c r="A21" s="6" t="s">
        <v>241</v>
      </c>
    </row>
    <row r="22" spans="1:12">
      <c r="A22" s="3" t="s">
        <v>1597</v>
      </c>
      <c r="J22" s="4" t="n">
        <v>14587</v>
      </c>
      <c r="K22" s="4" t="n">
        <v>4781</v>
      </c>
      <c r="L22" s="4" t="n">
        <v>3499</v>
      </c>
    </row>
    <row r="23" spans="1:12">
      <c r="A23" s="3" t="s">
        <v>254</v>
      </c>
      <c r="J23" s="4" t="n">
        <v>-5502</v>
      </c>
      <c r="K23" s="4" t="n">
        <v>-4781</v>
      </c>
      <c r="L23" s="4" t="n">
        <v>-3499</v>
      </c>
    </row>
    <row r="24" spans="1:12">
      <c r="A24" s="3" t="s">
        <v>1594</v>
      </c>
      <c r="J24" s="4" t="n">
        <v>-9085</v>
      </c>
      <c r="K24" s="4" t="n">
        <v>0</v>
      </c>
      <c r="L24" s="4" t="n">
        <v>0</v>
      </c>
    </row>
    <row r="25" spans="1:12">
      <c r="A25" s="3" t="s">
        <v>261</v>
      </c>
      <c r="J25" s="4" t="n">
        <v>0</v>
      </c>
      <c r="K25" s="4" t="n">
        <v>-4781</v>
      </c>
      <c r="L25" s="4" t="n">
        <v>-3499</v>
      </c>
    </row>
    <row r="26" spans="1:12">
      <c r="A26" s="3" t="s">
        <v>262</v>
      </c>
      <c r="J26" s="4" t="n">
        <v>-586</v>
      </c>
      <c r="K26" s="4" t="n">
        <v>108</v>
      </c>
      <c r="L26" s="4" t="n">
        <v>565</v>
      </c>
    </row>
    <row r="27" spans="1:12">
      <c r="A27" s="3" t="s">
        <v>263</v>
      </c>
      <c r="E27" s="5" t="n">
        <v>673</v>
      </c>
      <c r="I27" s="5" t="n">
        <v>565</v>
      </c>
      <c r="J27" s="4" t="n">
        <v>673</v>
      </c>
      <c r="K27" s="4" t="n">
        <v>565</v>
      </c>
      <c r="L27" s="4" t="n">
        <v>0</v>
      </c>
    </row>
    <row r="28" spans="1:12">
      <c r="A28" s="3" t="s">
        <v>265</v>
      </c>
      <c r="B28" s="5" t="n">
        <v>87</v>
      </c>
      <c r="F28" s="5" t="n">
        <v>673</v>
      </c>
      <c r="J28" s="4" t="n">
        <v>87</v>
      </c>
      <c r="K28" s="4" t="n">
        <v>673</v>
      </c>
      <c r="L28" s="4" t="n">
        <v>565</v>
      </c>
    </row>
    <row r="29" spans="1:12">
      <c r="A29" s="3" t="s">
        <v>1598</v>
      </c>
      <c r="J29" s="5" t="n">
        <v>2168</v>
      </c>
      <c r="K29" s="5" t="n">
        <v>-5915</v>
      </c>
      <c r="L29" s="5" t="n">
        <v>14</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599</v>
      </c>
      <c r="B1" s="2" t="s">
        <v>1</v>
      </c>
    </row>
    <row r="2" spans="1:6">
      <c r="B2" s="2" t="s">
        <v>2</v>
      </c>
      <c r="C2" s="2" t="s">
        <v>33</v>
      </c>
      <c r="D2" s="2" t="s">
        <v>82</v>
      </c>
      <c r="E2" s="2" t="s">
        <v>71</v>
      </c>
      <c r="F2" s="2" t="s">
        <v>72</v>
      </c>
    </row>
    <row r="3" spans="1:6">
      <c r="A3" s="3" t="s">
        <v>73</v>
      </c>
      <c r="B3" s="7" t="n">
        <v>0.001</v>
      </c>
      <c r="C3" s="7" t="n">
        <v>0.001</v>
      </c>
    </row>
    <row r="4" spans="1:6">
      <c r="A4" s="3" t="s">
        <v>74</v>
      </c>
      <c r="B4" s="4" t="n">
        <v>100000000</v>
      </c>
      <c r="C4" s="4" t="n">
        <v>100000000</v>
      </c>
    </row>
    <row r="5" spans="1:6">
      <c r="A5" s="3" t="s">
        <v>75</v>
      </c>
      <c r="B5" s="4" t="n">
        <v>0</v>
      </c>
      <c r="C5" s="4" t="n">
        <v>0</v>
      </c>
    </row>
    <row r="6" spans="1:6">
      <c r="A6" s="3" t="s">
        <v>76</v>
      </c>
      <c r="B6" s="4" t="n">
        <v>0</v>
      </c>
      <c r="C6" s="4" t="n">
        <v>0</v>
      </c>
    </row>
    <row r="7" spans="1:6">
      <c r="A7" s="3" t="s">
        <v>67</v>
      </c>
    </row>
    <row r="8" spans="1:6">
      <c r="A8" s="3" t="s">
        <v>77</v>
      </c>
      <c r="B8" s="7" t="n">
        <v>0.001</v>
      </c>
      <c r="C8" s="7" t="n">
        <v>0.001</v>
      </c>
      <c r="E8" s="7" t="n">
        <v>0.001</v>
      </c>
      <c r="F8" s="7" t="n">
        <v>0.001</v>
      </c>
    </row>
    <row r="9" spans="1:6">
      <c r="A9" s="3" t="s">
        <v>78</v>
      </c>
      <c r="B9" s="4" t="n">
        <v>200000000</v>
      </c>
      <c r="C9" s="4" t="n">
        <v>200000000</v>
      </c>
    </row>
    <row r="10" spans="1:6">
      <c r="A10" s="3" t="s">
        <v>79</v>
      </c>
      <c r="B10" s="4" t="n">
        <v>34562553</v>
      </c>
      <c r="C10" s="4" t="n">
        <v>35870348</v>
      </c>
    </row>
    <row r="11" spans="1:6">
      <c r="A11" s="3" t="s">
        <v>80</v>
      </c>
      <c r="B11" s="4" t="n">
        <v>34562553</v>
      </c>
      <c r="C11" s="4" t="n">
        <v>35870348</v>
      </c>
    </row>
    <row r="12" spans="1:6">
      <c r="A12" s="3" t="s">
        <v>1584</v>
      </c>
    </row>
    <row r="13" spans="1:6">
      <c r="A13" s="3" t="s">
        <v>1597</v>
      </c>
      <c r="B13" s="5" t="n">
        <v>14587</v>
      </c>
      <c r="C13" s="5" t="n">
        <v>4781</v>
      </c>
      <c r="D13" s="5" t="n">
        <v>349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s>
  <sheetData>
    <row r="1" spans="1:4">
      <c r="A1" s="1" t="s">
        <v>1600</v>
      </c>
      <c r="B1" s="1" t="s">
        <v>1601</v>
      </c>
      <c r="C1" s="2" t="s">
        <v>1602</v>
      </c>
      <c r="D1" s="2" t="s">
        <v>142</v>
      </c>
    </row>
    <row r="2" spans="1:4">
      <c r="A2" s="3" t="s">
        <v>1603</v>
      </c>
    </row>
    <row r="3" spans="1:4">
      <c r="A3" s="3" t="s">
        <v>1305</v>
      </c>
      <c r="B3" s="3" t="s">
        <v>1604</v>
      </c>
      <c r="C3" s="5" t="n">
        <v>-99000</v>
      </c>
    </row>
    <row r="4" spans="1:4">
      <c r="A4" s="3" t="s">
        <v>1605</v>
      </c>
    </row>
    <row r="5" spans="1:4">
      <c r="A5" s="3" t="s">
        <v>1305</v>
      </c>
      <c r="B5" s="3" t="s">
        <v>1604</v>
      </c>
      <c r="C5" s="5" t="n">
        <v>99000</v>
      </c>
    </row>
    <row r="6" spans="1:4"/>
    <row r="7" spans="1:4">
      <c r="A7" s="3" t="s">
        <v>142</v>
      </c>
      <c r="B7" s="3" t="s">
        <v>1606</v>
      </c>
    </row>
  </sheetData>
  <mergeCells count="6">
    <mergeCell ref="C2:D2"/>
    <mergeCell ref="C3:D3"/>
    <mergeCell ref="C4:D4"/>
    <mergeCell ref="C5:D5"/>
    <mergeCell ref="A6:C6"/>
    <mergeCell ref="B7:C7"/>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6" t="s">
        <v>305</v>
      </c>
    </row>
    <row r="4" spans="1:2">
      <c r="A4" s="3" t="s">
        <v>306</v>
      </c>
      <c r="B4" s="3" t="s">
        <v>3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6" t="s">
        <v>299</v>
      </c>
    </row>
    <row r="4" spans="1:2">
      <c r="A4" s="3" t="s">
        <v>308</v>
      </c>
      <c r="B4" s="3" t="s">
        <v>3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6" t="s">
        <v>311</v>
      </c>
    </row>
    <row r="4" spans="1:2">
      <c r="A4" s="3" t="s">
        <v>310</v>
      </c>
      <c r="B4" s="3"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335192</v>
      </c>
      <c r="C3" s="5" t="n">
        <v>283563</v>
      </c>
    </row>
    <row r="4" spans="1:3">
      <c r="A4" s="3" t="s">
        <v>36</v>
      </c>
      <c r="B4" s="4" t="n">
        <v>108894</v>
      </c>
      <c r="C4" s="4" t="n">
        <v>215383</v>
      </c>
    </row>
    <row r="5" spans="1:3">
      <c r="A5" s="3" t="s">
        <v>37</v>
      </c>
      <c r="B5" s="4" t="n">
        <v>155378</v>
      </c>
      <c r="C5" s="4" t="n">
        <v>122979</v>
      </c>
    </row>
    <row r="6" spans="1:3">
      <c r="A6" s="3" t="s">
        <v>38</v>
      </c>
      <c r="B6" s="4" t="n">
        <v>137472</v>
      </c>
      <c r="C6" s="4" t="n">
        <v>75002</v>
      </c>
    </row>
    <row r="7" spans="1:3">
      <c r="A7" s="3" t="s">
        <v>39</v>
      </c>
      <c r="B7" s="4" t="n">
        <v>736936</v>
      </c>
      <c r="C7" s="4" t="n">
        <v>696927</v>
      </c>
    </row>
    <row r="8" spans="1:3">
      <c r="A8" s="3" t="s">
        <v>40</v>
      </c>
      <c r="B8" s="4" t="n">
        <v>133117</v>
      </c>
      <c r="C8" s="4" t="n">
        <v>86003</v>
      </c>
    </row>
    <row r="9" spans="1:3">
      <c r="A9" s="3" t="s">
        <v>41</v>
      </c>
      <c r="B9" s="4" t="n">
        <v>11473</v>
      </c>
      <c r="C9" s="4" t="n">
        <v>10521</v>
      </c>
    </row>
    <row r="10" spans="1:3">
      <c r="A10" s="3" t="s">
        <v>42</v>
      </c>
      <c r="B10" s="4" t="n">
        <v>286968</v>
      </c>
      <c r="C10" s="4" t="n">
        <v>223105</v>
      </c>
    </row>
    <row r="11" spans="1:3">
      <c r="A11" s="3" t="s">
        <v>43</v>
      </c>
      <c r="B11" s="4" t="n">
        <v>539833</v>
      </c>
      <c r="C11" s="4" t="n">
        <v>420351</v>
      </c>
    </row>
    <row r="12" spans="1:3">
      <c r="A12" s="3" t="s">
        <v>44</v>
      </c>
      <c r="B12" s="4" t="n">
        <v>166493</v>
      </c>
      <c r="C12" s="4" t="n">
        <v>170063</v>
      </c>
    </row>
    <row r="13" spans="1:3">
      <c r="A13" s="3" t="s">
        <v>45</v>
      </c>
      <c r="B13" s="4" t="n">
        <v>99147</v>
      </c>
      <c r="C13" s="4" t="n">
        <v>91562</v>
      </c>
    </row>
    <row r="14" spans="1:3">
      <c r="A14" s="3" t="s">
        <v>46</v>
      </c>
      <c r="B14" s="4" t="n">
        <v>47974</v>
      </c>
      <c r="C14" s="4" t="n">
        <v>52121</v>
      </c>
    </row>
    <row r="15" spans="1:3">
      <c r="A15" s="3" t="s">
        <v>47</v>
      </c>
      <c r="B15" s="4" t="n">
        <v>68510</v>
      </c>
      <c r="C15" s="4" t="n">
        <v>46034</v>
      </c>
    </row>
    <row r="16" spans="1:3">
      <c r="A16" s="3" t="s">
        <v>48</v>
      </c>
      <c r="B16" s="4" t="n">
        <v>107835</v>
      </c>
      <c r="C16" s="4" t="n">
        <v>68231</v>
      </c>
    </row>
    <row r="17" spans="1:3">
      <c r="A17" s="3" t="s">
        <v>49</v>
      </c>
      <c r="B17" s="4" t="n">
        <v>2198286</v>
      </c>
      <c r="C17" s="4" t="n">
        <v>1864918</v>
      </c>
    </row>
    <row r="18" spans="1:3">
      <c r="A18" s="6" t="s">
        <v>50</v>
      </c>
    </row>
    <row r="19" spans="1:3">
      <c r="A19" s="3" t="s">
        <v>51</v>
      </c>
      <c r="B19" s="4" t="n">
        <v>374454</v>
      </c>
      <c r="C19" s="4" t="n">
        <v>354083</v>
      </c>
    </row>
    <row r="20" spans="1:3">
      <c r="A20" s="3" t="s">
        <v>52</v>
      </c>
      <c r="B20" s="4" t="n">
        <v>754993</v>
      </c>
      <c r="C20" s="4" t="n">
        <v>599444</v>
      </c>
    </row>
    <row r="21" spans="1:3">
      <c r="A21" s="3" t="s">
        <v>53</v>
      </c>
      <c r="B21" s="4" t="n">
        <v>144384</v>
      </c>
      <c r="C21" s="4" t="n">
        <v>131611</v>
      </c>
    </row>
    <row r="22" spans="1:3">
      <c r="A22" s="3" t="s">
        <v>54</v>
      </c>
      <c r="B22" s="4" t="n">
        <v>94601</v>
      </c>
      <c r="C22" s="4" t="n">
        <v>75754</v>
      </c>
    </row>
    <row r="23" spans="1:3">
      <c r="A23" s="3" t="s">
        <v>55</v>
      </c>
      <c r="B23" s="4" t="n">
        <v>143869</v>
      </c>
      <c r="C23" s="4" t="n">
        <v>117597</v>
      </c>
    </row>
    <row r="24" spans="1:3">
      <c r="A24" s="3" t="s">
        <v>56</v>
      </c>
      <c r="B24" s="4" t="n">
        <v>172140</v>
      </c>
      <c r="C24" s="4" t="n">
        <v>124190</v>
      </c>
    </row>
    <row r="25" spans="1:3">
      <c r="A25" s="3" t="s">
        <v>57</v>
      </c>
      <c r="B25" s="4" t="n">
        <v>102430</v>
      </c>
      <c r="C25" s="4" t="n">
        <v>62980</v>
      </c>
    </row>
    <row r="26" spans="1:3">
      <c r="A26" s="3" t="s">
        <v>58</v>
      </c>
      <c r="B26" s="4" t="n">
        <v>1786871</v>
      </c>
      <c r="C26" s="4" t="n">
        <v>1465659</v>
      </c>
    </row>
    <row r="27" spans="1:3">
      <c r="A27" s="6" t="s">
        <v>59</v>
      </c>
    </row>
    <row r="28" spans="1:3">
      <c r="A28" s="3" t="s">
        <v>60</v>
      </c>
      <c r="B28" s="4" t="n">
        <v>0</v>
      </c>
      <c r="C28" s="4" t="n">
        <v>0</v>
      </c>
    </row>
    <row r="29" spans="1:3">
      <c r="A29" s="3" t="s">
        <v>61</v>
      </c>
      <c r="B29" s="4" t="n">
        <v>326140</v>
      </c>
      <c r="C29" s="4" t="n">
        <v>331892</v>
      </c>
    </row>
    <row r="30" spans="1:3">
      <c r="A30" s="3" t="s">
        <v>62</v>
      </c>
      <c r="B30" s="4" t="n">
        <v>1698</v>
      </c>
      <c r="C30" s="4" t="n">
        <v>-2058</v>
      </c>
    </row>
    <row r="31" spans="1:3">
      <c r="A31" s="3" t="s">
        <v>63</v>
      </c>
      <c r="B31" s="4" t="n">
        <v>70189</v>
      </c>
      <c r="C31" s="4" t="n">
        <v>57231</v>
      </c>
    </row>
    <row r="32" spans="1:3">
      <c r="A32" s="3" t="s">
        <v>64</v>
      </c>
      <c r="B32" s="4" t="n">
        <v>398062</v>
      </c>
      <c r="C32" s="4" t="n">
        <v>387101</v>
      </c>
    </row>
    <row r="33" spans="1:3">
      <c r="A33" s="3" t="s">
        <v>65</v>
      </c>
      <c r="B33" s="4" t="n">
        <v>411415</v>
      </c>
      <c r="C33" s="4" t="n">
        <v>399259</v>
      </c>
    </row>
    <row r="34" spans="1:3">
      <c r="A34" s="3" t="s">
        <v>66</v>
      </c>
      <c r="B34" s="4" t="n">
        <v>2198286</v>
      </c>
      <c r="C34" s="4" t="n">
        <v>1864918</v>
      </c>
    </row>
    <row r="35" spans="1:3">
      <c r="A35" s="3" t="s">
        <v>67</v>
      </c>
    </row>
    <row r="36" spans="1:3">
      <c r="A36" s="6" t="s">
        <v>59</v>
      </c>
    </row>
    <row r="37" spans="1:3">
      <c r="A37" s="3" t="s">
        <v>67</v>
      </c>
      <c r="B37" s="4" t="n">
        <v>35</v>
      </c>
      <c r="C37" s="4" t="n">
        <v>36</v>
      </c>
    </row>
    <row r="38" spans="1:3">
      <c r="A38" s="3" t="s">
        <v>68</v>
      </c>
    </row>
    <row r="39" spans="1:3">
      <c r="A39" s="6" t="s">
        <v>59</v>
      </c>
    </row>
    <row r="40" spans="1:3">
      <c r="A40" s="3" t="s">
        <v>69</v>
      </c>
      <c r="B40" s="5" t="n">
        <v>13353</v>
      </c>
      <c r="C40" s="5" t="n">
        <v>12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v>
      </c>
      <c r="B1" s="2" t="s">
        <v>1</v>
      </c>
    </row>
    <row r="2" spans="1:2">
      <c r="B2" s="2" t="s">
        <v>2</v>
      </c>
    </row>
    <row r="3" spans="1:2">
      <c r="A3" s="6" t="s">
        <v>319</v>
      </c>
    </row>
    <row r="4" spans="1:2">
      <c r="A4" s="3" t="s">
        <v>320</v>
      </c>
      <c r="B4" s="3"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6" t="s">
        <v>323</v>
      </c>
    </row>
    <row r="4" spans="1:2">
      <c r="A4" s="3" t="s">
        <v>322</v>
      </c>
      <c r="B4" s="3"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5</v>
      </c>
      <c r="B1" s="2" t="s">
        <v>1</v>
      </c>
    </row>
    <row r="2" spans="1:2">
      <c r="B2" s="2" t="s">
        <v>2</v>
      </c>
    </row>
    <row r="3" spans="1:2">
      <c r="A3" s="6" t="s">
        <v>326</v>
      </c>
    </row>
    <row r="4" spans="1:2">
      <c r="A4" s="3" t="s">
        <v>325</v>
      </c>
      <c r="B4" s="3"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6" t="s">
        <v>329</v>
      </c>
    </row>
    <row r="4" spans="1:2">
      <c r="A4" s="3" t="s">
        <v>328</v>
      </c>
      <c r="B4" s="3"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6" t="s">
        <v>332</v>
      </c>
    </row>
    <row r="4" spans="1:2">
      <c r="A4" s="3" t="s">
        <v>331</v>
      </c>
      <c r="B4" s="3" t="s">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6" t="s">
        <v>335</v>
      </c>
    </row>
    <row r="4" spans="1:2">
      <c r="A4" s="3" t="s">
        <v>334</v>
      </c>
      <c r="B4" s="3" t="s">
        <v>3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7</v>
      </c>
      <c r="B1" s="2" t="s">
        <v>1</v>
      </c>
    </row>
    <row r="2" spans="1:2">
      <c r="B2" s="2" t="s">
        <v>2</v>
      </c>
    </row>
    <row r="3" spans="1:2">
      <c r="A3" s="6" t="s">
        <v>338</v>
      </c>
    </row>
    <row r="4" spans="1:2">
      <c r="A4" s="3" t="s">
        <v>337</v>
      </c>
      <c r="B4" s="3"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6" t="s">
        <v>284</v>
      </c>
    </row>
    <row r="4" spans="1:2">
      <c r="A4" s="3" t="s">
        <v>102</v>
      </c>
      <c r="B4" s="3"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2</v>
      </c>
    </row>
    <row r="3" spans="1:2">
      <c r="A3" s="6" t="s">
        <v>342</v>
      </c>
    </row>
    <row r="4" spans="1:2">
      <c r="A4" s="3" t="s">
        <v>341</v>
      </c>
      <c r="B4" s="3"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0</v>
      </c>
      <c r="B1" s="2" t="s">
        <v>2</v>
      </c>
      <c r="C1" s="2" t="s">
        <v>33</v>
      </c>
      <c r="D1" s="2" t="s">
        <v>71</v>
      </c>
      <c r="E1" s="2" t="s">
        <v>72</v>
      </c>
    </row>
    <row r="2" spans="1:5">
      <c r="A2" s="3" t="s">
        <v>73</v>
      </c>
      <c r="B2" s="7" t="n">
        <v>0.001</v>
      </c>
      <c r="C2" s="7" t="n">
        <v>0.001</v>
      </c>
    </row>
    <row r="3" spans="1:5">
      <c r="A3" s="3" t="s">
        <v>74</v>
      </c>
      <c r="B3" s="4" t="n">
        <v>100000000</v>
      </c>
      <c r="C3" s="4" t="n">
        <v>100000000</v>
      </c>
    </row>
    <row r="4" spans="1:5">
      <c r="A4" s="3" t="s">
        <v>75</v>
      </c>
      <c r="B4" s="4" t="n">
        <v>0</v>
      </c>
      <c r="C4" s="4" t="n">
        <v>0</v>
      </c>
    </row>
    <row r="5" spans="1:5">
      <c r="A5" s="3" t="s">
        <v>76</v>
      </c>
      <c r="B5" s="4" t="n">
        <v>0</v>
      </c>
      <c r="C5" s="4" t="n">
        <v>0</v>
      </c>
    </row>
    <row r="6" spans="1:5">
      <c r="A6" s="3" t="s">
        <v>67</v>
      </c>
    </row>
    <row r="7" spans="1:5">
      <c r="A7" s="3" t="s">
        <v>77</v>
      </c>
      <c r="B7" s="7" t="n">
        <v>0.001</v>
      </c>
      <c r="C7" s="7" t="n">
        <v>0.001</v>
      </c>
      <c r="D7" s="7" t="n">
        <v>0.001</v>
      </c>
      <c r="E7" s="7" t="n">
        <v>0.001</v>
      </c>
    </row>
    <row r="8" spans="1:5">
      <c r="A8" s="3" t="s">
        <v>78</v>
      </c>
      <c r="B8" s="4" t="n">
        <v>200000000</v>
      </c>
      <c r="C8" s="4" t="n">
        <v>200000000</v>
      </c>
    </row>
    <row r="9" spans="1:5">
      <c r="A9" s="3" t="s">
        <v>79</v>
      </c>
      <c r="B9" s="4" t="n">
        <v>34562553</v>
      </c>
      <c r="C9" s="4" t="n">
        <v>35870348</v>
      </c>
    </row>
    <row r="10" spans="1:5">
      <c r="A10" s="3" t="s">
        <v>80</v>
      </c>
      <c r="B10" s="4" t="n">
        <v>34562553</v>
      </c>
      <c r="C10" s="4" t="n">
        <v>35870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6" t="s">
        <v>342</v>
      </c>
    </row>
    <row r="4" spans="1:2">
      <c r="A4" s="3" t="s">
        <v>344</v>
      </c>
      <c r="B4" s="3"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6" t="s">
        <v>347</v>
      </c>
    </row>
    <row r="4" spans="1:2">
      <c r="A4" s="3" t="s">
        <v>346</v>
      </c>
      <c r="B4" s="3"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6" t="s">
        <v>350</v>
      </c>
    </row>
    <row r="4" spans="1:2">
      <c r="A4" s="3" t="s">
        <v>349</v>
      </c>
      <c r="B4" s="3"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6" t="s">
        <v>353</v>
      </c>
    </row>
    <row r="4" spans="1:2">
      <c r="A4" s="3" t="s">
        <v>352</v>
      </c>
      <c r="B4" s="3"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5</v>
      </c>
      <c r="B1" s="2" t="s">
        <v>1</v>
      </c>
    </row>
    <row r="2" spans="1:2">
      <c r="B2" s="2" t="s">
        <v>2</v>
      </c>
    </row>
    <row r="3" spans="1:2">
      <c r="A3" s="6" t="s">
        <v>356</v>
      </c>
    </row>
    <row r="4" spans="1:2">
      <c r="A4" s="3" t="s">
        <v>355</v>
      </c>
      <c r="B4" s="3"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6" t="s">
        <v>359</v>
      </c>
    </row>
    <row r="4" spans="1:2">
      <c r="A4" s="3" t="s">
        <v>358</v>
      </c>
      <c r="B4" s="3"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6" t="s">
        <v>305</v>
      </c>
    </row>
    <row r="4" spans="1:2">
      <c r="A4" s="3" t="s">
        <v>362</v>
      </c>
      <c r="B4" s="3"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6" t="s">
        <v>365</v>
      </c>
    </row>
    <row r="4" spans="1:2">
      <c r="A4" s="3" t="s">
        <v>364</v>
      </c>
      <c r="B4" s="3"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6" t="s">
        <v>368</v>
      </c>
    </row>
    <row r="4" spans="1:2">
      <c r="A4" s="3" t="s">
        <v>369</v>
      </c>
      <c r="B4" s="3"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6" t="s">
        <v>287</v>
      </c>
    </row>
    <row r="4" spans="1:2">
      <c r="A4" s="3" t="s">
        <v>372</v>
      </c>
      <c r="B4" s="3" t="s">
        <v>373</v>
      </c>
    </row>
    <row r="5" spans="1:2">
      <c r="A5" s="3" t="s">
        <v>374</v>
      </c>
      <c r="B5" s="3" t="s">
        <v>375</v>
      </c>
    </row>
    <row r="6" spans="1:2">
      <c r="A6" s="3" t="s">
        <v>376</v>
      </c>
      <c r="B6" s="3" t="s">
        <v>377</v>
      </c>
    </row>
    <row r="7" spans="1:2">
      <c r="A7" s="3" t="s">
        <v>378</v>
      </c>
      <c r="B7" s="3" t="s">
        <v>379</v>
      </c>
    </row>
    <row r="8" spans="1:2">
      <c r="A8" s="3" t="s">
        <v>290</v>
      </c>
      <c r="B8" s="3" t="s">
        <v>380</v>
      </c>
    </row>
    <row r="9" spans="1:2">
      <c r="A9" s="3" t="s">
        <v>381</v>
      </c>
      <c r="B9" s="3" t="s">
        <v>382</v>
      </c>
    </row>
    <row r="10" spans="1:2">
      <c r="A10" s="3" t="s">
        <v>316</v>
      </c>
      <c r="B10" s="3" t="s">
        <v>383</v>
      </c>
    </row>
    <row r="11" spans="1:2">
      <c r="A11" s="3" t="s">
        <v>346</v>
      </c>
      <c r="B11" s="3" t="s">
        <v>384</v>
      </c>
    </row>
    <row r="12" spans="1:2">
      <c r="A12" s="3" t="s">
        <v>349</v>
      </c>
      <c r="B12" s="3" t="s">
        <v>385</v>
      </c>
    </row>
    <row r="13" spans="1:2">
      <c r="A13" s="3" t="s">
        <v>355</v>
      </c>
      <c r="B13" s="3" t="s">
        <v>386</v>
      </c>
    </row>
    <row r="14" spans="1:2">
      <c r="A14" s="3" t="s">
        <v>296</v>
      </c>
      <c r="B14" s="3" t="s">
        <v>387</v>
      </c>
    </row>
    <row r="15" spans="1:2">
      <c r="A15" s="3" t="s">
        <v>388</v>
      </c>
      <c r="B15" s="3" t="s">
        <v>389</v>
      </c>
    </row>
    <row r="16" spans="1:2">
      <c r="A16" s="3" t="s">
        <v>390</v>
      </c>
      <c r="B16" s="3" t="s">
        <v>391</v>
      </c>
    </row>
    <row r="17" spans="1:2">
      <c r="A17" s="3" t="s">
        <v>392</v>
      </c>
      <c r="B17" s="3" t="s">
        <v>393</v>
      </c>
    </row>
    <row r="18" spans="1:2">
      <c r="A18" s="3" t="s">
        <v>394</v>
      </c>
      <c r="B18" s="3" t="s">
        <v>395</v>
      </c>
    </row>
    <row r="19" spans="1:2">
      <c r="A19" s="3" t="s">
        <v>396</v>
      </c>
      <c r="B19" s="3" t="s">
        <v>397</v>
      </c>
    </row>
    <row r="20" spans="1:2">
      <c r="A20" s="3" t="s">
        <v>398</v>
      </c>
      <c r="B20" s="3" t="s">
        <v>399</v>
      </c>
    </row>
    <row r="21" spans="1:2">
      <c r="A21" s="3" t="s">
        <v>400</v>
      </c>
      <c r="B21" s="3" t="s">
        <v>401</v>
      </c>
    </row>
    <row r="22" spans="1:2">
      <c r="A22" s="3" t="s">
        <v>402</v>
      </c>
      <c r="B22" s="3" t="s">
        <v>403</v>
      </c>
    </row>
    <row r="23" spans="1:2">
      <c r="A23" s="3" t="s">
        <v>310</v>
      </c>
      <c r="B23" s="3" t="s">
        <v>404</v>
      </c>
    </row>
    <row r="24" spans="1:2">
      <c r="A24" s="3" t="s">
        <v>405</v>
      </c>
      <c r="B24" s="3" t="s">
        <v>406</v>
      </c>
    </row>
    <row r="25" spans="1:2">
      <c r="A25" s="3" t="s">
        <v>407</v>
      </c>
      <c r="B25" s="3" t="s">
        <v>408</v>
      </c>
    </row>
    <row r="26" spans="1:2">
      <c r="A26" s="3" t="s">
        <v>409</v>
      </c>
      <c r="B26" s="3" t="s">
        <v>410</v>
      </c>
    </row>
    <row r="27" spans="1:2">
      <c r="A27" s="3" t="s">
        <v>51</v>
      </c>
      <c r="B27" s="3" t="s">
        <v>411</v>
      </c>
    </row>
    <row r="28" spans="1:2">
      <c r="A28" s="3" t="s">
        <v>412</v>
      </c>
      <c r="B28" s="3" t="s">
        <v>413</v>
      </c>
    </row>
    <row r="29" spans="1:2">
      <c r="A29" s="3" t="s">
        <v>414</v>
      </c>
      <c r="B29" s="3" t="s">
        <v>415</v>
      </c>
    </row>
    <row r="30" spans="1:2">
      <c r="A30" s="3" t="s">
        <v>416</v>
      </c>
      <c r="B30" s="3" t="s">
        <v>417</v>
      </c>
    </row>
    <row r="31" spans="1:2">
      <c r="A31" s="3" t="s">
        <v>418</v>
      </c>
      <c r="B31" s="3" t="s">
        <v>419</v>
      </c>
    </row>
    <row r="32" spans="1:2">
      <c r="A32" s="3" t="s">
        <v>420</v>
      </c>
      <c r="B32" s="3" t="s">
        <v>421</v>
      </c>
    </row>
    <row r="33" spans="1:2">
      <c r="A33" s="3" t="s">
        <v>422</v>
      </c>
      <c r="B33" s="3" t="s">
        <v>423</v>
      </c>
    </row>
    <row r="34" spans="1:2">
      <c r="A34" s="3" t="s">
        <v>424</v>
      </c>
      <c r="B34" s="3" t="s">
        <v>425</v>
      </c>
    </row>
    <row r="35" spans="1:2">
      <c r="A35" s="3" t="s">
        <v>426</v>
      </c>
      <c r="B35" s="3" t="s">
        <v>427</v>
      </c>
    </row>
    <row r="36" spans="1:2">
      <c r="A36" s="3" t="s">
        <v>428</v>
      </c>
      <c r="B36" s="3" t="s">
        <v>429</v>
      </c>
    </row>
    <row r="37" spans="1:2">
      <c r="A37" s="3" t="s">
        <v>430</v>
      </c>
      <c r="B37" s="3"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1</v>
      </c>
      <c r="B1" s="2" t="s">
        <v>1</v>
      </c>
    </row>
    <row r="2" spans="1:4">
      <c r="B2" s="2" t="s">
        <v>2</v>
      </c>
      <c r="C2" s="2" t="s">
        <v>33</v>
      </c>
      <c r="D2" s="2" t="s">
        <v>82</v>
      </c>
    </row>
    <row r="3" spans="1:4">
      <c r="A3" s="6" t="s">
        <v>83</v>
      </c>
    </row>
    <row r="4" spans="1:4">
      <c r="A4" s="3" t="s">
        <v>84</v>
      </c>
      <c r="B4" s="5" t="n">
        <v>499108</v>
      </c>
      <c r="C4" s="5" t="n">
        <v>427837</v>
      </c>
      <c r="D4" s="5" t="n">
        <v>371700</v>
      </c>
    </row>
    <row r="5" spans="1:4">
      <c r="A5" s="3" t="s">
        <v>85</v>
      </c>
      <c r="B5" s="4" t="n">
        <v>106239</v>
      </c>
      <c r="C5" s="4" t="n">
        <v>102315</v>
      </c>
      <c r="D5" s="4" t="n">
        <v>95160</v>
      </c>
    </row>
    <row r="6" spans="1:4">
      <c r="A6" s="3" t="s">
        <v>86</v>
      </c>
      <c r="B6" s="4" t="n">
        <v>9608</v>
      </c>
      <c r="C6" s="4" t="n">
        <v>9651</v>
      </c>
      <c r="D6" s="4" t="n">
        <v>8770</v>
      </c>
    </row>
    <row r="7" spans="1:4">
      <c r="A7" s="3" t="s">
        <v>87</v>
      </c>
      <c r="B7" s="4" t="n">
        <v>14017</v>
      </c>
      <c r="C7" s="4" t="n">
        <v>19179</v>
      </c>
      <c r="D7" s="4" t="n">
        <v>16286</v>
      </c>
    </row>
    <row r="8" spans="1:4">
      <c r="A8" s="3" t="s">
        <v>88</v>
      </c>
      <c r="B8" s="4" t="n">
        <v>83868</v>
      </c>
      <c r="C8" s="4" t="n">
        <v>28782</v>
      </c>
      <c r="D8" s="4" t="n">
        <v>47607</v>
      </c>
    </row>
    <row r="9" spans="1:4">
      <c r="A9" s="3" t="s">
        <v>89</v>
      </c>
      <c r="B9" s="4" t="n">
        <v>59888</v>
      </c>
      <c r="C9" s="4" t="n">
        <v>38062</v>
      </c>
      <c r="D9" s="4" t="n">
        <v>42275</v>
      </c>
    </row>
    <row r="10" spans="1:4">
      <c r="A10" s="3" t="s">
        <v>90</v>
      </c>
      <c r="B10" s="4" t="n">
        <v>772728</v>
      </c>
      <c r="C10" s="4" t="n">
        <v>625826</v>
      </c>
      <c r="D10" s="4" t="n">
        <v>581798</v>
      </c>
    </row>
    <row r="11" spans="1:4">
      <c r="A11" s="6" t="s">
        <v>91</v>
      </c>
    </row>
    <row r="12" spans="1:4">
      <c r="A12" s="3" t="s">
        <v>92</v>
      </c>
      <c r="B12" s="4" t="n">
        <v>170681</v>
      </c>
      <c r="C12" s="4" t="n">
        <v>152095</v>
      </c>
      <c r="D12" s="4" t="n">
        <v>123959</v>
      </c>
    </row>
    <row r="13" spans="1:4">
      <c r="A13" s="3" t="s">
        <v>93</v>
      </c>
      <c r="B13" s="4" t="n">
        <v>303057</v>
      </c>
      <c r="C13" s="4" t="n">
        <v>262460</v>
      </c>
      <c r="D13" s="4" t="n">
        <v>241835</v>
      </c>
    </row>
    <row r="14" spans="1:4">
      <c r="A14" s="3" t="s">
        <v>94</v>
      </c>
      <c r="B14" s="4" t="n">
        <v>129479</v>
      </c>
      <c r="C14" s="4" t="n">
        <v>113557</v>
      </c>
      <c r="D14" s="4" t="n">
        <v>115949</v>
      </c>
    </row>
    <row r="15" spans="1:4">
      <c r="A15" s="3" t="s">
        <v>95</v>
      </c>
      <c r="B15" s="4" t="n">
        <v>27059</v>
      </c>
      <c r="C15" s="4" t="n">
        <v>27013</v>
      </c>
      <c r="D15" s="4" t="n">
        <v>25562</v>
      </c>
    </row>
    <row r="16" spans="1:4">
      <c r="A16" s="3" t="s">
        <v>96</v>
      </c>
      <c r="B16" s="4" t="n">
        <v>13569</v>
      </c>
      <c r="C16" s="4" t="n">
        <v>12596</v>
      </c>
      <c r="D16" s="4" t="n">
        <v>13841</v>
      </c>
    </row>
    <row r="17" spans="1:4">
      <c r="A17" s="3" t="s">
        <v>97</v>
      </c>
      <c r="B17" s="4" t="n">
        <v>99744</v>
      </c>
      <c r="C17" s="4" t="n">
        <v>77901</v>
      </c>
      <c r="D17" s="4" t="n">
        <v>74439</v>
      </c>
    </row>
    <row r="18" spans="1:4">
      <c r="A18" s="3" t="s">
        <v>98</v>
      </c>
      <c r="B18" s="4" t="n">
        <v>743589</v>
      </c>
      <c r="C18" s="4" t="n">
        <v>645622</v>
      </c>
      <c r="D18" s="4" t="n">
        <v>595585</v>
      </c>
    </row>
    <row r="19" spans="1:4">
      <c r="A19" s="3" t="s">
        <v>99</v>
      </c>
      <c r="B19" s="4" t="n">
        <v>0</v>
      </c>
      <c r="C19" s="4" t="n">
        <v>0</v>
      </c>
      <c r="D19" s="4" t="n">
        <v>24903</v>
      </c>
    </row>
    <row r="20" spans="1:4">
      <c r="A20" s="3" t="s">
        <v>100</v>
      </c>
      <c r="B20" s="4" t="n">
        <v>0</v>
      </c>
      <c r="C20" s="4" t="n">
        <v>0</v>
      </c>
      <c r="D20" s="4" t="n">
        <v>14446</v>
      </c>
    </row>
    <row r="21" spans="1:4">
      <c r="A21" s="3" t="s">
        <v>101</v>
      </c>
      <c r="B21" s="4" t="n">
        <v>0</v>
      </c>
      <c r="C21" s="4" t="n">
        <v>0</v>
      </c>
      <c r="D21" s="4" t="n">
        <v>10457</v>
      </c>
    </row>
    <row r="22" spans="1:4">
      <c r="A22" s="3" t="s">
        <v>102</v>
      </c>
      <c r="B22" s="4" t="n">
        <v>0</v>
      </c>
      <c r="C22" s="4" t="n">
        <v>0</v>
      </c>
      <c r="D22" s="4" t="n">
        <v>10457</v>
      </c>
    </row>
    <row r="23" spans="1:4">
      <c r="A23" s="3" t="s">
        <v>103</v>
      </c>
      <c r="B23" s="4" t="n">
        <v>29139</v>
      </c>
      <c r="C23" s="4" t="n">
        <v>-19796</v>
      </c>
      <c r="D23" s="4" t="n">
        <v>-3330</v>
      </c>
    </row>
    <row r="24" spans="1:4">
      <c r="A24" s="3" t="s">
        <v>104</v>
      </c>
      <c r="B24" s="4" t="n">
        <v>9017</v>
      </c>
      <c r="C24" s="4" t="n">
        <v>-5909</v>
      </c>
      <c r="D24" s="4" t="n">
        <v>-12562</v>
      </c>
    </row>
    <row r="25" spans="1:4">
      <c r="A25" s="3" t="s">
        <v>105</v>
      </c>
      <c r="B25" s="4" t="n">
        <v>20122</v>
      </c>
      <c r="C25" s="4" t="n">
        <v>-13887</v>
      </c>
      <c r="D25" s="4" t="n">
        <v>9232</v>
      </c>
    </row>
    <row r="26" spans="1:4">
      <c r="A26" s="6" t="s">
        <v>106</v>
      </c>
    </row>
    <row r="27" spans="1:4">
      <c r="A27" s="3" t="s">
        <v>107</v>
      </c>
      <c r="B27" s="4" t="n">
        <v>0</v>
      </c>
      <c r="C27" s="4" t="n">
        <v>624</v>
      </c>
      <c r="D27" s="4" t="n">
        <v>-6222</v>
      </c>
    </row>
    <row r="28" spans="1:4">
      <c r="A28" s="3" t="s">
        <v>108</v>
      </c>
      <c r="B28" s="4" t="n">
        <v>0</v>
      </c>
      <c r="C28" s="4" t="n">
        <v>56860</v>
      </c>
      <c r="D28" s="4" t="n">
        <v>0</v>
      </c>
    </row>
    <row r="29" spans="1:4">
      <c r="A29" s="3" t="s">
        <v>109</v>
      </c>
      <c r="B29" s="4" t="n">
        <v>0</v>
      </c>
      <c r="C29" s="4" t="n">
        <v>13714</v>
      </c>
      <c r="D29" s="4" t="n">
        <v>-2224</v>
      </c>
    </row>
    <row r="30" spans="1:4">
      <c r="A30" s="3" t="s">
        <v>110</v>
      </c>
      <c r="B30" s="4" t="n">
        <v>0</v>
      </c>
      <c r="C30" s="4" t="n">
        <v>43770</v>
      </c>
      <c r="D30" s="4" t="n">
        <v>-3998</v>
      </c>
    </row>
    <row r="31" spans="1:4">
      <c r="A31" s="6" t="s">
        <v>111</v>
      </c>
    </row>
    <row r="32" spans="1:4">
      <c r="A32" s="3" t="s">
        <v>112</v>
      </c>
      <c r="B32" s="4" t="n">
        <v>20122</v>
      </c>
      <c r="C32" s="4" t="n">
        <v>29883</v>
      </c>
      <c r="D32" s="4" t="n">
        <v>5234</v>
      </c>
    </row>
    <row r="33" spans="1:4">
      <c r="A33" s="3" t="s">
        <v>113</v>
      </c>
      <c r="B33" s="4" t="n">
        <v>18361</v>
      </c>
      <c r="C33" s="4" t="n">
        <v>23933</v>
      </c>
      <c r="D33" s="4" t="n">
        <v>3604</v>
      </c>
    </row>
    <row r="34" spans="1:4">
      <c r="A34" s="3" t="s">
        <v>114</v>
      </c>
    </row>
    <row r="35" spans="1:4">
      <c r="A35" s="6" t="s">
        <v>111</v>
      </c>
    </row>
    <row r="36" spans="1:4">
      <c r="A36" s="3" t="s">
        <v>115</v>
      </c>
      <c r="B36" s="4" t="n">
        <v>1761</v>
      </c>
      <c r="C36" s="4" t="n">
        <v>5950</v>
      </c>
      <c r="D36" s="4" t="n">
        <v>1630</v>
      </c>
    </row>
    <row r="37" spans="1:4">
      <c r="A37" s="3" t="s">
        <v>116</v>
      </c>
    </row>
    <row r="38" spans="1:4">
      <c r="A38" s="6" t="s">
        <v>111</v>
      </c>
    </row>
    <row r="39" spans="1:4">
      <c r="A39" s="3" t="s">
        <v>115</v>
      </c>
      <c r="B39" s="4" t="n">
        <v>0</v>
      </c>
      <c r="C39" s="4" t="n">
        <v>5500</v>
      </c>
      <c r="D39" s="4" t="n">
        <v>748</v>
      </c>
    </row>
    <row r="40" spans="1:4">
      <c r="A40" s="3" t="s">
        <v>117</v>
      </c>
    </row>
    <row r="41" spans="1:4">
      <c r="A41" s="6" t="s">
        <v>111</v>
      </c>
    </row>
    <row r="42" spans="1:4">
      <c r="A42" s="3" t="s">
        <v>115</v>
      </c>
      <c r="B42" s="5" t="n">
        <v>1761</v>
      </c>
      <c r="C42" s="5" t="n">
        <v>450</v>
      </c>
      <c r="D42" s="5" t="n">
        <v>882</v>
      </c>
    </row>
    <row r="43" spans="1:4">
      <c r="A43" s="3" t="s">
        <v>67</v>
      </c>
    </row>
    <row r="44" spans="1:4">
      <c r="A44" s="6" t="s">
        <v>118</v>
      </c>
    </row>
    <row r="45" spans="1:4">
      <c r="A45" s="3" t="s">
        <v>119</v>
      </c>
      <c r="B45" s="8" t="n">
        <v>0.52</v>
      </c>
      <c r="C45" s="8" t="n">
        <v>-0.38</v>
      </c>
      <c r="D45" s="8" t="n">
        <v>0.22</v>
      </c>
    </row>
    <row r="46" spans="1:4">
      <c r="A46" s="3" t="s">
        <v>120</v>
      </c>
      <c r="B46" s="4" t="n">
        <v>0</v>
      </c>
      <c r="C46" s="9" t="n">
        <v>1.07</v>
      </c>
      <c r="D46" s="9" t="n">
        <v>-0.1</v>
      </c>
    </row>
    <row r="47" spans="1:4">
      <c r="A47" s="3" t="s">
        <v>121</v>
      </c>
      <c r="B47" s="9" t="n">
        <v>0.52</v>
      </c>
      <c r="C47" s="9" t="n">
        <v>0.6899999999999999</v>
      </c>
      <c r="D47" s="9" t="n">
        <v>0.12</v>
      </c>
    </row>
    <row r="48" spans="1:4">
      <c r="A48" s="6" t="s">
        <v>122</v>
      </c>
    </row>
    <row r="49" spans="1:4">
      <c r="A49" s="3" t="s">
        <v>123</v>
      </c>
      <c r="B49" s="9" t="n">
        <v>0.5</v>
      </c>
      <c r="C49" s="9" t="n">
        <v>-0.38</v>
      </c>
      <c r="D49" s="9" t="n">
        <v>0.21</v>
      </c>
    </row>
    <row r="50" spans="1:4">
      <c r="A50" s="3" t="s">
        <v>124</v>
      </c>
      <c r="B50" s="4" t="n">
        <v>0</v>
      </c>
      <c r="C50" s="9" t="n">
        <v>1.07</v>
      </c>
      <c r="D50" s="9" t="n">
        <v>-0.1</v>
      </c>
    </row>
    <row r="51" spans="1:4">
      <c r="A51" s="3" t="s">
        <v>125</v>
      </c>
      <c r="B51" s="8" t="n">
        <v>0.5</v>
      </c>
      <c r="C51" s="8" t="n">
        <v>0.6899999999999999</v>
      </c>
      <c r="D51" s="8" t="n">
        <v>0.11</v>
      </c>
    </row>
    <row r="52" spans="1:4">
      <c r="A52" s="6" t="s">
        <v>126</v>
      </c>
    </row>
    <row r="53" spans="1:4">
      <c r="A53" s="3" t="s">
        <v>127</v>
      </c>
      <c r="B53" s="4" t="n">
        <v>34578292</v>
      </c>
      <c r="C53" s="4" t="n">
        <v>34715852</v>
      </c>
      <c r="D53" s="4" t="n">
        <v>29134190</v>
      </c>
    </row>
    <row r="54" spans="1:4">
      <c r="A54" s="3" t="s">
        <v>128</v>
      </c>
      <c r="B54" s="4" t="n">
        <v>34578292</v>
      </c>
      <c r="C54" s="4" t="n">
        <v>34715852</v>
      </c>
      <c r="D54" s="4" t="n">
        <v>37306632</v>
      </c>
    </row>
    <row r="55" spans="1:4">
      <c r="A55" s="6" t="s">
        <v>129</v>
      </c>
    </row>
    <row r="56" spans="1:4">
      <c r="A56" s="3" t="s">
        <v>130</v>
      </c>
      <c r="B56" s="7" t="n">
        <v>0.16</v>
      </c>
      <c r="C56" s="7" t="n">
        <v>0.14</v>
      </c>
      <c r="D56" s="7"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6" t="s">
        <v>291</v>
      </c>
    </row>
    <row r="4" spans="1:2">
      <c r="A4" s="3" t="s">
        <v>433</v>
      </c>
      <c r="B4" s="3"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6" t="s">
        <v>294</v>
      </c>
    </row>
    <row r="4" spans="1:2">
      <c r="A4" s="3" t="s">
        <v>436</v>
      </c>
      <c r="B4" s="3"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38</v>
      </c>
      <c r="B1" s="2" t="s">
        <v>1</v>
      </c>
    </row>
    <row r="2" spans="1:2">
      <c r="B2" s="2" t="s">
        <v>2</v>
      </c>
    </row>
    <row r="3" spans="1:2">
      <c r="A3" s="6" t="s">
        <v>297</v>
      </c>
    </row>
    <row r="4" spans="1:2">
      <c r="A4" s="3" t="s">
        <v>439</v>
      </c>
      <c r="B4" s="3" t="s">
        <v>437</v>
      </c>
    </row>
    <row r="5" spans="1:2">
      <c r="A5" s="3" t="s">
        <v>440</v>
      </c>
      <c r="B5" s="3" t="s">
        <v>441</v>
      </c>
    </row>
    <row r="6" spans="1:2">
      <c r="A6" s="3" t="s">
        <v>442</v>
      </c>
      <c r="B6" s="3" t="s">
        <v>443</v>
      </c>
    </row>
    <row r="7" spans="1:2">
      <c r="A7" s="3" t="s">
        <v>444</v>
      </c>
      <c r="B7" s="3" t="s">
        <v>445</v>
      </c>
    </row>
    <row r="8" spans="1:2">
      <c r="A8" s="3" t="s">
        <v>446</v>
      </c>
      <c r="B8" s="3" t="s">
        <v>447</v>
      </c>
    </row>
    <row r="9" spans="1:2">
      <c r="A9" s="3" t="s">
        <v>448</v>
      </c>
      <c r="B9" s="3"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0</v>
      </c>
      <c r="B1" s="2" t="s">
        <v>1</v>
      </c>
    </row>
    <row r="2" spans="1:2">
      <c r="B2" s="2" t="s">
        <v>2</v>
      </c>
    </row>
    <row r="3" spans="1:2">
      <c r="A3" s="6" t="s">
        <v>299</v>
      </c>
    </row>
    <row r="4" spans="1:2">
      <c r="A4" s="3" t="s">
        <v>451</v>
      </c>
      <c r="B4" s="3" t="s">
        <v>4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3</v>
      </c>
      <c r="B1" s="2" t="s">
        <v>1</v>
      </c>
    </row>
    <row r="2" spans="1:2">
      <c r="B2" s="2" t="s">
        <v>2</v>
      </c>
    </row>
    <row r="3" spans="1:2">
      <c r="A3" s="6" t="s">
        <v>297</v>
      </c>
    </row>
    <row r="4" spans="1:2">
      <c r="A4" s="3" t="s">
        <v>454</v>
      </c>
      <c r="B4" s="3" t="s">
        <v>4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6</v>
      </c>
      <c r="B1" s="2" t="s">
        <v>1</v>
      </c>
    </row>
    <row r="2" spans="1:2">
      <c r="B2" s="2" t="s">
        <v>2</v>
      </c>
    </row>
    <row r="3" spans="1:2">
      <c r="A3" s="6" t="s">
        <v>302</v>
      </c>
    </row>
    <row r="4" spans="1:2">
      <c r="A4" s="3" t="s">
        <v>457</v>
      </c>
      <c r="B4" s="3" t="s">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9</v>
      </c>
      <c r="B1" s="2" t="s">
        <v>1</v>
      </c>
    </row>
    <row r="2" spans="1:2">
      <c r="B2" s="2" t="s">
        <v>2</v>
      </c>
    </row>
    <row r="3" spans="1:2">
      <c r="A3" s="6" t="s">
        <v>305</v>
      </c>
    </row>
    <row r="4" spans="1:2">
      <c r="A4" s="3" t="s">
        <v>306</v>
      </c>
      <c r="B4" s="3" t="s">
        <v>460</v>
      </c>
    </row>
    <row r="5" spans="1:2">
      <c r="A5" s="3" t="s">
        <v>461</v>
      </c>
      <c r="B5" s="3"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3</v>
      </c>
      <c r="B1" s="2" t="s">
        <v>1</v>
      </c>
    </row>
    <row r="2" spans="1:2">
      <c r="B2" s="2" t="s">
        <v>2</v>
      </c>
    </row>
    <row r="3" spans="1:2">
      <c r="A3" s="6" t="s">
        <v>299</v>
      </c>
    </row>
    <row r="4" spans="1:2">
      <c r="A4" s="3" t="s">
        <v>464</v>
      </c>
      <c r="B4" s="3" t="s">
        <v>4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65</v>
      </c>
      <c r="B1" s="2" t="s">
        <v>1</v>
      </c>
    </row>
    <row r="2" spans="1:2">
      <c r="B2" s="2" t="s">
        <v>2</v>
      </c>
    </row>
    <row r="3" spans="1:2">
      <c r="A3" s="6" t="s">
        <v>311</v>
      </c>
    </row>
    <row r="4" spans="1:2">
      <c r="A4" s="3" t="s">
        <v>466</v>
      </c>
      <c r="B4" s="3" t="s">
        <v>467</v>
      </c>
    </row>
    <row r="5" spans="1:2">
      <c r="A5" s="3" t="s">
        <v>468</v>
      </c>
      <c r="B5" s="3"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2</v>
      </c>
    </row>
    <row r="3" spans="1:2">
      <c r="A3" s="6" t="s">
        <v>314</v>
      </c>
    </row>
    <row r="4" spans="1:2">
      <c r="A4" s="3" t="s">
        <v>471</v>
      </c>
      <c r="B4" s="3" t="s">
        <v>472</v>
      </c>
    </row>
    <row r="5" spans="1:2">
      <c r="A5" s="3" t="s">
        <v>473</v>
      </c>
      <c r="B5" s="3" t="s">
        <v>474</v>
      </c>
    </row>
    <row r="6" spans="1:2">
      <c r="A6" s="3" t="s">
        <v>475</v>
      </c>
      <c r="B6" s="3" t="s">
        <v>476</v>
      </c>
    </row>
    <row r="7" spans="1:2">
      <c r="A7" s="3" t="s">
        <v>477</v>
      </c>
      <c r="B7" s="3" t="s">
        <v>478</v>
      </c>
    </row>
    <row r="8" spans="1:2">
      <c r="A8" s="3" t="s">
        <v>479</v>
      </c>
      <c r="B8" s="3" t="s">
        <v>4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v>
      </c>
      <c r="C1" s="2" t="s">
        <v>1</v>
      </c>
    </row>
    <row r="2" spans="1:5">
      <c r="C2" s="2" t="s">
        <v>2</v>
      </c>
      <c r="D2" s="2" t="s">
        <v>33</v>
      </c>
      <c r="E2" s="2" t="s">
        <v>82</v>
      </c>
    </row>
    <row r="3" spans="1:5">
      <c r="A3" s="6" t="s">
        <v>132</v>
      </c>
    </row>
    <row r="4" spans="1:5">
      <c r="A4" s="3" t="s">
        <v>112</v>
      </c>
      <c r="C4" s="5" t="n">
        <v>20122</v>
      </c>
      <c r="D4" s="5" t="n">
        <v>29883</v>
      </c>
      <c r="E4" s="5" t="n">
        <v>5234</v>
      </c>
    </row>
    <row r="5" spans="1:5">
      <c r="A5" s="6" t="s">
        <v>133</v>
      </c>
    </row>
    <row r="6" spans="1:5">
      <c r="A6" s="3" t="s">
        <v>134</v>
      </c>
      <c r="C6" s="4" t="n">
        <v>6320</v>
      </c>
      <c r="D6" s="4" t="n">
        <v>-2919</v>
      </c>
      <c r="E6" s="4" t="n">
        <v>806</v>
      </c>
    </row>
    <row r="7" spans="1:5">
      <c r="A7" s="3" t="s">
        <v>135</v>
      </c>
      <c r="C7" s="4" t="n">
        <v>-1409</v>
      </c>
      <c r="D7" s="4" t="n">
        <v>662</v>
      </c>
      <c r="E7" s="4" t="n">
        <v>-284</v>
      </c>
    </row>
    <row r="8" spans="1:5">
      <c r="A8" s="3" t="s">
        <v>136</v>
      </c>
      <c r="C8" s="4" t="n">
        <v>-1312</v>
      </c>
      <c r="D8" s="4" t="n">
        <v>819</v>
      </c>
      <c r="E8" s="4" t="n">
        <v>-435</v>
      </c>
    </row>
    <row r="9" spans="1:5">
      <c r="A9" s="3" t="s">
        <v>137</v>
      </c>
      <c r="C9" s="4" t="n">
        <v>280</v>
      </c>
      <c r="D9" s="4" t="n">
        <v>-171</v>
      </c>
      <c r="E9" s="4" t="n">
        <v>153</v>
      </c>
    </row>
    <row r="10" spans="1:5">
      <c r="A10" s="3" t="s">
        <v>138</v>
      </c>
      <c r="C10" s="4" t="n">
        <v>3879</v>
      </c>
      <c r="D10" s="4" t="n">
        <v>-1609</v>
      </c>
      <c r="E10" s="4" t="n">
        <v>240</v>
      </c>
    </row>
    <row r="11" spans="1:5">
      <c r="A11" s="6" t="s">
        <v>139</v>
      </c>
    </row>
    <row r="12" spans="1:5">
      <c r="A12" s="3" t="s">
        <v>140</v>
      </c>
      <c r="C12" s="4" t="n">
        <v>0</v>
      </c>
      <c r="D12" s="4" t="n">
        <v>1111</v>
      </c>
      <c r="E12" s="4" t="n">
        <v>282</v>
      </c>
    </row>
    <row r="13" spans="1:5">
      <c r="A13" s="3" t="s">
        <v>135</v>
      </c>
      <c r="C13" s="4" t="n">
        <v>0</v>
      </c>
      <c r="D13" s="4" t="n">
        <v>-276</v>
      </c>
      <c r="E13" s="4" t="n">
        <v>-92</v>
      </c>
    </row>
    <row r="14" spans="1:5">
      <c r="A14" s="3" t="s">
        <v>141</v>
      </c>
      <c r="B14" s="3" t="s">
        <v>142</v>
      </c>
      <c r="C14" s="4" t="n">
        <v>0</v>
      </c>
      <c r="D14" s="4" t="n">
        <v>-3845</v>
      </c>
      <c r="E14" s="4" t="n">
        <v>184</v>
      </c>
    </row>
    <row r="15" spans="1:5">
      <c r="A15" s="3" t="s">
        <v>137</v>
      </c>
      <c r="C15" s="4" t="n">
        <v>0</v>
      </c>
      <c r="D15" s="4" t="n">
        <v>936</v>
      </c>
      <c r="E15" s="4" t="n">
        <v>-59</v>
      </c>
    </row>
    <row r="16" spans="1:5">
      <c r="A16" s="3" t="s">
        <v>143</v>
      </c>
      <c r="C16" s="4" t="n">
        <v>0</v>
      </c>
      <c r="D16" s="4" t="n">
        <v>-2074</v>
      </c>
      <c r="E16" s="4" t="n">
        <v>315</v>
      </c>
    </row>
    <row r="17" spans="1:5">
      <c r="A17" s="3" t="s">
        <v>144</v>
      </c>
      <c r="C17" s="4" t="n">
        <v>3879</v>
      </c>
      <c r="D17" s="4" t="n">
        <v>-3683</v>
      </c>
      <c r="E17" s="4" t="n">
        <v>555</v>
      </c>
    </row>
    <row r="18" spans="1:5">
      <c r="A18" s="3" t="s">
        <v>145</v>
      </c>
      <c r="C18" s="4" t="n">
        <v>24001</v>
      </c>
      <c r="D18" s="4" t="n">
        <v>26200</v>
      </c>
      <c r="E18" s="4" t="n">
        <v>5789</v>
      </c>
    </row>
    <row r="19" spans="1:5">
      <c r="A19" s="3" t="s">
        <v>146</v>
      </c>
      <c r="C19" s="4" t="n">
        <v>22216</v>
      </c>
      <c r="D19" s="4" t="n">
        <v>20909</v>
      </c>
      <c r="E19" s="4" t="n">
        <v>4015</v>
      </c>
    </row>
    <row r="20" spans="1:5">
      <c r="A20" s="3" t="s">
        <v>116</v>
      </c>
    </row>
    <row r="21" spans="1:5">
      <c r="A21" s="6" t="s">
        <v>139</v>
      </c>
    </row>
    <row r="22" spans="1:5">
      <c r="A22" s="3" t="s">
        <v>147</v>
      </c>
      <c r="C22" s="4" t="n">
        <v>0</v>
      </c>
      <c r="D22" s="4" t="n">
        <v>5278</v>
      </c>
      <c r="E22" s="4" t="n">
        <v>842</v>
      </c>
    </row>
    <row r="23" spans="1:5">
      <c r="A23" s="3" t="s">
        <v>117</v>
      </c>
    </row>
    <row r="24" spans="1:5">
      <c r="A24" s="6" t="s">
        <v>139</v>
      </c>
    </row>
    <row r="25" spans="1:5">
      <c r="A25" s="3" t="s">
        <v>147</v>
      </c>
      <c r="C25" s="5" t="n">
        <v>1785</v>
      </c>
      <c r="D25" s="5" t="n">
        <v>13</v>
      </c>
      <c r="E25" s="5" t="n">
        <v>932</v>
      </c>
    </row>
    <row r="26" spans="1:5"/>
    <row r="27" spans="1:5">
      <c r="A27" s="3" t="s">
        <v>142</v>
      </c>
      <c r="B27" s="3" t="s">
        <v>148</v>
      </c>
    </row>
  </sheetData>
  <mergeCells count="4">
    <mergeCell ref="A1:B2"/>
    <mergeCell ref="C1:E1"/>
    <mergeCell ref="A26:D26"/>
    <mergeCell ref="B27:D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81</v>
      </c>
      <c r="B1" s="2" t="s">
        <v>1</v>
      </c>
    </row>
    <row r="2" spans="1:2">
      <c r="B2" s="2" t="s">
        <v>2</v>
      </c>
    </row>
    <row r="3" spans="1:2">
      <c r="A3" s="6" t="s">
        <v>317</v>
      </c>
    </row>
    <row r="4" spans="1:2">
      <c r="A4" s="3" t="s">
        <v>482</v>
      </c>
      <c r="B4" s="3" t="s">
        <v>483</v>
      </c>
    </row>
    <row r="5" spans="1:2">
      <c r="A5" s="3" t="s">
        <v>484</v>
      </c>
      <c r="B5" s="3" t="s">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86</v>
      </c>
      <c r="B1" s="2" t="s">
        <v>1</v>
      </c>
    </row>
    <row r="2" spans="1:2">
      <c r="B2" s="2" t="s">
        <v>2</v>
      </c>
    </row>
    <row r="3" spans="1:2">
      <c r="A3" s="6" t="s">
        <v>319</v>
      </c>
    </row>
    <row r="4" spans="1:2">
      <c r="A4" s="3" t="s">
        <v>487</v>
      </c>
      <c r="B4" s="3" t="s">
        <v>488</v>
      </c>
    </row>
    <row r="5" spans="1:2">
      <c r="A5" s="3" t="s">
        <v>489</v>
      </c>
      <c r="B5" s="3" t="s">
        <v>490</v>
      </c>
    </row>
    <row r="6" spans="1:2">
      <c r="A6" s="3" t="s">
        <v>491</v>
      </c>
      <c r="B6" s="3"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6" t="s">
        <v>323</v>
      </c>
    </row>
    <row r="4" spans="1:2">
      <c r="A4" s="3" t="s">
        <v>494</v>
      </c>
      <c r="B4" s="3" t="s">
        <v>495</v>
      </c>
    </row>
    <row r="5" spans="1:2">
      <c r="A5" s="3" t="s">
        <v>496</v>
      </c>
      <c r="B5" s="3" t="s">
        <v>497</v>
      </c>
    </row>
    <row r="6" spans="1:2">
      <c r="A6" s="3" t="s">
        <v>498</v>
      </c>
      <c r="B6" s="3" t="s">
        <v>499</v>
      </c>
    </row>
    <row r="7" spans="1:2">
      <c r="A7" s="3" t="s">
        <v>500</v>
      </c>
      <c r="B7" s="3" t="s">
        <v>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6" t="s">
        <v>326</v>
      </c>
    </row>
    <row r="4" spans="1:2">
      <c r="A4" s="3" t="s">
        <v>503</v>
      </c>
      <c r="B4" s="3" t="s">
        <v>504</v>
      </c>
    </row>
    <row r="5" spans="1:2">
      <c r="A5" s="3" t="s">
        <v>505</v>
      </c>
      <c r="B5" s="3" t="s">
        <v>506</v>
      </c>
    </row>
    <row r="6" spans="1:2">
      <c r="A6" s="3" t="s">
        <v>507</v>
      </c>
      <c r="B6" s="3" t="s">
        <v>508</v>
      </c>
    </row>
    <row r="7" spans="1:2">
      <c r="A7" s="3" t="s">
        <v>509</v>
      </c>
      <c r="B7" s="3" t="s">
        <v>510</v>
      </c>
    </row>
    <row r="8" spans="1:2">
      <c r="A8" s="3" t="s">
        <v>511</v>
      </c>
      <c r="B8" s="3"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2</v>
      </c>
    </row>
    <row r="3" spans="1:2">
      <c r="A3" s="6" t="s">
        <v>329</v>
      </c>
    </row>
    <row r="4" spans="1:2">
      <c r="A4" s="3" t="s">
        <v>514</v>
      </c>
      <c r="B4" s="3" t="s">
        <v>515</v>
      </c>
    </row>
    <row r="5" spans="1:2">
      <c r="A5" s="3" t="s">
        <v>516</v>
      </c>
      <c r="B5" s="3"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518</v>
      </c>
      <c r="B1" s="2" t="s">
        <v>1</v>
      </c>
    </row>
    <row r="2" spans="1:2">
      <c r="B2" s="2" t="s">
        <v>2</v>
      </c>
    </row>
    <row r="3" spans="1:2">
      <c r="A3" s="6" t="s">
        <v>332</v>
      </c>
    </row>
    <row r="4" spans="1:2">
      <c r="A4" s="3" t="s">
        <v>519</v>
      </c>
      <c r="B4" s="3" t="s">
        <v>520</v>
      </c>
    </row>
    <row r="5" spans="1:2">
      <c r="A5" s="3" t="s">
        <v>521</v>
      </c>
      <c r="B5" s="3"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3</v>
      </c>
      <c r="B1" s="2" t="s">
        <v>1</v>
      </c>
    </row>
    <row r="2" spans="1:2">
      <c r="B2" s="2" t="s">
        <v>2</v>
      </c>
    </row>
    <row r="3" spans="1:2">
      <c r="A3" s="6" t="s">
        <v>335</v>
      </c>
    </row>
    <row r="4" spans="1:2">
      <c r="A4" s="3" t="s">
        <v>524</v>
      </c>
      <c r="B4" s="3"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26</v>
      </c>
      <c r="B1" s="2" t="s">
        <v>1</v>
      </c>
    </row>
    <row r="2" spans="1:2">
      <c r="B2" s="2" t="s">
        <v>2</v>
      </c>
    </row>
    <row r="3" spans="1:2">
      <c r="A3" s="6" t="s">
        <v>338</v>
      </c>
    </row>
    <row r="4" spans="1:2">
      <c r="A4" s="3" t="s">
        <v>527</v>
      </c>
      <c r="B4" s="3" t="s">
        <v>528</v>
      </c>
    </row>
    <row r="5" spans="1:2">
      <c r="A5" s="3" t="s">
        <v>529</v>
      </c>
      <c r="B5" s="3"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0</v>
      </c>
      <c r="B1" s="2" t="s">
        <v>1</v>
      </c>
    </row>
    <row r="2" spans="1:2">
      <c r="B2" s="2" t="s">
        <v>2</v>
      </c>
    </row>
    <row r="3" spans="1:2">
      <c r="A3" s="6" t="s">
        <v>284</v>
      </c>
    </row>
    <row r="4" spans="1:2">
      <c r="A4" s="3" t="s">
        <v>531</v>
      </c>
      <c r="B4" s="3"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533</v>
      </c>
      <c r="B1" s="2" t="s">
        <v>1</v>
      </c>
    </row>
    <row r="2" spans="1:2">
      <c r="B2" s="2" t="s">
        <v>2</v>
      </c>
    </row>
    <row r="3" spans="1:2">
      <c r="A3" s="6" t="s">
        <v>342</v>
      </c>
    </row>
    <row r="4" spans="1:2">
      <c r="A4" s="3" t="s">
        <v>534</v>
      </c>
      <c r="B4" s="3" t="s">
        <v>535</v>
      </c>
    </row>
    <row r="5" spans="1:2">
      <c r="A5" s="3" t="s">
        <v>536</v>
      </c>
      <c r="B5" s="3" t="s">
        <v>537</v>
      </c>
    </row>
    <row r="6" spans="1:2">
      <c r="A6" s="3" t="s">
        <v>538</v>
      </c>
      <c r="B6" s="3" t="s">
        <v>5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W81"/>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6"/>
    <col customWidth="1" max="5" min="5" width="11"/>
    <col customWidth="1" max="6" min="6" width="24"/>
    <col customWidth="1" max="7" min="7" width="56"/>
    <col customWidth="1" max="8" min="8" width="33"/>
    <col customWidth="1" max="9" min="9" width="56"/>
    <col customWidth="1" max="10" min="10" width="20"/>
    <col customWidth="1" max="11" min="11" width="34"/>
    <col customWidth="1" max="12" min="12" width="53"/>
    <col customWidth="1" max="13" min="13" width="25"/>
    <col customWidth="1" max="14" min="14" width="42"/>
    <col customWidth="1" max="15" min="15" width="47"/>
    <col customWidth="1" max="16" min="16" width="49"/>
    <col customWidth="1" max="17" min="17" width="4"/>
    <col customWidth="1" max="18" min="18" width="13"/>
    <col customWidth="1" max="19" min="19" width="45"/>
    <col customWidth="1" max="20" min="20" width="32"/>
    <col customWidth="1" max="21" min="21" width="4"/>
    <col customWidth="1" max="22" min="22" width="37"/>
    <col customWidth="1" max="23" min="23" width="39"/>
  </cols>
  <sheetData>
    <row r="1" spans="1:23">
      <c r="A1" s="1" t="s">
        <v>149</v>
      </c>
      <c r="C1" s="2" t="s">
        <v>150</v>
      </c>
      <c r="D1" s="2" t="s">
        <v>151</v>
      </c>
      <c r="E1" s="2" t="s">
        <v>152</v>
      </c>
      <c r="F1" s="2" t="s">
        <v>114</v>
      </c>
      <c r="G1" s="2" t="s">
        <v>153</v>
      </c>
      <c r="H1" s="2" t="s">
        <v>68</v>
      </c>
      <c r="I1" s="2" t="s">
        <v>154</v>
      </c>
      <c r="J1" s="2" t="s">
        <v>155</v>
      </c>
      <c r="K1" s="2" t="s">
        <v>156</v>
      </c>
      <c r="L1" s="2" t="s">
        <v>157</v>
      </c>
      <c r="M1" s="2" t="s">
        <v>158</v>
      </c>
      <c r="N1" s="2" t="s">
        <v>159</v>
      </c>
      <c r="O1" s="2" t="s">
        <v>160</v>
      </c>
      <c r="P1" s="2" t="s">
        <v>161</v>
      </c>
      <c r="R1" s="2" t="s">
        <v>67</v>
      </c>
      <c r="S1" s="2" t="s">
        <v>162</v>
      </c>
      <c r="T1" s="2" t="s">
        <v>163</v>
      </c>
      <c r="V1" s="2" t="s">
        <v>164</v>
      </c>
      <c r="W1" s="2" t="s">
        <v>165</v>
      </c>
    </row>
    <row r="2" spans="1:23">
      <c r="A2" s="3" t="s">
        <v>166</v>
      </c>
      <c r="C2" s="5" t="n">
        <v>390144</v>
      </c>
      <c r="G2" s="5" t="n">
        <v>76077</v>
      </c>
      <c r="I2" s="5" t="n">
        <v>20636</v>
      </c>
      <c r="K2" s="5" t="n">
        <v>297391</v>
      </c>
      <c r="L2" s="5" t="n">
        <v>555</v>
      </c>
      <c r="M2" s="5" t="n">
        <v>37974</v>
      </c>
      <c r="N2" s="5" t="n">
        <v>8</v>
      </c>
      <c r="O2" s="5" t="n">
        <v>-8</v>
      </c>
      <c r="T2" s="5" t="n">
        <v>35</v>
      </c>
      <c r="V2" s="5" t="n">
        <v>-42524</v>
      </c>
    </row>
    <row r="3" spans="1:23">
      <c r="A3" s="3" t="s">
        <v>167</v>
      </c>
      <c r="N3" s="4" t="n">
        <v>8049029</v>
      </c>
      <c r="T3" s="4" t="n">
        <v>34983616</v>
      </c>
    </row>
    <row r="4" spans="1:23">
      <c r="A4" s="3" t="s">
        <v>168</v>
      </c>
      <c r="O4" s="4" t="n">
        <v>-8049029</v>
      </c>
      <c r="V4" s="4" t="n">
        <v>-6596000</v>
      </c>
    </row>
    <row r="5" spans="1:23">
      <c r="A5" s="3" t="s">
        <v>169</v>
      </c>
      <c r="E5" s="5" t="n">
        <v>293431</v>
      </c>
    </row>
    <row r="6" spans="1:23">
      <c r="A6" s="6" t="s">
        <v>170</v>
      </c>
    </row>
    <row r="7" spans="1:23">
      <c r="A7" s="3" t="s">
        <v>171</v>
      </c>
      <c r="C7" s="4" t="n">
        <v>5485</v>
      </c>
      <c r="E7" s="4" t="n">
        <v>2139</v>
      </c>
      <c r="I7" s="4" t="n">
        <v>3346</v>
      </c>
      <c r="K7" s="4" t="n">
        <v>2139</v>
      </c>
    </row>
    <row r="8" spans="1:23">
      <c r="A8" s="3" t="s">
        <v>172</v>
      </c>
      <c r="T8" s="4" t="n">
        <v>19388</v>
      </c>
      <c r="V8" s="4" t="n">
        <v>131483</v>
      </c>
    </row>
    <row r="9" spans="1:23">
      <c r="A9" s="3" t="s">
        <v>172</v>
      </c>
      <c r="C9" s="4" t="n">
        <v>-266</v>
      </c>
      <c r="E9" s="4" t="n">
        <v>-266</v>
      </c>
      <c r="K9" s="4" t="n">
        <v>588</v>
      </c>
      <c r="V9" s="5" t="n">
        <v>-854</v>
      </c>
    </row>
    <row r="10" spans="1:23">
      <c r="A10" s="3" t="s">
        <v>173</v>
      </c>
      <c r="C10" s="4" t="n">
        <v>4838</v>
      </c>
      <c r="E10" s="4" t="n">
        <v>4838</v>
      </c>
      <c r="K10" s="4" t="n">
        <v>-76</v>
      </c>
      <c r="W10" s="5" t="n">
        <v>4914</v>
      </c>
    </row>
    <row r="11" spans="1:23">
      <c r="A11" s="3" t="s">
        <v>174</v>
      </c>
      <c r="W11" s="4" t="n">
        <v>756046</v>
      </c>
    </row>
    <row r="12" spans="1:23">
      <c r="A12" s="3" t="s">
        <v>175</v>
      </c>
      <c r="C12" s="4" t="n">
        <v>8100</v>
      </c>
      <c r="E12" s="4" t="n">
        <v>8100</v>
      </c>
      <c r="K12" s="4" t="n">
        <v>-1371</v>
      </c>
      <c r="W12" s="5" t="n">
        <v>9471</v>
      </c>
    </row>
    <row r="13" spans="1:23">
      <c r="A13" s="3" t="s">
        <v>176</v>
      </c>
      <c r="W13" s="4" t="n">
        <v>-1000000</v>
      </c>
    </row>
    <row r="14" spans="1:23">
      <c r="A14" s="3" t="s">
        <v>177</v>
      </c>
      <c r="C14" s="4" t="n">
        <v>-7300</v>
      </c>
      <c r="E14" s="4" t="n">
        <v>-7300</v>
      </c>
      <c r="W14" s="5" t="n">
        <v>-7300</v>
      </c>
    </row>
    <row r="15" spans="1:23">
      <c r="A15" s="3" t="s">
        <v>178</v>
      </c>
      <c r="W15" s="4" t="n">
        <v>1510920</v>
      </c>
    </row>
    <row r="16" spans="1:23">
      <c r="A16" s="3" t="s">
        <v>179</v>
      </c>
      <c r="G16" s="4" t="n">
        <v>1541</v>
      </c>
    </row>
    <row r="17" spans="1:23">
      <c r="A17" s="3" t="s">
        <v>180</v>
      </c>
      <c r="C17" s="4" t="n">
        <v>2464</v>
      </c>
      <c r="I17" s="4" t="n">
        <v>2464</v>
      </c>
    </row>
    <row r="18" spans="1:23">
      <c r="A18" s="3" t="s">
        <v>181</v>
      </c>
      <c r="C18" s="4" t="n">
        <v>-2968</v>
      </c>
      <c r="G18" s="4" t="n">
        <v>-966</v>
      </c>
      <c r="I18" s="4" t="n">
        <v>-2002</v>
      </c>
    </row>
    <row r="19" spans="1:23">
      <c r="A19" s="3" t="s">
        <v>182</v>
      </c>
      <c r="C19" s="4" t="n">
        <v>-6545</v>
      </c>
      <c r="E19" s="4" t="n">
        <v>-1913</v>
      </c>
      <c r="I19" s="4" t="n">
        <v>-6173</v>
      </c>
      <c r="K19" s="4" t="n">
        <v>-1913</v>
      </c>
    </row>
    <row r="20" spans="1:23">
      <c r="A20" s="3" t="s">
        <v>183</v>
      </c>
      <c r="C20" s="4" t="n">
        <v>-3499</v>
      </c>
      <c r="E20" s="4" t="n">
        <v>-3499</v>
      </c>
      <c r="M20" s="4" t="n">
        <v>-3499</v>
      </c>
    </row>
    <row r="21" spans="1:23">
      <c r="A21" s="3" t="s">
        <v>184</v>
      </c>
      <c r="E21" s="4" t="n">
        <v>411</v>
      </c>
      <c r="L21" s="4" t="n">
        <v>411</v>
      </c>
    </row>
    <row r="22" spans="1:23">
      <c r="A22" s="3" t="s">
        <v>184</v>
      </c>
      <c r="G22" s="4" t="n">
        <v>94</v>
      </c>
      <c r="I22" s="4" t="n">
        <v>50</v>
      </c>
    </row>
    <row r="23" spans="1:23">
      <c r="A23" s="3" t="s">
        <v>144</v>
      </c>
      <c r="C23" s="4" t="n">
        <v>555</v>
      </c>
      <c r="D23" s="5" t="n">
        <v>555</v>
      </c>
    </row>
    <row r="24" spans="1:23">
      <c r="A24" s="3" t="s">
        <v>185</v>
      </c>
      <c r="C24" s="4" t="n">
        <v>3604</v>
      </c>
      <c r="E24" s="4" t="n">
        <v>3604</v>
      </c>
      <c r="M24" s="4" t="n">
        <v>3604</v>
      </c>
    </row>
    <row r="25" spans="1:23">
      <c r="A25" s="3" t="s">
        <v>186</v>
      </c>
      <c r="F25" s="5" t="n">
        <v>1630</v>
      </c>
      <c r="G25" s="4" t="n">
        <v>748</v>
      </c>
      <c r="I25" s="4" t="n">
        <v>882</v>
      </c>
    </row>
    <row r="26" spans="1:23">
      <c r="A26" s="3" t="s">
        <v>187</v>
      </c>
      <c r="C26" s="4" t="n">
        <v>5234</v>
      </c>
    </row>
    <row r="27" spans="1:23">
      <c r="A27" s="3" t="s">
        <v>188</v>
      </c>
      <c r="C27" s="4" t="n">
        <v>396774</v>
      </c>
      <c r="G27" s="4" t="n">
        <v>77494</v>
      </c>
      <c r="I27" s="4" t="n">
        <v>19203</v>
      </c>
      <c r="K27" s="4" t="n">
        <v>295582</v>
      </c>
      <c r="L27" s="4" t="n">
        <v>966</v>
      </c>
      <c r="M27" s="4" t="n">
        <v>38079</v>
      </c>
      <c r="N27" s="5" t="n">
        <v>8</v>
      </c>
      <c r="O27" s="5" t="n">
        <v>-8</v>
      </c>
      <c r="T27" s="5" t="n">
        <v>35</v>
      </c>
      <c r="V27" s="5" t="n">
        <v>-34585</v>
      </c>
    </row>
    <row r="28" spans="1:23">
      <c r="A28" s="3" t="s">
        <v>189</v>
      </c>
      <c r="E28" s="4" t="n">
        <v>300077</v>
      </c>
    </row>
    <row r="29" spans="1:23">
      <c r="A29" s="3" t="s">
        <v>190</v>
      </c>
      <c r="O29" s="4" t="n">
        <v>-8049029</v>
      </c>
      <c r="V29" s="4" t="n">
        <v>-5197551</v>
      </c>
    </row>
    <row r="30" spans="1:23">
      <c r="A30" s="3" t="s">
        <v>191</v>
      </c>
      <c r="N30" s="4" t="n">
        <v>8049029</v>
      </c>
      <c r="T30" s="4" t="n">
        <v>35003004</v>
      </c>
    </row>
    <row r="31" spans="1:23">
      <c r="A31" s="6" t="s">
        <v>170</v>
      </c>
    </row>
    <row r="32" spans="1:23">
      <c r="A32" s="3" t="s">
        <v>171</v>
      </c>
      <c r="C32" s="4" t="n">
        <v>6354</v>
      </c>
      <c r="E32" s="4" t="n">
        <v>2465</v>
      </c>
      <c r="I32" s="4" t="n">
        <v>3889</v>
      </c>
      <c r="K32" s="4" t="n">
        <v>2465</v>
      </c>
    </row>
    <row r="33" spans="1:23">
      <c r="A33" s="3" t="s">
        <v>172</v>
      </c>
      <c r="T33" s="4" t="n">
        <v>31527</v>
      </c>
      <c r="W33" s="4" t="n">
        <v>161574</v>
      </c>
    </row>
    <row r="34" spans="1:23">
      <c r="A34" s="3" t="s">
        <v>172</v>
      </c>
      <c r="C34" s="4" t="n">
        <v>-143</v>
      </c>
      <c r="E34" s="4" t="n">
        <v>-143</v>
      </c>
      <c r="K34" s="4" t="n">
        <v>907</v>
      </c>
      <c r="W34" s="5" t="n">
        <v>-1050</v>
      </c>
    </row>
    <row r="35" spans="1:23">
      <c r="A35" s="3" t="s">
        <v>192</v>
      </c>
      <c r="C35" s="4" t="n">
        <v>-14111</v>
      </c>
      <c r="E35" s="4" t="n">
        <v>-14111</v>
      </c>
      <c r="K35" s="4" t="n">
        <v>-14109</v>
      </c>
      <c r="T35" s="5" t="n">
        <v>-2</v>
      </c>
    </row>
    <row r="36" spans="1:23">
      <c r="A36" s="3" t="s">
        <v>193</v>
      </c>
      <c r="P36" s="4" t="n">
        <v>8049029</v>
      </c>
      <c r="Q36" s="3" t="s">
        <v>142</v>
      </c>
      <c r="R36" s="4" t="n">
        <v>-1187468</v>
      </c>
      <c r="T36" s="4" t="n">
        <v>8049029</v>
      </c>
      <c r="U36" s="3" t="s">
        <v>142</v>
      </c>
    </row>
    <row r="37" spans="1:23">
      <c r="A37" s="3" t="s">
        <v>194</v>
      </c>
      <c r="N37" s="4" t="n">
        <v>-8049029</v>
      </c>
      <c r="T37" s="4" t="n">
        <v>-2177235</v>
      </c>
    </row>
    <row r="38" spans="1:23">
      <c r="A38" s="3" t="s">
        <v>179</v>
      </c>
      <c r="E38" s="4" t="n">
        <v>82190</v>
      </c>
      <c r="G38" s="4" t="n">
        <v>-82190</v>
      </c>
      <c r="K38" s="4" t="n">
        <v>82523</v>
      </c>
      <c r="L38" s="4" t="n">
        <v>-341</v>
      </c>
      <c r="N38" s="5" t="n">
        <v>-8</v>
      </c>
      <c r="P38" s="5" t="n">
        <v>8</v>
      </c>
      <c r="T38" s="5" t="n">
        <v>8</v>
      </c>
    </row>
    <row r="39" spans="1:23">
      <c r="A39" s="3" t="s">
        <v>195</v>
      </c>
      <c r="T39" s="4" t="n">
        <v>-5035977</v>
      </c>
      <c r="W39" s="4" t="n">
        <v>5035977</v>
      </c>
    </row>
    <row r="40" spans="1:23">
      <c r="A40" s="3" t="s">
        <v>196</v>
      </c>
      <c r="K40" s="4" t="n">
        <v>-33530</v>
      </c>
      <c r="T40" s="5" t="n">
        <v>-5</v>
      </c>
      <c r="W40" s="5" t="n">
        <v>33535</v>
      </c>
    </row>
    <row r="41" spans="1:23">
      <c r="A41" s="3" t="s">
        <v>180</v>
      </c>
      <c r="C41" s="4" t="n">
        <v>3150</v>
      </c>
      <c r="I41" s="4" t="n">
        <v>3150</v>
      </c>
    </row>
    <row r="42" spans="1:23">
      <c r="A42" s="3" t="s">
        <v>181</v>
      </c>
      <c r="C42" s="4" t="n">
        <v>-241</v>
      </c>
      <c r="G42" s="4" t="n">
        <v>-241</v>
      </c>
    </row>
    <row r="43" spans="1:23">
      <c r="A43" s="3" t="s">
        <v>182</v>
      </c>
      <c r="C43" s="4" t="n">
        <v>-14229</v>
      </c>
      <c r="E43" s="4" t="n">
        <v>-132</v>
      </c>
      <c r="I43" s="4" t="n">
        <v>-14097</v>
      </c>
      <c r="K43" s="4" t="n">
        <v>-132</v>
      </c>
    </row>
    <row r="44" spans="1:23">
      <c r="A44" s="3" t="s">
        <v>183</v>
      </c>
      <c r="C44" s="4" t="n">
        <v>-4781</v>
      </c>
      <c r="E44" s="4" t="n">
        <v>-4781</v>
      </c>
      <c r="M44" s="4" t="n">
        <v>-4781</v>
      </c>
    </row>
    <row r="45" spans="1:23">
      <c r="A45" s="3" t="s">
        <v>184</v>
      </c>
      <c r="E45" s="4" t="n">
        <v>-2683</v>
      </c>
      <c r="L45" s="4" t="n">
        <v>-2683</v>
      </c>
    </row>
    <row r="46" spans="1:23">
      <c r="A46" s="3" t="s">
        <v>184</v>
      </c>
      <c r="G46" s="4" t="n">
        <v>-563</v>
      </c>
      <c r="I46" s="4" t="n">
        <v>-437</v>
      </c>
    </row>
    <row r="47" spans="1:23">
      <c r="A47" s="3" t="s">
        <v>144</v>
      </c>
      <c r="C47" s="4" t="n">
        <v>-3683</v>
      </c>
      <c r="D47" s="4" t="n">
        <v>-3683</v>
      </c>
    </row>
    <row r="48" spans="1:23">
      <c r="A48" s="3" t="s">
        <v>185</v>
      </c>
      <c r="C48" s="4" t="n">
        <v>23933</v>
      </c>
      <c r="E48" s="4" t="n">
        <v>23933</v>
      </c>
      <c r="M48" s="4" t="n">
        <v>23933</v>
      </c>
    </row>
    <row r="49" spans="1:23">
      <c r="A49" s="3" t="s">
        <v>186</v>
      </c>
      <c r="F49" s="4" t="n">
        <v>5950</v>
      </c>
      <c r="G49" s="4" t="n">
        <v>5500</v>
      </c>
      <c r="I49" s="4" t="n">
        <v>450</v>
      </c>
    </row>
    <row r="50" spans="1:23">
      <c r="A50" s="3" t="s">
        <v>187</v>
      </c>
      <c r="C50" s="4" t="n">
        <v>29883</v>
      </c>
    </row>
    <row r="51" spans="1:23">
      <c r="A51" s="3" t="s">
        <v>197</v>
      </c>
      <c r="C51" s="4" t="n">
        <v>399259</v>
      </c>
      <c r="G51" s="4" t="n">
        <v>0</v>
      </c>
      <c r="I51" s="4" t="n">
        <v>12158</v>
      </c>
      <c r="J51" s="5" t="n">
        <v>36</v>
      </c>
      <c r="K51" s="4" t="n">
        <v>331892</v>
      </c>
      <c r="L51" s="4" t="n">
        <v>-2058</v>
      </c>
      <c r="M51" s="4" t="n">
        <v>57231</v>
      </c>
      <c r="N51" s="5" t="n">
        <v>0</v>
      </c>
      <c r="O51" s="5" t="n">
        <v>0</v>
      </c>
      <c r="T51" s="5" t="n">
        <v>36</v>
      </c>
      <c r="V51" s="5" t="n">
        <v>0</v>
      </c>
    </row>
    <row r="52" spans="1:23">
      <c r="A52" s="3" t="s">
        <v>198</v>
      </c>
      <c r="C52" s="4" t="n">
        <v>387101</v>
      </c>
      <c r="E52" s="4" t="n">
        <v>387101</v>
      </c>
    </row>
    <row r="53" spans="1:23">
      <c r="A53" s="3" t="s">
        <v>199</v>
      </c>
      <c r="J53" s="4" t="n">
        <v>-35870348</v>
      </c>
      <c r="O53" s="4" t="n">
        <v>0</v>
      </c>
      <c r="V53" s="4" t="n">
        <v>0</v>
      </c>
    </row>
    <row r="54" spans="1:23">
      <c r="A54" s="3" t="s">
        <v>200</v>
      </c>
      <c r="N54" s="4" t="n">
        <v>0</v>
      </c>
      <c r="T54" s="4" t="n">
        <v>35870348</v>
      </c>
    </row>
    <row r="55" spans="1:23">
      <c r="A55" s="6" t="s">
        <v>170</v>
      </c>
    </row>
    <row r="56" spans="1:23">
      <c r="A56" s="3" t="s">
        <v>69</v>
      </c>
      <c r="H56" s="5" t="n">
        <v>12158</v>
      </c>
      <c r="I56" s="4" t="n">
        <v>12158</v>
      </c>
    </row>
    <row r="57" spans="1:23">
      <c r="A57" s="3" t="s">
        <v>201</v>
      </c>
      <c r="S57" s="4" t="n">
        <v>424399</v>
      </c>
    </row>
    <row r="58" spans="1:23">
      <c r="A58" s="3" t="s">
        <v>202</v>
      </c>
      <c r="D58" s="4" t="n">
        <v>-99</v>
      </c>
    </row>
    <row r="59" spans="1:23">
      <c r="A59" s="3" t="s">
        <v>171</v>
      </c>
      <c r="C59" s="4" t="n">
        <v>6062</v>
      </c>
      <c r="E59" s="4" t="n">
        <v>3145</v>
      </c>
      <c r="I59" s="4" t="n">
        <v>2917</v>
      </c>
      <c r="K59" s="4" t="n">
        <v>3145</v>
      </c>
    </row>
    <row r="60" spans="1:23">
      <c r="A60" s="3" t="s">
        <v>172</v>
      </c>
      <c r="B60" s="3" t="s">
        <v>203</v>
      </c>
      <c r="J60" s="4" t="n">
        <v>164935</v>
      </c>
    </row>
    <row r="61" spans="1:23">
      <c r="A61" s="3" t="s">
        <v>172</v>
      </c>
      <c r="B61" s="3" t="s">
        <v>203</v>
      </c>
      <c r="C61" s="4" t="n">
        <v>-2296</v>
      </c>
      <c r="E61" s="4" t="n">
        <v>-187</v>
      </c>
      <c r="I61" s="4" t="n">
        <v>-2483</v>
      </c>
      <c r="K61" s="4" t="n">
        <v>-187</v>
      </c>
    </row>
    <row r="62" spans="1:23">
      <c r="A62" s="3" t="s">
        <v>192</v>
      </c>
      <c r="C62" s="4" t="n">
        <v>-9085</v>
      </c>
      <c r="E62" s="4" t="n">
        <v>-9085</v>
      </c>
      <c r="J62" s="5" t="n">
        <v>-1</v>
      </c>
      <c r="K62" s="4" t="n">
        <v>-9084</v>
      </c>
    </row>
    <row r="63" spans="1:23">
      <c r="A63" s="3" t="s">
        <v>194</v>
      </c>
      <c r="J63" s="4" t="n">
        <v>-1472730</v>
      </c>
      <c r="R63" s="4" t="n">
        <v>-1472730</v>
      </c>
    </row>
    <row r="64" spans="1:23">
      <c r="A64" s="3" t="s">
        <v>180</v>
      </c>
      <c r="C64" s="4" t="n">
        <v>61</v>
      </c>
      <c r="I64" s="4" t="n">
        <v>61</v>
      </c>
    </row>
    <row r="65" spans="1:23">
      <c r="A65" s="3" t="s">
        <v>181</v>
      </c>
      <c r="B65" s="3" t="s">
        <v>203</v>
      </c>
      <c r="C65" s="4" t="n">
        <v>-3585</v>
      </c>
      <c r="I65" s="4" t="n">
        <v>-3585</v>
      </c>
    </row>
    <row r="66" spans="1:23">
      <c r="A66" s="3" t="s">
        <v>182</v>
      </c>
      <c r="C66" s="4" t="n">
        <v>2500</v>
      </c>
      <c r="I66" s="4" t="n">
        <v>2500</v>
      </c>
    </row>
    <row r="67" spans="1:23">
      <c r="A67" s="3" t="s">
        <v>183</v>
      </c>
      <c r="C67" s="4" t="n">
        <v>-5502</v>
      </c>
      <c r="E67" s="4" t="n">
        <v>-5502</v>
      </c>
      <c r="M67" s="4" t="n">
        <v>-5502</v>
      </c>
    </row>
    <row r="68" spans="1:23">
      <c r="A68" s="3" t="s">
        <v>184</v>
      </c>
      <c r="E68" s="4" t="n">
        <v>3855</v>
      </c>
      <c r="L68" s="4" t="n">
        <v>3855</v>
      </c>
    </row>
    <row r="69" spans="1:23">
      <c r="A69" s="3" t="s">
        <v>184</v>
      </c>
      <c r="I69" s="4" t="n">
        <v>24</v>
      </c>
    </row>
    <row r="70" spans="1:23">
      <c r="A70" s="3" t="s">
        <v>144</v>
      </c>
      <c r="C70" s="4" t="n">
        <v>3879</v>
      </c>
      <c r="D70" s="5" t="n">
        <v>3879</v>
      </c>
    </row>
    <row r="71" spans="1:23">
      <c r="A71" s="3" t="s">
        <v>185</v>
      </c>
      <c r="C71" s="4" t="n">
        <v>18361</v>
      </c>
      <c r="E71" s="4" t="n">
        <v>18361</v>
      </c>
    </row>
    <row r="72" spans="1:23">
      <c r="A72" s="3" t="s">
        <v>186</v>
      </c>
      <c r="F72" s="5" t="n">
        <v>1761</v>
      </c>
      <c r="G72" s="5" t="n">
        <v>0</v>
      </c>
      <c r="I72" s="4" t="n">
        <v>1761</v>
      </c>
    </row>
    <row r="73" spans="1:23">
      <c r="A73" s="3" t="s">
        <v>187</v>
      </c>
      <c r="C73" s="4" t="n">
        <v>20122</v>
      </c>
    </row>
    <row r="74" spans="1:23">
      <c r="A74" s="3" t="s">
        <v>204</v>
      </c>
      <c r="C74" s="4" t="n">
        <v>411415</v>
      </c>
      <c r="J74" s="5" t="n">
        <v>35</v>
      </c>
      <c r="K74" s="5" t="n">
        <v>326140</v>
      </c>
      <c r="L74" s="5" t="n">
        <v>1698</v>
      </c>
      <c r="M74" s="5" t="n">
        <v>70189</v>
      </c>
    </row>
    <row r="75" spans="1:23">
      <c r="A75" s="3" t="s">
        <v>205</v>
      </c>
      <c r="C75" s="5" t="n">
        <v>398062</v>
      </c>
      <c r="E75" s="5" t="n">
        <v>398062</v>
      </c>
    </row>
    <row r="76" spans="1:23">
      <c r="A76" s="3" t="s">
        <v>206</v>
      </c>
      <c r="J76" s="4" t="n">
        <v>-34562553</v>
      </c>
    </row>
    <row r="77" spans="1:23">
      <c r="A77" s="6" t="s">
        <v>170</v>
      </c>
    </row>
    <row r="78" spans="1:23">
      <c r="A78" s="3" t="s">
        <v>69</v>
      </c>
      <c r="H78" s="5" t="n">
        <v>13353</v>
      </c>
      <c r="I78" s="5" t="n">
        <v>13353</v>
      </c>
    </row>
    <row r="79" spans="1:23"/>
    <row r="80" spans="1:23">
      <c r="A80" s="3" t="s">
        <v>142</v>
      </c>
      <c r="B80" s="3" t="s">
        <v>207</v>
      </c>
    </row>
    <row r="81" spans="1:23">
      <c r="A81" s="3" t="s">
        <v>203</v>
      </c>
      <c r="B81" s="3" t="s">
        <v>208</v>
      </c>
    </row>
  </sheetData>
  <mergeCells count="6">
    <mergeCell ref="A1:B1"/>
    <mergeCell ref="P1:Q1"/>
    <mergeCell ref="T1:U1"/>
    <mergeCell ref="A79:V79"/>
    <mergeCell ref="B80:V80"/>
    <mergeCell ref="B81:V8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40</v>
      </c>
      <c r="B1" s="2" t="s">
        <v>1</v>
      </c>
    </row>
    <row r="2" spans="1:2">
      <c r="B2" s="2" t="s">
        <v>2</v>
      </c>
    </row>
    <row r="3" spans="1:2">
      <c r="A3" s="6" t="s">
        <v>342</v>
      </c>
    </row>
    <row r="4" spans="1:2">
      <c r="A4" s="3" t="s">
        <v>541</v>
      </c>
      <c r="B4" s="3" t="s">
        <v>542</v>
      </c>
    </row>
    <row r="5" spans="1:2">
      <c r="A5" s="3" t="s">
        <v>543</v>
      </c>
      <c r="B5" s="3"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6" t="s">
        <v>347</v>
      </c>
    </row>
    <row r="4" spans="1:2">
      <c r="A4" s="3" t="s">
        <v>546</v>
      </c>
      <c r="B4" s="3" t="s">
        <v>547</v>
      </c>
    </row>
    <row r="5" spans="1:2">
      <c r="A5" s="3" t="s">
        <v>548</v>
      </c>
      <c r="B5" s="3" t="s">
        <v>549</v>
      </c>
    </row>
    <row r="6" spans="1:2">
      <c r="A6" s="3" t="s">
        <v>550</v>
      </c>
      <c r="B6" s="3" t="s">
        <v>551</v>
      </c>
    </row>
    <row r="7" spans="1:2">
      <c r="A7" s="3" t="s">
        <v>552</v>
      </c>
      <c r="B7" s="3" t="s">
        <v>553</v>
      </c>
    </row>
    <row r="8" spans="1:2">
      <c r="A8" s="3" t="s">
        <v>554</v>
      </c>
      <c r="B8" s="3" t="s">
        <v>555</v>
      </c>
    </row>
    <row r="9" spans="1:2">
      <c r="A9" s="3" t="s">
        <v>556</v>
      </c>
      <c r="B9" s="3"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58</v>
      </c>
      <c r="B1" s="2" t="s">
        <v>1</v>
      </c>
    </row>
    <row r="2" spans="1:2">
      <c r="B2" s="2" t="s">
        <v>2</v>
      </c>
    </row>
    <row r="3" spans="1:2">
      <c r="A3" s="6" t="s">
        <v>350</v>
      </c>
    </row>
    <row r="4" spans="1:2">
      <c r="A4" s="3" t="s">
        <v>559</v>
      </c>
      <c r="B4" s="3" t="s">
        <v>560</v>
      </c>
    </row>
    <row r="5" spans="1:2">
      <c r="A5" s="3" t="s">
        <v>561</v>
      </c>
      <c r="B5" s="3" t="s">
        <v>562</v>
      </c>
    </row>
    <row r="6" spans="1:2">
      <c r="A6" s="3" t="s">
        <v>563</v>
      </c>
      <c r="B6" s="3" t="s">
        <v>564</v>
      </c>
    </row>
    <row r="7" spans="1:2">
      <c r="A7" s="3" t="s">
        <v>565</v>
      </c>
      <c r="B7" s="3" t="s">
        <v>5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6" t="s">
        <v>353</v>
      </c>
    </row>
    <row r="4" spans="1:2">
      <c r="A4" s="3" t="s">
        <v>568</v>
      </c>
      <c r="B4" s="3" t="s">
        <v>569</v>
      </c>
    </row>
    <row r="5" spans="1:2">
      <c r="A5" s="3" t="s">
        <v>570</v>
      </c>
      <c r="B5" s="3" t="s">
        <v>571</v>
      </c>
    </row>
    <row r="6" spans="1:2">
      <c r="A6" s="3" t="s">
        <v>572</v>
      </c>
      <c r="B6" s="3" t="s">
        <v>5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74</v>
      </c>
      <c r="B1" s="2" t="s">
        <v>1</v>
      </c>
    </row>
    <row r="2" spans="1:2">
      <c r="B2" s="2" t="s">
        <v>2</v>
      </c>
    </row>
    <row r="3" spans="1:2">
      <c r="A3" s="6" t="s">
        <v>356</v>
      </c>
    </row>
    <row r="4" spans="1:2">
      <c r="A4" s="3" t="s">
        <v>575</v>
      </c>
      <c r="B4" s="3" t="s">
        <v>5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77</v>
      </c>
      <c r="B1" s="2" t="s">
        <v>1</v>
      </c>
    </row>
    <row r="2" spans="1:2">
      <c r="B2" s="2" t="s">
        <v>2</v>
      </c>
    </row>
    <row r="3" spans="1:2">
      <c r="A3" s="6" t="s">
        <v>305</v>
      </c>
    </row>
    <row r="4" spans="1:2">
      <c r="A4" s="3" t="s">
        <v>362</v>
      </c>
      <c r="B4" s="3" t="s">
        <v>5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579</v>
      </c>
      <c r="B1" s="2" t="s">
        <v>1</v>
      </c>
    </row>
    <row r="2" spans="1:2">
      <c r="B2" s="2" t="s">
        <v>2</v>
      </c>
    </row>
    <row r="3" spans="1:2">
      <c r="A3" s="6" t="s">
        <v>368</v>
      </c>
    </row>
    <row r="4" spans="1:2">
      <c r="A4" s="3" t="s">
        <v>580</v>
      </c>
      <c r="B4" s="3" t="s">
        <v>581</v>
      </c>
    </row>
    <row r="5" spans="1:2">
      <c r="A5" s="3" t="s">
        <v>582</v>
      </c>
      <c r="B5" s="3" t="s">
        <v>583</v>
      </c>
    </row>
    <row r="6" spans="1:2">
      <c r="A6" s="3" t="s">
        <v>584</v>
      </c>
      <c r="B6" s="3" t="s">
        <v>58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s>
  <sheetData>
    <row r="1" spans="1:5">
      <c r="A1" s="1" t="s">
        <v>586</v>
      </c>
      <c r="B1" s="2" t="s">
        <v>1</v>
      </c>
    </row>
    <row r="2" spans="1:5">
      <c r="B2" s="2" t="s">
        <v>587</v>
      </c>
      <c r="C2" s="2" t="s">
        <v>588</v>
      </c>
      <c r="D2" s="2" t="s">
        <v>589</v>
      </c>
      <c r="E2" s="2" t="s">
        <v>590</v>
      </c>
    </row>
    <row r="3" spans="1:5">
      <c r="A3" s="6" t="s">
        <v>591</v>
      </c>
    </row>
    <row r="4" spans="1:5">
      <c r="A4" s="3" t="s">
        <v>592</v>
      </c>
      <c r="B4" s="4" t="n">
        <v>1</v>
      </c>
    </row>
    <row r="5" spans="1:5">
      <c r="A5" s="3" t="s">
        <v>67</v>
      </c>
    </row>
    <row r="6" spans="1:5">
      <c r="A6" s="6" t="s">
        <v>593</v>
      </c>
    </row>
    <row r="7" spans="1:5">
      <c r="A7" s="3" t="s">
        <v>77</v>
      </c>
      <c r="B7" s="7" t="n">
        <v>0.001</v>
      </c>
      <c r="C7" s="7" t="n">
        <v>0.001</v>
      </c>
      <c r="D7" s="7" t="n">
        <v>0.001</v>
      </c>
      <c r="E7" s="7" t="n">
        <v>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210</v>
      </c>
    </row>
    <row r="3" spans="1:2">
      <c r="A3" s="3" t="s">
        <v>595</v>
      </c>
    </row>
    <row r="4" spans="1:2">
      <c r="A4" s="6" t="s">
        <v>596</v>
      </c>
    </row>
    <row r="5" spans="1:2">
      <c r="A5" s="3" t="s">
        <v>597</v>
      </c>
      <c r="B5" s="10" t="n">
        <v>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98</v>
      </c>
      <c r="B1" s="2" t="s">
        <v>2</v>
      </c>
    </row>
    <row r="2" spans="1:2">
      <c r="A2" s="6" t="s">
        <v>599</v>
      </c>
    </row>
    <row r="3" spans="1:2">
      <c r="A3" s="3" t="s">
        <v>600</v>
      </c>
      <c r="B3" s="4" t="n">
        <v>2</v>
      </c>
    </row>
    <row r="4" spans="1:2">
      <c r="A4" s="3" t="s">
        <v>601</v>
      </c>
    </row>
    <row r="5" spans="1:2">
      <c r="A5" s="6" t="s">
        <v>599</v>
      </c>
    </row>
    <row r="6" spans="1:2">
      <c r="A6" s="3" t="s">
        <v>600</v>
      </c>
      <c r="B6" s="4"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21"/>
    <col customWidth="1" max="5" min="5" width="4"/>
    <col customWidth="1" max="6" min="6" width="21"/>
    <col customWidth="1" max="7" min="7" width="4"/>
  </cols>
  <sheetData>
    <row r="1" spans="1:7">
      <c r="A1" s="1" t="s">
        <v>209</v>
      </c>
      <c r="B1" s="2" t="s">
        <v>1</v>
      </c>
    </row>
    <row r="2" spans="1:7">
      <c r="B2" s="2" t="s">
        <v>210</v>
      </c>
      <c r="D2" s="2" t="s">
        <v>211</v>
      </c>
      <c r="F2" s="2" t="s">
        <v>212</v>
      </c>
    </row>
    <row r="3" spans="1:7">
      <c r="A3" s="6" t="s">
        <v>213</v>
      </c>
    </row>
    <row r="4" spans="1:7">
      <c r="A4" s="3" t="s">
        <v>113</v>
      </c>
      <c r="B4" s="5" t="n">
        <v>18361</v>
      </c>
      <c r="D4" s="5" t="n">
        <v>23933</v>
      </c>
      <c r="F4" s="5" t="n">
        <v>3604</v>
      </c>
    </row>
    <row r="5" spans="1:7">
      <c r="A5" s="3" t="s">
        <v>214</v>
      </c>
      <c r="B5" s="4" t="n">
        <v>20122</v>
      </c>
      <c r="D5" s="4" t="n">
        <v>29883</v>
      </c>
      <c r="F5" s="4" t="n">
        <v>5234</v>
      </c>
    </row>
    <row r="6" spans="1:7">
      <c r="A6" s="6" t="s">
        <v>215</v>
      </c>
    </row>
    <row r="7" spans="1:7">
      <c r="A7" s="3" t="s">
        <v>216</v>
      </c>
      <c r="B7" s="4" t="n">
        <v>-83868</v>
      </c>
      <c r="D7" s="4" t="n">
        <v>-28782</v>
      </c>
      <c r="F7" s="4" t="n">
        <v>-47607</v>
      </c>
    </row>
    <row r="8" spans="1:7">
      <c r="A8" s="3" t="s">
        <v>217</v>
      </c>
      <c r="B8" s="4" t="n">
        <v>-7598</v>
      </c>
      <c r="D8" s="4" t="n">
        <v>-56860</v>
      </c>
      <c r="F8" s="4" t="n">
        <v>-1944</v>
      </c>
    </row>
    <row r="9" spans="1:7">
      <c r="A9" s="3" t="s">
        <v>218</v>
      </c>
      <c r="B9" s="4" t="n">
        <v>0</v>
      </c>
      <c r="D9" s="4" t="n">
        <v>0</v>
      </c>
      <c r="F9" s="4" t="n">
        <v>-877</v>
      </c>
    </row>
    <row r="10" spans="1:7">
      <c r="A10" s="3" t="s">
        <v>219</v>
      </c>
      <c r="B10" s="4" t="n">
        <v>0</v>
      </c>
      <c r="D10" s="4" t="n">
        <v>0</v>
      </c>
      <c r="F10" s="4" t="n">
        <v>3192</v>
      </c>
    </row>
    <row r="11" spans="1:7">
      <c r="A11" s="3" t="s">
        <v>220</v>
      </c>
      <c r="B11" s="4" t="n">
        <v>6363</v>
      </c>
      <c r="D11" s="4" t="n">
        <v>6657</v>
      </c>
      <c r="F11" s="4" t="n">
        <v>6826</v>
      </c>
    </row>
    <row r="12" spans="1:7">
      <c r="A12" s="3" t="s">
        <v>221</v>
      </c>
      <c r="B12" s="4" t="n">
        <v>1161</v>
      </c>
      <c r="D12" s="4" t="n">
        <v>1029</v>
      </c>
      <c r="F12" s="4" t="n">
        <v>1316</v>
      </c>
    </row>
    <row r="13" spans="1:7">
      <c r="A13" s="3" t="s">
        <v>222</v>
      </c>
      <c r="B13" s="4" t="n">
        <v>13569</v>
      </c>
      <c r="D13" s="4" t="n">
        <v>12596</v>
      </c>
      <c r="F13" s="4" t="n">
        <v>29992</v>
      </c>
    </row>
    <row r="14" spans="1:7">
      <c r="A14" s="3" t="s">
        <v>223</v>
      </c>
      <c r="B14" s="4" t="n">
        <v>7568</v>
      </c>
      <c r="D14" s="4" t="n">
        <v>0</v>
      </c>
      <c r="F14" s="4" t="n">
        <v>0</v>
      </c>
    </row>
    <row r="15" spans="1:7">
      <c r="A15" s="3" t="s">
        <v>224</v>
      </c>
      <c r="B15" s="4" t="n">
        <v>140</v>
      </c>
      <c r="D15" s="4" t="n">
        <v>243</v>
      </c>
      <c r="F15" s="4" t="n">
        <v>1019</v>
      </c>
    </row>
    <row r="16" spans="1:7">
      <c r="A16" s="3" t="s">
        <v>225</v>
      </c>
      <c r="B16" s="4" t="n">
        <v>714</v>
      </c>
      <c r="D16" s="4" t="n">
        <v>934</v>
      </c>
      <c r="F16" s="4" t="n">
        <v>2770</v>
      </c>
    </row>
    <row r="17" spans="1:7">
      <c r="A17" s="3" t="s">
        <v>226</v>
      </c>
      <c r="B17" s="4" t="n">
        <v>1241</v>
      </c>
      <c r="D17" s="4" t="n">
        <v>428</v>
      </c>
      <c r="F17" s="4" t="n">
        <v>1163</v>
      </c>
    </row>
    <row r="18" spans="1:7">
      <c r="A18" s="3" t="s">
        <v>227</v>
      </c>
      <c r="B18" s="4" t="n">
        <v>6815</v>
      </c>
      <c r="D18" s="4" t="n">
        <v>4011</v>
      </c>
      <c r="F18" s="4" t="n">
        <v>-11249</v>
      </c>
    </row>
    <row r="19" spans="1:7">
      <c r="A19" s="3" t="s">
        <v>228</v>
      </c>
      <c r="B19" s="4" t="n">
        <v>-2048228</v>
      </c>
      <c r="D19" s="4" t="n">
        <v>-1533365</v>
      </c>
      <c r="F19" s="4" t="n">
        <v>-1592726</v>
      </c>
    </row>
    <row r="20" spans="1:7">
      <c r="A20" s="3" t="s">
        <v>229</v>
      </c>
      <c r="B20" s="4" t="n">
        <v>2043097</v>
      </c>
      <c r="D20" s="4" t="n">
        <v>1590546</v>
      </c>
      <c r="F20" s="4" t="n">
        <v>1658646</v>
      </c>
    </row>
    <row r="21" spans="1:7">
      <c r="A21" s="3" t="s">
        <v>230</v>
      </c>
      <c r="B21" s="4" t="n">
        <v>-33085</v>
      </c>
      <c r="D21" s="4" t="n">
        <v>-35256</v>
      </c>
      <c r="F21" s="4" t="n">
        <v>-48085</v>
      </c>
    </row>
    <row r="22" spans="1:7">
      <c r="A22" s="3" t="s">
        <v>231</v>
      </c>
      <c r="B22" s="4" t="n">
        <v>-119482</v>
      </c>
      <c r="D22" s="4" t="n">
        <v>-67384</v>
      </c>
      <c r="F22" s="4" t="n">
        <v>-53256</v>
      </c>
    </row>
    <row r="23" spans="1:7">
      <c r="A23" s="3" t="s">
        <v>232</v>
      </c>
      <c r="B23" s="4" t="n">
        <v>3570</v>
      </c>
      <c r="D23" s="4" t="n">
        <v>-22901</v>
      </c>
      <c r="F23" s="4" t="n">
        <v>-20554</v>
      </c>
    </row>
    <row r="24" spans="1:7">
      <c r="A24" s="3" t="s">
        <v>233</v>
      </c>
      <c r="B24" s="4" t="n">
        <v>269</v>
      </c>
      <c r="D24" s="4" t="n">
        <v>-12400</v>
      </c>
      <c r="F24" s="4" t="n">
        <v>-4849</v>
      </c>
    </row>
    <row r="25" spans="1:7">
      <c r="A25" s="3" t="s">
        <v>234</v>
      </c>
      <c r="B25" s="4" t="n">
        <v>155549</v>
      </c>
      <c r="D25" s="4" t="n">
        <v>95998</v>
      </c>
      <c r="F25" s="4" t="n">
        <v>87880</v>
      </c>
    </row>
    <row r="26" spans="1:7">
      <c r="A26" s="3" t="s">
        <v>235</v>
      </c>
      <c r="B26" s="4" t="n">
        <v>12773</v>
      </c>
      <c r="D26" s="4" t="n">
        <v>19608</v>
      </c>
      <c r="F26" s="4" t="n">
        <v>5729</v>
      </c>
    </row>
    <row r="27" spans="1:7">
      <c r="A27" s="3" t="s">
        <v>236</v>
      </c>
      <c r="B27" s="4" t="n">
        <v>16397</v>
      </c>
      <c r="D27" s="4" t="n">
        <v>19009</v>
      </c>
      <c r="F27" s="4" t="n">
        <v>4082</v>
      </c>
    </row>
    <row r="28" spans="1:7">
      <c r="A28" s="3" t="s">
        <v>237</v>
      </c>
      <c r="B28" s="4" t="n">
        <v>26272</v>
      </c>
      <c r="D28" s="4" t="n">
        <v>27043</v>
      </c>
      <c r="F28" s="4" t="n">
        <v>19966</v>
      </c>
    </row>
    <row r="29" spans="1:7">
      <c r="A29" s="3" t="s">
        <v>238</v>
      </c>
      <c r="B29" s="4" t="n">
        <v>383</v>
      </c>
      <c r="D29" s="4" t="n">
        <v>6687</v>
      </c>
      <c r="F29" s="4" t="n">
        <v>3205</v>
      </c>
    </row>
    <row r="30" spans="1:7">
      <c r="A30" s="3" t="s">
        <v>239</v>
      </c>
      <c r="B30" s="4" t="n">
        <v>0</v>
      </c>
      <c r="D30" s="4" t="n">
        <v>0</v>
      </c>
      <c r="F30" s="4" t="n">
        <v>-2954</v>
      </c>
    </row>
    <row r="31" spans="1:7">
      <c r="A31" s="3" t="s">
        <v>240</v>
      </c>
      <c r="B31" s="4" t="n">
        <v>23742</v>
      </c>
      <c r="D31" s="4" t="n">
        <v>57724</v>
      </c>
      <c r="F31" s="4" t="n">
        <v>46919</v>
      </c>
    </row>
    <row r="32" spans="1:7">
      <c r="A32" s="6" t="s">
        <v>241</v>
      </c>
    </row>
    <row r="33" spans="1:7">
      <c r="A33" s="3" t="s">
        <v>242</v>
      </c>
      <c r="B33" s="4" t="n">
        <v>-389206</v>
      </c>
      <c r="D33" s="4" t="n">
        <v>-327617</v>
      </c>
      <c r="F33" s="4" t="n">
        <v>-221096</v>
      </c>
    </row>
    <row r="34" spans="1:7">
      <c r="A34" s="3" t="s">
        <v>243</v>
      </c>
      <c r="B34" s="4" t="n">
        <v>394331</v>
      </c>
      <c r="D34" s="4" t="n">
        <v>190942</v>
      </c>
      <c r="F34" s="4" t="n">
        <v>296855</v>
      </c>
    </row>
    <row r="35" spans="1:7">
      <c r="A35" s="3" t="s">
        <v>244</v>
      </c>
      <c r="B35" s="4" t="n">
        <v>0</v>
      </c>
      <c r="D35" s="4" t="n">
        <v>0</v>
      </c>
      <c r="F35" s="4" t="n">
        <v>-37166</v>
      </c>
    </row>
    <row r="36" spans="1:7">
      <c r="A36" s="3" t="s">
        <v>245</v>
      </c>
      <c r="B36" s="4" t="n">
        <v>11857</v>
      </c>
      <c r="D36" s="4" t="n">
        <v>17705</v>
      </c>
      <c r="F36" s="4" t="n">
        <v>14035</v>
      </c>
    </row>
    <row r="37" spans="1:7">
      <c r="A37" s="3" t="s">
        <v>246</v>
      </c>
      <c r="B37" s="4" t="n">
        <v>-8519</v>
      </c>
      <c r="D37" s="4" t="n">
        <v>-3749</v>
      </c>
      <c r="F37" s="4" t="n">
        <v>-1747</v>
      </c>
    </row>
    <row r="38" spans="1:7">
      <c r="A38" s="3" t="s">
        <v>247</v>
      </c>
      <c r="B38" s="4" t="n">
        <v>18329</v>
      </c>
      <c r="D38" s="4" t="n">
        <v>15709</v>
      </c>
      <c r="F38" s="4" t="n">
        <v>14089</v>
      </c>
    </row>
    <row r="39" spans="1:7">
      <c r="A39" s="3" t="s">
        <v>248</v>
      </c>
      <c r="B39" s="4" t="n">
        <v>36690</v>
      </c>
      <c r="D39" s="4" t="n">
        <v>29234</v>
      </c>
      <c r="F39" s="4" t="n">
        <v>50175</v>
      </c>
    </row>
    <row r="40" spans="1:7">
      <c r="A40" s="3" t="s">
        <v>249</v>
      </c>
      <c r="B40" s="4" t="n">
        <v>-67176</v>
      </c>
      <c r="D40" s="4" t="n">
        <v>-31331</v>
      </c>
      <c r="F40" s="4" t="n">
        <v>-41861</v>
      </c>
    </row>
    <row r="41" spans="1:7">
      <c r="A41" s="3" t="s">
        <v>250</v>
      </c>
      <c r="B41" s="4" t="n">
        <v>-4633</v>
      </c>
      <c r="D41" s="4" t="n">
        <v>0</v>
      </c>
      <c r="F41" s="4" t="n">
        <v>-85826</v>
      </c>
    </row>
    <row r="42" spans="1:7">
      <c r="A42" s="3" t="s">
        <v>251</v>
      </c>
      <c r="B42" s="4" t="n">
        <v>0</v>
      </c>
      <c r="D42" s="4" t="n">
        <v>0</v>
      </c>
      <c r="F42" s="4" t="n">
        <v>225317</v>
      </c>
    </row>
    <row r="43" spans="1:7">
      <c r="A43" s="3" t="s">
        <v>252</v>
      </c>
      <c r="B43" s="4" t="n">
        <v>-8327</v>
      </c>
      <c r="D43" s="4" t="n">
        <v>-109107</v>
      </c>
      <c r="F43" s="4" t="n">
        <v>212775</v>
      </c>
    </row>
    <row r="44" spans="1:7">
      <c r="A44" s="6" t="s">
        <v>253</v>
      </c>
    </row>
    <row r="45" spans="1:7">
      <c r="A45" s="3" t="s">
        <v>254</v>
      </c>
      <c r="B45" s="4" t="n">
        <v>-5502</v>
      </c>
      <c r="D45" s="4" t="n">
        <v>-4781</v>
      </c>
      <c r="F45" s="4" t="n">
        <v>-3499</v>
      </c>
    </row>
    <row r="46" spans="1:7">
      <c r="A46" s="3" t="s">
        <v>180</v>
      </c>
      <c r="B46" s="4" t="n">
        <v>61</v>
      </c>
      <c r="D46" s="4" t="n">
        <v>3150</v>
      </c>
      <c r="F46" s="4" t="n">
        <v>2464</v>
      </c>
    </row>
    <row r="47" spans="1:7">
      <c r="A47" s="3" t="s">
        <v>181</v>
      </c>
      <c r="B47" s="4" t="n">
        <v>-3585</v>
      </c>
      <c r="D47" s="4" t="n">
        <v>-241</v>
      </c>
      <c r="F47" s="4" t="n">
        <v>-2224</v>
      </c>
    </row>
    <row r="48" spans="1:7">
      <c r="A48" s="3" t="s">
        <v>255</v>
      </c>
      <c r="B48" s="4" t="n">
        <v>-586</v>
      </c>
      <c r="D48" s="4" t="n">
        <v>-1143</v>
      </c>
      <c r="F48" s="4" t="n">
        <v>-9588</v>
      </c>
    </row>
    <row r="49" spans="1:7">
      <c r="A49" s="3" t="s">
        <v>256</v>
      </c>
      <c r="B49" s="4" t="n">
        <v>2237329</v>
      </c>
      <c r="D49" s="4" t="n">
        <v>1632469</v>
      </c>
      <c r="F49" s="4" t="n">
        <v>1857571</v>
      </c>
    </row>
    <row r="50" spans="1:7">
      <c r="A50" s="3" t="s">
        <v>257</v>
      </c>
      <c r="B50" s="4" t="n">
        <v>-2181704</v>
      </c>
      <c r="D50" s="4" t="n">
        <v>-1617346</v>
      </c>
      <c r="F50" s="4" t="n">
        <v>-1816537</v>
      </c>
    </row>
    <row r="51" spans="1:7">
      <c r="A51" s="3" t="s">
        <v>258</v>
      </c>
      <c r="B51" s="4" t="n">
        <v>0</v>
      </c>
      <c r="D51" s="4" t="n">
        <v>0</v>
      </c>
      <c r="F51" s="4" t="n">
        <v>8100</v>
      </c>
    </row>
    <row r="52" spans="1:7">
      <c r="A52" s="3" t="s">
        <v>259</v>
      </c>
      <c r="B52" s="4" t="n">
        <v>-9085</v>
      </c>
      <c r="D52" s="4" t="n">
        <v>-14111</v>
      </c>
      <c r="F52" s="4" t="n">
        <v>-7300</v>
      </c>
    </row>
    <row r="53" spans="1:7">
      <c r="A53" s="3" t="s">
        <v>260</v>
      </c>
      <c r="B53" s="4" t="n">
        <v>0</v>
      </c>
      <c r="D53" s="4" t="n">
        <v>0</v>
      </c>
      <c r="F53" s="4" t="n">
        <v>-223393</v>
      </c>
    </row>
    <row r="54" spans="1:7">
      <c r="A54" s="3" t="s">
        <v>261</v>
      </c>
      <c r="B54" s="4" t="n">
        <v>36928</v>
      </c>
      <c r="D54" s="4" t="n">
        <v>-2003</v>
      </c>
      <c r="F54" s="4" t="n">
        <v>-194406</v>
      </c>
    </row>
    <row r="55" spans="1:7">
      <c r="A55" s="3" t="s">
        <v>262</v>
      </c>
      <c r="B55" s="4" t="n">
        <v>52343</v>
      </c>
      <c r="D55" s="4" t="n">
        <v>-53386</v>
      </c>
      <c r="F55" s="4" t="n">
        <v>65288</v>
      </c>
    </row>
    <row r="56" spans="1:7">
      <c r="A56" s="3" t="s">
        <v>263</v>
      </c>
      <c r="B56" s="4" t="n">
        <v>96524</v>
      </c>
      <c r="D56" s="4" t="n">
        <v>142237</v>
      </c>
      <c r="F56" s="4" t="n">
        <v>74258</v>
      </c>
    </row>
    <row r="57" spans="1:7">
      <c r="A57" s="3" t="s">
        <v>264</v>
      </c>
      <c r="B57" s="4" t="n">
        <v>2860</v>
      </c>
      <c r="D57" s="4" t="n">
        <v>10533</v>
      </c>
      <c r="F57" s="4" t="n">
        <v>13224</v>
      </c>
    </row>
    <row r="58" spans="1:7">
      <c r="A58" s="3" t="s">
        <v>265</v>
      </c>
      <c r="B58" s="4" t="n">
        <v>151727</v>
      </c>
      <c r="C58" s="3" t="s">
        <v>142</v>
      </c>
      <c r="D58" s="4" t="n">
        <v>99384</v>
      </c>
      <c r="E58" s="3" t="s">
        <v>142</v>
      </c>
      <c r="F58" s="4" t="n">
        <v>152770</v>
      </c>
      <c r="G58" s="3" t="s">
        <v>142</v>
      </c>
    </row>
    <row r="59" spans="1:7">
      <c r="A59" s="3" t="s">
        <v>266</v>
      </c>
      <c r="B59" s="4" t="n">
        <v>7137</v>
      </c>
      <c r="D59" s="4" t="n">
        <v>2860</v>
      </c>
      <c r="F59" s="4" t="n">
        <v>10533</v>
      </c>
    </row>
    <row r="60" spans="1:7">
      <c r="A60" s="3" t="s">
        <v>265</v>
      </c>
      <c r="B60" s="4" t="n">
        <v>144590</v>
      </c>
      <c r="D60" s="4" t="n">
        <v>96524</v>
      </c>
      <c r="F60" s="4" t="n">
        <v>142237</v>
      </c>
    </row>
    <row r="61" spans="1:7">
      <c r="A61" s="6" t="s">
        <v>267</v>
      </c>
    </row>
    <row r="62" spans="1:7">
      <c r="A62" s="3" t="s">
        <v>268</v>
      </c>
      <c r="B62" s="4" t="n">
        <v>26224</v>
      </c>
      <c r="D62" s="4" t="n">
        <v>25976</v>
      </c>
      <c r="F62" s="4" t="n">
        <v>34113</v>
      </c>
    </row>
    <row r="63" spans="1:7">
      <c r="A63" s="3" t="s">
        <v>269</v>
      </c>
      <c r="B63" s="4" t="n">
        <v>3301</v>
      </c>
      <c r="D63" s="4" t="n">
        <v>-5088</v>
      </c>
      <c r="F63" s="4" t="n">
        <v>5049</v>
      </c>
    </row>
    <row r="64" spans="1:7">
      <c r="A64" s="3" t="s">
        <v>270</v>
      </c>
      <c r="B64" s="4" t="n">
        <v>33558</v>
      </c>
    </row>
    <row r="65" spans="1:7">
      <c r="A65" s="3" t="s">
        <v>271</v>
      </c>
      <c r="B65" s="4" t="n">
        <v>2596</v>
      </c>
      <c r="D65" s="4" t="n">
        <v>7367</v>
      </c>
      <c r="F65" s="4" t="n">
        <v>15033</v>
      </c>
    </row>
    <row r="66" spans="1:7">
      <c r="A66" s="3" t="s">
        <v>272</v>
      </c>
      <c r="B66" s="4" t="n">
        <v>2500</v>
      </c>
      <c r="D66" s="4" t="n">
        <v>82190</v>
      </c>
      <c r="F66" s="4" t="n">
        <v>0</v>
      </c>
    </row>
    <row r="67" spans="1:7">
      <c r="A67" s="3" t="s">
        <v>273</v>
      </c>
      <c r="B67" s="4" t="n">
        <v>0</v>
      </c>
      <c r="D67" s="4" t="n">
        <v>135675</v>
      </c>
      <c r="F67" s="4" t="n">
        <v>0</v>
      </c>
    </row>
    <row r="68" spans="1:7">
      <c r="A68" s="3" t="s">
        <v>196</v>
      </c>
      <c r="B68" s="4" t="n">
        <v>0</v>
      </c>
      <c r="D68" s="4" t="n">
        <v>33535</v>
      </c>
      <c r="F68" s="4" t="n">
        <v>0</v>
      </c>
    </row>
    <row r="69" spans="1:7">
      <c r="A69" s="3" t="s">
        <v>274</v>
      </c>
      <c r="B69" s="4" t="n">
        <v>0</v>
      </c>
      <c r="D69" s="4" t="n">
        <v>0</v>
      </c>
      <c r="F69" s="4" t="n">
        <v>765603</v>
      </c>
    </row>
    <row r="70" spans="1:7">
      <c r="A70" s="3" t="s">
        <v>275</v>
      </c>
      <c r="B70" s="4" t="n">
        <v>0</v>
      </c>
      <c r="D70" s="4" t="n">
        <v>0</v>
      </c>
      <c r="F70" s="4" t="n">
        <v>729597</v>
      </c>
    </row>
    <row r="71" spans="1:7">
      <c r="A71" s="3" t="s">
        <v>276</v>
      </c>
      <c r="B71" s="4" t="n">
        <v>0</v>
      </c>
      <c r="D71" s="4" t="n">
        <v>0</v>
      </c>
      <c r="F71" s="4" t="n">
        <v>8178</v>
      </c>
    </row>
    <row r="72" spans="1:7">
      <c r="A72" s="3" t="s">
        <v>277</v>
      </c>
      <c r="B72" s="4" t="n">
        <v>0</v>
      </c>
      <c r="D72" s="4" t="n">
        <v>0</v>
      </c>
      <c r="F72" s="4" t="n">
        <v>11000</v>
      </c>
    </row>
    <row r="73" spans="1:7">
      <c r="A73" s="3" t="s">
        <v>278</v>
      </c>
      <c r="B73" s="4" t="n">
        <v>0</v>
      </c>
      <c r="D73" s="4" t="n">
        <v>0</v>
      </c>
      <c r="F73" s="4" t="n">
        <v>2049</v>
      </c>
    </row>
    <row r="74" spans="1:7">
      <c r="A74" s="3" t="s">
        <v>279</v>
      </c>
      <c r="B74" s="4" t="n">
        <v>0</v>
      </c>
      <c r="D74" s="4" t="n">
        <v>0</v>
      </c>
      <c r="F74" s="4" t="n">
        <v>4838</v>
      </c>
    </row>
    <row r="75" spans="1:7">
      <c r="A75" s="3" t="s">
        <v>280</v>
      </c>
      <c r="B75" s="4" t="n">
        <v>0</v>
      </c>
      <c r="D75" s="4" t="n">
        <v>0</v>
      </c>
      <c r="F75" s="4" t="n">
        <v>7586</v>
      </c>
    </row>
    <row r="76" spans="1:7">
      <c r="A76" s="6" t="s">
        <v>281</v>
      </c>
    </row>
    <row r="77" spans="1:7">
      <c r="A77" s="3" t="s">
        <v>40</v>
      </c>
      <c r="B77" s="4" t="n">
        <v>133117</v>
      </c>
      <c r="D77" s="4" t="n">
        <v>86003</v>
      </c>
      <c r="F77" s="4" t="n">
        <v>110667</v>
      </c>
    </row>
    <row r="78" spans="1:7">
      <c r="A78" s="3" t="s">
        <v>41</v>
      </c>
      <c r="B78" s="4" t="n">
        <v>11473</v>
      </c>
      <c r="D78" s="4" t="n">
        <v>10521</v>
      </c>
      <c r="F78" s="4" t="n">
        <v>31570</v>
      </c>
    </row>
    <row r="79" spans="1:7">
      <c r="A79" s="3" t="s">
        <v>114</v>
      </c>
    </row>
    <row r="80" spans="1:7">
      <c r="A80" s="6" t="s">
        <v>213</v>
      </c>
    </row>
    <row r="81" spans="1:7">
      <c r="A81" s="3" t="s">
        <v>186</v>
      </c>
      <c r="B81" s="4" t="n">
        <v>1761</v>
      </c>
      <c r="D81" s="4" t="n">
        <v>5950</v>
      </c>
      <c r="F81" s="4" t="n">
        <v>1630</v>
      </c>
    </row>
    <row r="82" spans="1:7">
      <c r="A82" s="3" t="s">
        <v>116</v>
      </c>
    </row>
    <row r="83" spans="1:7">
      <c r="A83" s="6" t="s">
        <v>213</v>
      </c>
    </row>
    <row r="84" spans="1:7">
      <c r="A84" s="3" t="s">
        <v>186</v>
      </c>
      <c r="B84" s="4" t="n">
        <v>0</v>
      </c>
      <c r="D84" s="4" t="n">
        <v>5500</v>
      </c>
      <c r="F84" s="4" t="n">
        <v>748</v>
      </c>
    </row>
    <row r="85" spans="1:7">
      <c r="A85" s="3" t="s">
        <v>117</v>
      </c>
    </row>
    <row r="86" spans="1:7">
      <c r="A86" s="6" t="s">
        <v>213</v>
      </c>
    </row>
    <row r="87" spans="1:7">
      <c r="A87" s="3" t="s">
        <v>186</v>
      </c>
      <c r="B87" s="5" t="n">
        <v>1761</v>
      </c>
      <c r="D87" s="5" t="n">
        <v>450</v>
      </c>
      <c r="F87" s="5" t="n">
        <v>882</v>
      </c>
    </row>
    <row r="88" spans="1:7"/>
    <row r="89" spans="1:7">
      <c r="A89" s="3" t="s">
        <v>142</v>
      </c>
      <c r="B89" s="3" t="s">
        <v>282</v>
      </c>
    </row>
  </sheetData>
  <mergeCells count="7">
    <mergeCell ref="A1:A2"/>
    <mergeCell ref="B1:G1"/>
    <mergeCell ref="B2:C2"/>
    <mergeCell ref="D2:E2"/>
    <mergeCell ref="F2:G2"/>
    <mergeCell ref="A88:G88"/>
    <mergeCell ref="B89:G8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82</v>
      </c>
    </row>
    <row r="3" spans="1:4">
      <c r="A3" s="6" t="s">
        <v>603</v>
      </c>
    </row>
    <row r="4" spans="1:4">
      <c r="A4" s="3" t="s">
        <v>604</v>
      </c>
      <c r="B4" s="5" t="n">
        <v>287834</v>
      </c>
      <c r="C4" s="5" t="n">
        <v>246330</v>
      </c>
      <c r="D4" s="5" t="n">
        <v>221362</v>
      </c>
    </row>
    <row r="5" spans="1:4">
      <c r="A5" s="3" t="s">
        <v>605</v>
      </c>
      <c r="B5" s="4" t="n">
        <v>0</v>
      </c>
      <c r="C5" s="4" t="n">
        <v>0</v>
      </c>
      <c r="D5" s="4" t="n">
        <v>0</v>
      </c>
    </row>
    <row r="6" spans="1:4">
      <c r="A6" s="3" t="s">
        <v>606</v>
      </c>
      <c r="B6" s="5" t="n">
        <v>0</v>
      </c>
      <c r="C6" s="5" t="n">
        <v>0</v>
      </c>
      <c r="D6"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607</v>
      </c>
      <c r="B1" s="2" t="s">
        <v>608</v>
      </c>
    </row>
    <row r="2" spans="1:2">
      <c r="A2" s="3" t="s">
        <v>609</v>
      </c>
    </row>
    <row r="3" spans="1:2">
      <c r="A3" s="6" t="s">
        <v>610</v>
      </c>
    </row>
    <row r="4" spans="1:2">
      <c r="A4" s="3" t="s">
        <v>611</v>
      </c>
      <c r="B4" s="3" t="s">
        <v>612</v>
      </c>
    </row>
    <row r="5" spans="1:2">
      <c r="A5" s="3" t="s">
        <v>613</v>
      </c>
    </row>
    <row r="6" spans="1:2">
      <c r="A6" s="6" t="s">
        <v>610</v>
      </c>
    </row>
    <row r="7" spans="1:2">
      <c r="A7" s="3" t="s">
        <v>611</v>
      </c>
      <c r="B7" s="3" t="s">
        <v>6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5</v>
      </c>
      <c r="B1" s="2" t="s">
        <v>1</v>
      </c>
    </row>
    <row r="2" spans="1:5">
      <c r="B2" s="2" t="s">
        <v>2</v>
      </c>
      <c r="C2" s="2" t="s">
        <v>33</v>
      </c>
      <c r="D2" s="2" t="s">
        <v>82</v>
      </c>
      <c r="E2" s="2" t="s">
        <v>616</v>
      </c>
    </row>
    <row r="3" spans="1:5">
      <c r="A3" s="6" t="s">
        <v>617</v>
      </c>
    </row>
    <row r="4" spans="1:5">
      <c r="A4" s="3" t="s">
        <v>618</v>
      </c>
      <c r="B4" s="5" t="n">
        <v>23832</v>
      </c>
      <c r="C4" s="5" t="n">
        <v>0</v>
      </c>
      <c r="E4" s="5" t="n">
        <v>32052</v>
      </c>
    </row>
    <row r="5" spans="1:5">
      <c r="A5" s="3" t="s">
        <v>619</v>
      </c>
      <c r="B5" s="4" t="n">
        <v>29491</v>
      </c>
      <c r="C5" s="4" t="n">
        <v>0</v>
      </c>
      <c r="E5" s="5" t="n">
        <v>33558</v>
      </c>
    </row>
    <row r="6" spans="1:5">
      <c r="A6" s="3" t="s">
        <v>620</v>
      </c>
      <c r="C6" s="4" t="n">
        <v>0</v>
      </c>
    </row>
    <row r="7" spans="1:5">
      <c r="A7" s="3" t="s">
        <v>621</v>
      </c>
      <c r="B7" s="4" t="n">
        <v>0</v>
      </c>
      <c r="C7" s="4" t="n">
        <v>0</v>
      </c>
    </row>
    <row r="8" spans="1:5">
      <c r="A8" s="3" t="s">
        <v>622</v>
      </c>
      <c r="B8" s="4" t="n">
        <v>0</v>
      </c>
      <c r="C8" s="5" t="n">
        <v>0</v>
      </c>
      <c r="D8" s="5" t="n">
        <v>0</v>
      </c>
    </row>
    <row r="9" spans="1:5">
      <c r="A9" s="3" t="s">
        <v>623</v>
      </c>
    </row>
    <row r="10" spans="1:5">
      <c r="A10" s="6" t="s">
        <v>617</v>
      </c>
    </row>
    <row r="11" spans="1:5">
      <c r="A11" s="3" t="s">
        <v>624</v>
      </c>
      <c r="B11"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5"/>
  </cols>
  <sheetData>
    <row r="1" spans="1:10">
      <c r="A1" s="1" t="s">
        <v>625</v>
      </c>
      <c r="B1" s="2" t="s">
        <v>626</v>
      </c>
      <c r="C1" s="2" t="s">
        <v>627</v>
      </c>
      <c r="D1" s="2" t="s">
        <v>211</v>
      </c>
      <c r="E1" s="2" t="s">
        <v>628</v>
      </c>
      <c r="F1" s="2" t="s">
        <v>629</v>
      </c>
      <c r="G1" s="2" t="s">
        <v>630</v>
      </c>
      <c r="H1" s="2" t="s">
        <v>210</v>
      </c>
      <c r="I1" s="2" t="s">
        <v>211</v>
      </c>
      <c r="J1" s="2" t="s">
        <v>631</v>
      </c>
    </row>
    <row r="2" spans="1:10">
      <c r="A2" s="6" t="s">
        <v>599</v>
      </c>
    </row>
    <row r="3" spans="1:10">
      <c r="A3" s="3" t="s">
        <v>632</v>
      </c>
      <c r="H3" s="5" t="n">
        <v>7598</v>
      </c>
      <c r="I3" s="5" t="n">
        <v>0</v>
      </c>
      <c r="J3" s="5" t="n">
        <v>1994</v>
      </c>
    </row>
    <row r="4" spans="1:10">
      <c r="A4" s="3" t="s">
        <v>108</v>
      </c>
      <c r="D4" s="5" t="n">
        <v>10676</v>
      </c>
      <c r="E4" s="5" t="n">
        <v>0</v>
      </c>
      <c r="F4" s="5" t="n">
        <v>0</v>
      </c>
      <c r="G4" s="5" t="n">
        <v>46184</v>
      </c>
      <c r="H4" s="4" t="n">
        <v>0</v>
      </c>
      <c r="I4" s="4" t="n">
        <v>56860</v>
      </c>
      <c r="J4" s="5" t="n">
        <v>0</v>
      </c>
    </row>
    <row r="5" spans="1:10">
      <c r="A5" s="3" t="s">
        <v>633</v>
      </c>
      <c r="I5" s="4" t="n">
        <v>1800</v>
      </c>
    </row>
    <row r="6" spans="1:10">
      <c r="A6" s="3" t="s">
        <v>634</v>
      </c>
      <c r="D6" s="4" t="n">
        <v>10676</v>
      </c>
      <c r="H6" s="4" t="n">
        <v>625</v>
      </c>
      <c r="I6" s="4" t="n">
        <v>10676</v>
      </c>
    </row>
    <row r="7" spans="1:10">
      <c r="A7" s="3" t="s">
        <v>635</v>
      </c>
      <c r="H7" s="4" t="n">
        <v>0</v>
      </c>
      <c r="I7" s="4" t="n">
        <v>0</v>
      </c>
    </row>
    <row r="8" spans="1:10">
      <c r="A8" s="3" t="s">
        <v>636</v>
      </c>
      <c r="J8" s="4" t="n">
        <v>2</v>
      </c>
    </row>
    <row r="9" spans="1:10">
      <c r="A9" s="3" t="s">
        <v>247</v>
      </c>
      <c r="H9" s="4" t="n">
        <v>18329</v>
      </c>
      <c r="I9" s="4" t="n">
        <v>15709</v>
      </c>
      <c r="J9" s="5" t="n">
        <v>14089</v>
      </c>
    </row>
    <row r="10" spans="1:10">
      <c r="A10" s="3" t="s">
        <v>637</v>
      </c>
    </row>
    <row r="11" spans="1:10">
      <c r="A11" s="6" t="s">
        <v>599</v>
      </c>
    </row>
    <row r="12" spans="1:10">
      <c r="A12" s="3" t="s">
        <v>247</v>
      </c>
      <c r="C12" s="5" t="n">
        <v>2500</v>
      </c>
    </row>
    <row r="13" spans="1:10">
      <c r="A13" s="3" t="s">
        <v>638</v>
      </c>
      <c r="C13" s="5" t="n">
        <v>11000</v>
      </c>
    </row>
    <row r="14" spans="1:10">
      <c r="A14" s="3" t="s">
        <v>639</v>
      </c>
      <c r="C14" s="3" t="s">
        <v>640</v>
      </c>
    </row>
    <row r="15" spans="1:10">
      <c r="A15" s="3" t="s">
        <v>641</v>
      </c>
    </row>
    <row r="16" spans="1:10">
      <c r="A16" s="6" t="s">
        <v>599</v>
      </c>
    </row>
    <row r="17" spans="1:10">
      <c r="A17" s="3" t="s">
        <v>642</v>
      </c>
      <c r="H17" s="5" t="n">
        <v>0</v>
      </c>
      <c r="I17" s="4" t="n">
        <v>-3845</v>
      </c>
      <c r="J17" s="4" t="n">
        <v>184</v>
      </c>
    </row>
    <row r="18" spans="1:10">
      <c r="A18" s="3" t="s">
        <v>643</v>
      </c>
    </row>
    <row r="19" spans="1:10">
      <c r="A19" s="6" t="s">
        <v>599</v>
      </c>
    </row>
    <row r="20" spans="1:10">
      <c r="A20" s="3" t="s">
        <v>644</v>
      </c>
      <c r="B20" s="4" t="n">
        <v>2</v>
      </c>
    </row>
    <row r="21" spans="1:10">
      <c r="A21" s="3" t="s">
        <v>645</v>
      </c>
      <c r="I21" s="4" t="n">
        <v>54900</v>
      </c>
    </row>
    <row r="22" spans="1:10">
      <c r="A22" s="3" t="s">
        <v>108</v>
      </c>
      <c r="I22" s="4" t="n">
        <v>56860</v>
      </c>
      <c r="J22" s="5" t="n">
        <v>0</v>
      </c>
    </row>
    <row r="23" spans="1:10">
      <c r="A23" s="3" t="s">
        <v>646</v>
      </c>
    </row>
    <row r="24" spans="1:10">
      <c r="A24" s="6" t="s">
        <v>599</v>
      </c>
    </row>
    <row r="25" spans="1:10">
      <c r="A25" s="3" t="s">
        <v>634</v>
      </c>
      <c r="D25" s="5" t="n">
        <v>10700</v>
      </c>
      <c r="I25" s="4" t="n">
        <v>10700</v>
      </c>
    </row>
    <row r="26" spans="1:10">
      <c r="A26" s="3" t="s">
        <v>647</v>
      </c>
    </row>
    <row r="27" spans="1:10">
      <c r="A27" s="6" t="s">
        <v>599</v>
      </c>
    </row>
    <row r="28" spans="1:10">
      <c r="A28" s="3" t="s">
        <v>648</v>
      </c>
      <c r="B28" s="5" t="n">
        <v>150700</v>
      </c>
    </row>
    <row r="29" spans="1:10">
      <c r="A29" s="3" t="s">
        <v>649</v>
      </c>
      <c r="B29" s="11" t="n">
        <v>16.6</v>
      </c>
    </row>
    <row r="30" spans="1:10">
      <c r="A30" s="3" t="s">
        <v>650</v>
      </c>
      <c r="B30" s="3" t="s">
        <v>651</v>
      </c>
    </row>
    <row r="31" spans="1:10">
      <c r="A31" s="3" t="s">
        <v>652</v>
      </c>
    </row>
    <row r="32" spans="1:10">
      <c r="A32" s="6" t="s">
        <v>599</v>
      </c>
    </row>
    <row r="33" spans="1:10">
      <c r="A33" s="3" t="s">
        <v>642</v>
      </c>
      <c r="I33" s="5" t="n">
        <v>3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53</v>
      </c>
      <c r="B1" s="2" t="s">
        <v>654</v>
      </c>
      <c r="F1" s="2" t="s">
        <v>1</v>
      </c>
    </row>
    <row r="2" spans="1:9">
      <c r="B2" s="2" t="s">
        <v>33</v>
      </c>
      <c r="C2" s="2" t="s">
        <v>655</v>
      </c>
      <c r="D2" s="2" t="s">
        <v>656</v>
      </c>
      <c r="E2" s="2" t="s">
        <v>657</v>
      </c>
      <c r="F2" s="2" t="s">
        <v>2</v>
      </c>
      <c r="G2" s="2" t="s">
        <v>33</v>
      </c>
      <c r="H2" s="2" t="s">
        <v>82</v>
      </c>
      <c r="I2" s="2" t="s">
        <v>616</v>
      </c>
    </row>
    <row r="3" spans="1:9">
      <c r="A3" s="6" t="s">
        <v>658</v>
      </c>
    </row>
    <row r="4" spans="1:9">
      <c r="A4" s="3" t="s">
        <v>36</v>
      </c>
      <c r="B4" s="5" t="n">
        <v>215383</v>
      </c>
      <c r="F4" s="5" t="n">
        <v>108894</v>
      </c>
      <c r="G4" s="5" t="n">
        <v>215383</v>
      </c>
    </row>
    <row r="5" spans="1:9">
      <c r="A5" s="3" t="s">
        <v>38</v>
      </c>
      <c r="B5" s="4" t="n">
        <v>75002</v>
      </c>
      <c r="F5" s="4" t="n">
        <v>137472</v>
      </c>
      <c r="G5" s="4" t="n">
        <v>75002</v>
      </c>
    </row>
    <row r="6" spans="1:9">
      <c r="A6" s="3" t="s">
        <v>39</v>
      </c>
      <c r="B6" s="4" t="n">
        <v>696927</v>
      </c>
      <c r="F6" s="4" t="n">
        <v>736936</v>
      </c>
      <c r="G6" s="4" t="n">
        <v>696927</v>
      </c>
    </row>
    <row r="7" spans="1:9">
      <c r="A7" s="3" t="s">
        <v>40</v>
      </c>
      <c r="B7" s="4" t="n">
        <v>2860</v>
      </c>
      <c r="F7" s="4" t="n">
        <v>7137</v>
      </c>
      <c r="G7" s="4" t="n">
        <v>2860</v>
      </c>
      <c r="H7" s="5" t="n">
        <v>10533</v>
      </c>
    </row>
    <row r="8" spans="1:9">
      <c r="A8" s="3" t="s">
        <v>47</v>
      </c>
      <c r="B8" s="4" t="n">
        <v>46034</v>
      </c>
      <c r="F8" s="4" t="n">
        <v>68510</v>
      </c>
      <c r="G8" s="4" t="n">
        <v>46034</v>
      </c>
    </row>
    <row r="9" spans="1:9">
      <c r="A9" s="3" t="s">
        <v>48</v>
      </c>
      <c r="B9" s="4" t="n">
        <v>68231</v>
      </c>
      <c r="F9" s="4" t="n">
        <v>107835</v>
      </c>
      <c r="G9" s="4" t="n">
        <v>68231</v>
      </c>
    </row>
    <row r="10" spans="1:9">
      <c r="A10" s="6" t="s">
        <v>659</v>
      </c>
    </row>
    <row r="11" spans="1:9">
      <c r="A11" s="3" t="s">
        <v>51</v>
      </c>
      <c r="B11" s="4" t="n">
        <v>354083</v>
      </c>
      <c r="F11" s="4" t="n">
        <v>374454</v>
      </c>
      <c r="G11" s="4" t="n">
        <v>354083</v>
      </c>
    </row>
    <row r="12" spans="1:9">
      <c r="A12" s="3" t="s">
        <v>57</v>
      </c>
      <c r="B12" s="4" t="n">
        <v>62980</v>
      </c>
      <c r="F12" s="4" t="n">
        <v>102430</v>
      </c>
      <c r="G12" s="4" t="n">
        <v>62980</v>
      </c>
    </row>
    <row r="13" spans="1:9">
      <c r="A13" s="3" t="s">
        <v>618</v>
      </c>
      <c r="B13" s="4" t="n">
        <v>0</v>
      </c>
      <c r="F13" s="4" t="n">
        <v>23832</v>
      </c>
      <c r="G13" s="4" t="n">
        <v>0</v>
      </c>
      <c r="I13" s="5" t="n">
        <v>32052</v>
      </c>
    </row>
    <row r="14" spans="1:9">
      <c r="A14" s="3" t="s">
        <v>619</v>
      </c>
      <c r="B14" s="4" t="n">
        <v>0</v>
      </c>
      <c r="F14" s="4" t="n">
        <v>29491</v>
      </c>
      <c r="G14" s="4" t="n">
        <v>0</v>
      </c>
      <c r="I14" s="5" t="n">
        <v>33558</v>
      </c>
    </row>
    <row r="15" spans="1:9">
      <c r="A15" s="6" t="s">
        <v>660</v>
      </c>
    </row>
    <row r="16" spans="1:9">
      <c r="A16" s="3" t="s">
        <v>661</v>
      </c>
      <c r="F16" s="4" t="n">
        <v>0</v>
      </c>
      <c r="G16" s="4" t="n">
        <v>0</v>
      </c>
    </row>
    <row r="17" spans="1:9">
      <c r="A17" s="6" t="s">
        <v>83</v>
      </c>
    </row>
    <row r="18" spans="1:9">
      <c r="A18" s="3" t="s">
        <v>89</v>
      </c>
      <c r="F18" s="4" t="n">
        <v>59888</v>
      </c>
      <c r="G18" s="4" t="n">
        <v>38062</v>
      </c>
      <c r="H18" s="4" t="n">
        <v>42275</v>
      </c>
    </row>
    <row r="19" spans="1:9">
      <c r="A19" s="6" t="s">
        <v>91</v>
      </c>
    </row>
    <row r="20" spans="1:9">
      <c r="A20" s="3" t="s">
        <v>94</v>
      </c>
      <c r="F20" s="4" t="n">
        <v>129479</v>
      </c>
      <c r="G20" s="4" t="n">
        <v>113557</v>
      </c>
      <c r="H20" s="4" t="n">
        <v>115949</v>
      </c>
    </row>
    <row r="21" spans="1:9">
      <c r="A21" s="3" t="s">
        <v>97</v>
      </c>
      <c r="F21" s="4" t="n">
        <v>99744</v>
      </c>
      <c r="G21" s="4" t="n">
        <v>77901</v>
      </c>
      <c r="H21" s="4" t="n">
        <v>74439</v>
      </c>
    </row>
    <row r="22" spans="1:9">
      <c r="A22" s="3" t="s">
        <v>662</v>
      </c>
      <c r="B22" s="4" t="n">
        <v>0</v>
      </c>
      <c r="C22" s="5" t="n">
        <v>0</v>
      </c>
      <c r="D22" s="5" t="n">
        <v>0</v>
      </c>
      <c r="E22" s="5" t="n">
        <v>624</v>
      </c>
      <c r="F22" s="4" t="n">
        <v>0</v>
      </c>
      <c r="G22" s="4" t="n">
        <v>624</v>
      </c>
      <c r="H22" s="4" t="n">
        <v>-6222</v>
      </c>
    </row>
    <row r="23" spans="1:9">
      <c r="A23" s="3" t="s">
        <v>108</v>
      </c>
      <c r="B23" s="4" t="n">
        <v>10676</v>
      </c>
      <c r="C23" s="4" t="n">
        <v>0</v>
      </c>
      <c r="D23" s="4" t="n">
        <v>0</v>
      </c>
      <c r="E23" s="4" t="n">
        <v>46184</v>
      </c>
      <c r="F23" s="4" t="n">
        <v>0</v>
      </c>
      <c r="G23" s="4" t="n">
        <v>56860</v>
      </c>
      <c r="H23" s="4" t="n">
        <v>0</v>
      </c>
    </row>
    <row r="24" spans="1:9">
      <c r="A24" s="3" t="s">
        <v>109</v>
      </c>
      <c r="B24" s="4" t="n">
        <v>1387</v>
      </c>
      <c r="C24" s="4" t="n">
        <v>0</v>
      </c>
      <c r="D24" s="4" t="n">
        <v>0</v>
      </c>
      <c r="E24" s="4" t="n">
        <v>12327</v>
      </c>
      <c r="F24" s="4" t="n">
        <v>0</v>
      </c>
      <c r="G24" s="4" t="n">
        <v>13714</v>
      </c>
      <c r="H24" s="4" t="n">
        <v>-2224</v>
      </c>
    </row>
    <row r="25" spans="1:9">
      <c r="A25" s="3" t="s">
        <v>110</v>
      </c>
      <c r="B25" s="4" t="n">
        <v>9289</v>
      </c>
      <c r="C25" s="5" t="n">
        <v>0</v>
      </c>
      <c r="D25" s="5" t="n">
        <v>0</v>
      </c>
      <c r="E25" s="5" t="n">
        <v>34481</v>
      </c>
      <c r="F25" s="4" t="n">
        <v>0</v>
      </c>
      <c r="G25" s="4" t="n">
        <v>43770</v>
      </c>
      <c r="H25" s="4" t="n">
        <v>-3998</v>
      </c>
    </row>
    <row r="26" spans="1:9">
      <c r="A26" s="3" t="s">
        <v>663</v>
      </c>
    </row>
    <row r="27" spans="1:9">
      <c r="A27" s="6" t="s">
        <v>658</v>
      </c>
    </row>
    <row r="28" spans="1:9">
      <c r="A28" s="3" t="s">
        <v>36</v>
      </c>
      <c r="B28" s="4" t="n">
        <v>63340</v>
      </c>
      <c r="F28" s="4" t="n">
        <v>98272</v>
      </c>
      <c r="G28" s="4" t="n">
        <v>63340</v>
      </c>
    </row>
    <row r="29" spans="1:9">
      <c r="A29" s="3" t="s">
        <v>38</v>
      </c>
      <c r="B29" s="4" t="n">
        <v>798</v>
      </c>
      <c r="F29" s="4" t="n">
        <v>1019</v>
      </c>
      <c r="G29" s="4" t="n">
        <v>798</v>
      </c>
    </row>
    <row r="30" spans="1:9">
      <c r="A30" s="3" t="s">
        <v>39</v>
      </c>
      <c r="B30" s="4" t="n">
        <v>64138</v>
      </c>
      <c r="F30" s="4" t="n">
        <v>99291</v>
      </c>
      <c r="G30" s="4" t="n">
        <v>64138</v>
      </c>
    </row>
    <row r="31" spans="1:9">
      <c r="A31" s="3" t="s">
        <v>40</v>
      </c>
      <c r="B31" s="4" t="n">
        <v>2860</v>
      </c>
      <c r="F31" s="4" t="n">
        <v>7137</v>
      </c>
      <c r="G31" s="4" t="n">
        <v>2860</v>
      </c>
    </row>
    <row r="32" spans="1:9">
      <c r="A32" s="3" t="s">
        <v>42</v>
      </c>
      <c r="B32" s="4" t="n">
        <v>230</v>
      </c>
      <c r="F32" s="4" t="n">
        <v>238</v>
      </c>
      <c r="G32" s="4" t="n">
        <v>230</v>
      </c>
    </row>
    <row r="33" spans="1:9">
      <c r="A33" s="3" t="s">
        <v>47</v>
      </c>
      <c r="B33" s="4" t="n">
        <v>1003</v>
      </c>
      <c r="F33" s="4" t="n">
        <v>1169</v>
      </c>
      <c r="G33" s="4" t="n">
        <v>1003</v>
      </c>
    </row>
    <row r="34" spans="1:9">
      <c r="A34" s="3" t="s">
        <v>48</v>
      </c>
      <c r="B34" s="4" t="n">
        <v>68231</v>
      </c>
      <c r="F34" s="4" t="n">
        <v>107835</v>
      </c>
      <c r="G34" s="4" t="n">
        <v>68231</v>
      </c>
    </row>
    <row r="35" spans="1:9">
      <c r="A35" s="6" t="s">
        <v>659</v>
      </c>
    </row>
    <row r="36" spans="1:9">
      <c r="A36" s="3" t="s">
        <v>51</v>
      </c>
      <c r="B36" s="4" t="n">
        <v>61381</v>
      </c>
      <c r="F36" s="4" t="n">
        <v>97822</v>
      </c>
      <c r="G36" s="4" t="n">
        <v>61381</v>
      </c>
    </row>
    <row r="37" spans="1:9">
      <c r="A37" s="3" t="s">
        <v>664</v>
      </c>
      <c r="B37" s="4" t="n">
        <v>1599</v>
      </c>
      <c r="F37" s="4" t="n">
        <v>4608</v>
      </c>
      <c r="G37" s="4" t="n">
        <v>1599</v>
      </c>
    </row>
    <row r="38" spans="1:9">
      <c r="A38" s="3" t="s">
        <v>57</v>
      </c>
      <c r="B38" s="5" t="n">
        <v>62980</v>
      </c>
      <c r="F38" s="4" t="n">
        <v>102430</v>
      </c>
      <c r="G38" s="4" t="n">
        <v>62980</v>
      </c>
    </row>
    <row r="39" spans="1:9">
      <c r="A39" s="3" t="s">
        <v>618</v>
      </c>
      <c r="F39" s="4" t="n">
        <v>318</v>
      </c>
    </row>
    <row r="40" spans="1:9">
      <c r="A40" s="3" t="s">
        <v>619</v>
      </c>
      <c r="F40" s="4" t="n">
        <v>341</v>
      </c>
    </row>
    <row r="41" spans="1:9">
      <c r="A41" s="3" t="s">
        <v>643</v>
      </c>
    </row>
    <row r="42" spans="1:9">
      <c r="A42" s="6" t="s">
        <v>83</v>
      </c>
    </row>
    <row r="43" spans="1:9">
      <c r="A43" s="3" t="s">
        <v>665</v>
      </c>
      <c r="F43" s="4" t="n">
        <v>0</v>
      </c>
      <c r="G43" s="4" t="n">
        <v>6476</v>
      </c>
      <c r="H43" s="4" t="n">
        <v>74386</v>
      </c>
    </row>
    <row r="44" spans="1:9">
      <c r="A44" s="3" t="s">
        <v>89</v>
      </c>
      <c r="F44" s="4" t="n">
        <v>0</v>
      </c>
      <c r="G44" s="4" t="n">
        <v>149</v>
      </c>
      <c r="H44" s="4" t="n">
        <v>1583</v>
      </c>
    </row>
    <row r="45" spans="1:9">
      <c r="A45" s="3" t="s">
        <v>90</v>
      </c>
      <c r="F45" s="4" t="n">
        <v>0</v>
      </c>
      <c r="G45" s="4" t="n">
        <v>6625</v>
      </c>
      <c r="H45" s="4" t="n">
        <v>75969</v>
      </c>
    </row>
    <row r="46" spans="1:9">
      <c r="A46" s="6" t="s">
        <v>91</v>
      </c>
    </row>
    <row r="47" spans="1:9">
      <c r="A47" s="3" t="s">
        <v>94</v>
      </c>
      <c r="F47" s="4" t="n">
        <v>0</v>
      </c>
      <c r="G47" s="4" t="n">
        <v>2788</v>
      </c>
      <c r="H47" s="4" t="n">
        <v>30215</v>
      </c>
    </row>
    <row r="48" spans="1:9">
      <c r="A48" s="3" t="s">
        <v>95</v>
      </c>
      <c r="F48" s="4" t="n">
        <v>0</v>
      </c>
      <c r="G48" s="4" t="n">
        <v>1252</v>
      </c>
      <c r="H48" s="4" t="n">
        <v>13068</v>
      </c>
    </row>
    <row r="49" spans="1:9">
      <c r="A49" s="3" t="s">
        <v>666</v>
      </c>
      <c r="F49" s="4" t="n">
        <v>0</v>
      </c>
      <c r="G49" s="4" t="n">
        <v>0</v>
      </c>
      <c r="H49" s="4" t="n">
        <v>15645</v>
      </c>
    </row>
    <row r="50" spans="1:9">
      <c r="A50" s="3" t="s">
        <v>97</v>
      </c>
      <c r="F50" s="4" t="n">
        <v>0</v>
      </c>
      <c r="G50" s="4" t="n">
        <v>1961</v>
      </c>
      <c r="H50" s="4" t="n">
        <v>23263</v>
      </c>
    </row>
    <row r="51" spans="1:9">
      <c r="A51" s="3" t="s">
        <v>98</v>
      </c>
      <c r="F51" s="4" t="n">
        <v>0</v>
      </c>
      <c r="G51" s="4" t="n">
        <v>6001</v>
      </c>
      <c r="H51" s="4" t="n">
        <v>82191</v>
      </c>
    </row>
    <row r="52" spans="1:9">
      <c r="A52" s="3" t="s">
        <v>662</v>
      </c>
      <c r="F52" s="4" t="n">
        <v>0</v>
      </c>
      <c r="G52" s="4" t="n">
        <v>624</v>
      </c>
      <c r="H52" s="4" t="n">
        <v>-6222</v>
      </c>
    </row>
    <row r="53" spans="1:9">
      <c r="A53" s="3" t="s">
        <v>108</v>
      </c>
      <c r="G53" s="4" t="n">
        <v>56860</v>
      </c>
      <c r="H53" s="4" t="n">
        <v>0</v>
      </c>
    </row>
    <row r="54" spans="1:9">
      <c r="A54" s="3" t="s">
        <v>109</v>
      </c>
      <c r="F54" s="4" t="n">
        <v>0</v>
      </c>
      <c r="G54" s="4" t="n">
        <v>13714</v>
      </c>
      <c r="H54" s="4" t="n">
        <v>-2224</v>
      </c>
    </row>
    <row r="55" spans="1:9">
      <c r="A55" s="3" t="s">
        <v>110</v>
      </c>
      <c r="F55" s="4" t="n">
        <v>0</v>
      </c>
      <c r="G55" s="5" t="n">
        <v>43770</v>
      </c>
      <c r="H55" s="5" t="n">
        <v>-3998</v>
      </c>
    </row>
    <row r="56" spans="1:9">
      <c r="A56" s="3" t="s">
        <v>667</v>
      </c>
    </row>
    <row r="57" spans="1:9">
      <c r="A57" s="6" t="s">
        <v>659</v>
      </c>
    </row>
    <row r="58" spans="1:9">
      <c r="A58" s="3" t="s">
        <v>668</v>
      </c>
      <c r="F58" s="5" t="n">
        <v>154500</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3</v>
      </c>
      <c r="D2" s="2" t="s">
        <v>82</v>
      </c>
    </row>
    <row r="3" spans="1:4">
      <c r="A3" s="6" t="s">
        <v>670</v>
      </c>
    </row>
    <row r="4" spans="1:4">
      <c r="A4" s="3" t="s">
        <v>671</v>
      </c>
      <c r="B4" s="5" t="n">
        <v>0</v>
      </c>
      <c r="C4" s="5" t="n">
        <v>-2095</v>
      </c>
      <c r="D4" s="5" t="n">
        <v>16805</v>
      </c>
    </row>
    <row r="5" spans="1:4">
      <c r="A5" s="3" t="s">
        <v>672</v>
      </c>
      <c r="B5" s="4" t="n">
        <v>0</v>
      </c>
      <c r="C5" s="4" t="n">
        <v>-592</v>
      </c>
      <c r="D5" s="4" t="n">
        <v>-74325</v>
      </c>
    </row>
    <row r="6" spans="1:4">
      <c r="A6" s="3" t="s">
        <v>673</v>
      </c>
      <c r="B6" s="4" t="n">
        <v>0</v>
      </c>
      <c r="C6" s="4" t="n">
        <v>-123</v>
      </c>
      <c r="D6" s="4" t="n">
        <v>50569</v>
      </c>
    </row>
    <row r="7" spans="1:4">
      <c r="A7" s="3" t="s">
        <v>674</v>
      </c>
      <c r="B7" s="5" t="n">
        <v>0</v>
      </c>
      <c r="C7" s="5" t="n">
        <v>-2810</v>
      </c>
      <c r="D7" s="5" t="n">
        <v>-695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75</v>
      </c>
      <c r="B1" s="2" t="s">
        <v>654</v>
      </c>
      <c r="J1" s="2" t="s">
        <v>1</v>
      </c>
    </row>
    <row r="2" spans="1:12">
      <c r="B2" s="2" t="s">
        <v>210</v>
      </c>
      <c r="C2" s="2" t="s">
        <v>676</v>
      </c>
      <c r="D2" s="2" t="s">
        <v>677</v>
      </c>
      <c r="E2" s="2" t="s">
        <v>678</v>
      </c>
      <c r="F2" s="2" t="s">
        <v>211</v>
      </c>
      <c r="G2" s="2" t="s">
        <v>628</v>
      </c>
      <c r="H2" s="2" t="s">
        <v>629</v>
      </c>
      <c r="I2" s="2" t="s">
        <v>630</v>
      </c>
      <c r="J2" s="2" t="s">
        <v>210</v>
      </c>
      <c r="K2" s="2" t="s">
        <v>211</v>
      </c>
      <c r="L2" s="2" t="s">
        <v>212</v>
      </c>
    </row>
    <row r="3" spans="1:12">
      <c r="A3" s="6" t="s">
        <v>591</v>
      </c>
    </row>
    <row r="4" spans="1:12">
      <c r="A4" s="3" t="s">
        <v>592</v>
      </c>
      <c r="J4" s="4" t="n">
        <v>1</v>
      </c>
    </row>
    <row r="5" spans="1:12">
      <c r="A5" s="6" t="s">
        <v>679</v>
      </c>
    </row>
    <row r="6" spans="1:12">
      <c r="A6" s="3" t="s">
        <v>90</v>
      </c>
      <c r="B6" s="5" t="n">
        <v>208568</v>
      </c>
      <c r="C6" s="5" t="n">
        <v>189185</v>
      </c>
      <c r="D6" s="5" t="n">
        <v>191072</v>
      </c>
      <c r="E6" s="5" t="n">
        <v>183903</v>
      </c>
      <c r="F6" s="5" t="n">
        <v>152377</v>
      </c>
      <c r="G6" s="5" t="n">
        <v>172668</v>
      </c>
      <c r="H6" s="5" t="n">
        <v>152709</v>
      </c>
      <c r="I6" s="5" t="n">
        <v>148072</v>
      </c>
      <c r="J6" s="5" t="n">
        <v>772728</v>
      </c>
      <c r="K6" s="5" t="n">
        <v>625826</v>
      </c>
      <c r="L6" s="5" t="n">
        <v>581798</v>
      </c>
    </row>
    <row r="7" spans="1:12">
      <c r="A7" s="3" t="s">
        <v>680</v>
      </c>
      <c r="J7" s="4" t="n">
        <v>-710742</v>
      </c>
      <c r="K7" s="4" t="n">
        <v>-615071</v>
      </c>
      <c r="L7" s="4" t="n">
        <v>-566515</v>
      </c>
    </row>
    <row r="8" spans="1:12">
      <c r="A8" s="3" t="s">
        <v>101</v>
      </c>
      <c r="J8" s="4" t="n">
        <v>0</v>
      </c>
      <c r="K8" s="4" t="n">
        <v>0</v>
      </c>
      <c r="L8" s="4" t="n">
        <v>10457</v>
      </c>
    </row>
    <row r="9" spans="1:12">
      <c r="A9" s="3" t="s">
        <v>681</v>
      </c>
      <c r="J9" s="4" t="n">
        <v>-32847</v>
      </c>
      <c r="K9" s="4" t="n">
        <v>-30551</v>
      </c>
      <c r="L9" s="4" t="n">
        <v>-29070</v>
      </c>
    </row>
    <row r="10" spans="1:12">
      <c r="A10" s="3" t="s">
        <v>103</v>
      </c>
      <c r="B10" s="4" t="n">
        <v>9877</v>
      </c>
      <c r="C10" s="4" t="n">
        <v>-1598</v>
      </c>
      <c r="D10" s="4" t="n">
        <v>15705</v>
      </c>
      <c r="E10" s="4" t="n">
        <v>5155</v>
      </c>
      <c r="F10" s="4" t="n">
        <v>-13192</v>
      </c>
      <c r="G10" s="4" t="n">
        <v>-1138</v>
      </c>
      <c r="H10" s="4" t="n">
        <v>1577</v>
      </c>
      <c r="I10" s="4" t="n">
        <v>-7043</v>
      </c>
      <c r="J10" s="4" t="n">
        <v>29139</v>
      </c>
      <c r="K10" s="4" t="n">
        <v>-19796</v>
      </c>
      <c r="L10" s="4" t="n">
        <v>-3330</v>
      </c>
    </row>
    <row r="11" spans="1:12">
      <c r="A11" s="3" t="s">
        <v>104</v>
      </c>
      <c r="B11" s="4" t="n">
        <v>5311</v>
      </c>
      <c r="C11" s="4" t="n">
        <v>-649</v>
      </c>
      <c r="D11" s="4" t="n">
        <v>3501</v>
      </c>
      <c r="E11" s="4" t="n">
        <v>854</v>
      </c>
      <c r="F11" s="4" t="n">
        <v>-4431</v>
      </c>
      <c r="G11" s="4" t="n">
        <v>-611</v>
      </c>
      <c r="H11" s="4" t="n">
        <v>701</v>
      </c>
      <c r="I11" s="4" t="n">
        <v>-1568</v>
      </c>
      <c r="J11" s="4" t="n">
        <v>9017</v>
      </c>
      <c r="K11" s="4" t="n">
        <v>-5909</v>
      </c>
      <c r="L11" s="4" t="n">
        <v>-12562</v>
      </c>
    </row>
    <row r="12" spans="1:12">
      <c r="A12" s="3" t="s">
        <v>110</v>
      </c>
      <c r="F12" s="4" t="n">
        <v>9289</v>
      </c>
      <c r="G12" s="4" t="n">
        <v>0</v>
      </c>
      <c r="H12" s="4" t="n">
        <v>0</v>
      </c>
      <c r="I12" s="4" t="n">
        <v>34481</v>
      </c>
      <c r="J12" s="4" t="n">
        <v>0</v>
      </c>
      <c r="K12" s="4" t="n">
        <v>43770</v>
      </c>
      <c r="L12" s="4" t="n">
        <v>-3998</v>
      </c>
    </row>
    <row r="13" spans="1:12">
      <c r="A13" s="3" t="s">
        <v>112</v>
      </c>
      <c r="F13" s="4" t="n">
        <v>528</v>
      </c>
      <c r="G13" s="4" t="n">
        <v>-527</v>
      </c>
      <c r="H13" s="4" t="n">
        <v>876</v>
      </c>
      <c r="I13" s="4" t="n">
        <v>29006</v>
      </c>
      <c r="J13" s="4" t="n">
        <v>20122</v>
      </c>
      <c r="K13" s="4" t="n">
        <v>29883</v>
      </c>
      <c r="L13" s="4" t="n">
        <v>5234</v>
      </c>
    </row>
    <row r="14" spans="1:12">
      <c r="A14" s="3" t="s">
        <v>115</v>
      </c>
      <c r="B14" s="4" t="n">
        <v>419</v>
      </c>
      <c r="C14" s="4" t="n">
        <v>508</v>
      </c>
      <c r="D14" s="4" t="n">
        <v>458</v>
      </c>
      <c r="E14" s="4" t="n">
        <v>376</v>
      </c>
      <c r="F14" s="4" t="n">
        <v>363</v>
      </c>
      <c r="G14" s="4" t="n">
        <v>91</v>
      </c>
      <c r="H14" s="4" t="n">
        <v>50</v>
      </c>
      <c r="I14" s="4" t="n">
        <v>5446</v>
      </c>
    </row>
    <row r="15" spans="1:12">
      <c r="A15" s="3" t="s">
        <v>113</v>
      </c>
      <c r="B15" s="5" t="n">
        <v>4147</v>
      </c>
      <c r="C15" s="5" t="n">
        <v>-1457</v>
      </c>
      <c r="D15" s="5" t="n">
        <v>11746</v>
      </c>
      <c r="E15" s="5" t="n">
        <v>3925</v>
      </c>
      <c r="F15" s="5" t="n">
        <v>165</v>
      </c>
      <c r="G15" s="5" t="n">
        <v>-618</v>
      </c>
      <c r="H15" s="5" t="n">
        <v>826</v>
      </c>
      <c r="I15" s="5" t="n">
        <v>23560</v>
      </c>
      <c r="J15" s="4" t="n">
        <v>18361</v>
      </c>
      <c r="K15" s="4" t="n">
        <v>23933</v>
      </c>
      <c r="L15" s="4" t="n">
        <v>3604</v>
      </c>
    </row>
    <row r="16" spans="1:12">
      <c r="A16" s="3" t="s">
        <v>88</v>
      </c>
      <c r="J16" s="4" t="n">
        <v>83868</v>
      </c>
      <c r="K16" s="4" t="n">
        <v>28782</v>
      </c>
      <c r="L16" s="4" t="n">
        <v>47607</v>
      </c>
    </row>
    <row r="17" spans="1:12">
      <c r="A17" s="3" t="s">
        <v>682</v>
      </c>
      <c r="J17" s="4" t="n">
        <v>59888</v>
      </c>
      <c r="K17" s="4" t="n">
        <v>38062</v>
      </c>
      <c r="L17" s="4" t="n">
        <v>42275</v>
      </c>
    </row>
    <row r="18" spans="1:12">
      <c r="A18" s="3" t="s">
        <v>632</v>
      </c>
      <c r="J18" s="4" t="n">
        <v>7598</v>
      </c>
      <c r="K18" s="4" t="n">
        <v>0</v>
      </c>
      <c r="L18" s="4" t="n">
        <v>1994</v>
      </c>
    </row>
    <row r="19" spans="1:12">
      <c r="A19" s="3" t="s">
        <v>683</v>
      </c>
      <c r="J19" s="4" t="n">
        <v>89004</v>
      </c>
      <c r="K19" s="4" t="n">
        <v>76806</v>
      </c>
      <c r="L19" s="4" t="n">
        <v>66187</v>
      </c>
    </row>
    <row r="20" spans="1:12">
      <c r="A20" s="3" t="s">
        <v>684</v>
      </c>
      <c r="J20" s="4" t="n">
        <v>5038</v>
      </c>
      <c r="K20" s="4" t="n">
        <v>5827</v>
      </c>
      <c r="L20" s="4" t="n">
        <v>5706</v>
      </c>
    </row>
    <row r="21" spans="1:12">
      <c r="A21" s="3" t="s">
        <v>685</v>
      </c>
    </row>
    <row r="22" spans="1:12">
      <c r="A22" s="6" t="s">
        <v>679</v>
      </c>
    </row>
    <row r="23" spans="1:12">
      <c r="A23" s="3" t="s">
        <v>90</v>
      </c>
      <c r="J23" s="4" t="n">
        <v>640433</v>
      </c>
      <c r="K23" s="4" t="n">
        <v>549872</v>
      </c>
      <c r="L23" s="4" t="n">
        <v>478965</v>
      </c>
    </row>
    <row r="24" spans="1:12">
      <c r="A24" s="3" t="s">
        <v>680</v>
      </c>
      <c r="J24" s="4" t="n">
        <v>-599433</v>
      </c>
      <c r="K24" s="4" t="n">
        <v>-531312</v>
      </c>
      <c r="L24" s="4" t="n">
        <v>-473561</v>
      </c>
    </row>
    <row r="25" spans="1:12">
      <c r="A25" s="3" t="s">
        <v>101</v>
      </c>
      <c r="L25" s="4" t="n">
        <v>0</v>
      </c>
    </row>
    <row r="26" spans="1:12">
      <c r="A26" s="3" t="s">
        <v>681</v>
      </c>
      <c r="J26" s="4" t="n">
        <v>0</v>
      </c>
      <c r="K26" s="4" t="n">
        <v>0</v>
      </c>
      <c r="L26" s="4" t="n">
        <v>0</v>
      </c>
    </row>
    <row r="27" spans="1:12">
      <c r="A27" s="3" t="s">
        <v>103</v>
      </c>
      <c r="J27" s="4" t="n">
        <v>41000</v>
      </c>
      <c r="K27" s="4" t="n">
        <v>18560</v>
      </c>
      <c r="L27" s="4" t="n">
        <v>5404</v>
      </c>
    </row>
    <row r="28" spans="1:12">
      <c r="A28" s="3" t="s">
        <v>684</v>
      </c>
      <c r="J28" s="4" t="n">
        <v>4566</v>
      </c>
      <c r="K28" s="4" t="n">
        <v>2554</v>
      </c>
      <c r="L28" s="4" t="n">
        <v>3552</v>
      </c>
    </row>
    <row r="29" spans="1:12">
      <c r="A29" s="3" t="s">
        <v>686</v>
      </c>
    </row>
    <row r="30" spans="1:12">
      <c r="A30" s="6" t="s">
        <v>679</v>
      </c>
    </row>
    <row r="31" spans="1:12">
      <c r="A31" s="3" t="s">
        <v>90</v>
      </c>
      <c r="J31" s="4" t="n">
        <v>132295</v>
      </c>
      <c r="K31" s="4" t="n">
        <v>75954</v>
      </c>
      <c r="L31" s="4" t="n">
        <v>102833</v>
      </c>
    </row>
    <row r="32" spans="1:12">
      <c r="A32" s="3" t="s">
        <v>680</v>
      </c>
      <c r="J32" s="4" t="n">
        <v>-111309</v>
      </c>
      <c r="K32" s="4" t="n">
        <v>-83759</v>
      </c>
      <c r="L32" s="4" t="n">
        <v>-92954</v>
      </c>
    </row>
    <row r="33" spans="1:12">
      <c r="A33" s="3" t="s">
        <v>101</v>
      </c>
      <c r="L33" s="4" t="n">
        <v>10457</v>
      </c>
    </row>
    <row r="34" spans="1:12">
      <c r="A34" s="3" t="s">
        <v>681</v>
      </c>
      <c r="J34" s="4" t="n">
        <v>0</v>
      </c>
      <c r="K34" s="4" t="n">
        <v>0</v>
      </c>
      <c r="L34" s="4" t="n">
        <v>0</v>
      </c>
    </row>
    <row r="35" spans="1:12">
      <c r="A35" s="3" t="s">
        <v>103</v>
      </c>
      <c r="J35" s="4" t="n">
        <v>20986</v>
      </c>
      <c r="K35" s="4" t="n">
        <v>-7805</v>
      </c>
      <c r="L35" s="4" t="n">
        <v>20336</v>
      </c>
    </row>
    <row r="36" spans="1:12">
      <c r="A36" s="3" t="s">
        <v>88</v>
      </c>
      <c r="J36" s="4" t="n">
        <v>76973</v>
      </c>
      <c r="K36" s="4" t="n">
        <v>40446</v>
      </c>
      <c r="L36" s="4" t="n">
        <v>64110</v>
      </c>
    </row>
    <row r="37" spans="1:12">
      <c r="A37" s="3" t="s">
        <v>682</v>
      </c>
      <c r="J37" s="4" t="n">
        <v>45985</v>
      </c>
      <c r="K37" s="4" t="n">
        <v>25541</v>
      </c>
      <c r="L37" s="4" t="n">
        <v>26261</v>
      </c>
    </row>
    <row r="38" spans="1:12">
      <c r="A38" s="3" t="s">
        <v>632</v>
      </c>
      <c r="J38" s="4" t="n">
        <v>7598</v>
      </c>
      <c r="K38" s="4" t="n">
        <v>0</v>
      </c>
      <c r="L38" s="4" t="n">
        <v>1994</v>
      </c>
    </row>
    <row r="39" spans="1:12">
      <c r="A39" s="3" t="s">
        <v>683</v>
      </c>
      <c r="J39" s="4" t="n">
        <v>1267</v>
      </c>
      <c r="K39" s="4" t="n">
        <v>6694</v>
      </c>
      <c r="L39" s="4" t="n">
        <v>8314</v>
      </c>
    </row>
    <row r="40" spans="1:12">
      <c r="A40" s="3" t="s">
        <v>684</v>
      </c>
      <c r="J40" s="4" t="n">
        <v>472</v>
      </c>
      <c r="K40" s="4" t="n">
        <v>3273</v>
      </c>
      <c r="L40" s="4" t="n">
        <v>2154</v>
      </c>
    </row>
    <row r="41" spans="1:12">
      <c r="A41" s="3" t="s">
        <v>114</v>
      </c>
    </row>
    <row r="42" spans="1:12">
      <c r="A42" s="6" t="s">
        <v>679</v>
      </c>
    </row>
    <row r="43" spans="1:12">
      <c r="A43" s="3" t="s">
        <v>115</v>
      </c>
      <c r="J43" s="5" t="n">
        <v>1761</v>
      </c>
      <c r="K43" s="5" t="n">
        <v>5950</v>
      </c>
      <c r="L43" s="5" t="n">
        <v>163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7</v>
      </c>
      <c r="B1" s="2" t="s">
        <v>2</v>
      </c>
      <c r="C1" s="2" t="s">
        <v>33</v>
      </c>
    </row>
    <row r="2" spans="1:3">
      <c r="A2" s="6" t="s">
        <v>688</v>
      </c>
    </row>
    <row r="3" spans="1:3">
      <c r="A3" s="3" t="s">
        <v>49</v>
      </c>
      <c r="B3" s="5" t="n">
        <v>2198286</v>
      </c>
      <c r="C3" s="5" t="n">
        <v>1864918</v>
      </c>
    </row>
    <row r="4" spans="1:3">
      <c r="A4" s="3" t="s">
        <v>685</v>
      </c>
    </row>
    <row r="5" spans="1:3">
      <c r="A5" s="6" t="s">
        <v>688</v>
      </c>
    </row>
    <row r="6" spans="1:3">
      <c r="A6" s="3" t="s">
        <v>49</v>
      </c>
      <c r="B6" s="4" t="n">
        <v>1721669</v>
      </c>
      <c r="C6" s="4" t="n">
        <v>1514084</v>
      </c>
    </row>
    <row r="7" spans="1:3">
      <c r="A7" s="3" t="s">
        <v>686</v>
      </c>
    </row>
    <row r="8" spans="1:3">
      <c r="A8" s="6" t="s">
        <v>688</v>
      </c>
    </row>
    <row r="9" spans="1:3">
      <c r="A9" s="3" t="s">
        <v>49</v>
      </c>
      <c r="B9" s="4" t="n">
        <v>451249</v>
      </c>
      <c r="C9" s="4" t="n">
        <v>318420</v>
      </c>
    </row>
    <row r="10" spans="1:3">
      <c r="A10" s="3" t="s">
        <v>689</v>
      </c>
    </row>
    <row r="11" spans="1:3">
      <c r="A11" s="6" t="s">
        <v>688</v>
      </c>
    </row>
    <row r="12" spans="1:3">
      <c r="A12" s="3" t="s">
        <v>49</v>
      </c>
      <c r="B12" s="4" t="n">
        <v>25368</v>
      </c>
      <c r="C12" s="4" t="n">
        <v>32414</v>
      </c>
    </row>
    <row r="13" spans="1:3">
      <c r="A13" s="3" t="s">
        <v>690</v>
      </c>
    </row>
    <row r="14" spans="1:3">
      <c r="A14" s="6" t="s">
        <v>688</v>
      </c>
    </row>
    <row r="15" spans="1:3">
      <c r="A15" s="3" t="s">
        <v>49</v>
      </c>
      <c r="B15" s="5" t="n">
        <v>2198286</v>
      </c>
      <c r="C15" s="5" t="n">
        <v>18649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3</v>
      </c>
    </row>
    <row r="2" spans="1:3">
      <c r="A2" s="6" t="s">
        <v>688</v>
      </c>
    </row>
    <row r="3" spans="1:3">
      <c r="A3" s="3" t="s">
        <v>35</v>
      </c>
      <c r="B3" s="5" t="n">
        <v>335192</v>
      </c>
      <c r="C3" s="5" t="n">
        <v>283563</v>
      </c>
    </row>
    <row r="4" spans="1:3">
      <c r="A4" s="3" t="s">
        <v>36</v>
      </c>
      <c r="B4" s="4" t="n">
        <v>108894</v>
      </c>
      <c r="C4" s="4" t="n">
        <v>215383</v>
      </c>
    </row>
    <row r="5" spans="1:3">
      <c r="A5" s="3" t="s">
        <v>37</v>
      </c>
      <c r="B5" s="4" t="n">
        <v>155378</v>
      </c>
      <c r="C5" s="4" t="n">
        <v>122979</v>
      </c>
    </row>
    <row r="6" spans="1:3">
      <c r="A6" s="3" t="s">
        <v>38</v>
      </c>
      <c r="B6" s="4" t="n">
        <v>137472</v>
      </c>
      <c r="C6" s="4" t="n">
        <v>75002</v>
      </c>
    </row>
    <row r="7" spans="1:3">
      <c r="A7" s="3" t="s">
        <v>39</v>
      </c>
      <c r="B7" s="4" t="n">
        <v>736936</v>
      </c>
      <c r="C7" s="4" t="n">
        <v>696927</v>
      </c>
    </row>
    <row r="8" spans="1:3">
      <c r="A8" s="3" t="s">
        <v>685</v>
      </c>
    </row>
    <row r="9" spans="1:3">
      <c r="A9" s="6" t="s">
        <v>688</v>
      </c>
    </row>
    <row r="10" spans="1:3">
      <c r="A10" s="3" t="s">
        <v>36</v>
      </c>
      <c r="B10" s="4" t="n">
        <v>10174</v>
      </c>
      <c r="C10" s="4" t="n">
        <v>158466</v>
      </c>
    </row>
    <row r="11" spans="1:3">
      <c r="A11" s="3" t="s">
        <v>37</v>
      </c>
      <c r="B11" s="4" t="n">
        <v>62816</v>
      </c>
      <c r="C11" s="4" t="n">
        <v>29425</v>
      </c>
    </row>
    <row r="12" spans="1:3">
      <c r="A12" s="3" t="s">
        <v>38</v>
      </c>
      <c r="B12" s="4" t="n">
        <v>42452</v>
      </c>
      <c r="C12" s="4" t="n">
        <v>18526</v>
      </c>
    </row>
    <row r="13" spans="1:3">
      <c r="A13" s="3" t="s">
        <v>39</v>
      </c>
      <c r="B13" s="4" t="n">
        <v>450634</v>
      </c>
      <c r="C13" s="4" t="n">
        <v>489980</v>
      </c>
    </row>
    <row r="14" spans="1:3">
      <c r="A14" s="3" t="s">
        <v>686</v>
      </c>
    </row>
    <row r="15" spans="1:3">
      <c r="A15" s="6" t="s">
        <v>688</v>
      </c>
    </row>
    <row r="16" spans="1:3">
      <c r="A16" s="3" t="s">
        <v>35</v>
      </c>
      <c r="B16" s="4" t="n">
        <v>0</v>
      </c>
      <c r="C16" s="4" t="n">
        <v>0</v>
      </c>
    </row>
    <row r="17" spans="1:3">
      <c r="A17" s="3" t="s">
        <v>36</v>
      </c>
      <c r="B17" s="4" t="n">
        <v>98720</v>
      </c>
      <c r="C17" s="4" t="n">
        <v>56917</v>
      </c>
    </row>
    <row r="18" spans="1:3">
      <c r="A18" s="3" t="s">
        <v>37</v>
      </c>
      <c r="B18" s="4" t="n">
        <v>92562</v>
      </c>
      <c r="C18" s="4" t="n">
        <v>93554</v>
      </c>
    </row>
    <row r="19" spans="1:3">
      <c r="A19" s="3" t="s">
        <v>38</v>
      </c>
      <c r="B19" s="4" t="n">
        <v>95020</v>
      </c>
      <c r="C19" s="4" t="n">
        <v>56476</v>
      </c>
    </row>
    <row r="20" spans="1:3">
      <c r="A20" s="3" t="s">
        <v>39</v>
      </c>
      <c r="B20" s="5" t="n">
        <v>286302</v>
      </c>
      <c r="C20" s="5" t="n">
        <v>2069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6" t="s">
        <v>693</v>
      </c>
    </row>
    <row r="3" spans="1:3">
      <c r="A3" s="3" t="s">
        <v>694</v>
      </c>
      <c r="B3" s="5" t="n">
        <v>332988</v>
      </c>
      <c r="C3" s="5" t="n">
        <v>286360</v>
      </c>
    </row>
    <row r="4" spans="1:3">
      <c r="A4" s="3" t="s">
        <v>695</v>
      </c>
      <c r="B4" s="4" t="n">
        <v>4070</v>
      </c>
      <c r="C4" s="4" t="n">
        <v>650</v>
      </c>
    </row>
    <row r="5" spans="1:3">
      <c r="A5" s="3" t="s">
        <v>696</v>
      </c>
      <c r="B5" s="4" t="n">
        <v>-1866</v>
      </c>
      <c r="C5" s="4" t="n">
        <v>-3447</v>
      </c>
    </row>
    <row r="6" spans="1:3">
      <c r="A6" s="3" t="s">
        <v>697</v>
      </c>
      <c r="B6" s="4" t="n">
        <v>335192</v>
      </c>
      <c r="C6" s="4" t="n">
        <v>283563</v>
      </c>
    </row>
    <row r="7" spans="1:3">
      <c r="A7" s="3" t="s">
        <v>698</v>
      </c>
    </row>
    <row r="8" spans="1:3">
      <c r="A8" s="6" t="s">
        <v>693</v>
      </c>
    </row>
    <row r="9" spans="1:3">
      <c r="A9" s="3" t="s">
        <v>694</v>
      </c>
      <c r="B9" s="4" t="n">
        <v>189596</v>
      </c>
      <c r="C9" s="4" t="n">
        <v>71945</v>
      </c>
    </row>
    <row r="10" spans="1:3">
      <c r="A10" s="3" t="s">
        <v>695</v>
      </c>
      <c r="B10" s="4" t="n">
        <v>2138</v>
      </c>
      <c r="C10" s="4" t="n">
        <v>266</v>
      </c>
    </row>
    <row r="11" spans="1:3">
      <c r="A11" s="3" t="s">
        <v>696</v>
      </c>
      <c r="B11" s="4" t="n">
        <v>-144</v>
      </c>
      <c r="C11" s="4" t="n">
        <v>-463</v>
      </c>
    </row>
    <row r="12" spans="1:3">
      <c r="A12" s="3" t="s">
        <v>697</v>
      </c>
      <c r="B12" s="4" t="n">
        <v>191590</v>
      </c>
      <c r="C12" s="4" t="n">
        <v>71748</v>
      </c>
    </row>
    <row r="13" spans="1:3">
      <c r="A13" s="3" t="s">
        <v>699</v>
      </c>
    </row>
    <row r="14" spans="1:3">
      <c r="A14" s="6" t="s">
        <v>693</v>
      </c>
    </row>
    <row r="15" spans="1:3">
      <c r="A15" s="3" t="s">
        <v>694</v>
      </c>
      <c r="B15" s="4" t="n">
        <v>45249</v>
      </c>
      <c r="C15" s="4" t="n">
        <v>67624</v>
      </c>
    </row>
    <row r="16" spans="1:3">
      <c r="A16" s="3" t="s">
        <v>695</v>
      </c>
      <c r="B16" s="4" t="n">
        <v>1104</v>
      </c>
      <c r="C16" s="4" t="n">
        <v>280</v>
      </c>
    </row>
    <row r="17" spans="1:3">
      <c r="A17" s="3" t="s">
        <v>696</v>
      </c>
      <c r="B17" s="4" t="n">
        <v>-15</v>
      </c>
      <c r="C17" s="4" t="n">
        <v>-458</v>
      </c>
    </row>
    <row r="18" spans="1:3">
      <c r="A18" s="3" t="s">
        <v>697</v>
      </c>
      <c r="B18" s="4" t="n">
        <v>46338</v>
      </c>
      <c r="C18" s="4" t="n">
        <v>67446</v>
      </c>
    </row>
    <row r="19" spans="1:3">
      <c r="A19" s="3" t="s">
        <v>700</v>
      </c>
    </row>
    <row r="20" spans="1:3">
      <c r="A20" s="6" t="s">
        <v>693</v>
      </c>
    </row>
    <row r="21" spans="1:3">
      <c r="A21" s="3" t="s">
        <v>694</v>
      </c>
      <c r="B21" s="4" t="n">
        <v>50514</v>
      </c>
      <c r="C21" s="4" t="n">
        <v>96888</v>
      </c>
    </row>
    <row r="22" spans="1:3">
      <c r="A22" s="3" t="s">
        <v>695</v>
      </c>
      <c r="B22" s="4" t="n">
        <v>719</v>
      </c>
      <c r="C22" s="4" t="n">
        <v>78</v>
      </c>
    </row>
    <row r="23" spans="1:3">
      <c r="A23" s="3" t="s">
        <v>696</v>
      </c>
      <c r="B23" s="4" t="n">
        <v>-2</v>
      </c>
      <c r="C23" s="4" t="n">
        <v>-1241</v>
      </c>
    </row>
    <row r="24" spans="1:3">
      <c r="A24" s="3" t="s">
        <v>697</v>
      </c>
      <c r="B24" s="4" t="n">
        <v>51231</v>
      </c>
      <c r="C24" s="4" t="n">
        <v>95725</v>
      </c>
    </row>
    <row r="25" spans="1:3">
      <c r="A25" s="3" t="s">
        <v>701</v>
      </c>
    </row>
    <row r="26" spans="1:3">
      <c r="A26" s="6" t="s">
        <v>693</v>
      </c>
    </row>
    <row r="27" spans="1:3">
      <c r="A27" s="3" t="s">
        <v>694</v>
      </c>
      <c r="B27" s="4" t="n">
        <v>45634</v>
      </c>
      <c r="C27" s="4" t="n">
        <v>41912</v>
      </c>
    </row>
    <row r="28" spans="1:3">
      <c r="A28" s="3" t="s">
        <v>695</v>
      </c>
      <c r="B28" s="4" t="n">
        <v>89</v>
      </c>
      <c r="C28" s="4" t="n">
        <v>14</v>
      </c>
    </row>
    <row r="29" spans="1:3">
      <c r="A29" s="3" t="s">
        <v>696</v>
      </c>
      <c r="B29" s="4" t="n">
        <v>-1705</v>
      </c>
      <c r="C29" s="4" t="n">
        <v>-1274</v>
      </c>
    </row>
    <row r="30" spans="1:3">
      <c r="A30" s="3" t="s">
        <v>697</v>
      </c>
      <c r="B30" s="4" t="n">
        <v>44018</v>
      </c>
      <c r="C30" s="4" t="n">
        <v>40652</v>
      </c>
    </row>
    <row r="31" spans="1:3">
      <c r="A31" s="3" t="s">
        <v>702</v>
      </c>
    </row>
    <row r="32" spans="1:3">
      <c r="A32" s="6" t="s">
        <v>693</v>
      </c>
    </row>
    <row r="33" spans="1:3">
      <c r="A33" s="3" t="s">
        <v>694</v>
      </c>
      <c r="B33" s="4" t="n">
        <v>896</v>
      </c>
      <c r="C33" s="4" t="n">
        <v>1241</v>
      </c>
    </row>
    <row r="34" spans="1:3">
      <c r="A34" s="3" t="s">
        <v>695</v>
      </c>
      <c r="B34" s="4" t="n">
        <v>0</v>
      </c>
      <c r="C34" s="4" t="n">
        <v>0</v>
      </c>
    </row>
    <row r="35" spans="1:3">
      <c r="A35" s="3" t="s">
        <v>696</v>
      </c>
      <c r="B35" s="4" t="n">
        <v>0</v>
      </c>
      <c r="C35" s="4" t="n">
        <v>0</v>
      </c>
    </row>
    <row r="36" spans="1:3">
      <c r="A36" s="3" t="s">
        <v>697</v>
      </c>
      <c r="B36" s="4" t="n">
        <v>896</v>
      </c>
      <c r="C36" s="4" t="n">
        <v>1241</v>
      </c>
    </row>
    <row r="37" spans="1:3">
      <c r="A37" s="3" t="s">
        <v>703</v>
      </c>
    </row>
    <row r="38" spans="1:3">
      <c r="A38" s="6" t="s">
        <v>693</v>
      </c>
    </row>
    <row r="39" spans="1:3">
      <c r="A39" s="3" t="s">
        <v>694</v>
      </c>
      <c r="B39" s="4" t="n">
        <v>1099</v>
      </c>
      <c r="C39" s="4" t="n">
        <v>6750</v>
      </c>
    </row>
    <row r="40" spans="1:3">
      <c r="A40" s="3" t="s">
        <v>695</v>
      </c>
      <c r="B40" s="4" t="n">
        <v>20</v>
      </c>
      <c r="C40" s="4" t="n">
        <v>12</v>
      </c>
    </row>
    <row r="41" spans="1:3">
      <c r="A41" s="3" t="s">
        <v>696</v>
      </c>
      <c r="B41" s="4" t="n">
        <v>0</v>
      </c>
      <c r="C41" s="4" t="n">
        <v>-11</v>
      </c>
    </row>
    <row r="42" spans="1:3">
      <c r="A42" s="3" t="s">
        <v>697</v>
      </c>
      <c r="B42" s="5" t="n">
        <v>1119</v>
      </c>
      <c r="C42" s="5" t="n">
        <v>67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3</v>
      </c>
    </row>
    <row r="2" spans="1:3">
      <c r="A2" s="6" t="s">
        <v>694</v>
      </c>
    </row>
    <row r="3" spans="1:3">
      <c r="A3" s="3" t="s">
        <v>705</v>
      </c>
      <c r="B3" s="5" t="n">
        <v>9584</v>
      </c>
      <c r="C3" s="5" t="n">
        <v>30920</v>
      </c>
    </row>
    <row r="4" spans="1:3">
      <c r="A4" s="3" t="s">
        <v>706</v>
      </c>
      <c r="B4" s="4" t="n">
        <v>130223</v>
      </c>
      <c r="C4" s="4" t="n">
        <v>167201</v>
      </c>
    </row>
    <row r="5" spans="1:3">
      <c r="A5" s="3" t="s">
        <v>707</v>
      </c>
      <c r="B5" s="4" t="n">
        <v>19508</v>
      </c>
      <c r="C5" s="4" t="n">
        <v>32805</v>
      </c>
    </row>
    <row r="6" spans="1:3">
      <c r="A6" s="3" t="s">
        <v>708</v>
      </c>
      <c r="B6" s="4" t="n">
        <v>128039</v>
      </c>
      <c r="C6" s="4" t="n">
        <v>13522</v>
      </c>
    </row>
    <row r="7" spans="1:3">
      <c r="A7" s="3" t="s">
        <v>709</v>
      </c>
      <c r="B7" s="4" t="n">
        <v>45634</v>
      </c>
      <c r="C7" s="4" t="n">
        <v>41912</v>
      </c>
    </row>
    <row r="8" spans="1:3">
      <c r="A8" s="3" t="s">
        <v>694</v>
      </c>
      <c r="B8" s="4" t="n">
        <v>332988</v>
      </c>
      <c r="C8" s="4" t="n">
        <v>286360</v>
      </c>
    </row>
    <row r="9" spans="1:3">
      <c r="A9" s="6" t="s">
        <v>710</v>
      </c>
    </row>
    <row r="10" spans="1:3">
      <c r="A10" s="3" t="s">
        <v>705</v>
      </c>
      <c r="B10" s="4" t="n">
        <v>9602</v>
      </c>
      <c r="C10" s="4" t="n">
        <v>30836</v>
      </c>
    </row>
    <row r="11" spans="1:3">
      <c r="A11" s="3" t="s">
        <v>706</v>
      </c>
      <c r="B11" s="4" t="n">
        <v>131952</v>
      </c>
      <c r="C11" s="4" t="n">
        <v>166366</v>
      </c>
    </row>
    <row r="12" spans="1:3">
      <c r="A12" s="3" t="s">
        <v>707</v>
      </c>
      <c r="B12" s="4" t="n">
        <v>20125</v>
      </c>
      <c r="C12" s="4" t="n">
        <v>32185</v>
      </c>
    </row>
    <row r="13" spans="1:3">
      <c r="A13" s="3" t="s">
        <v>708</v>
      </c>
      <c r="B13" s="4" t="n">
        <v>129495</v>
      </c>
      <c r="C13" s="4" t="n">
        <v>13524</v>
      </c>
    </row>
    <row r="14" spans="1:3">
      <c r="A14" s="3" t="s">
        <v>709</v>
      </c>
      <c r="B14" s="4" t="n">
        <v>44018</v>
      </c>
      <c r="C14" s="4" t="n">
        <v>40652</v>
      </c>
    </row>
    <row r="15" spans="1:3">
      <c r="A15" s="3" t="s">
        <v>710</v>
      </c>
      <c r="B15" s="5" t="n">
        <v>335192</v>
      </c>
      <c r="C15" s="5" t="n">
        <v>2835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1</v>
      </c>
      <c r="B1" s="2" t="s">
        <v>1</v>
      </c>
    </row>
    <row r="2" spans="1:3">
      <c r="B2" s="2" t="s">
        <v>210</v>
      </c>
      <c r="C2" s="2" t="s">
        <v>211</v>
      </c>
    </row>
    <row r="3" spans="1:3">
      <c r="A3" s="6" t="s">
        <v>693</v>
      </c>
    </row>
    <row r="4" spans="1:3">
      <c r="A4" s="3" t="s">
        <v>712</v>
      </c>
      <c r="B4" s="5" t="n">
        <v>41888</v>
      </c>
      <c r="C4" s="5" t="n">
        <v>118576</v>
      </c>
    </row>
    <row r="5" spans="1:3">
      <c r="A5" s="3" t="s">
        <v>713</v>
      </c>
      <c r="B5" s="5" t="n">
        <v>160</v>
      </c>
      <c r="C5" s="5" t="n">
        <v>1761</v>
      </c>
    </row>
    <row r="6" spans="1:3">
      <c r="A6" s="3" t="s">
        <v>714</v>
      </c>
      <c r="B6" s="4" t="n">
        <v>124</v>
      </c>
      <c r="C6" s="4" t="n">
        <v>494</v>
      </c>
    </row>
    <row r="7" spans="1:3">
      <c r="A7" s="3" t="s">
        <v>715</v>
      </c>
      <c r="B7" s="5" t="n">
        <v>24110</v>
      </c>
      <c r="C7" s="5" t="n">
        <v>71521</v>
      </c>
    </row>
    <row r="8" spans="1:3">
      <c r="A8" s="3" t="s">
        <v>716</v>
      </c>
      <c r="B8" s="5" t="n">
        <v>1706</v>
      </c>
      <c r="C8" s="5" t="n">
        <v>1686</v>
      </c>
    </row>
    <row r="9" spans="1:3">
      <c r="A9" s="3" t="s">
        <v>717</v>
      </c>
      <c r="B9" s="4" t="n">
        <v>56</v>
      </c>
      <c r="C9" s="4" t="n">
        <v>660</v>
      </c>
    </row>
    <row r="10" spans="1:3">
      <c r="A10" s="3" t="s">
        <v>718</v>
      </c>
      <c r="B10" s="5" t="n">
        <v>0</v>
      </c>
      <c r="C10" s="5" t="n">
        <v>0</v>
      </c>
    </row>
    <row r="11" spans="1:3">
      <c r="A11" s="3" t="s">
        <v>698</v>
      </c>
    </row>
    <row r="12" spans="1:3">
      <c r="A12" s="6" t="s">
        <v>693</v>
      </c>
    </row>
    <row r="13" spans="1:3">
      <c r="A13" s="3" t="s">
        <v>712</v>
      </c>
      <c r="B13" s="4" t="n">
        <v>31416</v>
      </c>
      <c r="C13" s="4" t="n">
        <v>14844</v>
      </c>
    </row>
    <row r="14" spans="1:3">
      <c r="A14" s="3" t="s">
        <v>713</v>
      </c>
      <c r="B14" s="5" t="n">
        <v>132</v>
      </c>
      <c r="C14" s="5" t="n">
        <v>70</v>
      </c>
    </row>
    <row r="15" spans="1:3">
      <c r="A15" s="3" t="s">
        <v>714</v>
      </c>
      <c r="B15" s="4" t="n">
        <v>75</v>
      </c>
      <c r="C15" s="4" t="n">
        <v>51</v>
      </c>
    </row>
    <row r="16" spans="1:3">
      <c r="A16" s="3" t="s">
        <v>715</v>
      </c>
      <c r="B16" s="5" t="n">
        <v>3888</v>
      </c>
      <c r="C16" s="5" t="n">
        <v>19495</v>
      </c>
    </row>
    <row r="17" spans="1:3">
      <c r="A17" s="3" t="s">
        <v>716</v>
      </c>
      <c r="B17" s="5" t="n">
        <v>12</v>
      </c>
      <c r="C17" s="5" t="n">
        <v>393</v>
      </c>
    </row>
    <row r="18" spans="1:3">
      <c r="A18" s="3" t="s">
        <v>717</v>
      </c>
      <c r="B18" s="4" t="n">
        <v>38</v>
      </c>
      <c r="C18" s="4" t="n">
        <v>128</v>
      </c>
    </row>
    <row r="19" spans="1:3">
      <c r="A19" s="3" t="s">
        <v>699</v>
      </c>
    </row>
    <row r="20" spans="1:3">
      <c r="A20" s="6" t="s">
        <v>693</v>
      </c>
    </row>
    <row r="21" spans="1:3">
      <c r="A21" s="3" t="s">
        <v>712</v>
      </c>
      <c r="B21" s="5" t="n">
        <v>3774</v>
      </c>
      <c r="C21" s="5" t="n">
        <v>15830</v>
      </c>
    </row>
    <row r="22" spans="1:3">
      <c r="A22" s="3" t="s">
        <v>713</v>
      </c>
      <c r="B22" s="5" t="n">
        <v>15</v>
      </c>
      <c r="C22" s="5" t="n">
        <v>30</v>
      </c>
    </row>
    <row r="23" spans="1:3">
      <c r="A23" s="3" t="s">
        <v>714</v>
      </c>
      <c r="B23" s="4" t="n">
        <v>20</v>
      </c>
      <c r="C23" s="4" t="n">
        <v>41</v>
      </c>
    </row>
    <row r="24" spans="1:3">
      <c r="A24" s="3" t="s">
        <v>715</v>
      </c>
      <c r="B24" s="5" t="n">
        <v>0</v>
      </c>
      <c r="C24" s="5" t="n">
        <v>21594</v>
      </c>
    </row>
    <row r="25" spans="1:3">
      <c r="A25" s="3" t="s">
        <v>716</v>
      </c>
      <c r="B25" s="5" t="n">
        <v>0</v>
      </c>
      <c r="C25" s="5" t="n">
        <v>428</v>
      </c>
    </row>
    <row r="26" spans="1:3">
      <c r="A26" s="3" t="s">
        <v>717</v>
      </c>
      <c r="B26" s="4" t="n">
        <v>0</v>
      </c>
      <c r="C26" s="4" t="n">
        <v>115</v>
      </c>
    </row>
    <row r="27" spans="1:3">
      <c r="A27" s="3" t="s">
        <v>700</v>
      </c>
    </row>
    <row r="28" spans="1:3">
      <c r="A28" s="6" t="s">
        <v>693</v>
      </c>
    </row>
    <row r="29" spans="1:3">
      <c r="A29" s="3" t="s">
        <v>712</v>
      </c>
      <c r="B29" s="5" t="n">
        <v>2820</v>
      </c>
      <c r="C29" s="5" t="n">
        <v>47976</v>
      </c>
    </row>
    <row r="30" spans="1:3">
      <c r="A30" s="3" t="s">
        <v>713</v>
      </c>
      <c r="B30" s="5" t="n">
        <v>2</v>
      </c>
      <c r="C30" s="5" t="n">
        <v>393</v>
      </c>
    </row>
    <row r="31" spans="1:3">
      <c r="A31" s="3" t="s">
        <v>714</v>
      </c>
      <c r="B31" s="4" t="n">
        <v>12</v>
      </c>
      <c r="C31" s="4" t="n">
        <v>352</v>
      </c>
    </row>
    <row r="32" spans="1:3">
      <c r="A32" s="3" t="s">
        <v>715</v>
      </c>
      <c r="B32" s="5" t="n">
        <v>742</v>
      </c>
      <c r="C32" s="5" t="n">
        <v>28517</v>
      </c>
    </row>
    <row r="33" spans="1:3">
      <c r="A33" s="3" t="s">
        <v>716</v>
      </c>
      <c r="B33" s="5" t="n">
        <v>0</v>
      </c>
      <c r="C33" s="5" t="n">
        <v>848</v>
      </c>
    </row>
    <row r="34" spans="1:3">
      <c r="A34" s="3" t="s">
        <v>717</v>
      </c>
      <c r="B34" s="4" t="n">
        <v>7</v>
      </c>
      <c r="C34" s="4" t="n">
        <v>404</v>
      </c>
    </row>
    <row r="35" spans="1:3">
      <c r="A35" s="3" t="s">
        <v>701</v>
      </c>
    </row>
    <row r="36" spans="1:3">
      <c r="A36" s="6" t="s">
        <v>693</v>
      </c>
    </row>
    <row r="37" spans="1:3">
      <c r="A37" s="3" t="s">
        <v>712</v>
      </c>
      <c r="B37" s="5" t="n">
        <v>3878</v>
      </c>
      <c r="C37" s="5" t="n">
        <v>37613</v>
      </c>
    </row>
    <row r="38" spans="1:3">
      <c r="A38" s="3" t="s">
        <v>713</v>
      </c>
      <c r="B38" s="5" t="n">
        <v>11</v>
      </c>
      <c r="C38" s="5" t="n">
        <v>1262</v>
      </c>
    </row>
    <row r="39" spans="1:3">
      <c r="A39" s="3" t="s">
        <v>714</v>
      </c>
      <c r="B39" s="4" t="n">
        <v>17</v>
      </c>
      <c r="C39" s="4" t="n">
        <v>35</v>
      </c>
    </row>
    <row r="40" spans="1:3">
      <c r="A40" s="3" t="s">
        <v>715</v>
      </c>
      <c r="B40" s="5" t="n">
        <v>19480</v>
      </c>
      <c r="C40" s="5" t="n">
        <v>614</v>
      </c>
    </row>
    <row r="41" spans="1:3">
      <c r="A41" s="3" t="s">
        <v>716</v>
      </c>
      <c r="B41" s="5" t="n">
        <v>1694</v>
      </c>
      <c r="C41" s="5" t="n">
        <v>12</v>
      </c>
    </row>
    <row r="42" spans="1:3">
      <c r="A42" s="3" t="s">
        <v>717</v>
      </c>
      <c r="B42" s="4" t="n">
        <v>11</v>
      </c>
      <c r="C42" s="4" t="n">
        <v>5</v>
      </c>
    </row>
    <row r="43" spans="1:3">
      <c r="A43" s="3" t="s">
        <v>703</v>
      </c>
    </row>
    <row r="44" spans="1:3">
      <c r="A44" s="6" t="s">
        <v>693</v>
      </c>
    </row>
    <row r="45" spans="1:3">
      <c r="A45" s="3" t="s">
        <v>712</v>
      </c>
      <c r="C45" s="5" t="n">
        <v>2313</v>
      </c>
    </row>
    <row r="46" spans="1:3">
      <c r="A46" s="3" t="s">
        <v>713</v>
      </c>
      <c r="C46" s="5" t="n">
        <v>6</v>
      </c>
    </row>
    <row r="47" spans="1:3">
      <c r="A47" s="3" t="s">
        <v>714</v>
      </c>
      <c r="C47" s="4" t="n">
        <v>15</v>
      </c>
    </row>
    <row r="48" spans="1:3">
      <c r="A48" s="3" t="s">
        <v>715</v>
      </c>
      <c r="C48" s="5" t="n">
        <v>1301</v>
      </c>
    </row>
    <row r="49" spans="1:3">
      <c r="A49" s="3" t="s">
        <v>716</v>
      </c>
      <c r="C49" s="5" t="n">
        <v>5</v>
      </c>
    </row>
    <row r="50" spans="1:3">
      <c r="A50" s="3" t="s">
        <v>717</v>
      </c>
      <c r="C50" s="4" t="n">
        <v>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3</v>
      </c>
    </row>
    <row r="2" spans="1:3">
      <c r="A2" s="6" t="s">
        <v>297</v>
      </c>
    </row>
    <row r="3" spans="1:3">
      <c r="A3" s="3" t="s">
        <v>720</v>
      </c>
      <c r="B3" s="5" t="n">
        <v>6275</v>
      </c>
      <c r="C3" s="5" t="n">
        <v>9398</v>
      </c>
    </row>
    <row r="4" spans="1:3">
      <c r="A4" s="3" t="s">
        <v>721</v>
      </c>
      <c r="B4" s="4" t="n">
        <v>33478</v>
      </c>
      <c r="C4" s="4" t="n">
        <v>24931</v>
      </c>
    </row>
    <row r="5" spans="1:3">
      <c r="A5" s="3" t="s">
        <v>722</v>
      </c>
      <c r="B5" s="5" t="n">
        <v>39753</v>
      </c>
      <c r="C5" s="5" t="n">
        <v>343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3</v>
      </c>
      <c r="D2" s="2" t="s">
        <v>82</v>
      </c>
    </row>
    <row r="3" spans="1:4">
      <c r="A3" s="6" t="s">
        <v>297</v>
      </c>
    </row>
    <row r="4" spans="1:4">
      <c r="A4" s="3" t="s">
        <v>724</v>
      </c>
      <c r="B4" s="5" t="n">
        <v>253415</v>
      </c>
      <c r="C4" s="5" t="n">
        <v>192288</v>
      </c>
      <c r="D4" s="5" t="n">
        <v>117735</v>
      </c>
    </row>
    <row r="5" spans="1:4">
      <c r="A5" s="3" t="s">
        <v>725</v>
      </c>
      <c r="B5" s="4" t="n">
        <v>36459</v>
      </c>
      <c r="C5" s="4" t="n">
        <v>30089</v>
      </c>
      <c r="D5" s="4" t="n">
        <v>32157</v>
      </c>
    </row>
    <row r="6" spans="1:4">
      <c r="A6" s="3" t="s">
        <v>726</v>
      </c>
      <c r="B6" s="4" t="n">
        <v>0</v>
      </c>
      <c r="C6" s="4" t="n">
        <v>-30</v>
      </c>
      <c r="D6" s="4" t="n">
        <v>5</v>
      </c>
    </row>
    <row r="7" spans="1:4">
      <c r="A7" s="3" t="s">
        <v>727</v>
      </c>
      <c r="B7" s="4" t="n">
        <v>170495</v>
      </c>
      <c r="C7" s="4" t="n">
        <v>56191</v>
      </c>
      <c r="D7" s="4" t="n">
        <v>48252</v>
      </c>
    </row>
    <row r="8" spans="1:4">
      <c r="A8" s="3" t="s">
        <v>728</v>
      </c>
      <c r="B8" s="5" t="n">
        <v>1312</v>
      </c>
      <c r="C8" s="5" t="n">
        <v>-789</v>
      </c>
      <c r="D8" s="5" t="n">
        <v>4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9</v>
      </c>
      <c r="B1" s="2" t="s">
        <v>210</v>
      </c>
      <c r="C1" s="2" t="s">
        <v>211</v>
      </c>
    </row>
    <row r="2" spans="1:3">
      <c r="A2" s="6" t="s">
        <v>730</v>
      </c>
    </row>
    <row r="3" spans="1:3">
      <c r="A3" s="3" t="s">
        <v>36</v>
      </c>
      <c r="B3" s="5" t="n">
        <v>108894</v>
      </c>
      <c r="C3" s="5" t="n">
        <v>215383</v>
      </c>
    </row>
    <row r="4" spans="1:3">
      <c r="A4" s="3" t="s">
        <v>731</v>
      </c>
      <c r="B4" s="4" t="n">
        <v>108095</v>
      </c>
      <c r="C4" s="4" t="n">
        <v>225041</v>
      </c>
    </row>
    <row r="5" spans="1:3">
      <c r="A5" s="3" t="s">
        <v>732</v>
      </c>
      <c r="B5" s="4" t="n">
        <v>799</v>
      </c>
      <c r="C5" s="4" t="n">
        <v>-9658</v>
      </c>
    </row>
    <row r="6" spans="1:3">
      <c r="A6" s="3" t="s">
        <v>733</v>
      </c>
      <c r="B6" s="4" t="n">
        <v>98086</v>
      </c>
      <c r="C6" s="4" t="n">
        <v>176643</v>
      </c>
    </row>
    <row r="7" spans="1:3">
      <c r="A7" s="3" t="s">
        <v>734</v>
      </c>
    </row>
    <row r="8" spans="1:3">
      <c r="A8" s="6" t="s">
        <v>735</v>
      </c>
    </row>
    <row r="9" spans="1:3">
      <c r="A9" s="3" t="s">
        <v>736</v>
      </c>
      <c r="B9" s="5" t="n">
        <v>282</v>
      </c>
      <c r="C9" s="5" t="n">
        <v>21555</v>
      </c>
    </row>
    <row r="10" spans="1:3">
      <c r="A10" s="3" t="s">
        <v>737</v>
      </c>
    </row>
    <row r="11" spans="1:3">
      <c r="A11" s="6" t="s">
        <v>735</v>
      </c>
    </row>
    <row r="12" spans="1:3">
      <c r="A12" s="3" t="s">
        <v>738</v>
      </c>
      <c r="B12" s="4" t="n">
        <v>1</v>
      </c>
      <c r="C12" s="4" t="n">
        <v>0</v>
      </c>
    </row>
    <row r="13" spans="1:3">
      <c r="A13" s="3" t="s">
        <v>739</v>
      </c>
      <c r="B13" s="5" t="n">
        <v>0</v>
      </c>
    </row>
    <row r="14" spans="1:3">
      <c r="A14" s="3" t="s">
        <v>685</v>
      </c>
    </row>
    <row r="15" spans="1:3">
      <c r="A15" s="6" t="s">
        <v>730</v>
      </c>
    </row>
    <row r="16" spans="1:3">
      <c r="A16" s="3" t="s">
        <v>36</v>
      </c>
      <c r="B16" s="4" t="n">
        <v>10174</v>
      </c>
      <c r="C16" s="5" t="n">
        <v>158466</v>
      </c>
    </row>
    <row r="17" spans="1:3">
      <c r="A17" s="3" t="s">
        <v>740</v>
      </c>
    </row>
    <row r="18" spans="1:3">
      <c r="A18" s="6" t="s">
        <v>730</v>
      </c>
    </row>
    <row r="19" spans="1:3">
      <c r="A19" s="3" t="s">
        <v>36</v>
      </c>
      <c r="B19" s="4" t="n">
        <v>9787</v>
      </c>
      <c r="C19" s="4" t="n">
        <v>130910</v>
      </c>
    </row>
    <row r="20" spans="1:3">
      <c r="A20" s="3" t="s">
        <v>731</v>
      </c>
      <c r="B20" s="4" t="n">
        <v>12006</v>
      </c>
      <c r="C20" s="4" t="n">
        <v>136475</v>
      </c>
    </row>
    <row r="21" spans="1:3">
      <c r="A21" s="3" t="s">
        <v>732</v>
      </c>
      <c r="B21" s="4" t="n">
        <v>-2219</v>
      </c>
      <c r="C21" s="4" t="n">
        <v>-5565</v>
      </c>
    </row>
    <row r="22" spans="1:3">
      <c r="A22" s="3" t="s">
        <v>733</v>
      </c>
      <c r="B22" s="4" t="n">
        <v>0</v>
      </c>
      <c r="C22" s="4" t="n">
        <v>120202</v>
      </c>
    </row>
    <row r="23" spans="1:3">
      <c r="A23" s="3" t="s">
        <v>741</v>
      </c>
    </row>
    <row r="24" spans="1:3">
      <c r="A24" s="6" t="s">
        <v>730</v>
      </c>
    </row>
    <row r="25" spans="1:3">
      <c r="A25" s="3" t="s">
        <v>36</v>
      </c>
      <c r="B25" s="4" t="n">
        <v>387</v>
      </c>
      <c r="C25" s="4" t="n">
        <v>27556</v>
      </c>
    </row>
    <row r="26" spans="1:3">
      <c r="A26" s="3" t="s">
        <v>731</v>
      </c>
      <c r="B26" s="4" t="n">
        <v>409</v>
      </c>
      <c r="C26" s="4" t="n">
        <v>33887</v>
      </c>
    </row>
    <row r="27" spans="1:3">
      <c r="A27" s="3" t="s">
        <v>732</v>
      </c>
      <c r="B27" s="4" t="n">
        <v>-22</v>
      </c>
      <c r="C27" s="4" t="n">
        <v>-6331</v>
      </c>
    </row>
    <row r="28" spans="1:3">
      <c r="A28" s="3" t="s">
        <v>733</v>
      </c>
      <c r="B28" s="5" t="n">
        <v>0</v>
      </c>
      <c r="C28" s="4" t="n">
        <v>0</v>
      </c>
    </row>
    <row r="29" spans="1:3">
      <c r="A29" s="6" t="s">
        <v>735</v>
      </c>
    </row>
    <row r="30" spans="1:3">
      <c r="A30" s="3" t="s">
        <v>738</v>
      </c>
      <c r="B30" s="4" t="n">
        <v>1</v>
      </c>
    </row>
    <row r="31" spans="1:3">
      <c r="A31" s="3" t="s">
        <v>686</v>
      </c>
    </row>
    <row r="32" spans="1:3">
      <c r="A32" s="6" t="s">
        <v>730</v>
      </c>
    </row>
    <row r="33" spans="1:3">
      <c r="A33" s="3" t="s">
        <v>36</v>
      </c>
      <c r="B33" s="5" t="n">
        <v>98720</v>
      </c>
      <c r="C33" s="4" t="n">
        <v>56917</v>
      </c>
    </row>
    <row r="34" spans="1:3">
      <c r="A34" s="3" t="s">
        <v>742</v>
      </c>
    </row>
    <row r="35" spans="1:3">
      <c r="A35" s="6" t="s">
        <v>730</v>
      </c>
    </row>
    <row r="36" spans="1:3">
      <c r="A36" s="3" t="s">
        <v>743</v>
      </c>
      <c r="B36" s="4" t="n">
        <v>98720</v>
      </c>
      <c r="C36" s="4" t="n">
        <v>56917</v>
      </c>
    </row>
    <row r="37" spans="1:3">
      <c r="A37" s="3" t="s">
        <v>731</v>
      </c>
      <c r="B37" s="4" t="n">
        <v>95680</v>
      </c>
      <c r="C37" s="4" t="n">
        <v>54679</v>
      </c>
    </row>
    <row r="38" spans="1:3">
      <c r="A38" s="3" t="s">
        <v>732</v>
      </c>
      <c r="B38" s="4" t="n">
        <v>3040</v>
      </c>
      <c r="C38" s="4" t="n">
        <v>2238</v>
      </c>
    </row>
    <row r="39" spans="1:3">
      <c r="A39" s="3" t="s">
        <v>733</v>
      </c>
      <c r="B39" s="5" t="n">
        <v>98086</v>
      </c>
      <c r="C39" s="5" t="n">
        <v>564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44</v>
      </c>
      <c r="B1" s="2" t="s">
        <v>2</v>
      </c>
      <c r="C1" s="2" t="s">
        <v>33</v>
      </c>
    </row>
    <row r="2" spans="1:3">
      <c r="A2" s="6" t="s">
        <v>745</v>
      </c>
    </row>
    <row r="3" spans="1:3">
      <c r="A3" s="3" t="s">
        <v>37</v>
      </c>
      <c r="B3" s="5" t="n">
        <v>155378</v>
      </c>
      <c r="C3" s="5" t="n">
        <v>122979</v>
      </c>
    </row>
    <row r="4" spans="1:3">
      <c r="A4" s="3" t="s">
        <v>685</v>
      </c>
    </row>
    <row r="5" spans="1:3">
      <c r="A5" s="6" t="s">
        <v>745</v>
      </c>
    </row>
    <row r="6" spans="1:3">
      <c r="A6" s="3" t="s">
        <v>37</v>
      </c>
      <c r="B6" s="4" t="n">
        <v>62816</v>
      </c>
      <c r="C6" s="4" t="n">
        <v>29425</v>
      </c>
    </row>
    <row r="7" spans="1:3">
      <c r="A7" s="3" t="s">
        <v>686</v>
      </c>
    </row>
    <row r="8" spans="1:3">
      <c r="A8" s="6" t="s">
        <v>745</v>
      </c>
    </row>
    <row r="9" spans="1:3">
      <c r="A9" s="3" t="s">
        <v>37</v>
      </c>
      <c r="B9" s="5" t="n">
        <v>92562</v>
      </c>
      <c r="C9" s="4" t="n">
        <v>93554</v>
      </c>
    </row>
    <row r="10" spans="1:3">
      <c r="A10" s="3" t="s">
        <v>746</v>
      </c>
    </row>
    <row r="11" spans="1:3">
      <c r="A11" s="6" t="s">
        <v>745</v>
      </c>
    </row>
    <row r="12" spans="1:3">
      <c r="A12" s="3" t="s">
        <v>747</v>
      </c>
      <c r="B12" s="11" t="n">
        <v>16.6</v>
      </c>
    </row>
    <row r="13" spans="1:3">
      <c r="A13" s="3" t="s">
        <v>37</v>
      </c>
      <c r="B13" s="5" t="n">
        <v>111938</v>
      </c>
      <c r="C13" s="4" t="n">
        <v>113138</v>
      </c>
    </row>
    <row r="14" spans="1:3">
      <c r="A14" s="3" t="s">
        <v>748</v>
      </c>
    </row>
    <row r="15" spans="1:3">
      <c r="A15" s="6" t="s">
        <v>745</v>
      </c>
    </row>
    <row r="16" spans="1:3">
      <c r="A16" s="3" t="s">
        <v>37</v>
      </c>
      <c r="B16" s="4" t="n">
        <v>19376</v>
      </c>
      <c r="C16" s="4" t="n">
        <v>19584</v>
      </c>
    </row>
    <row r="17" spans="1:3">
      <c r="A17" s="3" t="s">
        <v>749</v>
      </c>
    </row>
    <row r="18" spans="1:3">
      <c r="A18" s="6" t="s">
        <v>745</v>
      </c>
    </row>
    <row r="19" spans="1:3">
      <c r="A19" s="3" t="s">
        <v>37</v>
      </c>
      <c r="B19" s="4" t="n">
        <v>92562</v>
      </c>
      <c r="C19" s="4" t="n">
        <v>93554</v>
      </c>
    </row>
    <row r="20" spans="1:3">
      <c r="A20" s="3" t="s">
        <v>750</v>
      </c>
    </row>
    <row r="21" spans="1:3">
      <c r="A21" s="6" t="s">
        <v>745</v>
      </c>
    </row>
    <row r="22" spans="1:3">
      <c r="A22" s="3" t="s">
        <v>37</v>
      </c>
      <c r="B22" s="4" t="n">
        <v>25039</v>
      </c>
      <c r="C22" s="4" t="n">
        <v>0</v>
      </c>
    </row>
    <row r="23" spans="1:3">
      <c r="A23" s="3" t="s">
        <v>751</v>
      </c>
    </row>
    <row r="24" spans="1:3">
      <c r="A24" s="6" t="s">
        <v>745</v>
      </c>
    </row>
    <row r="25" spans="1:3">
      <c r="A25" s="3" t="s">
        <v>37</v>
      </c>
      <c r="B25" s="4" t="n">
        <v>25039</v>
      </c>
      <c r="C25" s="4" t="n">
        <v>0</v>
      </c>
    </row>
    <row r="26" spans="1:3">
      <c r="A26" s="3" t="s">
        <v>752</v>
      </c>
    </row>
    <row r="27" spans="1:3">
      <c r="A27" s="6" t="s">
        <v>745</v>
      </c>
    </row>
    <row r="28" spans="1:3">
      <c r="A28" s="3" t="s">
        <v>37</v>
      </c>
      <c r="B28" s="4" t="n">
        <v>0</v>
      </c>
      <c r="C28" s="4" t="n">
        <v>0</v>
      </c>
    </row>
    <row r="29" spans="1:3">
      <c r="A29" s="3" t="s">
        <v>753</v>
      </c>
    </row>
    <row r="30" spans="1:3">
      <c r="A30" s="6" t="s">
        <v>745</v>
      </c>
    </row>
    <row r="31" spans="1:3">
      <c r="A31" s="3" t="s">
        <v>37</v>
      </c>
      <c r="B31" s="4" t="n">
        <v>18401</v>
      </c>
      <c r="C31" s="4" t="n">
        <v>9841</v>
      </c>
    </row>
    <row r="32" spans="1:3">
      <c r="A32" s="3" t="s">
        <v>754</v>
      </c>
    </row>
    <row r="33" spans="1:3">
      <c r="A33" s="6" t="s">
        <v>745</v>
      </c>
    </row>
    <row r="34" spans="1:3">
      <c r="A34" s="3" t="s">
        <v>37</v>
      </c>
      <c r="B34" s="4" t="n">
        <v>18401</v>
      </c>
      <c r="C34" s="4" t="n">
        <v>9841</v>
      </c>
    </row>
    <row r="35" spans="1:3">
      <c r="A35" s="3" t="s">
        <v>755</v>
      </c>
    </row>
    <row r="36" spans="1:3">
      <c r="A36" s="6" t="s">
        <v>745</v>
      </c>
    </row>
    <row r="37" spans="1:3">
      <c r="A37" s="3" t="s">
        <v>37</v>
      </c>
      <c r="B37" s="5" t="n">
        <v>0</v>
      </c>
      <c r="C37"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3</v>
      </c>
    </row>
    <row r="2" spans="1:3">
      <c r="A2" s="6" t="s">
        <v>757</v>
      </c>
    </row>
    <row r="3" spans="1:3">
      <c r="A3" s="3" t="s">
        <v>758</v>
      </c>
      <c r="B3" s="5" t="n">
        <v>85991</v>
      </c>
      <c r="C3" s="5" t="n">
        <v>50125</v>
      </c>
    </row>
    <row r="4" spans="1:3">
      <c r="A4" s="3" t="s">
        <v>759</v>
      </c>
      <c r="B4" s="4" t="n">
        <v>2188</v>
      </c>
      <c r="C4" s="4" t="n">
        <v>10019</v>
      </c>
    </row>
    <row r="5" spans="1:3">
      <c r="A5" s="3" t="s">
        <v>684</v>
      </c>
      <c r="B5" s="4" t="n">
        <v>28588</v>
      </c>
      <c r="C5" s="4" t="n">
        <v>14858</v>
      </c>
    </row>
    <row r="6" spans="1:3">
      <c r="A6" s="3" t="s">
        <v>760</v>
      </c>
      <c r="B6" s="4" t="n">
        <v>137472</v>
      </c>
      <c r="C6" s="4" t="n">
        <v>75002</v>
      </c>
    </row>
    <row r="7" spans="1:3">
      <c r="A7" s="3" t="s">
        <v>761</v>
      </c>
      <c r="B7" s="4" t="n">
        <v>3817</v>
      </c>
      <c r="C7" s="4" t="n">
        <v>898</v>
      </c>
    </row>
    <row r="8" spans="1:3">
      <c r="A8" s="3" t="s">
        <v>685</v>
      </c>
    </row>
    <row r="9" spans="1:3">
      <c r="A9" s="6" t="s">
        <v>757</v>
      </c>
    </row>
    <row r="10" spans="1:3">
      <c r="A10" s="3" t="s">
        <v>758</v>
      </c>
      <c r="B10" s="4" t="n">
        <v>0</v>
      </c>
      <c r="C10" s="4" t="n">
        <v>0</v>
      </c>
    </row>
    <row r="11" spans="1:3">
      <c r="A11" s="3" t="s">
        <v>759</v>
      </c>
      <c r="B11" s="4" t="n">
        <v>2188</v>
      </c>
      <c r="C11" s="4" t="n">
        <v>10019</v>
      </c>
    </row>
    <row r="12" spans="1:3">
      <c r="A12" s="3" t="s">
        <v>684</v>
      </c>
      <c r="B12" s="4" t="n">
        <v>19559</v>
      </c>
      <c r="C12" s="4" t="n">
        <v>8507</v>
      </c>
    </row>
    <row r="13" spans="1:3">
      <c r="A13" s="3" t="s">
        <v>760</v>
      </c>
      <c r="B13" s="4" t="n">
        <v>42452</v>
      </c>
      <c r="C13" s="4" t="n">
        <v>18526</v>
      </c>
    </row>
    <row r="14" spans="1:3">
      <c r="A14" s="3" t="s">
        <v>686</v>
      </c>
    </row>
    <row r="15" spans="1:3">
      <c r="A15" s="6" t="s">
        <v>757</v>
      </c>
    </row>
    <row r="16" spans="1:3">
      <c r="A16" s="3" t="s">
        <v>758</v>
      </c>
      <c r="B16" s="4" t="n">
        <v>85991</v>
      </c>
      <c r="C16" s="4" t="n">
        <v>50125</v>
      </c>
    </row>
    <row r="17" spans="1:3">
      <c r="A17" s="3" t="s">
        <v>759</v>
      </c>
      <c r="B17" s="4" t="n">
        <v>0</v>
      </c>
      <c r="C17" s="4" t="n">
        <v>0</v>
      </c>
    </row>
    <row r="18" spans="1:3">
      <c r="A18" s="3" t="s">
        <v>684</v>
      </c>
      <c r="B18" s="4" t="n">
        <v>9029</v>
      </c>
      <c r="C18" s="4" t="n">
        <v>6351</v>
      </c>
    </row>
    <row r="19" spans="1:3">
      <c r="A19" s="3" t="s">
        <v>760</v>
      </c>
      <c r="B19" s="4" t="n">
        <v>95020</v>
      </c>
      <c r="C19" s="4" t="n">
        <v>56476</v>
      </c>
    </row>
    <row r="20" spans="1:3">
      <c r="A20" s="3" t="s">
        <v>762</v>
      </c>
    </row>
    <row r="21" spans="1:3">
      <c r="A21" s="6" t="s">
        <v>757</v>
      </c>
    </row>
    <row r="22" spans="1:3">
      <c r="A22" s="3" t="s">
        <v>684</v>
      </c>
      <c r="B22" s="4" t="n">
        <v>20705</v>
      </c>
      <c r="C22" s="4" t="n">
        <v>0</v>
      </c>
    </row>
    <row r="23" spans="1:3">
      <c r="A23" s="3" t="s">
        <v>763</v>
      </c>
    </row>
    <row r="24" spans="1:3">
      <c r="A24" s="6" t="s">
        <v>757</v>
      </c>
    </row>
    <row r="25" spans="1:3">
      <c r="A25" s="3" t="s">
        <v>684</v>
      </c>
      <c r="B25" s="4" t="n">
        <v>20705</v>
      </c>
      <c r="C25" s="4" t="n">
        <v>0</v>
      </c>
    </row>
    <row r="26" spans="1:3">
      <c r="A26" s="3" t="s">
        <v>764</v>
      </c>
    </row>
    <row r="27" spans="1:3">
      <c r="A27" s="6" t="s">
        <v>757</v>
      </c>
    </row>
    <row r="28" spans="1:3">
      <c r="A28" s="3" t="s">
        <v>684</v>
      </c>
      <c r="B28" s="5" t="n">
        <v>0</v>
      </c>
      <c r="C28"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82</v>
      </c>
    </row>
    <row r="3" spans="1:4">
      <c r="A3" s="3" t="s">
        <v>87</v>
      </c>
      <c r="B3" s="5" t="n">
        <v>14017</v>
      </c>
      <c r="C3" s="5" t="n">
        <v>19179</v>
      </c>
      <c r="D3" s="5" t="n">
        <v>16286</v>
      </c>
    </row>
    <row r="4" spans="1:4">
      <c r="A4" s="3" t="s">
        <v>89</v>
      </c>
      <c r="B4" s="4" t="n">
        <v>59888</v>
      </c>
      <c r="C4" s="4" t="n">
        <v>38062</v>
      </c>
      <c r="D4" s="4" t="n">
        <v>42275</v>
      </c>
    </row>
    <row r="5" spans="1:4">
      <c r="A5" s="3" t="s">
        <v>685</v>
      </c>
    </row>
    <row r="6" spans="1:4">
      <c r="A6" s="3" t="s">
        <v>766</v>
      </c>
      <c r="B6" s="4" t="n">
        <v>15719</v>
      </c>
      <c r="C6" s="4" t="n">
        <v>20908</v>
      </c>
      <c r="D6" s="4" t="n">
        <v>17972</v>
      </c>
    </row>
    <row r="7" spans="1:4">
      <c r="A7" s="3" t="s">
        <v>767</v>
      </c>
      <c r="B7" s="4" t="n">
        <v>1702</v>
      </c>
      <c r="C7" s="4" t="n">
        <v>1729</v>
      </c>
      <c r="D7" s="4" t="n">
        <v>1686</v>
      </c>
    </row>
    <row r="8" spans="1:4">
      <c r="A8" s="3" t="s">
        <v>87</v>
      </c>
      <c r="B8" s="4" t="n">
        <v>14017</v>
      </c>
      <c r="C8" s="4" t="n">
        <v>19179</v>
      </c>
      <c r="D8" s="4" t="n">
        <v>16286</v>
      </c>
    </row>
    <row r="9" spans="1:4">
      <c r="A9" s="3" t="s">
        <v>768</v>
      </c>
    </row>
    <row r="10" spans="1:4">
      <c r="A10" s="3" t="s">
        <v>769</v>
      </c>
      <c r="B10" s="4" t="n">
        <v>8404</v>
      </c>
      <c r="C10" s="4" t="n">
        <v>6560</v>
      </c>
      <c r="D10" s="4" t="n">
        <v>3490</v>
      </c>
    </row>
    <row r="11" spans="1:4">
      <c r="A11" s="3" t="s">
        <v>770</v>
      </c>
    </row>
    <row r="12" spans="1:4">
      <c r="A12" s="3" t="s">
        <v>769</v>
      </c>
      <c r="B12" s="4" t="n">
        <v>3284</v>
      </c>
      <c r="C12" s="4" t="n">
        <v>10809</v>
      </c>
      <c r="D12" s="4" t="n">
        <v>11073</v>
      </c>
    </row>
    <row r="13" spans="1:4">
      <c r="A13" s="3" t="s">
        <v>771</v>
      </c>
    </row>
    <row r="14" spans="1:4">
      <c r="A14" s="3" t="s">
        <v>769</v>
      </c>
      <c r="B14" s="4" t="n">
        <v>1218</v>
      </c>
      <c r="C14" s="4" t="n">
        <v>1350</v>
      </c>
      <c r="D14" s="4" t="n">
        <v>566</v>
      </c>
    </row>
    <row r="15" spans="1:4">
      <c r="A15" s="3" t="s">
        <v>772</v>
      </c>
    </row>
    <row r="16" spans="1:4">
      <c r="A16" s="3" t="s">
        <v>769</v>
      </c>
      <c r="B16" s="4" t="n">
        <v>2813</v>
      </c>
      <c r="C16" s="4" t="n">
        <v>2092</v>
      </c>
      <c r="D16" s="4" t="n">
        <v>2043</v>
      </c>
    </row>
    <row r="17" spans="1:4">
      <c r="A17" s="3" t="s">
        <v>773</v>
      </c>
    </row>
    <row r="18" spans="1:4">
      <c r="A18" s="3" t="s">
        <v>769</v>
      </c>
      <c r="B18" s="4" t="n">
        <v>0</v>
      </c>
      <c r="C18" s="4" t="n">
        <v>97</v>
      </c>
      <c r="D18" s="4" t="n">
        <v>800</v>
      </c>
    </row>
    <row r="19" spans="1:4">
      <c r="A19" s="3" t="s">
        <v>686</v>
      </c>
    </row>
    <row r="20" spans="1:4">
      <c r="A20" s="3" t="s">
        <v>89</v>
      </c>
      <c r="B20" s="4" t="n">
        <v>45985</v>
      </c>
      <c r="C20" s="4" t="n">
        <v>25541</v>
      </c>
      <c r="D20" s="4" t="n">
        <v>26261</v>
      </c>
    </row>
    <row r="21" spans="1:4">
      <c r="A21" s="3" t="s">
        <v>774</v>
      </c>
    </row>
    <row r="22" spans="1:4">
      <c r="A22" s="3" t="s">
        <v>89</v>
      </c>
      <c r="B22" s="4" t="n">
        <v>6206</v>
      </c>
      <c r="C22" s="4" t="n">
        <v>4343</v>
      </c>
      <c r="D22" s="4" t="n">
        <v>3555</v>
      </c>
    </row>
    <row r="23" spans="1:4">
      <c r="A23" s="3" t="s">
        <v>775</v>
      </c>
    </row>
    <row r="24" spans="1:4">
      <c r="A24" s="3" t="s">
        <v>89</v>
      </c>
      <c r="B24" s="4" t="n">
        <v>0</v>
      </c>
      <c r="C24" s="4" t="n">
        <v>0</v>
      </c>
      <c r="D24" s="4" t="n">
        <v>8368</v>
      </c>
    </row>
    <row r="25" spans="1:4">
      <c r="A25" s="3" t="s">
        <v>776</v>
      </c>
    </row>
    <row r="26" spans="1:4">
      <c r="A26" s="3" t="s">
        <v>89</v>
      </c>
      <c r="B26" s="4" t="n">
        <v>269</v>
      </c>
      <c r="C26" s="4" t="n">
        <v>175</v>
      </c>
      <c r="D26" s="4" t="n">
        <v>184</v>
      </c>
    </row>
    <row r="27" spans="1:4">
      <c r="A27" s="3" t="s">
        <v>777</v>
      </c>
    </row>
    <row r="28" spans="1:4">
      <c r="A28" s="3" t="s">
        <v>89</v>
      </c>
      <c r="B28" s="4" t="n">
        <v>10132</v>
      </c>
      <c r="C28" s="4" t="n">
        <v>9224</v>
      </c>
      <c r="D28" s="4" t="n">
        <v>0</v>
      </c>
    </row>
    <row r="29" spans="1:4">
      <c r="A29" s="3" t="s">
        <v>778</v>
      </c>
    </row>
    <row r="30" spans="1:4">
      <c r="A30" s="3" t="s">
        <v>89</v>
      </c>
      <c r="B30" s="4" t="n">
        <v>12631</v>
      </c>
      <c r="C30" s="4" t="n">
        <v>7827</v>
      </c>
      <c r="D30" s="4" t="n">
        <v>10596</v>
      </c>
    </row>
    <row r="31" spans="1:4">
      <c r="A31" s="3" t="s">
        <v>779</v>
      </c>
    </row>
    <row r="32" spans="1:4">
      <c r="A32" s="3" t="s">
        <v>89</v>
      </c>
      <c r="B32" s="5" t="n">
        <v>0</v>
      </c>
      <c r="C32" s="5" t="n">
        <v>0</v>
      </c>
      <c r="D32" s="5" t="n">
        <v>35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3</v>
      </c>
      <c r="D2" s="2" t="s">
        <v>82</v>
      </c>
    </row>
    <row r="3" spans="1:4">
      <c r="A3" s="6" t="s">
        <v>688</v>
      </c>
    </row>
    <row r="4" spans="1:4">
      <c r="A4" s="3" t="s">
        <v>781</v>
      </c>
      <c r="B4" s="5" t="n">
        <v>80437</v>
      </c>
      <c r="C4" s="5" t="n">
        <v>64663</v>
      </c>
      <c r="D4" s="5" t="n">
        <v>64425</v>
      </c>
    </row>
    <row r="5" spans="1:4">
      <c r="A5" s="3" t="s">
        <v>782</v>
      </c>
      <c r="B5" s="4" t="n">
        <v>3431</v>
      </c>
      <c r="C5" s="4" t="n">
        <v>-35881</v>
      </c>
      <c r="D5" s="4" t="n">
        <v>-16818</v>
      </c>
    </row>
    <row r="6" spans="1:4">
      <c r="A6" s="3" t="s">
        <v>88</v>
      </c>
      <c r="B6" s="4" t="n">
        <v>83868</v>
      </c>
      <c r="C6" s="4" t="n">
        <v>28782</v>
      </c>
      <c r="D6" s="4" t="n">
        <v>47607</v>
      </c>
    </row>
    <row r="7" spans="1:4">
      <c r="A7" s="3" t="s">
        <v>686</v>
      </c>
    </row>
    <row r="8" spans="1:4">
      <c r="A8" s="6" t="s">
        <v>688</v>
      </c>
    </row>
    <row r="9" spans="1:4">
      <c r="A9" s="3" t="s">
        <v>88</v>
      </c>
      <c r="B9" s="4" t="n">
        <v>76973</v>
      </c>
      <c r="C9" s="4" t="n">
        <v>40446</v>
      </c>
      <c r="D9" s="4" t="n">
        <v>64110</v>
      </c>
    </row>
    <row r="10" spans="1:4">
      <c r="A10" s="3" t="s">
        <v>783</v>
      </c>
    </row>
    <row r="11" spans="1:4">
      <c r="A11" s="6" t="s">
        <v>688</v>
      </c>
    </row>
    <row r="12" spans="1:4">
      <c r="A12" s="3" t="s">
        <v>781</v>
      </c>
      <c r="B12" s="4" t="n">
        <v>1312</v>
      </c>
      <c r="C12" s="4" t="n">
        <v>-819</v>
      </c>
      <c r="D12" s="4" t="n">
        <v>435</v>
      </c>
    </row>
    <row r="13" spans="1:4">
      <c r="A13" s="3" t="s">
        <v>784</v>
      </c>
    </row>
    <row r="14" spans="1:4">
      <c r="A14" s="6" t="s">
        <v>688</v>
      </c>
    </row>
    <row r="15" spans="1:4">
      <c r="A15" s="3" t="s">
        <v>781</v>
      </c>
      <c r="B15" s="4" t="n">
        <v>2100</v>
      </c>
      <c r="C15" s="4" t="n">
        <v>2071</v>
      </c>
      <c r="D15" s="4" t="n">
        <v>5380</v>
      </c>
    </row>
    <row r="16" spans="1:4">
      <c r="A16" s="3" t="s">
        <v>782</v>
      </c>
      <c r="B16" s="4" t="n">
        <v>-3899</v>
      </c>
      <c r="C16" s="4" t="n">
        <v>-4730</v>
      </c>
      <c r="D16" s="4" t="n">
        <v>1435</v>
      </c>
    </row>
    <row r="17" spans="1:4">
      <c r="A17" s="3" t="s">
        <v>785</v>
      </c>
    </row>
    <row r="18" spans="1:4">
      <c r="A18" s="6" t="s">
        <v>688</v>
      </c>
    </row>
    <row r="19" spans="1:4">
      <c r="A19" s="3" t="s">
        <v>781</v>
      </c>
      <c r="B19" s="4" t="n">
        <v>947</v>
      </c>
      <c r="C19" s="4" t="n">
        <v>2721</v>
      </c>
      <c r="D19" s="4" t="n">
        <v>0</v>
      </c>
    </row>
    <row r="20" spans="1:4">
      <c r="A20" s="3" t="s">
        <v>782</v>
      </c>
      <c r="B20" s="4" t="n">
        <v>7621</v>
      </c>
      <c r="C20" s="4" t="n">
        <v>-9815</v>
      </c>
      <c r="D20" s="4" t="n">
        <v>-23753</v>
      </c>
    </row>
    <row r="21" spans="1:4">
      <c r="A21" s="3" t="s">
        <v>786</v>
      </c>
    </row>
    <row r="22" spans="1:4">
      <c r="A22" s="6" t="s">
        <v>688</v>
      </c>
    </row>
    <row r="23" spans="1:4">
      <c r="A23" s="3" t="s">
        <v>782</v>
      </c>
      <c r="B23" s="4" t="n">
        <v>-992</v>
      </c>
      <c r="C23" s="4" t="n">
        <v>-17134</v>
      </c>
      <c r="D23" s="4" t="n">
        <v>0</v>
      </c>
    </row>
    <row r="24" spans="1:4">
      <c r="A24" s="3" t="s">
        <v>787</v>
      </c>
    </row>
    <row r="25" spans="1:4">
      <c r="A25" s="6" t="s">
        <v>688</v>
      </c>
    </row>
    <row r="26" spans="1:4">
      <c r="A26" s="3" t="s">
        <v>781</v>
      </c>
      <c r="B26" s="4" t="n">
        <v>318</v>
      </c>
      <c r="C26" s="4" t="n">
        <v>1627</v>
      </c>
      <c r="D26" s="4" t="n">
        <v>0</v>
      </c>
    </row>
    <row r="27" spans="1:4">
      <c r="A27" s="3" t="s">
        <v>782</v>
      </c>
      <c r="B27" s="4" t="n">
        <v>-697</v>
      </c>
      <c r="C27" s="4" t="n">
        <v>-428</v>
      </c>
      <c r="D27" s="4" t="n">
        <v>0</v>
      </c>
    </row>
    <row r="28" spans="1:4">
      <c r="A28" s="3" t="s">
        <v>788</v>
      </c>
    </row>
    <row r="29" spans="1:4">
      <c r="A29" s="6" t="s">
        <v>688</v>
      </c>
    </row>
    <row r="30" spans="1:4">
      <c r="A30" s="3" t="s">
        <v>781</v>
      </c>
      <c r="B30" s="4" t="n">
        <v>-260</v>
      </c>
      <c r="C30" s="4" t="n">
        <v>-2084</v>
      </c>
      <c r="D30" s="4" t="n">
        <v>-5686</v>
      </c>
    </row>
    <row r="31" spans="1:4">
      <c r="A31" s="3" t="s">
        <v>782</v>
      </c>
      <c r="B31" s="4" t="n">
        <v>382</v>
      </c>
      <c r="C31" s="4" t="n">
        <v>-1677</v>
      </c>
      <c r="D31" s="4" t="n">
        <v>5214</v>
      </c>
    </row>
    <row r="32" spans="1:4">
      <c r="A32" s="3" t="s">
        <v>789</v>
      </c>
    </row>
    <row r="33" spans="1:4">
      <c r="A33" s="6" t="s">
        <v>688</v>
      </c>
    </row>
    <row r="34" spans="1:4">
      <c r="A34" s="3" t="s">
        <v>781</v>
      </c>
      <c r="B34" s="4" t="n">
        <v>76020</v>
      </c>
      <c r="C34" s="4" t="n">
        <v>61147</v>
      </c>
      <c r="D34" s="4" t="n">
        <v>64296</v>
      </c>
    </row>
    <row r="35" spans="1:4">
      <c r="A35" s="3" t="s">
        <v>782</v>
      </c>
      <c r="B35" s="4" t="n">
        <v>1823</v>
      </c>
      <c r="C35" s="4" t="n">
        <v>194</v>
      </c>
      <c r="D35" s="4" t="n">
        <v>286</v>
      </c>
    </row>
    <row r="36" spans="1:4">
      <c r="A36" s="3" t="s">
        <v>790</v>
      </c>
    </row>
    <row r="37" spans="1:4">
      <c r="A37" s="6" t="s">
        <v>688</v>
      </c>
    </row>
    <row r="38" spans="1:4">
      <c r="A38" s="3" t="s">
        <v>782</v>
      </c>
      <c r="B38" s="5" t="n">
        <v>-807</v>
      </c>
      <c r="C38" s="5" t="n">
        <v>-2291</v>
      </c>
      <c r="D38"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82</v>
      </c>
    </row>
    <row r="3" spans="1:4">
      <c r="A3" s="6" t="s">
        <v>730</v>
      </c>
    </row>
    <row r="4" spans="1:4">
      <c r="A4" s="3" t="s">
        <v>792</v>
      </c>
      <c r="B4" s="5" t="n">
        <v>50712</v>
      </c>
      <c r="C4" s="5" t="n">
        <v>50880</v>
      </c>
    </row>
    <row r="5" spans="1:4">
      <c r="A5" s="3" t="s">
        <v>793</v>
      </c>
      <c r="B5" s="4" t="n">
        <v>105387</v>
      </c>
      <c r="C5" s="4" t="n">
        <v>84488</v>
      </c>
    </row>
    <row r="6" spans="1:4">
      <c r="A6" s="3" t="s">
        <v>794</v>
      </c>
      <c r="B6" s="4" t="n">
        <v>63925</v>
      </c>
      <c r="C6" s="4" t="n">
        <v>53424</v>
      </c>
    </row>
    <row r="7" spans="1:4">
      <c r="A7" s="3" t="s">
        <v>795</v>
      </c>
      <c r="B7" s="4" t="n">
        <v>24752</v>
      </c>
      <c r="C7" s="4" t="n">
        <v>21256</v>
      </c>
    </row>
    <row r="8" spans="1:4">
      <c r="A8" s="3" t="s">
        <v>150</v>
      </c>
      <c r="B8" s="4" t="n">
        <v>286968</v>
      </c>
      <c r="C8" s="4" t="n">
        <v>223105</v>
      </c>
    </row>
    <row r="9" spans="1:4">
      <c r="A9" s="3" t="s">
        <v>224</v>
      </c>
      <c r="B9" s="4" t="n">
        <v>140</v>
      </c>
      <c r="C9" s="4" t="n">
        <v>243</v>
      </c>
      <c r="D9" s="5" t="n">
        <v>1019</v>
      </c>
    </row>
    <row r="10" spans="1:4">
      <c r="A10" s="3" t="s">
        <v>796</v>
      </c>
    </row>
    <row r="11" spans="1:4">
      <c r="A11" s="6" t="s">
        <v>730</v>
      </c>
    </row>
    <row r="12" spans="1:4">
      <c r="A12" s="3" t="s">
        <v>797</v>
      </c>
      <c r="B12" s="4" t="n">
        <v>109</v>
      </c>
      <c r="C12" s="4" t="n">
        <v>217</v>
      </c>
    </row>
    <row r="13" spans="1:4">
      <c r="A13" s="3" t="s">
        <v>224</v>
      </c>
      <c r="B13" s="4" t="n">
        <v>36</v>
      </c>
      <c r="C13" s="4" t="n">
        <v>39</v>
      </c>
      <c r="D13" s="4" t="n">
        <v>48</v>
      </c>
    </row>
    <row r="14" spans="1:4">
      <c r="A14" s="3" t="s">
        <v>798</v>
      </c>
    </row>
    <row r="15" spans="1:4">
      <c r="A15" s="6" t="s">
        <v>730</v>
      </c>
    </row>
    <row r="16" spans="1:4">
      <c r="A16" s="3" t="s">
        <v>799</v>
      </c>
      <c r="B16" s="4" t="n">
        <v>42192</v>
      </c>
      <c r="C16" s="4" t="n">
        <v>13057</v>
      </c>
    </row>
    <row r="17" spans="1:4">
      <c r="A17" s="3" t="s">
        <v>797</v>
      </c>
      <c r="B17" s="4" t="n">
        <v>95</v>
      </c>
      <c r="C17" s="4" t="n">
        <v>97</v>
      </c>
    </row>
    <row r="18" spans="1:4">
      <c r="A18" s="3" t="s">
        <v>224</v>
      </c>
      <c r="B18" s="4" t="n">
        <v>175</v>
      </c>
      <c r="C18" s="4" t="n">
        <v>195</v>
      </c>
      <c r="D18" s="5" t="n">
        <v>374</v>
      </c>
    </row>
    <row r="19" spans="1:4">
      <c r="A19" s="3" t="s">
        <v>800</v>
      </c>
    </row>
    <row r="20" spans="1:4">
      <c r="A20" s="6" t="s">
        <v>730</v>
      </c>
    </row>
    <row r="21" spans="1:4">
      <c r="A21" s="3" t="s">
        <v>801</v>
      </c>
      <c r="B21" s="5" t="n">
        <v>93</v>
      </c>
      <c r="C21" s="5" t="n">
        <v>3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6</v>
      </c>
      <c r="B1" s="2" t="s">
        <v>1</v>
      </c>
    </row>
    <row r="2" spans="1:2">
      <c r="B2" s="2" t="s">
        <v>2</v>
      </c>
    </row>
    <row r="3" spans="1:2">
      <c r="A3" s="6" t="s">
        <v>287</v>
      </c>
    </row>
    <row r="4" spans="1:2">
      <c r="A4" s="3" t="s">
        <v>288</v>
      </c>
      <c r="B4" s="3" t="s">
        <v>2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3</v>
      </c>
      <c r="D2" s="2" t="s">
        <v>82</v>
      </c>
    </row>
    <row r="3" spans="1:4">
      <c r="A3" s="6" t="s">
        <v>803</v>
      </c>
    </row>
    <row r="4" spans="1:4">
      <c r="A4" s="3" t="s">
        <v>804</v>
      </c>
      <c r="B4" s="5" t="n">
        <v>918089</v>
      </c>
      <c r="C4" s="5" t="n">
        <v>812602</v>
      </c>
      <c r="D4" s="5" t="n">
        <v>735534</v>
      </c>
    </row>
    <row r="5" spans="1:4">
      <c r="A5" s="3" t="s">
        <v>805</v>
      </c>
      <c r="B5" s="4" t="n">
        <v>478095</v>
      </c>
      <c r="C5" s="4" t="n">
        <v>401231</v>
      </c>
      <c r="D5" s="4" t="n">
        <v>350250</v>
      </c>
    </row>
    <row r="6" spans="1:4">
      <c r="A6" s="3" t="s">
        <v>806</v>
      </c>
      <c r="B6" s="4" t="n">
        <v>97139</v>
      </c>
      <c r="C6" s="4" t="n">
        <v>55449</v>
      </c>
      <c r="D6" s="4" t="n">
        <v>32738</v>
      </c>
    </row>
    <row r="7" spans="1:4">
      <c r="A7" s="3" t="s">
        <v>807</v>
      </c>
      <c r="B7" s="5" t="n">
        <v>537133</v>
      </c>
      <c r="C7" s="5" t="n">
        <v>466820</v>
      </c>
      <c r="D7" s="5" t="n">
        <v>418022</v>
      </c>
    </row>
    <row r="8" spans="1:4">
      <c r="A8" s="3" t="s">
        <v>808</v>
      </c>
      <c r="B8" s="3" t="s">
        <v>809</v>
      </c>
      <c r="C8" s="3" t="s">
        <v>810</v>
      </c>
      <c r="D8" s="3" t="s">
        <v>811</v>
      </c>
    </row>
    <row r="9" spans="1:4">
      <c r="A9" s="6" t="s">
        <v>812</v>
      </c>
    </row>
    <row r="10" spans="1:4">
      <c r="A10" s="3" t="s">
        <v>804</v>
      </c>
      <c r="B10" s="5" t="n">
        <v>789316</v>
      </c>
      <c r="C10" s="5" t="n">
        <v>735620</v>
      </c>
      <c r="D10" s="5" t="n">
        <v>659817</v>
      </c>
    </row>
    <row r="11" spans="1:4">
      <c r="A11" s="3" t="s">
        <v>805</v>
      </c>
      <c r="B11" s="4" t="n">
        <v>-360769</v>
      </c>
      <c r="C11" s="4" t="n">
        <v>-344216</v>
      </c>
      <c r="D11" s="4" t="n">
        <v>-308692</v>
      </c>
    </row>
    <row r="12" spans="1:4">
      <c r="A12" s="3" t="s">
        <v>806</v>
      </c>
      <c r="B12" s="4" t="n">
        <v>70561</v>
      </c>
      <c r="C12" s="4" t="n">
        <v>36433</v>
      </c>
      <c r="D12" s="4" t="n">
        <v>20575</v>
      </c>
    </row>
    <row r="13" spans="1:4">
      <c r="A13" s="3" t="s">
        <v>807</v>
      </c>
      <c r="B13" s="5" t="n">
        <v>499108</v>
      </c>
      <c r="C13" s="5" t="n">
        <v>427837</v>
      </c>
      <c r="D13" s="5" t="n">
        <v>371700</v>
      </c>
    </row>
    <row r="14" spans="1:4">
      <c r="A14" s="3" t="s">
        <v>808</v>
      </c>
      <c r="B14" s="3" t="s">
        <v>813</v>
      </c>
      <c r="C14" s="3" t="s">
        <v>814</v>
      </c>
      <c r="D14" s="3" t="s">
        <v>815</v>
      </c>
    </row>
    <row r="15" spans="1:4">
      <c r="A15" s="3" t="s">
        <v>816</v>
      </c>
    </row>
    <row r="16" spans="1:4">
      <c r="A16" s="6" t="s">
        <v>803</v>
      </c>
    </row>
    <row r="17" spans="1:4">
      <c r="A17" s="3" t="s">
        <v>804</v>
      </c>
      <c r="B17" s="5" t="n">
        <v>75060</v>
      </c>
      <c r="C17" s="5" t="n">
        <v>69516</v>
      </c>
      <c r="D17" s="5" t="n">
        <v>63196</v>
      </c>
    </row>
    <row r="18" spans="1:4">
      <c r="A18" s="3" t="s">
        <v>805</v>
      </c>
      <c r="B18" s="4" t="n">
        <v>40555</v>
      </c>
      <c r="C18" s="4" t="n">
        <v>38239</v>
      </c>
      <c r="D18" s="4" t="n">
        <v>32358</v>
      </c>
    </row>
    <row r="19" spans="1:4">
      <c r="A19" s="3" t="s">
        <v>806</v>
      </c>
      <c r="B19" s="4" t="n">
        <v>1692</v>
      </c>
      <c r="C19" s="4" t="n">
        <v>1874</v>
      </c>
      <c r="D19" s="4" t="n">
        <v>2011</v>
      </c>
    </row>
    <row r="20" spans="1:4">
      <c r="A20" s="3" t="s">
        <v>807</v>
      </c>
      <c r="B20" s="5" t="n">
        <v>36197</v>
      </c>
      <c r="C20" s="5" t="n">
        <v>33151</v>
      </c>
      <c r="D20" s="5" t="n">
        <v>32849</v>
      </c>
    </row>
    <row r="21" spans="1:4">
      <c r="A21" s="3" t="s">
        <v>808</v>
      </c>
      <c r="B21" s="3" t="s">
        <v>817</v>
      </c>
      <c r="C21" s="3" t="s">
        <v>818</v>
      </c>
      <c r="D21" s="3" t="s">
        <v>819</v>
      </c>
    </row>
    <row r="22" spans="1:4">
      <c r="A22" s="6" t="s">
        <v>812</v>
      </c>
    </row>
    <row r="23" spans="1:4">
      <c r="A23" s="3" t="s">
        <v>804</v>
      </c>
      <c r="B23" s="5" t="n">
        <v>68282</v>
      </c>
      <c r="C23" s="5" t="n">
        <v>64346</v>
      </c>
      <c r="D23" s="5" t="n">
        <v>61780</v>
      </c>
    </row>
    <row r="24" spans="1:4">
      <c r="A24" s="3" t="s">
        <v>805</v>
      </c>
      <c r="B24" s="4" t="n">
        <v>-35929</v>
      </c>
      <c r="C24" s="4" t="n">
        <v>-32865</v>
      </c>
      <c r="D24" s="4" t="n">
        <v>-30567</v>
      </c>
    </row>
    <row r="25" spans="1:4">
      <c r="A25" s="3" t="s">
        <v>806</v>
      </c>
      <c r="B25" s="4" t="n">
        <v>1607</v>
      </c>
      <c r="C25" s="4" t="n">
        <v>1766</v>
      </c>
      <c r="D25" s="4" t="n">
        <v>1942</v>
      </c>
    </row>
    <row r="26" spans="1:4">
      <c r="A26" s="3" t="s">
        <v>807</v>
      </c>
      <c r="B26" s="5" t="n">
        <v>33960</v>
      </c>
      <c r="C26" s="5" t="n">
        <v>33247</v>
      </c>
      <c r="D26" s="5" t="n">
        <v>33155</v>
      </c>
    </row>
    <row r="27" spans="1:4">
      <c r="A27" s="3" t="s">
        <v>808</v>
      </c>
      <c r="B27" s="3" t="s">
        <v>817</v>
      </c>
      <c r="C27" s="3" t="s">
        <v>820</v>
      </c>
      <c r="D27" s="3" t="s">
        <v>821</v>
      </c>
    </row>
    <row r="28" spans="1:4">
      <c r="A28" s="3" t="s">
        <v>822</v>
      </c>
    </row>
    <row r="29" spans="1:4">
      <c r="A29" s="6" t="s">
        <v>803</v>
      </c>
    </row>
    <row r="30" spans="1:4">
      <c r="A30" s="3" t="s">
        <v>804</v>
      </c>
      <c r="B30" s="5" t="n">
        <v>133514</v>
      </c>
      <c r="C30" s="5" t="n">
        <v>126951</v>
      </c>
      <c r="D30" s="5" t="n">
        <v>119227</v>
      </c>
    </row>
    <row r="31" spans="1:4">
      <c r="A31" s="3" t="s">
        <v>805</v>
      </c>
      <c r="B31" s="4" t="n">
        <v>87447</v>
      </c>
      <c r="C31" s="4" t="n">
        <v>85136</v>
      </c>
      <c r="D31" s="4" t="n">
        <v>79278</v>
      </c>
    </row>
    <row r="32" spans="1:4">
      <c r="A32" s="3" t="s">
        <v>806</v>
      </c>
      <c r="B32" s="4" t="n">
        <v>3201</v>
      </c>
      <c r="C32" s="4" t="n">
        <v>3229</v>
      </c>
      <c r="D32" s="4" t="n">
        <v>3247</v>
      </c>
    </row>
    <row r="33" spans="1:4">
      <c r="A33" s="3" t="s">
        <v>807</v>
      </c>
      <c r="B33" s="5" t="n">
        <v>49268</v>
      </c>
      <c r="C33" s="5" t="n">
        <v>45044</v>
      </c>
      <c r="D33" s="5" t="n">
        <v>43196</v>
      </c>
    </row>
    <row r="34" spans="1:4">
      <c r="A34" s="3" t="s">
        <v>808</v>
      </c>
      <c r="B34" s="3" t="s">
        <v>823</v>
      </c>
      <c r="C34" s="3" t="s">
        <v>824</v>
      </c>
      <c r="D34" s="3" t="s">
        <v>825</v>
      </c>
    </row>
    <row r="35" spans="1:4">
      <c r="A35" s="6" t="s">
        <v>812</v>
      </c>
    </row>
    <row r="36" spans="1:4">
      <c r="A36" s="3" t="s">
        <v>804</v>
      </c>
      <c r="B36" s="5" t="n">
        <v>123182</v>
      </c>
      <c r="C36" s="5" t="n">
        <v>118482</v>
      </c>
      <c r="D36" s="5" t="n">
        <v>111124</v>
      </c>
    </row>
    <row r="37" spans="1:4">
      <c r="A37" s="3" t="s">
        <v>805</v>
      </c>
      <c r="B37" s="4" t="n">
        <v>-82660</v>
      </c>
      <c r="C37" s="4" t="n">
        <v>-80258</v>
      </c>
      <c r="D37" s="4" t="n">
        <v>-76549</v>
      </c>
    </row>
    <row r="38" spans="1:4">
      <c r="A38" s="3" t="s">
        <v>806</v>
      </c>
      <c r="B38" s="4" t="n">
        <v>3165</v>
      </c>
      <c r="C38" s="4" t="n">
        <v>3262</v>
      </c>
      <c r="D38" s="4" t="n">
        <v>3198</v>
      </c>
    </row>
    <row r="39" spans="1:4">
      <c r="A39" s="3" t="s">
        <v>807</v>
      </c>
      <c r="B39" s="5" t="n">
        <v>43687</v>
      </c>
      <c r="C39" s="5" t="n">
        <v>41486</v>
      </c>
      <c r="D39" s="5" t="n">
        <v>37773</v>
      </c>
    </row>
    <row r="40" spans="1:4">
      <c r="A40" s="3" t="s">
        <v>808</v>
      </c>
      <c r="B40" s="3" t="s">
        <v>824</v>
      </c>
      <c r="C40" s="3" t="s">
        <v>826</v>
      </c>
      <c r="D40" s="3" t="s">
        <v>814</v>
      </c>
    </row>
    <row r="41" spans="1:4">
      <c r="A41" s="3" t="s">
        <v>827</v>
      </c>
    </row>
    <row r="42" spans="1:4">
      <c r="A42" s="6" t="s">
        <v>803</v>
      </c>
    </row>
    <row r="43" spans="1:4">
      <c r="A43" s="3" t="s">
        <v>804</v>
      </c>
      <c r="B43" s="5" t="n">
        <v>709515</v>
      </c>
      <c r="C43" s="5" t="n">
        <v>616135</v>
      </c>
      <c r="D43" s="5" t="n">
        <v>553111</v>
      </c>
    </row>
    <row r="44" spans="1:4">
      <c r="A44" s="3" t="s">
        <v>805</v>
      </c>
      <c r="B44" s="4" t="n">
        <v>350093</v>
      </c>
      <c r="C44" s="4" t="n">
        <v>277856</v>
      </c>
      <c r="D44" s="4" t="n">
        <v>238614</v>
      </c>
    </row>
    <row r="45" spans="1:4">
      <c r="A45" s="3" t="s">
        <v>806</v>
      </c>
      <c r="B45" s="4" t="n">
        <v>92246</v>
      </c>
      <c r="C45" s="4" t="n">
        <v>50346</v>
      </c>
      <c r="D45" s="4" t="n">
        <v>27480</v>
      </c>
    </row>
    <row r="46" spans="1:4">
      <c r="A46" s="3" t="s">
        <v>807</v>
      </c>
      <c r="B46" s="5" t="n">
        <v>451668</v>
      </c>
      <c r="C46" s="5" t="n">
        <v>388625</v>
      </c>
      <c r="D46" s="5" t="n">
        <v>341977</v>
      </c>
    </row>
    <row r="47" spans="1:4">
      <c r="A47" s="3" t="s">
        <v>808</v>
      </c>
      <c r="B47" s="3" t="s">
        <v>828</v>
      </c>
      <c r="C47" s="3" t="s">
        <v>829</v>
      </c>
      <c r="D47" s="3" t="s">
        <v>830</v>
      </c>
    </row>
    <row r="48" spans="1:4">
      <c r="A48" s="6" t="s">
        <v>812</v>
      </c>
    </row>
    <row r="49" spans="1:4">
      <c r="A49" s="3" t="s">
        <v>804</v>
      </c>
      <c r="B49" s="5" t="n">
        <v>597852</v>
      </c>
      <c r="C49" s="5" t="n">
        <v>552792</v>
      </c>
      <c r="D49" s="5" t="n">
        <v>486913</v>
      </c>
    </row>
    <row r="50" spans="1:4">
      <c r="A50" s="3" t="s">
        <v>805</v>
      </c>
      <c r="B50" s="4" t="n">
        <v>-242180</v>
      </c>
      <c r="C50" s="4" t="n">
        <v>-231093</v>
      </c>
      <c r="D50" s="4" t="n">
        <v>-201576</v>
      </c>
    </row>
    <row r="51" spans="1:4">
      <c r="A51" s="3" t="s">
        <v>806</v>
      </c>
      <c r="B51" s="4" t="n">
        <v>65789</v>
      </c>
      <c r="C51" s="4" t="n">
        <v>31405</v>
      </c>
      <c r="D51" s="4" t="n">
        <v>15435</v>
      </c>
    </row>
    <row r="52" spans="1:4">
      <c r="A52" s="3" t="s">
        <v>807</v>
      </c>
      <c r="B52" s="5" t="n">
        <v>421461</v>
      </c>
      <c r="C52" s="5" t="n">
        <v>353104</v>
      </c>
      <c r="D52" s="5" t="n">
        <v>300772</v>
      </c>
    </row>
    <row r="53" spans="1:4">
      <c r="A53" s="3" t="s">
        <v>808</v>
      </c>
      <c r="B53" s="3" t="s">
        <v>831</v>
      </c>
      <c r="C53" s="3" t="s">
        <v>832</v>
      </c>
      <c r="D53" s="3" t="s">
        <v>83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3</v>
      </c>
      <c r="D2" s="2" t="s">
        <v>82</v>
      </c>
    </row>
    <row r="3" spans="1:4">
      <c r="A3" s="6" t="s">
        <v>835</v>
      </c>
    </row>
    <row r="4" spans="1:4">
      <c r="A4" s="3" t="s">
        <v>804</v>
      </c>
      <c r="B4" s="5" t="n">
        <v>282338</v>
      </c>
      <c r="C4" s="5" t="n">
        <v>282986</v>
      </c>
      <c r="D4" s="5" t="n">
        <v>249064</v>
      </c>
    </row>
    <row r="5" spans="1:4">
      <c r="A5" s="3" t="s">
        <v>805</v>
      </c>
      <c r="B5" s="4" t="n">
        <v>-184919</v>
      </c>
      <c r="C5" s="4" t="n">
        <v>-177887</v>
      </c>
      <c r="D5" s="4" t="n">
        <v>-151071</v>
      </c>
    </row>
    <row r="6" spans="1:4">
      <c r="A6" s="3" t="s">
        <v>806</v>
      </c>
      <c r="B6" s="4" t="n">
        <v>53590</v>
      </c>
      <c r="C6" s="4" t="n">
        <v>29753</v>
      </c>
      <c r="D6" s="4" t="n">
        <v>10546</v>
      </c>
    </row>
    <row r="7" spans="1:4">
      <c r="A7" s="3" t="s">
        <v>836</v>
      </c>
      <c r="B7" s="4" t="n">
        <v>151009</v>
      </c>
      <c r="C7" s="4" t="n">
        <v>134852</v>
      </c>
      <c r="D7" s="4" t="n">
        <v>108539</v>
      </c>
    </row>
    <row r="8" spans="1:4">
      <c r="A8" s="3" t="s">
        <v>837</v>
      </c>
      <c r="B8" s="4" t="n">
        <v>19672</v>
      </c>
      <c r="C8" s="4" t="n">
        <v>17243</v>
      </c>
      <c r="D8" s="4" t="n">
        <v>15420</v>
      </c>
    </row>
    <row r="9" spans="1:4">
      <c r="A9" s="3" t="s">
        <v>838</v>
      </c>
      <c r="B9" s="5" t="n">
        <v>170681</v>
      </c>
      <c r="C9" s="5" t="n">
        <v>152095</v>
      </c>
      <c r="D9" s="5" t="n">
        <v>123959</v>
      </c>
    </row>
    <row r="10" spans="1:4">
      <c r="A10" s="3" t="s">
        <v>839</v>
      </c>
      <c r="B10" s="3" t="s">
        <v>840</v>
      </c>
      <c r="C10" s="3" t="s">
        <v>841</v>
      </c>
      <c r="D10" s="3" t="s">
        <v>842</v>
      </c>
    </row>
    <row r="11" spans="1:4">
      <c r="A11" s="3" t="s">
        <v>816</v>
      </c>
    </row>
    <row r="12" spans="1:4">
      <c r="A12" s="6" t="s">
        <v>835</v>
      </c>
    </row>
    <row r="13" spans="1:4">
      <c r="A13" s="3" t="s">
        <v>804</v>
      </c>
      <c r="B13" s="5" t="n">
        <v>38306</v>
      </c>
      <c r="C13" s="5" t="n">
        <v>36488</v>
      </c>
      <c r="D13" s="5" t="n">
        <v>33068</v>
      </c>
    </row>
    <row r="14" spans="1:4">
      <c r="A14" s="3" t="s">
        <v>805</v>
      </c>
      <c r="B14" s="4" t="n">
        <v>-22607</v>
      </c>
      <c r="C14" s="4" t="n">
        <v>-21037</v>
      </c>
      <c r="D14" s="4" t="n">
        <v>-18388</v>
      </c>
    </row>
    <row r="15" spans="1:4">
      <c r="A15" s="3" t="s">
        <v>806</v>
      </c>
      <c r="B15" s="4" t="n">
        <v>443</v>
      </c>
      <c r="C15" s="4" t="n">
        <v>886</v>
      </c>
      <c r="D15" s="4" t="n">
        <v>879</v>
      </c>
    </row>
    <row r="16" spans="1:4">
      <c r="A16" s="3" t="s">
        <v>836</v>
      </c>
      <c r="B16" s="5" t="n">
        <v>16142</v>
      </c>
      <c r="C16" s="5" t="n">
        <v>16337</v>
      </c>
      <c r="D16" s="5" t="n">
        <v>15559</v>
      </c>
    </row>
    <row r="17" spans="1:4">
      <c r="A17" s="3" t="s">
        <v>839</v>
      </c>
      <c r="B17" s="3" t="s">
        <v>843</v>
      </c>
      <c r="C17" s="3" t="s">
        <v>844</v>
      </c>
      <c r="D17" s="3" t="s">
        <v>845</v>
      </c>
    </row>
    <row r="18" spans="1:4">
      <c r="A18" s="3" t="s">
        <v>822</v>
      </c>
    </row>
    <row r="19" spans="1:4">
      <c r="A19" s="6" t="s">
        <v>835</v>
      </c>
    </row>
    <row r="20" spans="1:4">
      <c r="A20" s="3" t="s">
        <v>804</v>
      </c>
      <c r="B20" s="5" t="n">
        <v>18832</v>
      </c>
      <c r="C20" s="5" t="n">
        <v>18986</v>
      </c>
      <c r="D20" s="5" t="n">
        <v>17512</v>
      </c>
    </row>
    <row r="21" spans="1:4">
      <c r="A21" s="3" t="s">
        <v>805</v>
      </c>
      <c r="B21" s="4" t="n">
        <v>-15022</v>
      </c>
      <c r="C21" s="4" t="n">
        <v>-15666</v>
      </c>
      <c r="D21" s="4" t="n">
        <v>-14421</v>
      </c>
    </row>
    <row r="22" spans="1:4">
      <c r="A22" s="3" t="s">
        <v>806</v>
      </c>
      <c r="B22" s="4" t="n">
        <v>362</v>
      </c>
      <c r="C22" s="4" t="n">
        <v>686</v>
      </c>
      <c r="D22" s="4" t="n">
        <v>752</v>
      </c>
    </row>
    <row r="23" spans="1:4">
      <c r="A23" s="3" t="s">
        <v>836</v>
      </c>
      <c r="B23" s="5" t="n">
        <v>4172</v>
      </c>
      <c r="C23" s="5" t="n">
        <v>4006</v>
      </c>
      <c r="D23" s="5" t="n">
        <v>3843</v>
      </c>
    </row>
    <row r="24" spans="1:4">
      <c r="A24" s="3" t="s">
        <v>839</v>
      </c>
      <c r="B24" s="3" t="s">
        <v>846</v>
      </c>
      <c r="C24" s="3" t="s">
        <v>847</v>
      </c>
      <c r="D24" s="3" t="s">
        <v>848</v>
      </c>
    </row>
    <row r="25" spans="1:4">
      <c r="A25" s="3" t="s">
        <v>827</v>
      </c>
    </row>
    <row r="26" spans="1:4">
      <c r="A26" s="6" t="s">
        <v>835</v>
      </c>
    </row>
    <row r="27" spans="1:4">
      <c r="A27" s="3" t="s">
        <v>804</v>
      </c>
      <c r="B27" s="5" t="n">
        <v>225200</v>
      </c>
      <c r="C27" s="5" t="n">
        <v>227512</v>
      </c>
      <c r="D27" s="5" t="n">
        <v>198484</v>
      </c>
    </row>
    <row r="28" spans="1:4">
      <c r="A28" s="3" t="s">
        <v>805</v>
      </c>
      <c r="B28" s="4" t="n">
        <v>-147290</v>
      </c>
      <c r="C28" s="4" t="n">
        <v>-141184</v>
      </c>
      <c r="D28" s="4" t="n">
        <v>-118262</v>
      </c>
    </row>
    <row r="29" spans="1:4">
      <c r="A29" s="3" t="s">
        <v>806</v>
      </c>
      <c r="B29" s="4" t="n">
        <v>52785</v>
      </c>
      <c r="C29" s="4" t="n">
        <v>28181</v>
      </c>
      <c r="D29" s="4" t="n">
        <v>8915</v>
      </c>
    </row>
    <row r="30" spans="1:4">
      <c r="A30" s="3" t="s">
        <v>836</v>
      </c>
      <c r="B30" s="5" t="n">
        <v>130695</v>
      </c>
      <c r="C30" s="5" t="n">
        <v>114509</v>
      </c>
      <c r="D30" s="5" t="n">
        <v>89137</v>
      </c>
    </row>
    <row r="31" spans="1:4">
      <c r="A31" s="3" t="s">
        <v>839</v>
      </c>
      <c r="B31" s="3" t="s">
        <v>849</v>
      </c>
      <c r="C31" s="3" t="s">
        <v>850</v>
      </c>
      <c r="D31" s="3" t="s">
        <v>64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3</v>
      </c>
      <c r="D2" s="2" t="s">
        <v>82</v>
      </c>
    </row>
    <row r="3" spans="1:4">
      <c r="A3" s="6" t="s">
        <v>835</v>
      </c>
    </row>
    <row r="4" spans="1:4">
      <c r="A4" s="3" t="s">
        <v>852</v>
      </c>
      <c r="B4" s="5" t="n">
        <v>425479</v>
      </c>
      <c r="C4" s="5" t="n">
        <v>309540</v>
      </c>
    </row>
    <row r="5" spans="1:4">
      <c r="A5" s="3" t="s">
        <v>853</v>
      </c>
      <c r="B5" s="4" t="n">
        <v>88799</v>
      </c>
    </row>
    <row r="6" spans="1:4">
      <c r="A6" s="3" t="s">
        <v>231</v>
      </c>
      <c r="B6" s="4" t="n">
        <v>-119482</v>
      </c>
      <c r="C6" s="4" t="n">
        <v>-67384</v>
      </c>
      <c r="D6" s="5" t="n">
        <v>-53256</v>
      </c>
    </row>
    <row r="7" spans="1:4">
      <c r="A7" s="3" t="s">
        <v>232</v>
      </c>
      <c r="B7" s="4" t="n">
        <v>3570</v>
      </c>
      <c r="C7" s="4" t="n">
        <v>-22901</v>
      </c>
      <c r="D7" s="4" t="n">
        <v>-20554</v>
      </c>
    </row>
    <row r="8" spans="1:4">
      <c r="A8" s="3" t="s">
        <v>237</v>
      </c>
      <c r="B8" s="4" t="n">
        <v>26272</v>
      </c>
      <c r="C8" s="4" t="n">
        <v>27043</v>
      </c>
      <c r="D8" s="4" t="n">
        <v>19966</v>
      </c>
    </row>
    <row r="9" spans="1:4">
      <c r="A9" s="3" t="s">
        <v>236</v>
      </c>
      <c r="B9" s="4" t="n">
        <v>16397</v>
      </c>
      <c r="C9" s="4" t="n">
        <v>19009</v>
      </c>
      <c r="D9" s="5" t="n">
        <v>4082</v>
      </c>
    </row>
    <row r="10" spans="1:4">
      <c r="A10" s="3" t="s">
        <v>854</v>
      </c>
    </row>
    <row r="11" spans="1:4">
      <c r="A11" s="6" t="s">
        <v>835</v>
      </c>
    </row>
    <row r="12" spans="1:4">
      <c r="A12" s="3" t="s">
        <v>852</v>
      </c>
      <c r="B12" s="4" t="n">
        <v>72675</v>
      </c>
      <c r="C12" s="4" t="n">
        <v>69436</v>
      </c>
    </row>
    <row r="13" spans="1:4">
      <c r="A13" s="3" t="s">
        <v>853</v>
      </c>
      <c r="B13" s="4" t="n">
        <v>3350</v>
      </c>
      <c r="C13" s="4" t="n">
        <v>3424</v>
      </c>
    </row>
    <row r="14" spans="1:4">
      <c r="A14" s="3" t="s">
        <v>855</v>
      </c>
    </row>
    <row r="15" spans="1:4">
      <c r="A15" s="6" t="s">
        <v>835</v>
      </c>
    </row>
    <row r="16" spans="1:4">
      <c r="A16" s="3" t="s">
        <v>852</v>
      </c>
      <c r="B16" s="4" t="n">
        <v>66393</v>
      </c>
      <c r="C16" s="4" t="n">
        <v>61606</v>
      </c>
    </row>
    <row r="17" spans="1:4">
      <c r="A17" s="3" t="s">
        <v>853</v>
      </c>
      <c r="B17" s="4" t="n">
        <v>11065</v>
      </c>
      <c r="C17" s="4" t="n">
        <v>11039</v>
      </c>
    </row>
    <row r="18" spans="1:4">
      <c r="A18" s="3" t="s">
        <v>856</v>
      </c>
    </row>
    <row r="19" spans="1:4">
      <c r="A19" s="6" t="s">
        <v>835</v>
      </c>
    </row>
    <row r="20" spans="1:4">
      <c r="A20" s="3" t="s">
        <v>852</v>
      </c>
      <c r="B20" s="4" t="n">
        <v>286411</v>
      </c>
      <c r="C20" s="4" t="n">
        <v>178498</v>
      </c>
    </row>
    <row r="21" spans="1:4">
      <c r="A21" s="3" t="s">
        <v>853</v>
      </c>
      <c r="B21" s="4" t="n">
        <v>74384</v>
      </c>
      <c r="C21" s="4" t="n">
        <v>75748</v>
      </c>
    </row>
    <row r="22" spans="1:4">
      <c r="A22" s="3" t="s">
        <v>857</v>
      </c>
    </row>
    <row r="23" spans="1:4">
      <c r="A23" s="6" t="s">
        <v>835</v>
      </c>
    </row>
    <row r="24" spans="1:4">
      <c r="A24" s="3" t="s">
        <v>853</v>
      </c>
      <c r="B24" s="4" t="n">
        <v>88799</v>
      </c>
      <c r="C24" s="4" t="n">
        <v>90211</v>
      </c>
    </row>
    <row r="25" spans="1:4">
      <c r="A25" s="3" t="s">
        <v>858</v>
      </c>
    </row>
    <row r="26" spans="1:4">
      <c r="A26" s="6" t="s">
        <v>835</v>
      </c>
    </row>
    <row r="27" spans="1:4">
      <c r="A27" s="3" t="s">
        <v>858</v>
      </c>
      <c r="B27" s="4" t="n">
        <v>25555</v>
      </c>
      <c r="C27" s="5" t="n">
        <v>20600</v>
      </c>
    </row>
    <row r="28" spans="1:4">
      <c r="A28" s="3" t="s">
        <v>859</v>
      </c>
    </row>
    <row r="29" spans="1:4">
      <c r="A29" s="6" t="s">
        <v>835</v>
      </c>
    </row>
    <row r="30" spans="1:4">
      <c r="A30" s="3" t="s">
        <v>231</v>
      </c>
      <c r="B30" s="4" t="n">
        <v>57815</v>
      </c>
    </row>
    <row r="31" spans="1:4">
      <c r="A31" s="3" t="s">
        <v>232</v>
      </c>
      <c r="B31" s="4" t="n">
        <v>40295</v>
      </c>
    </row>
    <row r="32" spans="1:4">
      <c r="A32" s="3" t="s">
        <v>237</v>
      </c>
      <c r="B32" s="4" t="n">
        <v>15491</v>
      </c>
    </row>
    <row r="33" spans="1:4">
      <c r="A33" s="3" t="s">
        <v>236</v>
      </c>
      <c r="B33" s="5" t="n">
        <v>20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3</v>
      </c>
    </row>
    <row r="2" spans="1:3">
      <c r="A2" s="6" t="s">
        <v>861</v>
      </c>
    </row>
    <row r="3" spans="1:3">
      <c r="A3" s="3" t="s">
        <v>862</v>
      </c>
      <c r="B3" s="5" t="n">
        <v>539833</v>
      </c>
      <c r="C3" s="5" t="n">
        <v>420351</v>
      </c>
    </row>
    <row r="4" spans="1:3">
      <c r="A4" s="3" t="s">
        <v>863</v>
      </c>
    </row>
    <row r="5" spans="1:3">
      <c r="A5" s="6" t="s">
        <v>861</v>
      </c>
    </row>
    <row r="6" spans="1:3">
      <c r="A6" s="3" t="s">
        <v>862</v>
      </c>
      <c r="B6" s="5" t="n">
        <v>1731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2</v>
      </c>
      <c r="C1" s="2" t="s">
        <v>33</v>
      </c>
      <c r="D1" s="2" t="s">
        <v>82</v>
      </c>
    </row>
    <row r="2" spans="1:4">
      <c r="A2" s="6" t="s">
        <v>865</v>
      </c>
    </row>
    <row r="3" spans="1:4">
      <c r="A3" s="3" t="s">
        <v>866</v>
      </c>
      <c r="B3" s="5" t="n">
        <v>47974</v>
      </c>
      <c r="C3" s="5" t="n">
        <v>52121</v>
      </c>
      <c r="D3" s="5" t="n">
        <v>64017</v>
      </c>
    </row>
    <row r="4" spans="1:4">
      <c r="A4" s="3" t="s">
        <v>45</v>
      </c>
      <c r="B4" s="4" t="n">
        <v>99147</v>
      </c>
      <c r="C4" s="4" t="n">
        <v>91562</v>
      </c>
      <c r="D4" s="4" t="n">
        <v>91562</v>
      </c>
    </row>
    <row r="5" spans="1:4">
      <c r="A5" s="3" t="s">
        <v>150</v>
      </c>
      <c r="B5" s="4" t="n">
        <v>147121</v>
      </c>
      <c r="C5" s="4" t="n">
        <v>143683</v>
      </c>
    </row>
    <row r="6" spans="1:4">
      <c r="A6" s="3" t="s">
        <v>867</v>
      </c>
    </row>
    <row r="7" spans="1:4">
      <c r="A7" s="6" t="s">
        <v>865</v>
      </c>
    </row>
    <row r="8" spans="1:4">
      <c r="A8" s="3" t="s">
        <v>867</v>
      </c>
      <c r="B8" s="4" t="n">
        <v>14261</v>
      </c>
      <c r="C8" s="4" t="n">
        <v>13761</v>
      </c>
    </row>
    <row r="9" spans="1:4">
      <c r="A9" s="3" t="s">
        <v>868</v>
      </c>
    </row>
    <row r="10" spans="1:4">
      <c r="A10" s="6" t="s">
        <v>865</v>
      </c>
    </row>
    <row r="11" spans="1:4">
      <c r="A11" s="3" t="s">
        <v>869</v>
      </c>
      <c r="B11" s="4" t="n">
        <v>53500</v>
      </c>
      <c r="C11" s="4" t="n">
        <v>50500</v>
      </c>
    </row>
    <row r="12" spans="1:4">
      <c r="A12" s="3" t="s">
        <v>870</v>
      </c>
      <c r="B12" s="4" t="n">
        <v>-24318</v>
      </c>
      <c r="C12" s="4" t="n">
        <v>-18913</v>
      </c>
    </row>
    <row r="13" spans="1:4">
      <c r="A13" s="3" t="s">
        <v>871</v>
      </c>
    </row>
    <row r="14" spans="1:4">
      <c r="A14" s="6" t="s">
        <v>865</v>
      </c>
    </row>
    <row r="15" spans="1:4">
      <c r="A15" s="3" t="s">
        <v>869</v>
      </c>
      <c r="B15" s="4" t="n">
        <v>7550</v>
      </c>
      <c r="C15" s="4" t="n">
        <v>7300</v>
      </c>
    </row>
    <row r="16" spans="1:4">
      <c r="A16" s="3" t="s">
        <v>870</v>
      </c>
      <c r="B16" s="4" t="n">
        <v>-3633</v>
      </c>
      <c r="C16" s="4" t="n">
        <v>-3007</v>
      </c>
    </row>
    <row r="17" spans="1:4">
      <c r="A17" s="3" t="s">
        <v>872</v>
      </c>
    </row>
    <row r="18" spans="1:4">
      <c r="A18" s="6" t="s">
        <v>865</v>
      </c>
    </row>
    <row r="19" spans="1:4">
      <c r="A19" s="3" t="s">
        <v>869</v>
      </c>
      <c r="B19" s="4" t="n">
        <v>9140</v>
      </c>
      <c r="C19" s="4" t="n">
        <v>9140</v>
      </c>
    </row>
    <row r="20" spans="1:4">
      <c r="A20" s="3" t="s">
        <v>870</v>
      </c>
      <c r="B20" s="4" t="n">
        <v>-8911</v>
      </c>
      <c r="C20" s="4" t="n">
        <v>-7262</v>
      </c>
    </row>
    <row r="21" spans="1:4">
      <c r="A21" s="3" t="s">
        <v>873</v>
      </c>
    </row>
    <row r="22" spans="1:4">
      <c r="A22" s="6" t="s">
        <v>865</v>
      </c>
    </row>
    <row r="23" spans="1:4">
      <c r="A23" s="3" t="s">
        <v>869</v>
      </c>
      <c r="B23" s="4" t="n">
        <v>36500</v>
      </c>
      <c r="C23" s="4" t="n">
        <v>36500</v>
      </c>
    </row>
    <row r="24" spans="1:4">
      <c r="A24" s="3" t="s">
        <v>870</v>
      </c>
      <c r="B24" s="4" t="n">
        <v>-36115</v>
      </c>
      <c r="C24" s="4" t="n">
        <v>-35898</v>
      </c>
    </row>
    <row r="25" spans="1:4">
      <c r="A25" s="3" t="s">
        <v>685</v>
      </c>
    </row>
    <row r="26" spans="1:4">
      <c r="A26" s="6" t="s">
        <v>865</v>
      </c>
    </row>
    <row r="27" spans="1:4">
      <c r="A27" s="3" t="s">
        <v>866</v>
      </c>
      <c r="B27" s="4" t="n">
        <v>47305</v>
      </c>
      <c r="C27" s="4" t="n">
        <v>51281</v>
      </c>
      <c r="D27" s="4" t="n">
        <v>63005</v>
      </c>
    </row>
    <row r="28" spans="1:4">
      <c r="A28" s="3" t="s">
        <v>45</v>
      </c>
      <c r="B28" s="4" t="n">
        <v>97439</v>
      </c>
      <c r="C28" s="4" t="n">
        <v>89854</v>
      </c>
      <c r="D28" s="4" t="n">
        <v>89854</v>
      </c>
    </row>
    <row r="29" spans="1:4">
      <c r="A29" s="3" t="s">
        <v>150</v>
      </c>
      <c r="B29" s="4" t="n">
        <v>144744</v>
      </c>
      <c r="C29" s="4" t="n">
        <v>141135</v>
      </c>
    </row>
    <row r="30" spans="1:4">
      <c r="A30" s="3" t="s">
        <v>874</v>
      </c>
    </row>
    <row r="31" spans="1:4">
      <c r="A31" s="6" t="s">
        <v>865</v>
      </c>
    </row>
    <row r="32" spans="1:4">
      <c r="A32" s="3" t="s">
        <v>867</v>
      </c>
      <c r="B32" s="4" t="n">
        <v>14261</v>
      </c>
      <c r="C32" s="4" t="n">
        <v>13761</v>
      </c>
    </row>
    <row r="33" spans="1:4">
      <c r="A33" s="3" t="s">
        <v>875</v>
      </c>
    </row>
    <row r="34" spans="1:4">
      <c r="A34" s="6" t="s">
        <v>865</v>
      </c>
    </row>
    <row r="35" spans="1:4">
      <c r="A35" s="3" t="s">
        <v>869</v>
      </c>
      <c r="B35" s="4" t="n">
        <v>53500</v>
      </c>
      <c r="C35" s="4" t="n">
        <v>50500</v>
      </c>
    </row>
    <row r="36" spans="1:4">
      <c r="A36" s="3" t="s">
        <v>870</v>
      </c>
      <c r="B36" s="4" t="n">
        <v>-24318</v>
      </c>
      <c r="C36" s="4" t="n">
        <v>-18913</v>
      </c>
    </row>
    <row r="37" spans="1:4">
      <c r="A37" s="3" t="s">
        <v>876</v>
      </c>
    </row>
    <row r="38" spans="1:4">
      <c r="A38" s="6" t="s">
        <v>865</v>
      </c>
    </row>
    <row r="39" spans="1:4">
      <c r="A39" s="3" t="s">
        <v>869</v>
      </c>
      <c r="B39" s="4" t="n">
        <v>6750</v>
      </c>
      <c r="C39" s="4" t="n">
        <v>6500</v>
      </c>
    </row>
    <row r="40" spans="1:4">
      <c r="A40" s="3" t="s">
        <v>870</v>
      </c>
      <c r="B40" s="4" t="n">
        <v>-3273</v>
      </c>
      <c r="C40" s="4" t="n">
        <v>-2727</v>
      </c>
    </row>
    <row r="41" spans="1:4">
      <c r="A41" s="3" t="s">
        <v>877</v>
      </c>
    </row>
    <row r="42" spans="1:4">
      <c r="A42" s="6" t="s">
        <v>865</v>
      </c>
    </row>
    <row r="43" spans="1:4">
      <c r="A43" s="3" t="s">
        <v>869</v>
      </c>
      <c r="B43" s="4" t="n">
        <v>8500</v>
      </c>
      <c r="C43" s="4" t="n">
        <v>8500</v>
      </c>
    </row>
    <row r="44" spans="1:4">
      <c r="A44" s="3" t="s">
        <v>870</v>
      </c>
      <c r="B44" s="4" t="n">
        <v>-8500</v>
      </c>
      <c r="C44" s="4" t="n">
        <v>-6942</v>
      </c>
    </row>
    <row r="45" spans="1:4">
      <c r="A45" s="3" t="s">
        <v>878</v>
      </c>
    </row>
    <row r="46" spans="1:4">
      <c r="A46" s="6" t="s">
        <v>865</v>
      </c>
    </row>
    <row r="47" spans="1:4">
      <c r="A47" s="3" t="s">
        <v>869</v>
      </c>
      <c r="B47" s="4" t="n">
        <v>36500</v>
      </c>
      <c r="C47" s="4" t="n">
        <v>36500</v>
      </c>
    </row>
    <row r="48" spans="1:4">
      <c r="A48" s="3" t="s">
        <v>870</v>
      </c>
      <c r="B48" s="4" t="n">
        <v>-36115</v>
      </c>
      <c r="C48" s="4" t="n">
        <v>-35898</v>
      </c>
    </row>
    <row r="49" spans="1:4">
      <c r="A49" s="3" t="s">
        <v>879</v>
      </c>
    </row>
    <row r="50" spans="1:4">
      <c r="A50" s="6" t="s">
        <v>865</v>
      </c>
    </row>
    <row r="51" spans="1:4">
      <c r="A51" s="3" t="s">
        <v>866</v>
      </c>
      <c r="B51" s="4" t="n">
        <v>669</v>
      </c>
      <c r="C51" s="4" t="n">
        <v>840</v>
      </c>
      <c r="D51" s="4" t="n">
        <v>1012</v>
      </c>
    </row>
    <row r="52" spans="1:4">
      <c r="A52" s="3" t="s">
        <v>45</v>
      </c>
      <c r="B52" s="4" t="n">
        <v>1708</v>
      </c>
      <c r="C52" s="4" t="n">
        <v>1708</v>
      </c>
      <c r="D52" s="5" t="n">
        <v>1708</v>
      </c>
    </row>
    <row r="53" spans="1:4">
      <c r="A53" s="3" t="s">
        <v>150</v>
      </c>
      <c r="B53" s="4" t="n">
        <v>2377</v>
      </c>
      <c r="C53" s="4" t="n">
        <v>2548</v>
      </c>
    </row>
    <row r="54" spans="1:4">
      <c r="A54" s="3" t="s">
        <v>880</v>
      </c>
    </row>
    <row r="55" spans="1:4">
      <c r="A55" s="6" t="s">
        <v>865</v>
      </c>
    </row>
    <row r="56" spans="1:4">
      <c r="A56" s="3" t="s">
        <v>867</v>
      </c>
      <c r="B56" s="4" t="n">
        <v>0</v>
      </c>
      <c r="C56" s="4" t="n">
        <v>0</v>
      </c>
    </row>
    <row r="57" spans="1:4">
      <c r="A57" s="3" t="s">
        <v>881</v>
      </c>
    </row>
    <row r="58" spans="1:4">
      <c r="A58" s="6" t="s">
        <v>865</v>
      </c>
    </row>
    <row r="59" spans="1:4">
      <c r="A59" s="3" t="s">
        <v>869</v>
      </c>
      <c r="B59" s="4" t="n">
        <v>0</v>
      </c>
      <c r="C59" s="4" t="n">
        <v>0</v>
      </c>
    </row>
    <row r="60" spans="1:4">
      <c r="A60" s="3" t="s">
        <v>870</v>
      </c>
      <c r="B60" s="4" t="n">
        <v>0</v>
      </c>
      <c r="C60" s="4" t="n">
        <v>0</v>
      </c>
    </row>
    <row r="61" spans="1:4">
      <c r="A61" s="3" t="s">
        <v>882</v>
      </c>
    </row>
    <row r="62" spans="1:4">
      <c r="A62" s="6" t="s">
        <v>865</v>
      </c>
    </row>
    <row r="63" spans="1:4">
      <c r="A63" s="3" t="s">
        <v>869</v>
      </c>
      <c r="B63" s="4" t="n">
        <v>800</v>
      </c>
      <c r="C63" s="4" t="n">
        <v>800</v>
      </c>
    </row>
    <row r="64" spans="1:4">
      <c r="A64" s="3" t="s">
        <v>870</v>
      </c>
      <c r="B64" s="4" t="n">
        <v>-360</v>
      </c>
      <c r="C64" s="4" t="n">
        <v>-280</v>
      </c>
    </row>
    <row r="65" spans="1:4">
      <c r="A65" s="3" t="s">
        <v>883</v>
      </c>
    </row>
    <row r="66" spans="1:4">
      <c r="A66" s="6" t="s">
        <v>865</v>
      </c>
    </row>
    <row r="67" spans="1:4">
      <c r="A67" s="3" t="s">
        <v>869</v>
      </c>
      <c r="B67" s="4" t="n">
        <v>640</v>
      </c>
      <c r="C67" s="4" t="n">
        <v>640</v>
      </c>
    </row>
    <row r="68" spans="1:4">
      <c r="A68" s="3" t="s">
        <v>870</v>
      </c>
      <c r="B68" s="4" t="n">
        <v>-411</v>
      </c>
      <c r="C68" s="4" t="n">
        <v>-320</v>
      </c>
    </row>
    <row r="69" spans="1:4">
      <c r="A69" s="3" t="s">
        <v>884</v>
      </c>
    </row>
    <row r="70" spans="1:4">
      <c r="A70" s="6" t="s">
        <v>865</v>
      </c>
    </row>
    <row r="71" spans="1:4">
      <c r="A71" s="3" t="s">
        <v>869</v>
      </c>
      <c r="B71" s="4" t="n">
        <v>0</v>
      </c>
      <c r="C71" s="4" t="n">
        <v>0</v>
      </c>
    </row>
    <row r="72" spans="1:4">
      <c r="A72" s="3" t="s">
        <v>870</v>
      </c>
      <c r="B72" s="5" t="n">
        <v>0</v>
      </c>
      <c r="C72"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3</v>
      </c>
      <c r="D2" s="2" t="s">
        <v>82</v>
      </c>
    </row>
    <row r="3" spans="1:4">
      <c r="A3" s="6" t="s">
        <v>886</v>
      </c>
    </row>
    <row r="4" spans="1:4">
      <c r="A4" s="3" t="s">
        <v>887</v>
      </c>
      <c r="B4" s="5" t="n">
        <v>91562</v>
      </c>
      <c r="C4" s="5" t="n">
        <v>91562</v>
      </c>
    </row>
    <row r="5" spans="1:4">
      <c r="A5" s="3" t="s">
        <v>888</v>
      </c>
      <c r="B5" s="4" t="n">
        <v>7585</v>
      </c>
    </row>
    <row r="6" spans="1:4">
      <c r="A6" s="3" t="s">
        <v>889</v>
      </c>
      <c r="B6" s="4" t="n">
        <v>99147</v>
      </c>
      <c r="C6" s="4" t="n">
        <v>91562</v>
      </c>
      <c r="D6" s="5" t="n">
        <v>91562</v>
      </c>
    </row>
    <row r="7" spans="1:4">
      <c r="A7" s="6" t="s">
        <v>890</v>
      </c>
    </row>
    <row r="8" spans="1:4">
      <c r="A8" s="3" t="s">
        <v>891</v>
      </c>
      <c r="B8" s="4" t="n">
        <v>699</v>
      </c>
    </row>
    <row r="9" spans="1:4">
      <c r="A9" s="6" t="s">
        <v>892</v>
      </c>
    </row>
    <row r="10" spans="1:4">
      <c r="A10" s="3" t="s">
        <v>893</v>
      </c>
      <c r="B10" s="4" t="n">
        <v>0</v>
      </c>
      <c r="C10" s="4" t="n">
        <v>0</v>
      </c>
      <c r="D10" s="4" t="n">
        <v>0</v>
      </c>
    </row>
    <row r="11" spans="1:4">
      <c r="A11" s="3" t="s">
        <v>879</v>
      </c>
    </row>
    <row r="12" spans="1:4">
      <c r="A12" s="6" t="s">
        <v>886</v>
      </c>
    </row>
    <row r="13" spans="1:4">
      <c r="A13" s="3" t="s">
        <v>887</v>
      </c>
      <c r="B13" s="4" t="n">
        <v>1708</v>
      </c>
      <c r="C13" s="4" t="n">
        <v>1708</v>
      </c>
    </row>
    <row r="14" spans="1:4">
      <c r="A14" s="3" t="s">
        <v>888</v>
      </c>
      <c r="B14" s="4" t="n">
        <v>0</v>
      </c>
    </row>
    <row r="15" spans="1:4">
      <c r="A15" s="3" t="s">
        <v>889</v>
      </c>
      <c r="B15" s="4" t="n">
        <v>1708</v>
      </c>
      <c r="C15" s="4" t="n">
        <v>1708</v>
      </c>
      <c r="D15" s="4" t="n">
        <v>1708</v>
      </c>
    </row>
    <row r="16" spans="1:4">
      <c r="A16" s="6" t="s">
        <v>890</v>
      </c>
    </row>
    <row r="17" spans="1:4">
      <c r="A17" s="3" t="s">
        <v>891</v>
      </c>
      <c r="B17" s="4" t="n">
        <v>699</v>
      </c>
    </row>
    <row r="18" spans="1:4">
      <c r="A18" s="3" t="s">
        <v>685</v>
      </c>
    </row>
    <row r="19" spans="1:4">
      <c r="A19" s="6" t="s">
        <v>886</v>
      </c>
    </row>
    <row r="20" spans="1:4">
      <c r="A20" s="3" t="s">
        <v>887</v>
      </c>
      <c r="B20" s="4" t="n">
        <v>89854</v>
      </c>
      <c r="C20" s="4" t="n">
        <v>89854</v>
      </c>
    </row>
    <row r="21" spans="1:4">
      <c r="A21" s="3" t="s">
        <v>888</v>
      </c>
      <c r="B21" s="4" t="n">
        <v>7585</v>
      </c>
    </row>
    <row r="22" spans="1:4">
      <c r="A22" s="3" t="s">
        <v>889</v>
      </c>
      <c r="B22" s="4" t="n">
        <v>97439</v>
      </c>
      <c r="C22" s="5" t="n">
        <v>89854</v>
      </c>
      <c r="D22" s="5" t="n">
        <v>89854</v>
      </c>
    </row>
    <row r="23" spans="1:4">
      <c r="A23" s="6" t="s">
        <v>890</v>
      </c>
    </row>
    <row r="24" spans="1:4">
      <c r="A24" s="3" t="s">
        <v>891</v>
      </c>
      <c r="B24"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3</v>
      </c>
      <c r="D2" s="2" t="s">
        <v>82</v>
      </c>
    </row>
    <row r="3" spans="1:4">
      <c r="A3" s="6" t="s">
        <v>895</v>
      </c>
    </row>
    <row r="4" spans="1:4">
      <c r="A4" s="3" t="s">
        <v>896</v>
      </c>
      <c r="B4" s="5" t="n">
        <v>52121</v>
      </c>
      <c r="C4" s="5" t="n">
        <v>64017</v>
      </c>
    </row>
    <row r="5" spans="1:4">
      <c r="A5" s="3" t="s">
        <v>897</v>
      </c>
      <c r="C5" s="4" t="n">
        <v>-2167</v>
      </c>
    </row>
    <row r="6" spans="1:4">
      <c r="A6" s="3" t="s">
        <v>898</v>
      </c>
      <c r="B6" s="4" t="n">
        <v>3750</v>
      </c>
    </row>
    <row r="7" spans="1:4">
      <c r="A7" s="3" t="s">
        <v>899</v>
      </c>
      <c r="B7" s="4" t="n">
        <v>-7897</v>
      </c>
      <c r="C7" s="4" t="n">
        <v>-9729</v>
      </c>
      <c r="D7" s="5" t="n">
        <v>-11409</v>
      </c>
    </row>
    <row r="8" spans="1:4">
      <c r="A8" s="3" t="s">
        <v>900</v>
      </c>
      <c r="B8" s="4" t="n">
        <v>47974</v>
      </c>
      <c r="C8" s="4" t="n">
        <v>52121</v>
      </c>
      <c r="D8" s="4" t="n">
        <v>64017</v>
      </c>
    </row>
    <row r="9" spans="1:4">
      <c r="A9" s="6" t="s">
        <v>901</v>
      </c>
    </row>
    <row r="10" spans="1:4">
      <c r="A10" s="3" t="s">
        <v>902</v>
      </c>
      <c r="B10" s="4" t="n">
        <v>0</v>
      </c>
      <c r="C10" s="4" t="n">
        <v>0</v>
      </c>
      <c r="D10" s="4" t="n">
        <v>0</v>
      </c>
    </row>
    <row r="11" spans="1:4">
      <c r="A11" s="3" t="s">
        <v>879</v>
      </c>
    </row>
    <row r="12" spans="1:4">
      <c r="A12" s="6" t="s">
        <v>895</v>
      </c>
    </row>
    <row r="13" spans="1:4">
      <c r="A13" s="3" t="s">
        <v>896</v>
      </c>
      <c r="B13" s="4" t="n">
        <v>840</v>
      </c>
      <c r="C13" s="4" t="n">
        <v>1012</v>
      </c>
    </row>
    <row r="14" spans="1:4">
      <c r="A14" s="3" t="s">
        <v>897</v>
      </c>
      <c r="C14" s="4" t="n">
        <v>0</v>
      </c>
    </row>
    <row r="15" spans="1:4">
      <c r="A15" s="3" t="s">
        <v>898</v>
      </c>
      <c r="B15" s="4" t="n">
        <v>0</v>
      </c>
    </row>
    <row r="16" spans="1:4">
      <c r="A16" s="3" t="s">
        <v>899</v>
      </c>
      <c r="B16" s="4" t="n">
        <v>171</v>
      </c>
      <c r="C16" s="4" t="n">
        <v>172</v>
      </c>
    </row>
    <row r="17" spans="1:4">
      <c r="A17" s="3" t="s">
        <v>900</v>
      </c>
      <c r="B17" s="4" t="n">
        <v>669</v>
      </c>
      <c r="C17" s="4" t="n">
        <v>840</v>
      </c>
      <c r="D17" s="4" t="n">
        <v>1012</v>
      </c>
    </row>
    <row r="18" spans="1:4">
      <c r="A18" s="3" t="s">
        <v>685</v>
      </c>
    </row>
    <row r="19" spans="1:4">
      <c r="A19" s="6" t="s">
        <v>895</v>
      </c>
    </row>
    <row r="20" spans="1:4">
      <c r="A20" s="3" t="s">
        <v>896</v>
      </c>
      <c r="B20" s="4" t="n">
        <v>51281</v>
      </c>
      <c r="C20" s="4" t="n">
        <v>63005</v>
      </c>
    </row>
    <row r="21" spans="1:4">
      <c r="A21" s="3" t="s">
        <v>897</v>
      </c>
      <c r="C21" s="4" t="n">
        <v>-2167</v>
      </c>
    </row>
    <row r="22" spans="1:4">
      <c r="A22" s="3" t="s">
        <v>898</v>
      </c>
      <c r="B22" s="4" t="n">
        <v>3750</v>
      </c>
    </row>
    <row r="23" spans="1:4">
      <c r="A23" s="3" t="s">
        <v>899</v>
      </c>
      <c r="B23" s="4" t="n">
        <v>7726</v>
      </c>
      <c r="C23" s="4" t="n">
        <v>9557</v>
      </c>
    </row>
    <row r="24" spans="1:4">
      <c r="A24" s="3" t="s">
        <v>900</v>
      </c>
      <c r="B24" s="5" t="n">
        <v>47305</v>
      </c>
      <c r="C24" s="5" t="n">
        <v>51281</v>
      </c>
      <c r="D24" s="5" t="n">
        <v>6300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3</v>
      </c>
      <c r="D2" s="2" t="s">
        <v>82</v>
      </c>
    </row>
    <row r="3" spans="1:4">
      <c r="A3" s="6" t="s">
        <v>314</v>
      </c>
    </row>
    <row r="4" spans="1:4">
      <c r="A4" s="3" t="s">
        <v>904</v>
      </c>
      <c r="B4" s="5" t="n">
        <v>7897</v>
      </c>
      <c r="C4" s="5" t="n">
        <v>9729</v>
      </c>
      <c r="D4" s="5" t="n">
        <v>114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210</v>
      </c>
    </row>
    <row r="2" spans="1:2">
      <c r="A2" s="6" t="s">
        <v>906</v>
      </c>
    </row>
    <row r="3" spans="1:2">
      <c r="A3" s="3" t="s">
        <v>907</v>
      </c>
      <c r="B3" s="5" t="n">
        <v>5321</v>
      </c>
    </row>
    <row r="4" spans="1:2">
      <c r="A4" s="3" t="s">
        <v>907</v>
      </c>
      <c r="B4" s="4" t="n">
        <v>4504</v>
      </c>
    </row>
    <row r="5" spans="1:2">
      <c r="A5" s="3" t="s">
        <v>908</v>
      </c>
      <c r="B5" s="4" t="n">
        <v>3776</v>
      </c>
    </row>
    <row r="6" spans="1:2">
      <c r="A6" s="3" t="s">
        <v>909</v>
      </c>
      <c r="B6" s="4" t="n">
        <v>3292</v>
      </c>
    </row>
    <row r="7" spans="1:2">
      <c r="A7" s="3" t="s">
        <v>910</v>
      </c>
      <c r="B7" s="4" t="n">
        <v>2744</v>
      </c>
    </row>
    <row r="8" spans="1:2">
      <c r="A8" s="3" t="s">
        <v>911</v>
      </c>
      <c r="B8" s="4" t="n">
        <v>14076</v>
      </c>
    </row>
    <row r="9" spans="1:2">
      <c r="A9" s="3" t="s">
        <v>150</v>
      </c>
      <c r="B9" s="4" t="n">
        <v>33713</v>
      </c>
    </row>
    <row r="10" spans="1:2">
      <c r="A10" s="3" t="s">
        <v>685</v>
      </c>
    </row>
    <row r="11" spans="1:2">
      <c r="A11" s="6" t="s">
        <v>906</v>
      </c>
    </row>
    <row r="12" spans="1:2">
      <c r="A12" s="3" t="s">
        <v>907</v>
      </c>
      <c r="B12" s="4" t="n">
        <v>5150</v>
      </c>
    </row>
    <row r="13" spans="1:2">
      <c r="A13" s="3" t="s">
        <v>907</v>
      </c>
      <c r="B13" s="4" t="n">
        <v>4333</v>
      </c>
    </row>
    <row r="14" spans="1:2">
      <c r="A14" s="3" t="s">
        <v>908</v>
      </c>
      <c r="B14" s="4" t="n">
        <v>3649</v>
      </c>
    </row>
    <row r="15" spans="1:2">
      <c r="A15" s="3" t="s">
        <v>909</v>
      </c>
      <c r="B15" s="4" t="n">
        <v>3212</v>
      </c>
    </row>
    <row r="16" spans="1:2">
      <c r="A16" s="3" t="s">
        <v>910</v>
      </c>
      <c r="B16" s="4" t="n">
        <v>2664</v>
      </c>
    </row>
    <row r="17" spans="1:2">
      <c r="A17" s="3" t="s">
        <v>911</v>
      </c>
      <c r="B17" s="4" t="n">
        <v>14036</v>
      </c>
    </row>
    <row r="18" spans="1:2">
      <c r="A18" s="3" t="s">
        <v>150</v>
      </c>
      <c r="B18" s="4" t="n">
        <v>33044</v>
      </c>
    </row>
    <row r="19" spans="1:2">
      <c r="A19" s="3" t="s">
        <v>879</v>
      </c>
    </row>
    <row r="20" spans="1:2">
      <c r="A20" s="6" t="s">
        <v>906</v>
      </c>
    </row>
    <row r="21" spans="1:2">
      <c r="A21" s="3" t="s">
        <v>907</v>
      </c>
      <c r="B21" s="4" t="n">
        <v>171</v>
      </c>
    </row>
    <row r="22" spans="1:2">
      <c r="A22" s="3" t="s">
        <v>907</v>
      </c>
      <c r="B22" s="4" t="n">
        <v>171</v>
      </c>
    </row>
    <row r="23" spans="1:2">
      <c r="A23" s="3" t="s">
        <v>908</v>
      </c>
      <c r="B23" s="4" t="n">
        <v>127</v>
      </c>
    </row>
    <row r="24" spans="1:2">
      <c r="A24" s="3" t="s">
        <v>909</v>
      </c>
      <c r="B24" s="4" t="n">
        <v>80</v>
      </c>
    </row>
    <row r="25" spans="1:2">
      <c r="A25" s="3" t="s">
        <v>910</v>
      </c>
      <c r="B25" s="4" t="n">
        <v>80</v>
      </c>
    </row>
    <row r="26" spans="1:2">
      <c r="A26" s="3" t="s">
        <v>911</v>
      </c>
      <c r="B26" s="4" t="n">
        <v>40</v>
      </c>
    </row>
    <row r="27" spans="1:2">
      <c r="A27" s="3" t="s">
        <v>150</v>
      </c>
      <c r="B27" s="5" t="n">
        <v>66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3</v>
      </c>
    </row>
    <row r="2" spans="1:3">
      <c r="A2" s="6" t="s">
        <v>913</v>
      </c>
    </row>
    <row r="3" spans="1:3">
      <c r="A3" s="3" t="s">
        <v>914</v>
      </c>
      <c r="B3" s="5" t="n">
        <v>612181</v>
      </c>
      <c r="C3" s="5" t="n">
        <v>292860</v>
      </c>
    </row>
    <row r="4" spans="1:3">
      <c r="A4" s="3" t="s">
        <v>915</v>
      </c>
      <c r="B4" s="4" t="n">
        <v>7490</v>
      </c>
      <c r="C4" s="4" t="n">
        <v>3504</v>
      </c>
    </row>
    <row r="5" spans="1:3">
      <c r="A5" s="3" t="s">
        <v>916</v>
      </c>
      <c r="B5" s="4" t="n">
        <v>3758</v>
      </c>
      <c r="C5" s="4" t="n">
        <v>876</v>
      </c>
    </row>
    <row r="6" spans="1:3">
      <c r="A6" s="3" t="s">
        <v>917</v>
      </c>
    </row>
    <row r="7" spans="1:3">
      <c r="A7" s="6" t="s">
        <v>913</v>
      </c>
    </row>
    <row r="8" spans="1:3">
      <c r="A8" s="3" t="s">
        <v>914</v>
      </c>
      <c r="B8" s="4" t="n">
        <v>279048</v>
      </c>
      <c r="C8" s="4" t="n">
        <v>122477</v>
      </c>
    </row>
    <row r="9" spans="1:3">
      <c r="A9" s="3" t="s">
        <v>915</v>
      </c>
      <c r="B9" s="4" t="n">
        <v>7336</v>
      </c>
      <c r="C9" s="4" t="n">
        <v>3460</v>
      </c>
    </row>
    <row r="10" spans="1:3">
      <c r="A10" s="3" t="s">
        <v>916</v>
      </c>
      <c r="B10" s="4" t="n">
        <v>0</v>
      </c>
      <c r="C10" s="4" t="n">
        <v>0</v>
      </c>
    </row>
    <row r="11" spans="1:3">
      <c r="A11" s="3" t="s">
        <v>918</v>
      </c>
    </row>
    <row r="12" spans="1:3">
      <c r="A12" s="6" t="s">
        <v>913</v>
      </c>
    </row>
    <row r="13" spans="1:3">
      <c r="A13" s="3" t="s">
        <v>914</v>
      </c>
      <c r="B13" s="4" t="n">
        <v>87773</v>
      </c>
      <c r="C13" s="4" t="n">
        <v>41383</v>
      </c>
    </row>
    <row r="14" spans="1:3">
      <c r="A14" s="3" t="s">
        <v>915</v>
      </c>
      <c r="B14" s="4" t="n">
        <v>36</v>
      </c>
      <c r="C14" s="4" t="n">
        <v>5</v>
      </c>
    </row>
    <row r="15" spans="1:3">
      <c r="A15" s="3" t="s">
        <v>916</v>
      </c>
      <c r="B15" s="4" t="n">
        <v>0</v>
      </c>
      <c r="C15" s="4" t="n">
        <v>52</v>
      </c>
    </row>
    <row r="16" spans="1:3">
      <c r="A16" s="3" t="s">
        <v>919</v>
      </c>
    </row>
    <row r="17" spans="1:3">
      <c r="A17" s="6" t="s">
        <v>913</v>
      </c>
    </row>
    <row r="18" spans="1:3">
      <c r="A18" s="3" t="s">
        <v>914</v>
      </c>
      <c r="B18" s="4" t="n">
        <v>235000</v>
      </c>
      <c r="C18" s="4" t="n">
        <v>129000</v>
      </c>
    </row>
    <row r="19" spans="1:3">
      <c r="A19" s="3" t="s">
        <v>915</v>
      </c>
      <c r="B19" s="4" t="n">
        <v>118</v>
      </c>
      <c r="C19" s="4" t="n">
        <v>39</v>
      </c>
    </row>
    <row r="20" spans="1:3">
      <c r="A20" s="3" t="s">
        <v>916</v>
      </c>
      <c r="B20" s="4" t="n">
        <v>428</v>
      </c>
      <c r="C20" s="4" t="n">
        <v>824</v>
      </c>
    </row>
    <row r="21" spans="1:3">
      <c r="A21" s="3" t="s">
        <v>920</v>
      </c>
    </row>
    <row r="22" spans="1:3">
      <c r="A22" s="6" t="s">
        <v>913</v>
      </c>
    </row>
    <row r="23" spans="1:3">
      <c r="A23" s="3" t="s">
        <v>914</v>
      </c>
      <c r="B23" s="4" t="n">
        <v>10360</v>
      </c>
      <c r="C23" s="4" t="n">
        <v>0</v>
      </c>
    </row>
    <row r="24" spans="1:3">
      <c r="A24" s="3" t="s">
        <v>915</v>
      </c>
      <c r="B24" s="4" t="n">
        <v>0</v>
      </c>
      <c r="C24" s="4" t="n">
        <v>0</v>
      </c>
    </row>
    <row r="25" spans="1:3">
      <c r="A25" s="3" t="s">
        <v>916</v>
      </c>
      <c r="B25" s="5" t="n">
        <v>3330</v>
      </c>
      <c r="C25" s="5"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7:46:55Z</dcterms:created>
  <dcterms:modified xmlns:dcterms="http://purl.org/dc/terms/" xmlns:xsi="http://www.w3.org/2001/XMLSchema-instance" xsi:type="dcterms:W3CDTF">2020-03-11T17:46:55Z</dcterms:modified>
</cp:coreProperties>
</file>